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P4"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H8" sheetId="8" state="visible" r:id="rId8"/>
    <sheet xmlns:r="http://schemas.openxmlformats.org/officeDocument/2006/relationships" name="CONSOLIDATED STATEMENT OF CHANG" sheetId="9" state="visible" r:id="rId9"/>
    <sheet xmlns:r="http://schemas.openxmlformats.org/officeDocument/2006/relationships" name="SUMMARY OF SIGNIFICANT ACCOUNTI" sheetId="10" state="visible" r:id="rId10"/>
    <sheet xmlns:r="http://schemas.openxmlformats.org/officeDocument/2006/relationships" name="BUSINESS SEGMENTS" sheetId="11" state="visible" r:id="rId11"/>
    <sheet xmlns:r="http://schemas.openxmlformats.org/officeDocument/2006/relationships" name="DISCONTINUED OPERATIONS" sheetId="12" state="visible" r:id="rId12"/>
    <sheet xmlns:r="http://schemas.openxmlformats.org/officeDocument/2006/relationships" name="MERGER WITH PLUM CREEK (Notes)" sheetId="13" state="visible" r:id="rId13"/>
    <sheet xmlns:r="http://schemas.openxmlformats.org/officeDocument/2006/relationships" name="NET EARNINGS PER SHARE"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RELATED PARTIES" sheetId="17" state="visible" r:id="rId17"/>
    <sheet xmlns:r="http://schemas.openxmlformats.org/officeDocument/2006/relationships" name="PENSION AND OTHER POSTRETIREMEN" sheetId="18" state="visible" r:id="rId18"/>
    <sheet xmlns:r="http://schemas.openxmlformats.org/officeDocument/2006/relationships" name="ACCRUED LIABILITIES" sheetId="19" state="visible" r:id="rId19"/>
    <sheet xmlns:r="http://schemas.openxmlformats.org/officeDocument/2006/relationships" name="LINES OF CREDIT" sheetId="20" state="visible" r:id="rId20"/>
    <sheet xmlns:r="http://schemas.openxmlformats.org/officeDocument/2006/relationships" name="LONG-TERM DEBT" sheetId="21" state="visible" r:id="rId21"/>
    <sheet xmlns:r="http://schemas.openxmlformats.org/officeDocument/2006/relationships" name="FAIR VALUE OF FINANCIAL INSTRUM" sheetId="22" state="visible" r:id="rId22"/>
    <sheet xmlns:r="http://schemas.openxmlformats.org/officeDocument/2006/relationships" name="LEGAL PROCEEDINGS, COMMITMENTS " sheetId="23" state="visible" r:id="rId23"/>
    <sheet xmlns:r="http://schemas.openxmlformats.org/officeDocument/2006/relationships" name="SHAREHOLDERS' INTEREST" sheetId="24" state="visible" r:id="rId24"/>
    <sheet xmlns:r="http://schemas.openxmlformats.org/officeDocument/2006/relationships" name="SHARE-BASED COMPENSATION" sheetId="25" state="visible" r:id="rId25"/>
    <sheet xmlns:r="http://schemas.openxmlformats.org/officeDocument/2006/relationships" name="CHARGES FOR INTEGRATION AND RES" sheetId="26" state="visible" r:id="rId26"/>
    <sheet xmlns:r="http://schemas.openxmlformats.org/officeDocument/2006/relationships" name="OTHER OPERATING COSTS (INCOME)," sheetId="27" state="visible" r:id="rId27"/>
    <sheet xmlns:r="http://schemas.openxmlformats.org/officeDocument/2006/relationships" name="INCOME TAXES" sheetId="28" state="visible" r:id="rId28"/>
    <sheet xmlns:r="http://schemas.openxmlformats.org/officeDocument/2006/relationships" name="GEOGRAPHIC AREAS" sheetId="29" state="visible" r:id="rId29"/>
    <sheet xmlns:r="http://schemas.openxmlformats.org/officeDocument/2006/relationships" name="SELECTED QUARTERLY FINANCIAL IN" sheetId="30" state="visible" r:id="rId30"/>
    <sheet xmlns:r="http://schemas.openxmlformats.org/officeDocument/2006/relationships" name="SUMMARY OF SIGNIFICANT ACCOUN31" sheetId="31" state="visible" r:id="rId31"/>
    <sheet xmlns:r="http://schemas.openxmlformats.org/officeDocument/2006/relationships" name="BUSINESS SEGMENTS (Tables)" sheetId="32" state="visible" r:id="rId32"/>
    <sheet xmlns:r="http://schemas.openxmlformats.org/officeDocument/2006/relationships" name="DISCONTINUED OPERATIONS (Tables" sheetId="33" state="visible" r:id="rId33"/>
    <sheet xmlns:r="http://schemas.openxmlformats.org/officeDocument/2006/relationships" name="MERGER WITH PLUM CREEK (Tables)" sheetId="34" state="visible" r:id="rId34"/>
    <sheet xmlns:r="http://schemas.openxmlformats.org/officeDocument/2006/relationships" name="NET EARNINGS PER SHARE (Tables)"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RELATED PARTIES (Tables)" sheetId="38" state="visible" r:id="rId38"/>
    <sheet xmlns:r="http://schemas.openxmlformats.org/officeDocument/2006/relationships" name="PENSION AND OTHER POSTRETIREM39" sheetId="39" state="visible" r:id="rId39"/>
    <sheet xmlns:r="http://schemas.openxmlformats.org/officeDocument/2006/relationships" name="ACCRUED LIABILITIES (Tables)" sheetId="40" state="visible" r:id="rId40"/>
    <sheet xmlns:r="http://schemas.openxmlformats.org/officeDocument/2006/relationships" name="LINES OF CREDIT (Tables)" sheetId="41" state="visible" r:id="rId41"/>
    <sheet xmlns:r="http://schemas.openxmlformats.org/officeDocument/2006/relationships" name="LONG-TERM DEBT (Tables)" sheetId="42" state="visible" r:id="rId42"/>
    <sheet xmlns:r="http://schemas.openxmlformats.org/officeDocument/2006/relationships" name="FAIR VALUE OF FINANCIAL INSTR43" sheetId="43" state="visible" r:id="rId43"/>
    <sheet xmlns:r="http://schemas.openxmlformats.org/officeDocument/2006/relationships" name="LEGAL PROCEEDINGS, COMMITMENT44" sheetId="44" state="visible" r:id="rId44"/>
    <sheet xmlns:r="http://schemas.openxmlformats.org/officeDocument/2006/relationships" name="SHAREHOLDERS' INTEREST (Tables)" sheetId="45" state="visible" r:id="rId45"/>
    <sheet xmlns:r="http://schemas.openxmlformats.org/officeDocument/2006/relationships" name="SHARE-BASED COMPENSATION (Table" sheetId="46" state="visible" r:id="rId46"/>
    <sheet xmlns:r="http://schemas.openxmlformats.org/officeDocument/2006/relationships" name="CHARGES FOR INTEGRATION AND R47" sheetId="47" state="visible" r:id="rId47"/>
    <sheet xmlns:r="http://schemas.openxmlformats.org/officeDocument/2006/relationships" name="OTHER OPERATING COSTS (INCOME48" sheetId="48" state="visible" r:id="rId48"/>
    <sheet xmlns:r="http://schemas.openxmlformats.org/officeDocument/2006/relationships" name="INCOME TAXES (Tables)" sheetId="49" state="visible" r:id="rId49"/>
    <sheet xmlns:r="http://schemas.openxmlformats.org/officeDocument/2006/relationships" name="GEOGRAPHIC AREAS (Tables)" sheetId="50" state="visible" r:id="rId50"/>
    <sheet xmlns:r="http://schemas.openxmlformats.org/officeDocument/2006/relationships" name="SELECTED QUARTERLY FINANCIAL 51" sheetId="51" state="visible" r:id="rId51"/>
    <sheet xmlns:r="http://schemas.openxmlformats.org/officeDocument/2006/relationships" name="SUMMARY OF SIGNIFICANT ACCOUN52" sheetId="52" state="visible" r:id="rId52"/>
    <sheet xmlns:r="http://schemas.openxmlformats.org/officeDocument/2006/relationships" name="BUSINESS SEGMENTS - Sales and C" sheetId="53" state="visible" r:id="rId53"/>
    <sheet xmlns:r="http://schemas.openxmlformats.org/officeDocument/2006/relationships" name="BUSINESS SEGMENTS - Reconciliat" sheetId="54" state="visible" r:id="rId54"/>
    <sheet xmlns:r="http://schemas.openxmlformats.org/officeDocument/2006/relationships" name="BUSINESS SEGMENTS - Schedule of" sheetId="55" state="visible" r:id="rId55"/>
    <sheet xmlns:r="http://schemas.openxmlformats.org/officeDocument/2006/relationships" name="BUSINESS SEGMENTS - Additional " sheetId="56" state="visible" r:id="rId56"/>
    <sheet xmlns:r="http://schemas.openxmlformats.org/officeDocument/2006/relationships" name="DISCONTINUED OPERATIONS - Compo" sheetId="57" state="visible" r:id="rId57"/>
    <sheet xmlns:r="http://schemas.openxmlformats.org/officeDocument/2006/relationships" name="DISCONTINUED OPERATIONS - Com58" sheetId="58" state="visible" r:id="rId58"/>
    <sheet xmlns:r="http://schemas.openxmlformats.org/officeDocument/2006/relationships" name="DISCONTINUED OPERATIONS - Sales" sheetId="59" state="visible" r:id="rId59"/>
    <sheet xmlns:r="http://schemas.openxmlformats.org/officeDocument/2006/relationships" name="DISCONTINUED OPERATIONS - Carry" sheetId="60" state="visible" r:id="rId60"/>
    <sheet xmlns:r="http://schemas.openxmlformats.org/officeDocument/2006/relationships" name="DISCONTINUED OPERATIONS - Cash " sheetId="61" state="visible" r:id="rId61"/>
    <sheet xmlns:r="http://schemas.openxmlformats.org/officeDocument/2006/relationships" name="DISCONTINUED OPERATIONS - Addit" sheetId="62" state="visible" r:id="rId62"/>
    <sheet xmlns:r="http://schemas.openxmlformats.org/officeDocument/2006/relationships" name="MERGER WITH PLUM CREEK Consider" sheetId="63" state="visible" r:id="rId63"/>
    <sheet xmlns:r="http://schemas.openxmlformats.org/officeDocument/2006/relationships" name="MERGER WITH PLUM CREEK Unaudite" sheetId="64" state="visible" r:id="rId64"/>
    <sheet xmlns:r="http://schemas.openxmlformats.org/officeDocument/2006/relationships" name="MERGER WITH PLUM CREEK Recogniz" sheetId="65" state="visible" r:id="rId65"/>
    <sheet xmlns:r="http://schemas.openxmlformats.org/officeDocument/2006/relationships" name="MERGER WITH PLUM CREEK Addition" sheetId="66" state="visible" r:id="rId66"/>
    <sheet xmlns:r="http://schemas.openxmlformats.org/officeDocument/2006/relationships" name="NET EARNINGS PER SHARE - Schedu" sheetId="67" state="visible" r:id="rId67"/>
    <sheet xmlns:r="http://schemas.openxmlformats.org/officeDocument/2006/relationships" name="NET EARNINGS PER SHARE - Potent" sheetId="68" state="visible" r:id="rId68"/>
    <sheet xmlns:r="http://schemas.openxmlformats.org/officeDocument/2006/relationships" name="NET EARNINGS PER SHARE - Additi" sheetId="69" state="visible" r:id="rId69"/>
    <sheet xmlns:r="http://schemas.openxmlformats.org/officeDocument/2006/relationships" name="INVENTORIES - Inventories as of" sheetId="70" state="visible" r:id="rId70"/>
    <sheet xmlns:r="http://schemas.openxmlformats.org/officeDocument/2006/relationships" name="INVENTORIES - Additional Inform" sheetId="71" state="visible" r:id="rId71"/>
    <sheet xmlns:r="http://schemas.openxmlformats.org/officeDocument/2006/relationships" name="PROPERTY AND EQUIPMENT - Carryi" sheetId="72" state="visible" r:id="rId72"/>
    <sheet xmlns:r="http://schemas.openxmlformats.org/officeDocument/2006/relationships" name="PROPERTY AND EQUIPMENT - Additi" sheetId="73" state="visible" r:id="rId73"/>
    <sheet xmlns:r="http://schemas.openxmlformats.org/officeDocument/2006/relationships" name="RELATED PARTIES - Schedule of C" sheetId="74" state="visible" r:id="rId74"/>
    <sheet xmlns:r="http://schemas.openxmlformats.org/officeDocument/2006/relationships" name="RELATED PARTIES - Additional In" sheetId="75" state="visible" r:id="rId75"/>
    <sheet xmlns:r="http://schemas.openxmlformats.org/officeDocument/2006/relationships" name="PENSION AND OTHER POSTRETIREM76" sheetId="76" state="visible" r:id="rId76"/>
    <sheet xmlns:r="http://schemas.openxmlformats.org/officeDocument/2006/relationships" name="PENSION AND OTHER POSTRETIREM77" sheetId="77" state="visible" r:id="rId77"/>
    <sheet xmlns:r="http://schemas.openxmlformats.org/officeDocument/2006/relationships" name="PENSION AND OTHER POSTRETIREM78" sheetId="78" state="visible" r:id="rId78"/>
    <sheet xmlns:r="http://schemas.openxmlformats.org/officeDocument/2006/relationships" name="PENSION AND OTHER POSTRETIREM79" sheetId="79" state="visible" r:id="rId79"/>
    <sheet xmlns:r="http://schemas.openxmlformats.org/officeDocument/2006/relationships" name="PENSION AND OTHER POSTRETIREM80" sheetId="80" state="visible" r:id="rId80"/>
    <sheet xmlns:r="http://schemas.openxmlformats.org/officeDocument/2006/relationships" name="PENSION AND OTHER POSTRETIREM81" sheetId="81" state="visible" r:id="rId81"/>
    <sheet xmlns:r="http://schemas.openxmlformats.org/officeDocument/2006/relationships" name="PENSION AND OTHER POSTRETIREM82" sheetId="82" state="visible" r:id="rId82"/>
    <sheet xmlns:r="http://schemas.openxmlformats.org/officeDocument/2006/relationships" name="PENSION AND OTHER POSTRETIREM83" sheetId="83" state="visible" r:id="rId83"/>
    <sheet xmlns:r="http://schemas.openxmlformats.org/officeDocument/2006/relationships" name="PENSION AND OTHER POSTRETIREM84" sheetId="84" state="visible" r:id="rId84"/>
    <sheet xmlns:r="http://schemas.openxmlformats.org/officeDocument/2006/relationships" name="PENSION AND OTHER POSTRETIREM85" sheetId="85" state="visible" r:id="rId85"/>
    <sheet xmlns:r="http://schemas.openxmlformats.org/officeDocument/2006/relationships" name="PENSION AND OTHER POSTRETIREM86" sheetId="86" state="visible" r:id="rId86"/>
    <sheet xmlns:r="http://schemas.openxmlformats.org/officeDocument/2006/relationships" name="PENSION AND OTHER POSTRETIREM87" sheetId="87" state="visible" r:id="rId87"/>
    <sheet xmlns:r="http://schemas.openxmlformats.org/officeDocument/2006/relationships" name="PENSION AND OTHER POSTRETIREM88" sheetId="88" state="visible" r:id="rId88"/>
    <sheet xmlns:r="http://schemas.openxmlformats.org/officeDocument/2006/relationships" name="PENSION AND OTHER POSTRETIREM89" sheetId="89" state="visible" r:id="rId89"/>
    <sheet xmlns:r="http://schemas.openxmlformats.org/officeDocument/2006/relationships" name="PENSION AND OTHER POSTRETIREM90" sheetId="90" state="visible" r:id="rId90"/>
    <sheet xmlns:r="http://schemas.openxmlformats.org/officeDocument/2006/relationships" name="PENSION AND OTHER POSTRETIREM91" sheetId="91" state="visible" r:id="rId91"/>
    <sheet xmlns:r="http://schemas.openxmlformats.org/officeDocument/2006/relationships" name="PENSION AND OTHER POSTRETIREM92" sheetId="92" state="visible" r:id="rId92"/>
    <sheet xmlns:r="http://schemas.openxmlformats.org/officeDocument/2006/relationships" name="PENSION AND OTHER POSTRETIREM93" sheetId="93" state="visible" r:id="rId93"/>
    <sheet xmlns:r="http://schemas.openxmlformats.org/officeDocument/2006/relationships" name="ACCRUED LIABILITIES (Details)" sheetId="94" state="visible" r:id="rId94"/>
    <sheet xmlns:r="http://schemas.openxmlformats.org/officeDocument/2006/relationships" name="LINES OF CREDIT - Other Letters" sheetId="95" state="visible" r:id="rId95"/>
    <sheet xmlns:r="http://schemas.openxmlformats.org/officeDocument/2006/relationships" name="LINES OF CREDIT - Additional In" sheetId="96" state="visible" r:id="rId96"/>
    <sheet xmlns:r="http://schemas.openxmlformats.org/officeDocument/2006/relationships" name="LONG-TERM DEBT - Long-Term Debt" sheetId="97" state="visible" r:id="rId97"/>
    <sheet xmlns:r="http://schemas.openxmlformats.org/officeDocument/2006/relationships" name="LONG-TERM DEBT - Amounts of Lon" sheetId="98" state="visible" r:id="rId98"/>
    <sheet xmlns:r="http://schemas.openxmlformats.org/officeDocument/2006/relationships" name="LONG-TERM DEBT - Additional Inf" sheetId="99" state="visible" r:id="rId99"/>
    <sheet xmlns:r="http://schemas.openxmlformats.org/officeDocument/2006/relationships" name="FAIR VALUE OF FINANCIAL INST100" sheetId="100" state="visible" r:id="rId100"/>
    <sheet xmlns:r="http://schemas.openxmlformats.org/officeDocument/2006/relationships" name="LEGAL PROCEEDINGS, COMMITMEN101" sheetId="101" state="visible" r:id="rId101"/>
    <sheet xmlns:r="http://schemas.openxmlformats.org/officeDocument/2006/relationships" name="LEGAL PROCEEDINGS, COMMITMEN102" sheetId="102" state="visible" r:id="rId102"/>
    <sheet xmlns:r="http://schemas.openxmlformats.org/officeDocument/2006/relationships" name="LEGAL PROCEEDINGS, COMMITMEN103" sheetId="103" state="visible" r:id="rId103"/>
    <sheet xmlns:r="http://schemas.openxmlformats.org/officeDocument/2006/relationships" name="LEGAL PROCEEDINGS, COMMITMEN104" sheetId="104" state="visible" r:id="rId104"/>
    <sheet xmlns:r="http://schemas.openxmlformats.org/officeDocument/2006/relationships" name="LEGAL PROCEEDINGS, COMMITMEN105" sheetId="105" state="visible" r:id="rId105"/>
    <sheet xmlns:r="http://schemas.openxmlformats.org/officeDocument/2006/relationships" name="SHAREHOLDERS' INTEREST - Reconc" sheetId="106" state="visible" r:id="rId106"/>
    <sheet xmlns:r="http://schemas.openxmlformats.org/officeDocument/2006/relationships" name="SHAREHOLDERS' INTEREST - Change" sheetId="107" state="visible" r:id="rId107"/>
    <sheet xmlns:r="http://schemas.openxmlformats.org/officeDocument/2006/relationships" name="SHAREHOLDERS' INTEREST - Additi" sheetId="108" state="visible" r:id="rId108"/>
    <sheet xmlns:r="http://schemas.openxmlformats.org/officeDocument/2006/relationships" name="SHARE-BASED COMPENSATION - Weig" sheetId="109" state="visible" r:id="rId109"/>
    <sheet xmlns:r="http://schemas.openxmlformats.org/officeDocument/2006/relationships" name="SHARE-BASED COMPENSATION - Sche" sheetId="110" state="visible" r:id="rId110"/>
    <sheet xmlns:r="http://schemas.openxmlformats.org/officeDocument/2006/relationships" name="SHARE-BASED COMPENSATION - S111" sheetId="111" state="visible" r:id="rId111"/>
    <sheet xmlns:r="http://schemas.openxmlformats.org/officeDocument/2006/relationships" name="SHARE-BASED COMPENSATION - W112" sheetId="112" state="visible" r:id="rId112"/>
    <sheet xmlns:r="http://schemas.openxmlformats.org/officeDocument/2006/relationships" name="SHARE-BASED COMPENSATION - S113" sheetId="113" state="visible" r:id="rId113"/>
    <sheet xmlns:r="http://schemas.openxmlformats.org/officeDocument/2006/relationships" name="SHARE-BASED COMPENSATION - W114" sheetId="114" state="visible" r:id="rId114"/>
    <sheet xmlns:r="http://schemas.openxmlformats.org/officeDocument/2006/relationships" name="SHARE-BASED COMPENSATION - S115" sheetId="115" state="visible" r:id="rId115"/>
    <sheet xmlns:r="http://schemas.openxmlformats.org/officeDocument/2006/relationships" name="SHARE-BASED COMPENSATION - Addi" sheetId="116" state="visible" r:id="rId116"/>
    <sheet xmlns:r="http://schemas.openxmlformats.org/officeDocument/2006/relationships" name="CHARGES FOR INTEGRATION AND 117" sheetId="117" state="visible" r:id="rId117"/>
    <sheet xmlns:r="http://schemas.openxmlformats.org/officeDocument/2006/relationships" name="CHARGES FOR INTEGRATION AND 118" sheetId="118" state="visible" r:id="rId118"/>
    <sheet xmlns:r="http://schemas.openxmlformats.org/officeDocument/2006/relationships" name="CHARGES FOR INTEGRATION AND 119" sheetId="119" state="visible" r:id="rId119"/>
    <sheet xmlns:r="http://schemas.openxmlformats.org/officeDocument/2006/relationships" name="OTHER OPERATING COSTS (INCOM120" sheetId="120" state="visible" r:id="rId120"/>
    <sheet xmlns:r="http://schemas.openxmlformats.org/officeDocument/2006/relationships" name="OTHER OPERATING COSTS (INCOM121" sheetId="121" state="visible" r:id="rId121"/>
    <sheet xmlns:r="http://schemas.openxmlformats.org/officeDocument/2006/relationships" name="INCOME TAXES - Domestic and For" sheetId="122" state="visible" r:id="rId122"/>
    <sheet xmlns:r="http://schemas.openxmlformats.org/officeDocument/2006/relationships" name="INCOME TAXES - Provision (Benef" sheetId="123" state="visible" r:id="rId123"/>
    <sheet xmlns:r="http://schemas.openxmlformats.org/officeDocument/2006/relationships" name="INCOME TAXES - Effective Income" sheetId="124" state="visible" r:id="rId124"/>
    <sheet xmlns:r="http://schemas.openxmlformats.org/officeDocument/2006/relationships" name="INCOME TAXES - Balance Sheet Cl" sheetId="125" state="visible" r:id="rId125"/>
    <sheet xmlns:r="http://schemas.openxmlformats.org/officeDocument/2006/relationships" name="INCOME TAXES - Items Included i" sheetId="126" state="visible" r:id="rId126"/>
    <sheet xmlns:r="http://schemas.openxmlformats.org/officeDocument/2006/relationships" name="INCOME TAXES - Reconciliation o" sheetId="127" state="visible" r:id="rId127"/>
    <sheet xmlns:r="http://schemas.openxmlformats.org/officeDocument/2006/relationships" name="INCOME TAXES - Additional Infor" sheetId="128" state="visible" r:id="rId128"/>
    <sheet xmlns:r="http://schemas.openxmlformats.org/officeDocument/2006/relationships" name="GEOGRAPHIC AREAS - Sales by Geo" sheetId="129" state="visible" r:id="rId129"/>
    <sheet xmlns:r="http://schemas.openxmlformats.org/officeDocument/2006/relationships" name="GEOGRAPHIC AREAS - Long-Lived A" sheetId="130" state="visible" r:id="rId130"/>
    <sheet xmlns:r="http://schemas.openxmlformats.org/officeDocument/2006/relationships" name="SELECTED QUARTERLY FINANCIAL131" sheetId="131" state="visible" r:id="rId131"/>
  </sheets>
  <definedNames/>
  <calcPr calcId="124519" fullCalcOnLoad="1"/>
</workbook>
</file>

<file path=xl/sharedStrings.xml><?xml version="1.0" encoding="utf-8"?>
<sst xmlns="http://schemas.openxmlformats.org/spreadsheetml/2006/main" uniqueCount="1414">
  <si>
    <t>DOCUMENT AND ENTITY INFORMATION - USD ($) $ in Billions</t>
  </si>
  <si>
    <t>12 Months Ended</t>
  </si>
  <si>
    <t>Dec. 31, 2016</t>
  </si>
  <si>
    <t>Jan. 27,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WEYERHAEUSER CO</t>
  </si>
  <si>
    <t>Trading Symbol</t>
  </si>
  <si>
    <t>WY</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STATEMENT OF OPERATIONS - USD ($) shares in Thousands, $ in Millions</t>
  </si>
  <si>
    <t>Dec. 31, 2015</t>
  </si>
  <si>
    <t>Dec. 31, 2014</t>
  </si>
  <si>
    <t>Net sales</t>
  </si>
  <si>
    <t>Costs of products sold</t>
  </si>
  <si>
    <t>Gross margin</t>
  </si>
  <si>
    <t>Selling expenses</t>
  </si>
  <si>
    <t>General and administrative expenses</t>
  </si>
  <si>
    <t>Research and development expenses</t>
  </si>
  <si>
    <t>Charges for integration and restructuring, closures and asset impairments (Note 17)</t>
  </si>
  <si>
    <t>Other operating costs (income), net (Note 18)</t>
  </si>
  <si>
    <t>Operating income</t>
  </si>
  <si>
    <t>Equity earnings from joint ventures (Note 8)</t>
  </si>
  <si>
    <t>Interest income and other</t>
  </si>
  <si>
    <t>Interest expense, net of capitalized interest</t>
  </si>
  <si>
    <t>Earnings from continuing operations before income taxes</t>
  </si>
  <si>
    <t>Income taxes (Note 19)</t>
  </si>
  <si>
    <t>Earnings from continuing operations</t>
  </si>
  <si>
    <t>Earnings from discontinued operations, net of income taxes (Note 3)</t>
  </si>
  <si>
    <t>Net earnings</t>
  </si>
  <si>
    <t>Dividends on preference shares</t>
  </si>
  <si>
    <t>Net earnings attributable to Weyerhaeuser common shareholders</t>
  </si>
  <si>
    <t>Basic earnings per share attributable to Weyerhaeuser common shareholders (Note 5):</t>
  </si>
  <si>
    <t>Continuing operations</t>
  </si>
  <si>
    <t>Discontinued operations</t>
  </si>
  <si>
    <t>Net earnings per share</t>
  </si>
  <si>
    <t>Diluted earnings per share attributable to Weyerhaeuser common shareholders (Note 5):</t>
  </si>
  <si>
    <t>Dividends paid per common share</t>
  </si>
  <si>
    <t>Weighted average shares outstanding (in thousands) (Note 5):</t>
  </si>
  <si>
    <t>Basic</t>
  </si>
  <si>
    <t>Diluted</t>
  </si>
  <si>
    <t>CONSOLIDATED STATEMENT OF COMPREHENSIVE INCOME - USD ($) $ in Millions</t>
  </si>
  <si>
    <t>Comprehensive income:</t>
  </si>
  <si>
    <t>Other comprehensive income (loss):</t>
  </si>
  <si>
    <t>Foreign currency translation adjustments</t>
  </si>
  <si>
    <t>Changes in unamortized net pension and other postretirement benefit gain (loss), net of tax expense (benefit) of ($151) in 2016, $131 in 2015, and ($323) in 2014</t>
  </si>
  <si>
    <t>Changes in unamortized prior service cost, net of tax benefit of $0 in 2016, $1 in 2015 and $64 in 2014</t>
  </si>
  <si>
    <t>Unrealized gains on available-for-sale securities</t>
  </si>
  <si>
    <t>Total comprehensive income</t>
  </si>
  <si>
    <t>CONSOLIDATED STATEMENT OF COMPREHENSIVE INCOME (Parenthetical) - USD ($) $ in Millions</t>
  </si>
  <si>
    <t>Changes in unamortized net pension and other postretirement benefit gain (loss), tax expense (benefit)</t>
  </si>
  <si>
    <t>Changes in unamortized prior service cost, tax expense (benefit)</t>
  </si>
  <si>
    <t>CONSOLIDATED BALANCE SHEET - USD ($) $ in Millions</t>
  </si>
  <si>
    <t>ASSETS</t>
  </si>
  <si>
    <t>Cash and cash equivalents</t>
  </si>
  <si>
    <t>Receivables, less discounts and allowances of $1 and $1</t>
  </si>
  <si>
    <t>Receivables for taxes</t>
  </si>
  <si>
    <t>Inventories (Note 6)</t>
  </si>
  <si>
    <t>Prepaid expenses and other current assets</t>
  </si>
  <si>
    <t>Assets of discontinued operations (Note 3)</t>
  </si>
  <si>
    <t>Total current assets</t>
  </si>
  <si>
    <t>Property and equipment, less accumulated depreciation of $3,306 and $3,287 (Note 7)</t>
  </si>
  <si>
    <t>Construction in progress</t>
  </si>
  <si>
    <t>Timber and timberlands at cost, less depletion charged to disposals</t>
  </si>
  <si>
    <t>Minerals and mineral rights, less depletion</t>
  </si>
  <si>
    <t>Investments in and advances to joint ventures (Note 8)</t>
  </si>
  <si>
    <t>Goodwill</t>
  </si>
  <si>
    <t>Deferred tax assets (Note 19)</t>
  </si>
  <si>
    <t>Other assets</t>
  </si>
  <si>
    <t>Restricted financial investments held by variable interest entities (Note 8)</t>
  </si>
  <si>
    <t>Total assets</t>
  </si>
  <si>
    <t>LIABILITIES AND EQUITY</t>
  </si>
  <si>
    <t>Current maturities of long-term debt (Notes 12 and 13)</t>
  </si>
  <si>
    <t>Notes payable</t>
  </si>
  <si>
    <t>Accounts payable</t>
  </si>
  <si>
    <t>Accrued liabilities (Note 10)</t>
  </si>
  <si>
    <t>Liabilities of discontinued operations (Note 3)</t>
  </si>
  <si>
    <t>Total current liabilities</t>
  </si>
  <si>
    <t>Long-term debt (Notes 12 and 13)</t>
  </si>
  <si>
    <t>Long-term debt (nonrecourse to the company) held by variable interest entities (Note 8)</t>
  </si>
  <si>
    <t>Deferred pension and other postretirement benefits (Note 9)</t>
  </si>
  <si>
    <t>Deposit received from contribution of timberlands to related party (Note 8)</t>
  </si>
  <si>
    <t>Other liabilities</t>
  </si>
  <si>
    <t>Commitments and contingencies (Note 14)</t>
  </si>
  <si>
    <t xml:space="preserve"> </t>
  </si>
  <si>
    <t>Total liabilities</t>
  </si>
  <si>
    <t>Weyerhaeuser shareholders’ interest (Notes 15 and 16):</t>
  </si>
  <si>
    <t>Mandatory convertible preference shares, series A: $1.00 par value; $50.00 liquidation; authorized 40,000,000 shares; issued and outstanding: 0 and 13,799,711 shares</t>
  </si>
  <si>
    <t>Common shares: $1.25 par value; authorized 1,360,000,000 shares; issued and outstanding: 748,528,131 and 510,483,285 shares</t>
  </si>
  <si>
    <t>Other capital</t>
  </si>
  <si>
    <t>Retained earnings</t>
  </si>
  <si>
    <t>Cumulative other comprehensive loss</t>
  </si>
  <si>
    <t>Total equity</t>
  </si>
  <si>
    <t>Total liabilities and equity</t>
  </si>
  <si>
    <t>CONSOLIDATED BALANCE SHEET (Parenthetical) - USD ($) $ in Millions</t>
  </si>
  <si>
    <t>Receivables, discounts and allowances</t>
  </si>
  <si>
    <t>Property and equipment, accumulated depreciation</t>
  </si>
  <si>
    <t>Common shares, par value</t>
  </si>
  <si>
    <t>Common shares, authorized</t>
  </si>
  <si>
    <t>Common shares, issued</t>
  </si>
  <si>
    <t>Common shares, outstanding</t>
  </si>
  <si>
    <t>6.375 percent Mandatory Convertible Preference Shares, Series A</t>
  </si>
  <si>
    <t>Preference shares, par value</t>
  </si>
  <si>
    <t>Preference shares, liquidation</t>
  </si>
  <si>
    <t>Preference shares, authorized</t>
  </si>
  <si>
    <t>Preference shares, issued</t>
  </si>
  <si>
    <t>Preference shares, outstanding</t>
  </si>
  <si>
    <t>CONSOLIDATED STATEMENT OF CASH FLOWS - USD ($) $ in Millions</t>
  </si>
  <si>
    <t>Cash flows from operations:</t>
  </si>
  <si>
    <t>Noncash charges (credits) to income:</t>
  </si>
  <si>
    <t>Depreciation, depletion and amortization</t>
  </si>
  <si>
    <t>Basis of real estate sold</t>
  </si>
  <si>
    <t>Deferred income taxes, net</t>
  </si>
  <si>
    <t>Pension and other postretirement benefits</t>
  </si>
  <si>
    <t>Share-based compensation expense (Note 16)</t>
  </si>
  <si>
    <t>Charges for impairment of assets</t>
  </si>
  <si>
    <t>Equity (earnings) loss from joint ventures</t>
  </si>
  <si>
    <t>Net gains on disposition of discontinued operations (Note 3)</t>
  </si>
  <si>
    <t>Net gains on sale of nonstrategic assets</t>
  </si>
  <si>
    <t>Foreign exchange transaction (gains) losses (Note 18)</t>
  </si>
  <si>
    <t>Change in, net of acquisition:</t>
  </si>
  <si>
    <t>Receivables less allowances</t>
  </si>
  <si>
    <t>Receivable for taxes</t>
  </si>
  <si>
    <t>Inventories</t>
  </si>
  <si>
    <t>Real estate and land</t>
  </si>
  <si>
    <t>Prepaid expenses</t>
  </si>
  <si>
    <t>Accounts payable and accrued liabilities</t>
  </si>
  <si>
    <t>Deposits on land positions and other assets</t>
  </si>
  <si>
    <t>Pension and postretirement contributions / benefit payments</t>
  </si>
  <si>
    <t>Distributions received from joint ventures</t>
  </si>
  <si>
    <t>Other</t>
  </si>
  <si>
    <t>Net cash from operations</t>
  </si>
  <si>
    <t>Cash flows from investing activities:</t>
  </si>
  <si>
    <t>Capital expenditures for property and equipment</t>
  </si>
  <si>
    <t>Capital expenditures for timberlands reforestation</t>
  </si>
  <si>
    <t>Acquisition of timberlands</t>
  </si>
  <si>
    <t>Proceeds from disposition of discontinued operations (Note 3)</t>
  </si>
  <si>
    <t>Proceeds from sale of nonstrategic assets</t>
  </si>
  <si>
    <t>Proceeds from contribution of timberlands to related party</t>
  </si>
  <si>
    <t>Net cash from investing activities</t>
  </si>
  <si>
    <t>Cash flows from financing activities:</t>
  </si>
  <si>
    <t>Cash dividends on common shares</t>
  </si>
  <si>
    <t>Cash dividends on preference shares</t>
  </si>
  <si>
    <t>Proceeds from issuance of long-term debt</t>
  </si>
  <si>
    <t>Payments of debt</t>
  </si>
  <si>
    <t>Proceeds from exercise of stock options</t>
  </si>
  <si>
    <t>Repurchase of common stock</t>
  </si>
  <si>
    <t>Net proceeds from issuance of WRECO debt (Note 3)</t>
  </si>
  <si>
    <t>Deposit of WRECO debt proceeds into escrow (Note 3)</t>
  </si>
  <si>
    <t>Net cash from financing activities</t>
  </si>
  <si>
    <t>Net change in cash and cash equivalents</t>
  </si>
  <si>
    <t>Cash and cash equivalents from continuing operations at beginning of year</t>
  </si>
  <si>
    <t>Cash and cash equivalents from continuing operations at end of year</t>
  </si>
  <si>
    <t>Cash and cash equivalents from discontinued operations at beginning of year</t>
  </si>
  <si>
    <t>Cash and cash equivalents from discontinued operations at end of year</t>
  </si>
  <si>
    <t>Cash and cash equivalents at beginning of period</t>
  </si>
  <si>
    <t>Cash and cash equivalents at end of year</t>
  </si>
  <si>
    <t>Cash paid (received) during the year for:</t>
  </si>
  <si>
    <t>Interest, net of amounts capitalized of $8 in 2016, $7 in 2015 and $13 in 2014</t>
  </si>
  <si>
    <t>Income taxes</t>
  </si>
  <si>
    <t>CONSOLIDATED STATEMENT OF CASH FLOWS (Parenthetical) - USD ($) $ in Millions</t>
  </si>
  <si>
    <t>Cash paid for interest, amounts capitalized</t>
  </si>
  <si>
    <t>CONSOLIDATED STATEMENT OF CHANGES IN EQUITY - USD ($) $ in Millions</t>
  </si>
  <si>
    <t>Total</t>
  </si>
  <si>
    <t>Mandatory convertible preference shares, series A:</t>
  </si>
  <si>
    <t>Common shares:</t>
  </si>
  <si>
    <t>Other capital:</t>
  </si>
  <si>
    <t>Retained earnings:</t>
  </si>
  <si>
    <t>Cumulative other comprehensive loss:</t>
  </si>
  <si>
    <t>Total Weyerhaeuser shareholders’ interest:</t>
  </si>
  <si>
    <t>Noncontrolling interests:</t>
  </si>
  <si>
    <t>Plum CreekCommon shares:</t>
  </si>
  <si>
    <t>Plum CreekOther capital:</t>
  </si>
  <si>
    <t>Balance at beginning of year at Dec. 31, 2013</t>
  </si>
  <si>
    <t>Conversion to common shares</t>
  </si>
  <si>
    <t>Preference shares converted to common shares</t>
  </si>
  <si>
    <t>Shares tendered (Note 3)</t>
  </si>
  <si>
    <t>Issued for exercise of stock options</t>
  </si>
  <si>
    <t>Repurchase of common shares</t>
  </si>
  <si>
    <t>Release of vested restricted stock units</t>
  </si>
  <si>
    <t>Share-based compensation</t>
  </si>
  <si>
    <t>Plum Creek acquisition</t>
  </si>
  <si>
    <t>Other transactions, net</t>
  </si>
  <si>
    <t>Dividends on common shares</t>
  </si>
  <si>
    <t>Changes in unamortized net pension and other postretirement benefit gain (loss) (Note 9)</t>
  </si>
  <si>
    <t>Changes in unamortized prior service credit (cost) (Note 9)</t>
  </si>
  <si>
    <t>New consolidations, de-consolidations and other transactions</t>
  </si>
  <si>
    <t>Balance at end of year at Dec. 31, 2014</t>
  </si>
  <si>
    <t>Balance at end of year at Dec. 31, 2015</t>
  </si>
  <si>
    <t>Balance at end of year at Dec. 31, 2016</t>
  </si>
  <si>
    <t>SUMMARY OF SIGNIFICANT ACCOUNTING POLICIES</t>
  </si>
  <si>
    <t>Accounting Policies [Abstract]</t>
  </si>
  <si>
    <t>Our significant accounting policies describe: • our election to be taxed as a real estate investment trust, • how we report our results, • changes in how we report our results and • how we account for various items. OUR ELECTION TO BE TAXED AS A REAL ESTATE INVESTMENT TRUST (REIT) Starting with our 2010 fiscal year, we elected to be taxed as a REIT. REIT income can be distributed to shareholders without first paying corporate level tax, substantially eliminating the double taxation on income. We expect to derive most of our REIT income from investments in timberlands, including the sale of standing timber through pay-as-cut sales contracts and lump sum timber deeds. We were no longer subject to the REIT built-in gains tax as of December 31, 2014. Our built-in gains tax period expired in 2015 due to a change in U.S. tax law that statutorily shortened the built-in gains tax period to 5 years from 10 years. This means we are no longer subject to federal corporate level income taxes on sales of REIT property that had a fair market value in excess of tax basis when we converted to a REIT on January 1, 2010. We continue to be required to pay federal corporate income taxes on earnings of our Taxable REIT Subsidiary (TRS), which includes our Wood Products segment and portions of our Timberlands and Real Estate, Energy and Natural Resources (Real Estate &amp; ENR) segments. HOW WE REPORT OUR RESULTS Our report includes: • consolidated financial statements, • our business segments, • foreign currency translation, • estimates, and • fair value measurements. CONSOLIDATED FINANCIAL STATEMENTS Our consolidated financial statements provide an overall view of our results and financial condition. They include our accounts and the accounts of entities that we control, including: • majority-owned domestic and foreign subsidiaries and • variable interest entities in which we are the primary beneficiary. They do not include our intercompany transactions and accounts, which are eliminated, and noncontrolling interests are presented as a separate component of equity. We account for investments in and advances to unconsolidated equity affiliates using the equity method. We record our share of equity in net earnings of equity affiliates within "Equity earnings from joint ventures" in our Consolidated Statement of Operations in the period in which the earnings are recorded by our equity affiliates. Throughout these Notes to Consolidated Financial Statements, unless specified otherwise, references to “Weyerhaeuser,” "the company," “we” and “our” refer to the consolidated company. OUR BUSINESS SEGMENTS Reportable business segments are determined based on the company's management approach. The management approach, as defined by FASB ASC 280, "Segment Reporting," is based on the way the chief operating decision maker organizes the segments within a company when making decisions about resources to be allocated and assessing their performance. During fiscal year 2016, the company's chief operating decision maker changed the information regularly reviewed when making decisions to allocate resources and assess performance. As a result, the company will report its financial performance based on three business segments: Timberlands, Real Estate &amp; ENR, and Wood Products. Prior to revising our segment structure, activities related to the Real Estate &amp; ENR business segment were reported as part of the Timberlands business segment. Amounts for all periods presented have been reclassified throughout the consolidated financial statements and disclosures to conform to the new segment structure. We are principally engaged in: • growing and harvesting timber; • manufacturing, distributing and selling products made from trees; • maximizing the value of every acre we own through the sale of higher and better use (HBU) properties; and • monetizing reserves of minerals, oil, gas, coal, and other natural resources on our timberlands. Our business segments are organized based primarily on products and services. Our Business Segments and Products SEGMENT PRODUCTS AND SERVICES Timberlands Logs, timber, and recreational access via leases Real Estate &amp; ENR Sales of timberlands; rights to explore for and extract hard minerals, oil and gas production, and coal; and equity interests in our Real Estate Development Ventures Wood Products Softwood lumber, engineered wood products, structural panels, medium density fiberboard and building materials distribution We also transfer raw materials, semifinished materials and end products among our business segments. Because of this intracompany activity, accounting for our business segments involves: • pricing products transferred between our business segments at current market values and • allocating joint conversion and common facility costs according to usage by our business segment product lines. Gains or charges not related to or allocated to an individual operating segment are held in Unallocated Items. This includes a portion of items such as: share-based compensation; pension and postretirement costs; foreign exchange transaction gains and losses associated with financing; the elimination of intersegment profit in inventory and the LIFO reserve. FOREIGN CURRENCY TRANSLATION Local currencies are the functional currencies for most of our operations outside the U.S. We translate foreign currencies into U.S. dollars in two ways: • assets and liabilities — at the exchange rates in effect as of our balance sheet date; and • revenues and expenses — at average monthly exchange rates throughout the year. ESTIMATES We prepare our financial statements according to U.S. generally accepted accounting principles (U.S. GAAP). This requires us to make estimates and assumptions during our reporting periods and at the date of our financial statements. The estimates and assumptions affect our: • reported amounts of assets, liabilities and equity; • disclosure of contingent assets and liabilities; and • reported amounts of revenues and expenses. While we do our best in preparing these estimates, actual results can and do differ from those estimates and assumptions. FAIR VALUE MEASUREMENTS We use a fair value hierarchy in accounting for certain nonfinancial assets and liabilities including: • long-lived assets (asset groups) measured at fair value for an impairment assessment; • reporting units measured at fair value in the first step of a goodwill impairment test; • nonfinancial assets and nonfinancial liabilities measured at fair value in the second step of a goodwill impairment assessment; • assets acquired and liabilities assumed in a business acquisition; and • asset retirement obligations initially measured at fair valu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 quoted prices for similar assets or liabilities in an active market; – quoted prices for identical or similar assets or liabilities in markets that are not active; or –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CHANGES IN HOW WE REPORT OUR RESULTS Changes in how we report our results come from: • accounting changes made upon our adoption of new accounting guidance and • our reclassification of certain balances and results from prior years to make them consistent with our current reporting. RECLASSIFICATIONS We have reclassified certain balances and results from the prior years to be consistent with our 2016 reporting. This makes year-to-year comparisons easier. Our reclassifications had no effect on net earnings or equity. Our reclassifications present: • our adoption of new accounting pronouncements. • the results of discontinued operations separately from results of continuing operations on our Consolidated Statement of Operations , Consolidated Balance Sheet and in the related footnotes. Note 3: Discontinued Operations provides more information about our discontinued operations. • our revised business segments. Note 2: Business Segments provides information about our revised business segments. NEW ACCOUNTING PRONOUNCEMENTS In May 2014, the Financial Accounting Standards Board (FASB) issued Accounting Standards Update (ASU) 2014-09, a comprehensive new revenue recognition model that requires an entity to recognize revenue to depict the transfer of goods or services to customers at an amount that reflects the consideration it expects to receive in exchange for those goods or services. In August 2015, FASB issued ASU 2015-14, which deferred the effective date for an additional year. In March 2016, FASB issued ASU 2016-08, which does not change the core principle of the guidance; however, it does clarify the implementation guidance on principal versus agent considerations. In April 2016, FASB issued ASU 2016-10, which clarifies two aspects of ASU 2014-09: identifying performance obligations and the licensing implementation guidance. In May 2016, FASB issued ASU 2016-12, which amends ASU 2014-09 to provide improvements and practical expedients to the new revenue recognition model. Finally, in December 2016, the FASB issued ASU 2016-20, which amends ASU 2014-09 for technical corrections and to correct for unintended application of the guidance. The company expects to adopt and implement the new revenue recognition guidance effective January 1, 2018. The new standard is required to be applied retrospectively to each prior reporting period presented (full retrospective transition method) or retrospectively with the cumulative effect of initially applying it recognized at the date of initial application (cumulative effect method). We expect to adopt using the cumulative effect method. We expect that the adoption of the new revenue recognition guidance will not materially impact our operating results, balance sheet, cash flows or financial reporting aside from adding expanded disclosures. In April 2015, FASB issued ASU 2015-03, which amends the presentation of debt issuance costs on the consolidated balance sheet. Under the new guidance, debt issuance costs are presented as a direct deduction from the carrying amount of the debt liability rather than as an asset. The new guidance is effective retrospectively for fiscal periods starting after December 15, 2015 and early adoption is permitted. We adopted on January 1, 2016, and have reclassified balances of debt issuance costs accordingly in our consolidated balance sheet and in related disclosures for all periods presented. In May 2015, FASB issued ASU 2015-07, which clarifies the presentation within the fair value hierarchy of certain investments held within our pension plan. The new guidance is effective retrospectively for fiscal periods starting after December 15, 2015. This new guidance removes the requirement to categorize within the fair value hierarchy investments for which fair value is measured using the net asset value per share as a practical expedient and, instead, permits separate disclosure. Upon adoption these investments are presented separately from the fair value hierarchy and reconciled to total investments in our consolidated financial statements and related disclosures. We adopted on January 1, 2016. We have included all new required disclosures in Note 9: Pension and Other Postretirement Benefit Plans . In July 2015, FASB issued ASU 2015-11, which simplifies the measurement of inventories valued under most methods, including our inventories valued under FIFO – the first-in, first-out – and moving average cost methods. Inventories valued under LIFO – the last-in, first-out method – are excluded. Under this new guidance, inventories valued under these methods would be valued at the lower of cost or net realizable value, with net realizable value defined as the estimated selling price less reasonable costs to sell the inventory. The new guidance is effective prospectively for fiscal periods starting after December 15, 2016, and early adoption is permitted. We adopted on January 1, 2017, and determined this pronouncement does not have a material impact on our consolidated financial statements and related disclosures. In September 2015, FASB issued ASU 2015-16, which results in the ability to recognize, in current period earnings, any changes in provisional amounts during the measurement period after the closing of an acquisition, instead of restating prior periods for these changes. We adopted on January 1, 2016. Measurement period adjustments related to our merger with Plum Creek did not have a material impact to earnings or cash flows for the year ended December 31, 2016. In February 2016, FASB issued ASU 2016-02, which requires lessees to recognize assets and liabilities for the rights and obligations created by those leases and requires both capital and operating leases to be recognized on the balance sheet. The new guidance is effective for fiscal years beginning after December 15, 2018, and early adoption is permitted. We expect to adopt on January 1, 2019, and are evaluating the impact on our consolidated financial statements and related disclosures. In March 2016, FASB issued ASU 2016-09, which simplifies several aspects of accounting for share-based payment transactions, including income tax consequences, award classification, cash flows reporting, and forfeiture rate application. Specifically, the update requires all excess tax benefits and tax deficiencies to be recognized as income tax expense or benefit in the income statement with a cumulative-effect adjustment to equity as of the beginning of the period of adoption. The update allows excess tax benefits to be classified along with other income tax cash flows as an operating activity on the statement of cash flows. When accruing compensation cost, an entity can make an entity-wide accounting policy election to either estimate the number of awards expected to vest or to account for forfeitures as they occur with a cumulative-effect adjustment to equity as of the beginning of the period of adoption. The update requires cash paid by an employer when directly withholding shares for tax-withholding purposes to be classified as a financing activity on the statement of cash flows, applied retrospectively. This guidance is effective for fiscal years beginning after December 15, 2016. As permitted, we elected to adopt early, and applied the different aspects as prescribed by the standard effective January 1, 2016. The adoption of this guidance represents a change in accounting policy and did not have a material impact on our consolidated financial statements. Shares withheld by the employer for tax-withholding purposes for the years ended December 31, 2015, and December 31, 2014, of $11 million and $21 million , respectively, were retrospectively reclassified from an operating activity to a financing activity in the Consolidated Statement of Cash Flows . In August 2016, FASB issued ASU 2016-15, which reduces diversity in practice in how certain transactions are classified in the statement of cash flows. These transactions include: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ments, beneficial interests in securitization transactions, and separately identifiable cash flows and application of the predominance principle. The new guidance is effective for fiscal years beginning after December 15, 2017, and early adoption is permitted. We have adopted this update effective July 1, 2016, and our adoption did not materially impact our Consolidated Statement of Cash Flows. In October 2016, FASB issued ASU 2016-16, which requires immediate recognition of the income tax consequences upon intra-entity transfers of assets other than inventory. The new guidance is effective for annual periods beginning after December 15, 2017, and early adoption is permitted. We adopted this accounting standard update on January 1, 2017, which does not materially impact our consolidated financial statements or related disclosures. In general, we do not have material intra-entity taxable sales of assets other than inventory. HOW WE ACCOUNT FOR VARIOUS ITEMS This section provides information about how we account for certain key items related to: • capital investments, • financing our business and • operations. ITEMS RELATED TO CAPITAL INVESTMENTS Key items related to accounting for capital investments pertain to property and equipment, timber and timberlands, impairment of long-lived assets and goodwill. Property and Equipment We maintain property accounts on an individual asset basis. Here is how we handle major items: • Improvements to and replacements of major units of property are capitalized. • Maintenance, repairs and minor replacements are expensed. • Depreciation is calculated using a straight-line method at rates based on estimated service lives. • Logging roads are generally amortized — as timber is harvested — at rates based on the volume of timber estimated to be removed. • Cost and accumulated depreciation of property sold or retired are removed from the accounts and the gain or loss is included in earnings. Timber and Timberlands We carry timber and timberlands at cost less depletion charged to disposals. Depletion refers to the carrying value of timber that is harvested, lost as a result of casualty, or sold. Key activities affecting how we account for timber and timberlands include: • reforestation, • depletion and • forest management in Canada. Reforestation. Generally, we capitalize initial site preparation and planting costs as reforestation. We transfer reforestation to a merchantable timber classification when the timber is considered harvestable. This generally occurs after: • 15 years in the South and • 30 years in the West. Generally, we expense costs after the first planting as they are incurred or over the period of expected benefit. These costs include: • fertilization, • vegetation and insect control, • pruning and precommercial thinning, • property taxes and • interest. Accounting practices for these costs do not change when timber becomes merchantable and harvesting starts. Timber depletion. To determine depletion rates, we divide the net carrying value of timber by the related volume of timber estimated to be available over the growth cycle. To determine the growth cycle volume of timber, we consider: • regulatory and environmental constraints, • our management strategies, • inventory data improvements, • growth rate revisions and recalibrations and • known dispositions and inoperable acres. We include the cost of timber harvested in the carrying values of raw materials and product inventories. As these inventories are sold to third parties, we include them in the cost of products sold. Forest management in Canada. We manage timberlands under long-term licenses in various Canadian provinces that are: • granted by the provincial governments; • granted for initial periods of 15 to 25 years; and • renewable provided we meet reforestation, operating and management guidelines. Calculation of the fees we pay on the timber we harvest: • varies from province to province, • is tied to product market pricing and • depends upon the allocation of land management responsibilities in the license. Impairment of Long-Lived Assets We review long-lived assets — including certain identifiable intangibles — for impairment whenever events or changes in circumstances indicate that the carrying amount of the assets may not be recoverable. Impaired assets held for use are written down to fair value. Impaired assets held for sale are written down to fair value less cost to sell. We determine fair value based on: • appraisals, • market pricing of comparable assets, • discounted value of estimated cash flows from the asset and • replacement values of comparable assets. Goodwill Goodwill is the purchase price minus the fair value of net assets acquired when we buy another entity. We assess goodwill for impairment: • using a fair-value-based approach and • at least annually — at the beginning of the fourth quarter. In 2016 , the fair value of the reporting unit with goodwill substantially exceeded its carrying value. ITEMS RELATED TO FINANCING OUR BUSINESS Key items related to financing our business include financial instruments, cash and cash equivalents, accounts payable and concentration of risk. Financial Instruments We estimate the fair value of financial instruments where appropriate. The assumptions we use — including the discount rate and estimates of cash flows — can significantly affect our fair-value amounts. Our fair values are estimates and may not match the amounts we would realize upon sale or settlement of our financial positions. Cash Equivalents Cash equivalents are investments with original maturities of 90 days or less. We state cash equivalents at cost, which approximates market. Accounts Payable Our banking system replenishes our major bank accounts daily as checks we have issued are presented for payment. As a result, we have negative book cash balances due to outstanding checks that have not yet been paid by the bank. These negative balances are included in "Accounts payable" on our Consolidated Balance Sheet . Changes in these negative cash balances are reported as financing activities in our Consolidated Statement of Cash Flows . We had no negative book cash balances as of December 31, 2016 and December 31, 2015 . Concentration of Risk We disclose customers that represent a concentration of credit risk. As of December 31, 2016 and December 31, 2015 , no customer accounted for 10 percent or more of our net sales. ITEMS RELATED TO OPERATIONS Key items related to operations include revenue recognition, inventories, shipping and handling costs, income taxes, share-based compensation, pension and other postretirement plans, and environmental remediation. Revenue Recognition Operations generally recognize revenue upon shipment to customers. For certain export sales, revenue is recognized when title transfers at the foreign port. For timberland sales, we recognize revenue when title and possession have been transferred to the buyer and all other criteria for sale and profit recognition have been satisfied. Inventories We state inventories at the lower of cost or market. Cost includes labor, materials and production overhead. LIFO — the last-in, first-out method — applies to major inventory products held at our U.S. domestic locations. We began to use the LIFO method for domestic products in the 1940s as required to conform with the tax method elected. Subsequent acquisitions of entities added new products under the FIFO — the first-in, first-out method — or moving average cost methods that have continued under those methods. The FIFO or moving average cost methods applies to the balance of our domestic raw material and product inventories as well as for all material and supply inventories and all foreign inventories. Shipping and Handling Costs We classify shipping and handling costs in "Costs of products sold" on our Consolidated Statement of Operations . Income Taxes We account for income taxes under the asset and liability method. Unrecognized tax benefits represent potential future funding obligations to taxing authorities if uncertain tax positions the company has taken on previously filed tax returns are not sustained. In accordance with the company’s accounting policy, accrued interest and penalties related to unrecognized tax benefits are recognized as a component of income tax expense. We recognize deferred tax assets and liabilities to reflect: • future tax consequences due to differences between the carrying amounts for financial purposes and the tax bases of certain items and • operating loss and tax credit carryforwards. To measure deferred tax assets and liabilities, we: • determine when the differences between the carrying amounts and tax bases of affected items are expected to be recovered or resolved and • use enacted tax rates expected to apply to taxable income in those years. Share-Based Compensation We generally measure the fair value of share-based awards on the dates they are granted or modified. These measurements establish the cost of the share-based awards for accounting purposes. We then recognize the cost of share-based awards in our Consolidated Statement of Operations over each employee’s required service period. Note 16: Share-Based Compensation provides more information about our share-based compensation. Pension and Other Postretirement Benefit Plans We recognize the overfunded or underfunded status of our defined benefit pension and other postretirement plans on our Consolidated Balance Sheet and recognize changes in the funded status through comprehensive income (loss) in the year in which the changes occur. Actuarial valuations determine the amount of the pension and other postretirement benefit obligations and the net periodic benefit cost we recognize. The net periodic benefit cost includes: • cost of benefits provided in exchange for employees’ services rendered during the year; • interest cost of the obligations; • expected long-term return on plan assets; • gains or losses on plan settlements and curtailments; • amortization of prior service costs and plan amendments over the average remaining service period of the active employee group covered by the plans or the average remaining life expectancy in situations where the plan participants affected by the plan amendment are inactive; and • amortization of cumulative unrecognized net actuarial gains and losses — generally in excess of 10 percent of the greater of the benefit obligation or market-related value of plan assets at the beginning of the year — over the average remaining service period of the active employee group covered by the plans or the average remaining life expectancy in situations where the plan participants are inactive. Pension plans. We have pension plans covering most of our employees. Determination of benefits differs for salaried, hourly and union employees: • Salaried employee benefits are based on each employee’s highest monthly earnings for five consecutive years during the final 10 years before retirement. • Hourly and union employee benefits generally are stated amounts for each year of service. • Union employee benefits are set through collective-bargaining agreements. We contribute to our U.S. and Canadian pension plans according to established funding standards. The funding standards for the plans are: • U.S. pension plans — according to the Employee Retirement Income Security Act of 1974; and • Canadian pension plans — according to the applicable provincial pension act and the Income Tax Act. Postretirement benefits other than pensions. We provide certain postretirement health care and life insurance benefits for some retired employees. In some cases, we pay a portion of the cost of the benefit. Note 9: Pension and Other Postretirement Benefit Plans provides additional information about changes made in our postretirement benefit plans during 2016 and 2015 . Environmental Remediation We accrue losses associated with environmental remediation obligations when such losses are probable and reasonably estimable. Future expenditures for environmental remediation obligations are not discounted to their present value. Recoveries of environmental remediation costs from other parties are recorded as assets when the recovery is deemed probable and does not exceed the amount of losses previously recorded.</t>
  </si>
  <si>
    <t>BUSINESS SEGMENTS</t>
  </si>
  <si>
    <t xml:space="preserve"> Our business segments and how we account for those segments are discussed in Note 1: Summary of Significant Accounting Policies . This note provides key financial data by business segment. KEY FINANCIAL DATA BY BUSINESS SEGMENT Sales and Contribution (Charge) to Earnings DOLLAR AMOUNTS IN MILLIONS TIMBERLANDS REAL ESTATE (1) WOOD UNALLOCATED ITEMS (2) AND INTERSEGMENT ELIMINATIONS CONSOLIDATED Sales to unaffiliated customers 2016 $ 1,805 $ 226 $ 4,334 $ — $ 6,365 2015 $ 1,273 $ 101 $ 3,872 $ — $ 5,246 2014 $ 1,415 $ 104 $ 3,970 $ — $ 5,489 Intersegment sales 2016 $ 840 $ 1 $ 68 $ (909 ) $ — 2015 $ 830 $ — $ 82 $ (912 ) $ — 2014 $ 867 $ — $ 80 $ (947 ) $ — Contribution (charge) to earnings from continuing operations 2016 $ 499 $ 55 $ 512 $ (131 ) $ 935 2015 $ 470 $ 79 $ 258 $ (113 ) $ 694 2014 $ 532 $ 81 $ 327 $ 85 $ 1,025 (1) The Real Estate &amp; ENR segment includes the equity earnings from, investments in and advances to our Real Estate Development Ventures (as defined and described in Note 8: Related Parties ), which are accounted for under the equity method. (2) Unallocated items are gains or charges not related to or allocated to an individual operating segment. They include a portion of items such as: share-based compensation, pension and postretirement costs, foreign exchange transaction gains and losses associated with financing, equity earnings from our Timberland Venture (as defined and described in Note 8: Related Parties ), the elimination of intersegment profit in inventory and the LIFO reserve. As a result of reclassifying our former Cellulose Fibers segment as discontinued operations, Unallocated items also includes retained indirect corporate overhead costs previously allocated to the former segment. Management evaluates segment performance based on the contributions to earnings of the respective segments. An analysis and reconciliation of our business segment information to the consolidated financial statements follows: Reconciliation of Contribution to Earnings to Net Earnings DOLLAR AMOUNTS IN MILLIONS 2016 2015 2014 Net contribution to earnings from continuing operations $ 935 $ 694 $ 1,025 Net contribution to earnings from discontinued operations 957 156 1,349 Total contribution to earnings 1,892 850 2,374 Interest expense, net of capitalized interest (continuing and discontinued operations) (436 ) (347 ) (347 ) Income before income taxes (continuing and discontinued operations) 1,456 503 2,027 Income taxes (continuing and discontinued operations) (429 ) 3 (201 ) Net earnings $ 1,027 $ 506 $ 1,826 Additional Financial Information DOLLAR AMOUNTS IN MILLIONS TIMBERLANDS REAL ESTATE &amp; ENR WOOD PRODUCTS UNALLOCATED ITEMS CONSOLIDATED Depreciation, depletion and amortization 2016 $ 366 $ 13 $ 129 $ 4 $ 512 2015 $ 208 $ 1 $ 106 $ 10 $ 325 2014 $ 207 $ — $ 119 $ 12 $ 338 Net pension and postretirement cost (credit) (1) 2016 $ 8 $ — $ 22 $ (43 ) $ (13 ) 2015 $ 9 $ — $ 27 $ (11 ) $ 25 2014 $ 10 $ — $ 24 $ (45 ) $ (11 ) Charges for integration and restructuring, closures and asset impairments (2) 2016 $ — $ 15 $ 7 $ 148 $ 170 2015 $ — $ — $ 10 $ 29 $ 39 2014 $ 1 $ — $ 2 $ 41 $ 44 Equity earnings (loss) from joint ventures 2016 $ — $ 2 $ — $ 20 $ 22 2015 $ — $ — $ — $ — $ — 2014 $ — $ — $ — $ — $ — Capital expenditures 2016 $ 116 $ 1 $ 297 $ 11 $ 425 2015 $ 75 $ — $ 287 $ 3 $ 365 2014 $ 71 $ 3 $ 190 $ 4 $ 268 Investments in and advances to joint ventures 2016 $ — $ 56 $ — $ — $ 56 2015 $ — $ — $ — $ — $ — 2014 $ — $ — $ — $ — $ — (1) Net pension and postretirement cost (credit) excludes special items, as well as the recognition of curtailments, settlements and special termination benefits due to closures, restructuring or divestitures. See Note 9: Pension and Other Postretirement Benefit Plans for more information. (2) See Note 17: Charges for Integration and Restructuring, Closures and Asset Impairments for more information. Total Assets DOLLAR AMOUNTS IN MILLIONS TIMBERLANDS and REAL ESTATE &amp; ENR WOOD PRODUCTS UNALLOCATED ITEMS CONSOLIDATED Total assets (1)(2) 2016 $ 15,608 $ 1,910 $ 1,725 $ 19,243 2015 $ 7,260 $ 1,541 $ 3,919 $ 12,720 2014 $ 7,327 $ 1,430 $ 4,846 $ 13,603 (1) Assets attributable to the Real Estate &amp; ENR business segment are combined with total assets for the Timberlands segment because we do not produce separate balance sheets internally. (2) Unallocated Items total assets includes assets of discontinued operations. DISCONTINUED OPERATIONS During 2016, we disposed of our former Cellulose Fibers segment, and during 2014 we disposed of Weyerhaeuser Real Estate Company (WRECO), both of which are excluded from the segment results above unless otherwise noted. See Note 3: Discontinued Operations for information regarding our discontinued operations and the segments affected.</t>
  </si>
  <si>
    <t>DISCONTINUED OPERATIONS</t>
  </si>
  <si>
    <t>Income Statement, Balance Sheet and Additional Disclosures by Disposal Groups, Including Discontinued Operations [Line Items]</t>
  </si>
  <si>
    <t xml:space="preserve"> We have made certain reclassifications in our consolidated financial statements to reflect discontinued operations related to our former Cellulose Fibers businesses and WRECO. These results have been summarized in "Earnings from discontinued operations, net of income taxes" on our Consolidated Statement of Operations for each period presented. The related assets and liabilities of these operations have been reclassified as discontinued operations on our Consolidated Balance Sheet for each date presented. We did not reclassify our Consolidated Statement of Cash Flows to reflect discontinued operations. Cellulose Fibers was previously disclosed as a separate reportable business segment, and WRECO and its subsidiaries were previously reported as the Real Estate segment. Retained indirect corporate overhead costs previously allocated to Cellulose Fibers and WRECO are now reported as part of Unallocated Items. On October 12, 2016, we announced the exploration of strategic alternatives for our timberlands and manufacturing operations in Uruguay. We intend to consider a broad range of alternatives, including continuing to hold and operate the business, or a sale. The related assets and liabilities of our Uruguay operations have not met the criteria for classification as "held for sale" and are not included in our results of discontinued operations for the year ended December 31, 2016. OPERATIONS INCLUDED IN DISCONTINUED OPERATIONS Cellulose Fibers Divestitures On November 8, 2015, Weyerhaeuser announced that the board authorized the exploration of strategic alternatives for its Cellulose Fibers business segment. On May 1, 2016, we entered into an agreement to sell our Cellulose Fibers pulp business to International Paper for $2.2 billion in cash. The pulp business consists of five pulp mills located in Columbus, Mississippi; Flint River, Georgia; New Bern, North Carolina; Port Wentworth, Georgia and Grand Prairie, Alberta, and two modified fiber mills located in Columbus, Mississippi and Gdansk, Poland. On December 1, 2016, we completed the sale and recognized a pretax gain of $735 million , which is included in "Earnings from discontinued operations, net of income taxes" on the Consolidated Statement of Operations . On June 15, 2016, we entered into an agreement to sell our Cellulose Fibers liquid packaging board business to Nippon Paper Industries Co., Ltd., for $285 million in cash. Our liquid packaging board business consisted of one mill located in Longview, Washington. On August 31, 2016, we completed the sale. We recognized a pretax gain of $53 million , which is included in "Earnings from discontinued operations, net of income taxes" on the Consolidated Statement of Operations . On October 4, 2016, we entered into an agreement to sell our interest in our printing papers joint venture to One Rock Capital Partners, LLC, for $42 million of cash proceeds. The transaction included the printing papers mill located in Longview, Washington. On November 1, 2016, we completed the sale. We used $1.7 billion of the after-tax proceeds from the sale of our Cellulose Fibers business segment for repayment of debt. The following table presents the components of the net gain on the divestiture of Cellulose Fibers: DOLLAR AMOUNTS IN MILLIONS 2016 Proceeds, net of cash and cash equivalents disposed of $ 2,486 Less: Net book value of assets and liabilities disposed of (1,678 ) Transaction costs, net of reimbursement (19 ) (1,697 ) Pretax gain on Cellulose Fibers divestitures 789 Income taxes (243 ) Net gain on Cellulose Fibers divestitures $ 546 WRECO Divestiture On July 7, 2014 , we completed the following set of transactions resulting in our homebuilding and real estate development business becoming wholly-owned by TRI Pointe Homes, Inc. (TRI Pointe): • the distribution of shares of WRECO to our shareholders in exchange for 59 million shares of our common stock; and • the merger of WRECO into a special purpose subsidiary of TRI Pointe, with WRECO surviving the merger and becoming a wholly-owned subsidiary of TRI Pointe. Collectively, these transactions are referred to as the “WRECO Divestiture”. During June 2014, our wholly-owned subsidiary, WRECO, issued $900 million of unsecured and unsubordinated senior debt obligations. The net proceeds after deducting the discount, underwriting fees and issuance costs were $870 million . At the close of the WRECO Divestiture in July 2014, WRECO used $744 million of the debt proceeds to repay intercompany debt and interest to Weyerhaeuser Company. The newly issued debt, remaining proceeds and other WRECO assets and liabilities, including $5 million cash on hand, were acquired by TRI Pointe when WRECO became a wholly-owned subsidiary of TRI Pointe at the closing of the transaction. Additionally, $32 million related to the adjustment amount payable pursuant to the terms of the transaction agreement was paid to TRI Pointe. Our net cash proceeds in connection with the WRECO Divestiture totaled $707 million . Prior to the distribution of WRECO shares to our shareholders, WRECO was a wholly-owned subsidiary. Concurrent with the distribution to shareholders, WRECO ceased being a subsidiary. The following table presents the components of the net gain on the divestiture of WRECO: DOLLAR AMOUNTS IN MILLIONS 2014 Proceeds: Common shares tendered (58,813,151 shares at $33.22 per share) $ 1,954 Cash 707 2,661 Less: Net book value of contributed assets (1,671 ) Transaction costs, net of reimbursement (18 ) (1,689 ) Gain on WRECO divestiture $ 972 The net gain on the WRECO Divestiture of $972 million is not taxable and was recognized in 2014 in discontinued operations. NET EARNINGS FROM DISCONTINUED OPERATIONS Sales and Net Earnings from Discontinued Operations DOLLAR AMOUNTS IN MILLIONS 2016 (1) 2015 (2) 2014 (3) Total net sales $ 1,537 $ 1,860 $ 2,509 Costs of products sold 1,283 1,573 2,030 Gross margin 254 287 479 Selling expenses 12 14 61 General and administrative expenses 29 30 57 Research and development expenses 5 6 7 Charges for integration and restructuring, closures and asset impairments (4) 63 2 3 Other operating income, net (27 ) (26 ) (27 ) Operating income 172 261 378 Equity loss from joint venture (4 ) (105 ) (1 ) Interest expense, net of capitalized interest (5 ) (6 ) (9 ) Earnings from discontinued operations before income taxes 163 150 368 Income taxes (97 ) (55 ) (130 ) Net earnings from operations 66 95 238 Net gain on divestiture of Cellulose Fibers 546 — — Net gain on divestiture of WRECO — — 972 Net earnings from discontinued operations $ 612 $ 95 $ 1,210 (1) Discontinued operations in 2016 includes 335 days of the pulp business, 305 days of our printing papers joint venture operations, and 244 days of the liquid packaging board business. (2) Discontinued operations in 2015 includes a full year of the Cellulose Fibers business segment operations. (3) Discontinued operations in 2014 includes a full year of the Cellulose Fibers business segment operations and 188 days of WRECO operations. (4) Charges for integration and restructuring, closures and asset impairments consist of costs related to our strategic evaluation of the Cellulose Fibers businesses and transaction-related costs. Results of discontinued operations exclude certain general corporate overhead costs that have been allocated to and are included in contribution to earnings for the operating segments. CARRYING VALUE OF ASSETS AND LIABILITIES OF DISCONTINUED OPERATIONS The following table shows carrying values for assets and liabilities classified as discontinued operations as of December 31, 2015 . Carrying Value of Assets and Liabilities of Discontinued Operations DOLLAR AMOUNTS IN MILLIONS DECEMBER 31, Assets Cash and cash equivalents $ 1 Receivables, less discounts and allowances 211 Inventories 243 Prepaid expenses 14 Property and equipment, net 1,339 Construction in progress 51 Timber and timberlands at cost, less depletion charged to disposals 1 Investments in and advances to equity affiliates 74 Total assets of discontinued operations $ 1,934 Liabilities Accounts payable $ 122 Accrued liabilities 118 Long-term debt 88 Deferred income taxes 336 Other liabilities 26 Total liabilities of discontinued operations $ 690 CASH FLOWS FROM DISCONTINUED OPERATIONS The following table shows cash flows from discontinued operations for the three-year period ended December 31, 2016 . Cash Flows from Discontinued Operations DOLLAR AMOUNTS IN MILLIONS 2016 (1) 2015 (2) 2014 (3) Net cash provided by (used in) operating activities $ 196 $ 429 $ 399 Net cash provided by (used in) investing activities $ 2,356 $ (118 ) $ 581 (1) Discontinued operations in 2016 includes 335 days of the pulp business, 305 days of our printing papers joint venture operations, and 244 days of the liquid packaging board business, and the cash flows associated with the CF divestitures. (2) Discontinued operations in 2015 includes a full year of the Cellulose Fibers business segment operations. (3) Discontinued operations in 2014 includes a full year of the Cellulose Fibers business segment operations, 188 days of WRECO operations and the cash flows associated with the WRECO divestiture. RELATED PARTY TRANSACTIONS WITH PRINTING PAPERS JOINT VENTURE Prior to November 1, 2016, we held a 50 percent ownership interest in North Pacific Paper Corporation (NORPAC), our printing papers joint venture, which we considered a related party. We provided goods and services to NORPAC, including raw materials and support services. The amount paid to Weyerhaeuser by this joint venture for goods and services were: • $126 million in 2016 , • $197 million in 2015 and • $195 million in 2014 . Prior to the divestiture, we managed cash for NORPAC under a services agreement. Weyerhaeuser held the cash and recorded a payable balance to NORPAC, which is included in "Accounts payable" in the accompanying Consolidated Balance Sheet . We had $46 million payable to NORPAC at December 31, 2015 .</t>
  </si>
  <si>
    <t>MERGER WITH PLUM CREEK (Notes)</t>
  </si>
  <si>
    <t>Business Combinations [Abstract]</t>
  </si>
  <si>
    <t>MERGER WITH PLUM CREEK</t>
  </si>
  <si>
    <t xml:space="preserve"> MERGER WITH PLUM CREEK On February 19, 2016, we merged with Plum Creek Timber Company, Inc. (Plum Creek). Plum Creek was a REIT that primarily owned and managed timberlands in the United States. Plum Creek also produced wood products, developed opportunities for mineral and other natural resource extraction, and sold real estate properties. The merger combined two industry leaders. The breadth and diversity of our combined timberlands, real estate, energy and natural resources assets, and wood products operations position Weyerhaeuser to capitalize on the improving housing market and to continue to capture premium land values across the combined portfolio. Under the merger agreement, each issued and outstanding share of Plum Creek common stock was exchanged for 1.60 Weyerhaeuser common shares, with cash paid in lieu of any fractional shares. Upon consummation of the merger, all outstanding Plum Creek stock options (all fully vested as of the merger date) and restricted stock units were converted into Weyerhaeuser stock options and restricted stock units, after giving effect to the 1.60 exchange ratio. Because the Plum Creek stock options were fully vested and relate to services rendered to Plum Creek prior to the merger, the replacement stock options were also fully vested and their fair value is included in the consideration transferred. Replacement restricted stock units relate to services to be performed post-merger and therefore were not included in consideration transferred. See additional details about replacement share-based payment awards in Note 16: Share-based Compensation . The acquisition of total assets of $10.0 billion was a noncash investing and financing activity comprised of $6.4 billion in equity consideration transferred and $3.6 billion of liabilities assumed. See Note 12: Long-term Debt for additional details of indebtedness assumed. The following table summarizes the equity consideration transferred in the merger: DOLLAR AMOUNTS IN MILLIONS, EXCEPT PER-SHARE FIGURES Number of Plum Creek common shares outstanding (1) 174,307,267 Exchange ratio per the merger agreement 1.60 Weyerhaeuser shares issued in exchange for Plum Creek equity (2) 278,886,704 Price per Weyerhaeuser common share (3) $ 22.87 Aggregate value of Weyerhaeuser common stock issued $ 6,378 Fair value of stock options (4) 5 Estimated equity consideration transferred $ 6,383 (1) The number of shares of Plum Creek common stock issued and outstanding as of February 19, 2016. (2) Total shares issued net of partial shares settled in cash. (3) The closing price of Weyerhaeuser common stock on the NYSE on February 19, 2016. (4) The estimated fair value of Plum Creek stock options for pre-merger services rendered. We recognized $146 million of merger-related costs that were expensed during the year ended December 31, 2016 . We also recognized $14 million of merger-related costs that were expensed during the fourth quarter 2015. See Note 17: Charges for Integration and Restructuring, Closures, and Asset Impairments for descriptions of the components of merger-related costs. These costs are included in "Charges for integration and restructuring, closures and asset impairments" in our Consolidated Statement of Operations . As a result of progress made to integrate financial systems since the merger date, the amount of revenue and loss before income taxes from acquired Plum Creek operations is no longer practicable to disclose for the year-to-date period ended December 31, 2016 . Summarized Unaudited Pro Forma Information that Presents Combined Amounts as if this Merger Occurred at the Beginning of 2015 DOLLAR AMOUNTS IN MILLIONS, EXCEPT PER-SHARE FIGURES 2016 2015 Net sales $ 6,525 $ 6,664 Net earnings from continuing operations attributable to Weyerhaeuser common shareholders $ 519 $ 487 Net earnings from continuing operations per share attributable to Weyerhaeuser common shareholders, basic $ 0.69 $ 0.61 Net earnings from continuing operations per share attributable to Weyerhaeuser common shareholders, diluted $ 0.68 $ 0.61 Pro forma net earnings attributable to Weyerhaeuser common shareholders exclude $155 million of non-recurring merger-related costs (net of tax) incurred in the year ended December 31, 2016 . During the year ended December 31, 2015 we incurred $22 million of non-recurring merger-related costs. Pro forma data may not be indicative of the results that would have been obtained had these events occurred at the beginning of the periods presented, nor is it intended to be a projection of future results. Weyerhaeuser has accounted for the merger transaction as the acquirer and has applied the acquisition method of accounting. Under the acquisition method, the assets acquired and liabilities assumed by Weyerhaeuser from Plum Creek were recorded as of the date of the acquisition at their respective estimated fair values. The fair values of the assets acquired and liabilities assumed were determined using the income, cost or market approaches. The fair value measurements were generally based on significant inputs that are not observable in the market and thus represent Level 3 measurements as defined in ASC 820, Fair Value Measurement, with the exception of certain long-term debt instruments assumed in the acquisition that were valued using observable market inputs and are therefore Level 2 measurements. The income approach was primarily used to value acquired timberlands, minerals and mineral rights, equity investments in the Timberland Venture (as defined and described in Note 8: Related Parties ) and Real Estate Development Ventures (as defined and described in Note 8: Related Parties ), and the Note Payable to Timberland Venture (as defined and described in Note 12: Long-term Debt ). The income approach estimates fair value for an asset based on the present value of cash flow projected to be generated by the asset. Projected cash flows are discounted at rates of return that reflect the relative risk of achieving the cash flows and the time value of money. The cost approach, which estimates value by determining the current cost of replacing an asset with another of equivalent economic utility, was used, as appropriate, for property and equipment. The cost to replace a given asset reflects the estimated reproduction or replacement cost for the property, less an allowance for loss in value due to depreciation. The market approach was primarily used to value higher and better use real estate tracts included within acquired timberlands, certain land and building assets included within acquired property and equipment, and long-term debt instruments. The market approach estimates fair value for an asset based on values of recent comparable transactions. Initial and Final Estimated Fair Value of Identifiable Assets Acquired and Liabilities Assumed as of the Merger Date DOLLAR AMOUNTS IN MILLIONS PRELIMINARY ALLOCATION MEASUREMENT PERIOD ADJUSTMENTS FINAL ALLOCATION Current assets $ 128 $ 10 $ 138 Timber and timberlands 8,124 2 8,126 Minerals and mineral rights 312 6 318 Property and equipment 272 5 277 Equity investment in Timberland Venture 876 (29 ) 847 Equity investment in Real Estate Development Ventures 88 (3 ) 85 Other assets 163 4 167 Total assets acquired 9,963 (5 ) 9,958 Current liabilities 610 — 610 Long-term debt 2,056 — 2,056 Note payable to Timberland Venture 837 1 838 Other liabilities 77 (6 ) 71 Total liabilities assumed 3,580 (5 ) 3,575 Net assets acquired $ 6,383 $ — $ 6,383 The initial allocation of purchase price was recorded using preliminary estimated fair value of assets acquired and liabilities assumed based upon the best information available to management at the time. The purchase price allocation was finalized as of December 31, 2016. The measurement period adjustments reflect additional information obtained to record the fair value of certain assets acquired and liabilities assumed based on facts and circumstances existing as of the acquisition date. Measurement period adjustments reflected above did not have a material impact to earnings or cash flows for the year ended December 31, 2016 .</t>
  </si>
  <si>
    <t>NET EARNINGS PER SHARE</t>
  </si>
  <si>
    <t xml:space="preserve"> Our basic earnings per share attributable to Weyerhaeuser common shareholders for the last three years were: • $1.40 in 2016 , • $0.89 in 2015 and • $3.20 in 2014 . Our diluted earnings per share attributable to Weyerhaeuser common shareholders for the last three years were: • $1.39 in 2016 , • $0.89 in 2015 and • $3.18 in 2014 . This note discloses: • how we calculate basic and diluted net earnings per share and • shares excluded from dilutive effect. HOW WE CALCULATE BASIC AND DILUTED NET EARNINGS PER SHARE "Basic earnings" per share is net earnings available to common shareholders divided by the weighted average number of our outstanding common shares, including stock equivalent units where there is no circumstance under which those shares would not be issued. "Diluted earnings" per share is net earnings available to common shareholders divided by the sum of the: • weighted average number of our outstanding common shares and • the effect of our outstanding dilutive potential common shares. Dilutive potential common shares may include: • outstanding stock options, • restricted stock units, • performance share units and • preference shares. Diluted earnings per share is net earnings available to common shareholders divided by the sum of the weighted average number of our outstanding common shares and the effect of our outstanding dilutive potential common shares: SHARES IN THOUSANDS 2016 2015 2014 Weighted average number of outstanding shares - basic 718,560 516,371 556,705 Dilutive potential common shares: Stock options 2,672 2,342 3,190 Restricted stock units 756 381 510 Performance share units 413 524 494 Total effect of outstanding dilutive potential common shares 3,841 3,247 4,194 Weighted average number of outstanding common shares - dilutive 722,401 519,618 560,899 We use the treasury stock method to calculate the dilutive effect of our outstanding stock options, restricted stock units and performance share units. Share-based payment awards that are contingently issuable upon the achievement of specified performance or market conditions are included in our diluted earnings per share calculation in the period in which the conditions are satisfied. We issued 13.8 million 6.375 percent Mandatory Convertible Preference Shares, Series A on June 24, 2013. For all periods presented, the Preference Shares were antidilutive as determined using the if-converted method. In applying the if-converted method, conversion was not assumed for purposes of computing diluted earnings per share if the effect was antidilutive. Preference shares were antidilutive whenever the amount of the dividend declared in or accumulated for the current period per common share obtainable on conversion exceeded diluted earnings per share exclusive of the preference shares. Preference shares were evaluated for participation on a quarterly basis to determine whether two-class presentation was required. Preference shares were considered to be participating as of the financial reporting period end to the extent they would participate in dividends paid to common shareholders. Preference shares were not considered participating for the years ended December 31, 2015 and December 31, 2014 . Under the provisions of the two-class method, basic and diluted earnings per share would be presented for both preference and common shareholders. All remaining outstanding preference shares were converted to common shares on July 1, 2016. See further information at Note 15: Shareholders' Interest . SHARES EXCLUDED FROM DILUTIVE EFFECT The following shares were not included in the computation of diluted earnings per share because they were either antidilutive or the required performance or market conditions were not met. Some or all of these shares may be dilutive potential common shares in future periods. Potential Shares Not Included in the Computation of Diluted Earnings per Share SHARES IN THOUSANDS 2016 2015 2014 Stock options 1,462 5,016 — Performance share units 384 155 — Preference Shares — 25,307 24,988</t>
  </si>
  <si>
    <t>INVENTORIES</t>
  </si>
  <si>
    <t xml:space="preserve"> Inventories include raw materials, work-in-process and finished goods. Inventories as of the End of Our Last Two Years DOLLAR AMOUNTS IN MILLIONS DECEMBER 31, DECEMBER 31, LIFO inventories: Logs $ 18 $ 5 Lumber, plywood and panels 51 48 Other products 20 11 FIFO or moving average cost inventories: Logs 21 36 Lumber, plywood, panels and engineered wood products 71 75 Other products 92 84 Materials and supplies 85 66 Total $ 358 $ 325 LIFO — the last-in, first-out method — applies to major inventory products held at our U.S. domestic locations. The FIFO — the first-in, first-out method — or moving average cost methods apply to the balance of our domestic raw material and product inventories as well as for all material and supply inventories and all foreign inventories. If we used FIFO for all LIFO inventories, our stated inventories would have been higher by $71 million as of December 31, 2016 , and $67 million as of December 31, 2015 , respectively. HOW WE ACCOUNT FOR OUR INVENTORIES The Inventories section of Note 1: Summary of Significant Accounting Policies provides details about how we account for our inventories.</t>
  </si>
  <si>
    <t>PROPERTY AND EQUIPMENT</t>
  </si>
  <si>
    <t>Property, Plant and Equipment [Abstract]</t>
  </si>
  <si>
    <t xml:space="preserve"> Property and equipment includes land, buildings and improvements, machinery and equipment, roads and other items. Carrying Value of Property and Equipment and Estimated Service Lives DOLLAR AMOUNTS IN MILLIONS RANGE OF LIVES DECEMBER 31, DECEMBER 31, Property and equipment, at cost: Land N/A $ 90 $ 99 Buildings and improvements 15-35 789 791 Machinery and equipment 5-25 3,022 2,811 Roads 10-25 773 624 Other 3-10 194 195 Total cost 4,868 4,520 Allowance for depreciation and amortization (3,306 ) (3,287 ) Property and equipment, net $ 1,562 $ 1,233 SERVICE LIVES AND DEPRECIATION In general, additions are classified into components, each with its own estimated useful life as determined at the time of purchase. Buildings and improvements for property and equipment have estimated lives that are generally at either the high end or low end of the range from 15 years to 35 years , depending on the type and performance of construction. Depreciation expense, excluding discontinued operations, was: • $198 million in 2016 , • $160 million in 2015 and • $178 million in 2014 .</t>
  </si>
  <si>
    <t>RELATED PARTIES</t>
  </si>
  <si>
    <t>Related Party Transactions [Abstract]</t>
  </si>
  <si>
    <t xml:space="preserve"> RELATED PARTIES This note provides details about and our transactions with related parties. Our related parties consist of: • joint ventures accounted for using the equity method, • our Twin Creeks Venture and • special-purpose entities (SPEs). JOINT VENTURES ACCOUNTED FOR USING THE EQUITY METHOD We have investments in unconsolidated joint ventures over which we have significant influence that we account for using the equity method. We record our share of net earnings within "Equity earnings from joint ventures" in our Consolidated Statement of Operations in the period in which earnings are recorded by the affiliates. Through our merger with Plum Creek on February 19, 2016, we acquired equity interests in the Real Estate Development Ventures and the Timberland Venture. Real Estate Development Ventures WestRock-Charleston Land Partners, LLC (WR-CLP) is a limited liability company which holds residential and commercial real estate development properties, currently under development (Class A Properties) and higher-value timber and development lands (Class B Properties) (referred to collectively as the Real Estate Development Ventures). We have a 3 percent interest in Class A Properties and a 50 percent interest in Class B Properties. WestRock Company is the other member of WR-CLP and owns 97 percent of the Class A Properties and 50 percent of the Class B Properties. The company uses the equity method for both its Class A and Class B interests. Our share of the equity earnings are included in the net contribution to earnings of our Real Estate &amp; ENR segment. WR-CLP is a variable interest entity and is financed by regular capital calls from the manager of WR-CLP in proportion to a member’s ownership interest. If a member does not make a capital contribution, the member’s ownership interest is diluted. We are not committed to make any material capital contributions during the remaining term of the venture, which expires in 2020 . We do not intend to provide any additional sources of financing for WR-CLP. We are not the primary beneficiary of WR-CLP. We consider the activities that most significantly impact the economic performance of WR-CLP to be the day-to-day operating decisions along with the oversight responsibilities for the real estate development projects and properties. WestRock Company (the other equity member) has the power to direct the activities of WR-CLP that most significantly impact its economic performance through its ability to manage the day-to-day operations of WR-CLP. WestRock Company also has the ability to control all management decisions associated with all Class A and Class B Properties through its majority representation on the board of directors for the Class A Properties and due to its equal representation on the board of directors for the Class B Properties. Our maximum exposure to loss is $56 million , the carrying amount of our investment in WR-CLP at December 31, 2016 , plus any required future capital contributions. Timberland Venture Beginning on the date of our merger with Plum Creek until August 31, 2016, we held preferred and common interests in Southern Diversified Timber, LLC, a timberland joint venture (Timberland Venture), which included 100 percent of the preferred interests and 9 percent of the common interests. The Timberland Venture’s other member, an affiliate of Campbell Global LLC (TCG Member), held 91 percent of the Timberland Venture’s common interests. The activities of the Timberland Venture consisted primarily of: • owning, growing, managing and sustaining its timberlands; • entering into cutting contracts with an affiliate of Campbell Global LLC for the sale and harvest of timber; and • owning a promissory note payable to the Timberland Venture (Note Payable to Timberland Venture) and collecting interest thereon. Our investment in and share of the equity earnings of the Timberland Venture was not attributed to one of our business segments, and was reported in Unallocated Items. On August 31, 2016, the Timberland Venture redeemed TCG Member’s interest. Upon the redemption, the Timberland Venture distributed all of the timberlands, a portion of the cash balance, and other net assets to TCG Member equal in total to the fair value of TCG Member's adjusted capital account. Following the redemption and distribution of assets to TCG Member, the Timberland Venture's remaining assets consisted of cash and a note receivable from Weyerhaeuser. As we now hold all of the equity interests in the Timberland Venture, we have consolidated it as a wholly-owned subsidiary and eliminated our equity method investment in the Timberland Venture. As a result, the note payable to Timberland Venture is now eliminated for financial reporting purposes in consolidation as it is now intercompany indebtedness and therefore no longer appears on our Consolidated Balance Sheet . In conjunction with the redemption of TCG Member, we remeasured our previously held equity interest to fair value at August 31, 2016, resulting in recognition of a gain of $6 million in "Interest income and other" on our Consolidated Statement of Operations during third quarter 2016. Other Joint Ventures During 2016, we sold our interest in North Pacific Paper Corporation (NORPAC). See Note 3: Discontinued Operations for additional information. During 2014, Catchlight Energy was dissolved. We received no proceeds from the dissolution. OUR TWIN CREEKS VENTURE Through the merger with Plum Creek, Weyerhaeuser assumed the benefits and obligations associated with the formation of Twin Creeks Timber, LLC, a timberland venture (Twin Creeks Venture). On April 1, 2016, we contributed approximately 260,000 acres of our southern timberlands with an agreed-upon value of approximately $560 million to Twin Creeks Timber, LLC (Twin Creeks Venture), in exchange for cash of approximately $440 million and a 21 percent ownership interest. The other members contributed cash of approximately $440 million for a combined 79 percent ownership interest. The Twin Creeks Venture is expected to raise total committed capital of up to $950 million from its investors over the next several years. We expect to maintain a 21 percent ownership interest and to contribute additional capital of up to $85 million during the next several years. Unless extended by unanimous vote of all the investors, the term of the Twin Creeks Venture is 15 years. In conjunction with contributing to the venture, we entered into a separate agreement to manage the timberlands owned by the Twin Creeks Venture, including harvesting activities, marketing and log sales activities, and replanting and silviculture activities. This management agreement guarantees the Twin Creeks Venture an annual return equal to three percent of the contributed value of the managed timberlands in the form of minimum quarterly payments from Weyerhaeuser. We are also required to annually distribute 75 percent of any profits earned by us in excess of the minimum quarterly payments. The management agreement is cancellable at any time by Twin Creeks Timber, LLC, and otherwise will expire on April 1, 2019. The guaranteed return that the management agreement requires Weyerhaeuser to provide to the Twin Creeks Venture constitutes continuing involvement in the timberlands we contributed to the venture. This continuing involvement prohibits recognition of the contribution as a sale and requires application of the deposit method to account for the cash payment received. By applying the deposit method to the contribution of timberlands to the venture: • Our receipt of $440 million proceeds from the contribution of timberlands to the venture was recorded as a noncurrent liability - "Deposit from contribution of timberlands to related party" - on our Consolidated Balance Sheet . • The contributed timberlands will continue to be reported within the "Timber and timberlands at cost, less depletion charged to disposals" on our Consolidated Balance Sheet with no change in value. • No gain or loss was recognized in our Consolidated Statement of Operations . • Our balance sheet does not reflect our 21 percent ownership interest in the Twin Creeks Venture. The receipt of $440 million was classified as a cash flow from investing activities in our Consolidated Statement of Cash Flows . The cash proceeds from our contribution of timberlands were used to fund our share repurchases. Changes in our deposit from contribution of timberlands to related party balance during 2016 were as follows: DOLLAR AMOUNTS IN MILLIONS Balance at December 31, 2015 $ — Initial cash receipt upon contribution of timberlands to Twin Creeks Venture 440 Lease payments to Twin Creeks Venture (17 ) Distributions from Twin Creeks Venture 3 Balance at December 31, 2016 $ 426 SPECIAL-PURPOSE ENTITIES From 2002 through 2004, we sold certain nonstrategic timberlands in five separate transactions. We are the primary beneficiary and consolidate the assets and liabilities of certain monetization and buyer-sponsored SPEs involved in these transactions. We have an equity interest in the monetization SPEs, but no ownership interest in the buyer-sponsored SPEs. The following disclosures refer to assets of buyer-sponsored SPEs and liabilities of monetization SPEs. However, because these SPEs are distinct legal entities: • Assets of the SPEs are not available to satisfy our liabilities or obligations. • Liabilities of the SPEs are not our liabilities or obligations. Our Consolidated Statement of Operations includes: • Interest expense on SPE notes of: – $29 million in 2016 , – $29 million in 2015 and – $29 million in 2014 . • Interest income on SPE investments of: – $34 million in 2016 , – $34 million in 2015 and – $34 million in 2014 . Sales proceeds paid to buyer-sponsored SPEs were invested in restricted financial investments with a balance of $615 million as of both December 31, 2016 , and December 31, 2015 . The weighted average interest rate was 5.5 percent during 2016 and 2015 . Maturities of the financial investments at the end of 2016 were: • $253 million in 2019 and • $362 million in 2020 . The long-term notes of our monetization SPEs were $511 million as of both December 31, 2016 , and December 31, 2015 . The weighted average interest rate was 5.6 percent during 2016 and 2015 . Maturities of the notes at the end of 2016 were: • $209 million in 2019 and • $302 million in 2020 . Financial investments consist of bank guarantees backed by bank notes for three of the SPE transactions. Interest earned from each financial investment is used to pay interest accrued on the corresponding SPE’s note. Any shortfall between interest earned and interest accrued reduces our equity in the monetization SPEs. Upon dissolution of the SPEs and payment of all obligations of the entities, we would receive any net equity remaining in the monetization SPEs and would be required to report deferred tax gains on our income tax return. In the event that proceeds from the financial investments are insufficient to settle all of the liabilities of the SPEs, we are not obligated to contribute any funds to any of the SPEs. As of December 31, 2016 , our net equity in the three SPEs was approximately $105 million and the deferred tax liability was estimated to be approximately $180 million .</t>
  </si>
  <si>
    <t>PENSION AND OTHER POSTRETIREMENT BENEFIT PLANS</t>
  </si>
  <si>
    <t>We sponsor several retirement programs for our employees. This note provides details about: • defined benefit plans we sponsor, including: ◦ overview of plans, ◦ funded status of plans, ◦ pension assets, ◦ actuarial assumptions and ◦ activity of plans; • union-administered multiemployer plans; and • defined contribution plans. DEFINED BENEFIT PLANS WE SPONSOR OVERVIEW OF PLANS The defined benefit plans we sponsor in the U.S. and Canada differ according to each country’s requirements. In the U.S., our pension plans are: • qualified — plans that qualify under the Internal Revenue Code; and • nonqualified — plans for select employees that provide additional benefits not qualified under the Internal Revenue Code. In Canada, our pension plans are: • registered — plans that are registered under the Income Tax Act and applicable provincial pension acts; and • nonregistered — plans for select employees that provide additional benefits that may not be registered under the Income Tax Act or provincial pension acts. Upon our merger with Plum Creek, we assumed one qualified pension plan and two nonqualified pension plans. Refer to "Assumed Plans from Merger with Plum Creek," below, for further information. We also offer retiree medical and life insurance plans in the U.S. and Canada. These plans are referred to as other postretirement benefit plans in the following disclosures. Employee Eligibility and Accounting The Pension and Other Postretirement Benefit Plans section of Note 1: Summary of Significant Accounting Policies provides information about employee eligibility for pension plans and postretirement health care and life insurance benefits, as well as how we account for the plans and benefits. See "Effects of Significant Transactions and Events," below, for changes to eligibility in the pension and other postretirement benefit plans. Measurement Date We measure the fair value of pension plan assets and pension and other postretirement benefit obligations as of the end of our fiscal year. The fair value of pension plan assets are estimated at the end of the year and are revised in the first half of the following year when the information needed to finalize fair values is received. Additionally, we receive updated census data that is used to refine our estimated benefit obligation. Assumed Plans from Merger with Plum Creek Upon our merger with Plum Creek, we assumed one qualified pension plan and two nonqualified pension plans. All active participants in these plans became fully vested and the plans were frozen as of February 19, 2016. The fair value of these items as of February 19, 2016, were as follows: • $137 million qualified pension plan assets, • $149 million qualified pension plan projected benefit obligation and • $50 million nonqualified pension plan projected benefit obligation. We also assumed assets of $47 million related to the nonqualified plans held in a grantor trust. These assets are subject to the claims of creditors in the event of bankruptcy. As a result, these are not considered plan assets and have not been netted against the nonqualified pension liability. These assets are included in "Other assets" in our Consolidated Balance Sheet . Subsequent to the merger date, we redeemed and paid $38 million of nonqualified pension benefits payments, which included $4 million of the enhanced benefits triggered by change in control provisions. An additional $4 million of grantor trust assets were sold during fourth quarter 2016 in anticipation of benefit payments in early 2017. The balance of assets held in the grantor trust was $5 million as of December 31, 2016. During first quarter 2016, we recognized $5 million of pension benefit costs from change in control provisions for certain Plum Creek executives. These enhanced pension benefits were triggered by changes in control and retention decisions made after the completion of the merger (see Note 17: Charges for Integration and Restructuring, Closures and Asset Impairments ). Effective December 31, 2016, the Plum Creek Pension Plan was merged into the Weyerhaeuser Pension Plan. Similarly, the Plum Creek Supplemental Pension Plan and the Plum Creek Supplemental Benefits Plan were both merged into the Weyerhaeuser Supplemental Retirement Plan. Amendments of Pension and Other Postretirement Benefit Plans for Salaried Employees Pension Benefit Plan Amendments Aside from the December 31, 2016, amendments to merge the Plum Creek plans into the Weyerhaeuser plans as described above, there were no material plan amendments in 2016. There were also no material pension benefit plan amendments in 2015 or 2014. Postretirement Medical and Life Insurance Benefit Plan Amendments There were no material postretirement medical or life insurance benefit plan amendments in 2016, 2015 and 2014. During fourth quarter 2013, the decision was ratified to eliminate company funding of the Post-Medicare Health Reimbursement Account (HRA) for certain salaried retirees after 2014. This change was communicated to affected retirees during January 2014. As a result, we recognized a pretax gain of $151 million in 2014 from this plan amendment. Midyear Remeasurement of Assets and Liabilities Our pension plans are typically remeasured as of fiscal year-end unless a significant event occurs that requires remeasurement. There were no midyear remeasurements during 2016 or 2015. In 2014 we recorded a midyear remeasurement to capture the impacts of the WRECO Divestiture and our SG&amp;A reduction initiatives. See the "Activity of Plans" section below for additional details about the impact of the 2014 midyear remeasurement. FUNDED STATUS OF PLANS The funded status of the plans we sponsor is determined by comparing the projected benefit obligation with the fair value of plan assets at the end of the year. The following table demonstrates how our plans' funded status is reflected on the Consolidated Balance Sheet . DOLLAR AMOUNTS IN MILLIONS PENSION OTHER POSTRETIREMENT BENEFITS 2016 2015 2016 2015 Funded status: Fair value of plan assets $ 5,351 $ 5,491 $ — $ — Projected benefit obligations (6,469 ) (6,211 ) (225 ) (240 ) Funded status $ (1,118 ) $ (720 ) $ (225 ) $ (240 ) Presentation on our Consolidated Balance Sheet: Noncurrent assets $ 27 $ 70 $ — $ — Current liabilities (28 ) (21 ) (21 ) (22 ) Noncurrent liabilities (1,117 ) (769 ) (204 ) (218 ) Funded status $ (1,118 ) $ (720 ) $ (225 ) $ (240 ) Our qualified and registered pension plans and a portion of our nonregistered pension plans are funded. We contribute to these plans according to established funding standards. The nonqualified pension plan, a portion of the nonregistered pension plans, and the other postretirement benefit plans are unfunded. For the unfunded plans, we pay benefits to retirees from our general assets as they come due. The asset or liability on our Consolidated Balance Sheet representing the funded status of the plans is different from the cumulative income or expense that we have recorded related to these plans. These differences are actuarial gains and losses and prior service costs and credits that are deferred and will be amortized into our periodic benefit costs in future periods. These unamortized amounts are recorded in "Cumulative Other Comprehensive Loss", which is a component of total equity on our Consolidated Balance Sheet . The Cumulative Other Comprehensive Income (Loss) section of Note 15: Shareholder's Interest details changes in the amounts included in cumulative other comprehensive income (loss) by component. Changes in Fair Value of Plan Assets DOLLAR AMOUNTS IN MILLIONS PENSION OTHER POSTRETIREMENT BENEFITS 2016 2015 2016 2015 Fair value of plan assets at beginning of year (estimated) $ 5,491 $ 5,643 $ — $ — Adjustment for final fair value of plan assets 7 57 — — Actual return on plan assets 27 226 — — Foreign currency translation 29 (155 ) — — Employer contributions and benefit payments 78 60 21 23 Plan participants’ contributions — — 7 9 Plan transfers 1 2 — — Plan acquisitions 137 — — — Benefits paid (includes lump sum settlements) (419 ) (342 ) (28 ) (32 ) Fair value of plan assets at end of year (estimated) $ 5,351 $ 5,491 $ — $ — The values reported for our pension plan assets at year end are estimated using information available at the time. Additional information regarding the year-end values generally becomes available to us during the first half of the following year. To reflect additional information that became available in the first half of 2016, the fair value of plan assets as of December 31, 2015 was increased by $7 million . See additional details about the changes in the fair value of plan assets in the "Pension Assets" section below. Changes in Projected Benefit Obligations of Our Pension and Other Postretirement Benefit Plans DOLLAR AMOUNTS IN MILLIONS PENSION OTHER POSTRETIREMENT BENEFITS 2016 2015 2016 2015 Reconciliation of projected benefit obligation: Projected benefit obligation beginning of year $ 6,211 $ 6,698 $ 240 $ 303 Service cost 48 57 — — Interest cost 277 265 8 9 Plan participants’ contributions — — 7 9 Actuarial (gains) losses 120 (309 ) (5 ) (34 ) Foreign currency translation 27 (159 ) 3 (15 ) Benefits paid (includes lump sum settlements) (419 ) (342 ) (28 ) (32 ) Plan amendments and other — (1 ) — — Special/contractual termination benefits — — — — Plan transfers 1 2 — — Plan acquisitions 199 — — — Change in control enhanced benefits 5 $ — $ — $ — Projected benefit obligation at end of year $ 6,469 $ 6,211 $ 225 $ 240 Changes in actuarial assumptions increased liabilities by $115 million as of the end of 2016 . The increase was primarily attributable to decreases in discount rates applied. Discount rates decreased from 4.50 percent at the end of 2015 to 4.30 percent at the end of 2016 for the U.S. pension plans, and decreased from 4.00 percent at the end of 2015 to 3.70 percent at the end of 2016 for U.S. postretirement. The discount rates decreased from 4.00 percent at the end of 2015 to 3.70 percent at the end of 2016 for the Canadian pension plans, and decreased from 3.90 percent at the end 2015 to 3.60 percent at the end of 2016 for Canadian postretirement. During 2016 , we contributed $16 million for our Canadian registered plans, we made contributions and benefit payments of $2 million for our Canadian nonregistered pension plans and made benefit payments of $60 million for our nonqualified pension plans, including $4 million of enhanced pension benefit payments from change in control provisions. There was no minimum required contribution for our U.S. qualified plan for 2016, nor were any contributions made to this plan in 2016. See additional details about the actuarial assumptions and changes in the projected benefit obligation in the "Actuarial Assumptions" section below. Accumulated Benefit Obligations Greater Than Plan Assets As of December 31, 2016 , pension plans with accumulated benefit obligations greater than plan assets had: • $5.7 billion in projected benefit obligations, • $5.6 billion in accumulated benefit obligations and • assets with a fair value of $4.5 billion . As of December 31, 2015 , pension plans with accumulated benefit obligations greater than plan assets had: • $5.5 billion in projected benefit obligations, • $5.4 billion in accumulated benefit obligations and • assets with a fair value of $4.7 billion . The accumulated benefit obligation for all of our defined benefit pension plans was: • $6.4 billion at December 31, 2016 ; and • $6.1 billion at December 31, 2015 . PENSION ASSETS Our Investment Policies and Strategies Our investment policies and strategies guide and direct how we manage funds for the benefit plans we sponsor. These funds include our: • U.S. Pension Trust — funds our U.S. qualified pension plans; • Canadian Pension Trust — funds our Canadian registered pension plans; and • Retirement Compensation Arrangements — fund a portion of our Canadian nonregistered pension plans. U.S. and Canadian Pension Trusts Our U.S. pension trust holds the funds for our U.S. qualified pension plans, while our Canadian pension trust holds the funds for our Canadian registered pension plans. Our strategy within the trusts is to invest: • directly in a diversified mix of nontraditional investments; and • indirectly through derivatives to promote effective use of capital, increase returns and manage associated risk. Consistent with past practice and in accordance with investment guidelines established by the company’s investment committee, the investment managers of the company’s pension plan asset portfolios utilize a diversified set of investment strategies. Our direct investments include: • cash and short-term investments, • common and preferred stocks, • hedge funds and related investments and • private equity and related investments. Our indirect investments include: • equity and fixed income index derivatives, • foreign currency derivatives and • total return swaps. The overall return for our pension trusts includes: • returns earned on our direct investments and • returns earned on the derivatives we use. Cash and short-term investments generally consist of highly liquid money market and government securities and are primarily held to fund benefit payments, capital calls, margin requirements or to meet regulatory requirements. Common and preferred stocks are equity instruments that have been purchased directly or resulted from transactions related to private equity investment holdings. Hedge fund investments generally consist of privately-offered managed pools primarily structured as limited liability entities, with the general members or partners of such limited liability entities serving as portfolio manager and thus being responsible for the fund’s underlying investment decisions. Generally, these funds have varying degrees of liquidity and redemption provisions. Underlying investments within these funds may include long and short public and private equities, corporate, mortgage and sovereign debt, options, swaps, forwards and other derivative positions. These funds may also use varying degrees of leverage. Private equity investments consist of investments in private equity, mezzanine, distressed, co-investments and other structures. Private equity funds generally participate in buyouts and venture capital of limited liability entities through unlisted equity and debt instruments. These funds may also employ borrowing at the underlying entity level. Mezzanine and distressed funds generally follow strategies of investing in the debt of public or private companies with additional participation through warrants or other equity type options. Exposure to real property may be initiated through private transactions between principals or public market vehicles such as real estate investment trusts and are generally held in limited liability entities. Derivative instruments generally are comprised of swaps, futures, forwards or options. Equity and fixed income index derivatives are utilized to achieve target equity and bond asset exposure or to reduce exposure to certain market risks. Foreign currency derivatives are utilized to reduce exposure to certain currency risks. Total return swaps are designed to gain exposure to the return characteristics of specific financial strategies with limited exchange of principal. All derivative instruments are executed in a diversified manner through a number of financial institutions and in accordance with our investment guidelines. Retirement Compensation Arrangements Retirement Compensation Arrangements fund a portion of our Canadian nonregistered pension plans. Under Retirement Compensation Arrangements, our contributions are split: • 50 percent to our investments in a portfolio of equities; and • 50 percent to a noninterest-bearing refundable tax account held by the Canada Revenue Agency — as required by Canadian tax rules. The Canadian tax rules requirement means that — on average, over time — approximately 50 percent of our Canadian nonregistered pension plans’ assets do not earn returns. Managing Risk Investments and contracts, in general, are subject to risk, including market price, liquidity, currency, interest rate and credit risks. We have established governance practices to manage certain risks. The following provides an overview of these risks and describes actions we take to mitigate the potential adverse effects of these risks on the performance of our pension plan assets. Generally, we manage these risks through: • selection and diversification of managers and strategies, • use of limited-liability vehicles and • limiting the percentage of pension trust assets that can be invested in certain categories. Market price risk is the risk that the future value of a financial instrument will fluctuate as a result of changes in its market price, whether caused by factors specific to the individual investment, its issuer, or any other market factor that may affect its price. We attempt to mitigate market price risk on the company’s pension plan asset portfolios by investing in a diversified set of assets whose returns exhibit low correlation to those of traditional asset classes and each other. In addition, we and our investment advisers monitor the investments on a regular basis to ensure the decision to invest in particular assets continues to be suitable, including performing ongoing qualitative and quantitative assessments and comprehensive investment and operational due diligence. Special attention is paid to organizational changes made by the underlying fund managers and to changes in policy relative to their investment objectives, valuation, hedging strategy, degree of diversification, leverage, alignment of fund principles and investors, risk governance and costs. Liquidity risk is the risk that the pension trusts will encounter difficulty in meeting obligations associated with their financial liabilities. Our financial obligations as they relate to the pension plans generally consist of distributions and redemptions payable to pension plan participants, payments to counterparties and fees to service providers. As established, pension plan assets primarily consist of investments in limited liability pools for which there is no active secondary market. As a result, the investments may be illiquid. Further, hedge funds are subject to potential restrictions that may affect the timing of the realization of pending redemptions. Private equity funds, including those private equity funds that invest in real estate assets, are subject to distribution and funding schedules that are set by the private equity funds’ respective managers and market activity, and the period over which the funds are expected to liquidate is uncertain and dependent upon realization of the respective funds' underlying investments which will vary over time. To mitigate liquidity risk on the company’s pension plan asset portfolios, private equity portfolios have been diversified across different vintage years and strategies and hedge fund portfolios have been diversified across investment fund managers, strategies and funds that possess varying liquidity provisions. By doing so, the company seeks to maintain a liquidity profile wherein the potential liquidity offered by the pension plan assets is diversified over time. For instance, under normal operating conditions, the frequency by which investments in hedge funds may be redeemed ranges from daily to every three years with notice periods as few as five days to as much as a year. This liquidity profile, however, can be affected by existing terms that permit redemption restrictions and decisions by underlying fund managers to create illiquid side pockets, adopt a fund liquidation strategy or suspend redemptions altogether. In addition, the investment committee regularly reviews cash flows of the pension trusts and sets appropriate guidelines to address liquidity needs. Currency risk arises from holding pension plan assets denominated in a currency other than the currency in which its liabilities are settled. Such risk is managed generally through notional contracts designed to hedge the net exposure to non-functional currencies. Interest rate risk is the risk that a change in interest rates will adversely affect the fair value of fixed income securities. The pension trust’s primary exposure to interest rate risk is indirect and through their investments in limited liability pools. Such indirect exposure is managed by the respective fund managers in conjunction with their investment level decisions and predefined investment mandates. Credit risk relates to the extent to which failures by counterparties to discharge their obligations could reduce the amount of future cash flows on hand at the balance sheet date. The pension trusts’ exposure to counterparty credit risk is reflected in settlement receivables from derivative contracts within the pension plan assets. In evaluating credit risk, we will often be dependent upon information provided by the counterparty or a rating agency, which may be inaccurate. We decrease exposure to credit risk by only dealing with highly-rated financial counterparties, and as of year-end, our counterparties each had a credit rating of at least A from S&amp;P. We further manage this risk through: • diversification of counterparties, • predefined settlement and margining provisions and • documented agreements. We expect that none of our counterparties will fail to meet their obligations. Also, no principal is at risk as a result of these types of investments. Only the amount of unsettled net receivables is at risk. We are also exposed to credit risk indirectly through counterparty relationships entered into by the underlying managers of investments in limited liability pools. This indirect exposure is mitigated through a due diligence process, which focuses on monitoring each investment fund to ensure the decision to invest in or maintain exposure to a fund continues to be suitable for the pension plans’ asset portfolios. While we do not target specific direct investment or derivative allocations, we have established guidelines on the percentage of pension trust assets that can be invested in certain categories to provide diversification by investment type fund and investment managers, as well as to manage overall liquidity. Assets within our qualified and registered pension plans in our U.S. and Canadian pension trusts were invested as follows: DECEMBER 31, 2016 DECEMBER 31, 2015 Cash and short-term investments 13.7 % 13.2 % Common and preferred stock 0.1 — Hedge funds and related investments 56.6 54.4 Private equity and related investments 22.7 24.2 Derivative instruments, net 7.1 8.3 Accrued liabilities (0.2 ) (0.1 ) Total 100.0 % 100.0 % Assets within our Canadian nonregistered plans were invested as follows: DECEMBER 31, 2016 DECEMBER 31, 2015 Cash and short-term investments 53.4 % 55.9 % Common and preferred stock 46.6 44.1 Total 100.0 % 100.0 % Valuation of Our Plan Assets The pension assets are stated at fair value based upon the amount that would be received to sell an asset or paid to transfer a liability in an orderly transaction between market participants at the reporting date. We do not value pension investments based upon a forced or distressed sale scenario. Instead, we consider both observable and unobservable inputs that reflect assumptions applied by market participants when setting the exit price of an asset or liability in an orderly transaction within the principal market of that asset or liability. We value the pension plan assets based upon the observability of exit pricing inputs and classify pension plan assets based upon the lowest level input that is significant to the fair value measurement of the pension plan assets in their entirety. The fair value hierarchy we follow is outlined below; Level 1: Inputs are unadjusted quoted prices for identical assets and liabilities traded in an active market. Level 2: Inputs are quoted prices in non-active markets for which pricing inputs are observable either directly or indirectly at the reporting date. Level 3: Inputs are derived from valuation techniques in which one or more significant inputs or value drivers are unobservable. The pension assets are comprised of cash and short-term investments, derivative investments, common and preferred stock and fund units. The fund units are typically limited liability interests in hedge funds, private equity and related investments. Each of these assets participates in its own unique principal market. Cash and short-term investments when held directly are valued at cost, which approximates market. Common and preferred stocks are valued at exit prices quoted in the public markets. Fund units are valued based upon the net asset values of the funds which we believe represent the per-unit prices at which new investors are permitted to invest and the prices at which existing investors are permitted to exit. To the degree net asset values as of the end of the year have not been received, we use the most recently reported net asset values and adjust for market events and cash flows that have occurred between the interim date and the end of the year to estimate the fair values as of the end of the year. Derivative instruments held by our pension trusts are not publicly traded and each derivative contract is specifically negotiated with a unique financial counterparty and references either illiquid fund units or a unique number of synthetic units of a publicly reported market index. The derivative contracts are valued based upon valuation statements received from the financial counterparties. Assets that do not have readily available quoted prices in an active market require a higher degree of judgment to value and have a higher degree of risk that the value that could have been realized upon sale as of the valuation date could be different from the reported value than assets with observable pricing inputs. It is possible that the full extent of market price, liquidity, currency, interest rate, or credit risks may not be fully factored into the fair values of our pension plan assets that use significant unobservable inputs. Approximately $455 million , or 8.5 percent , of our pension plan assets were classified as Level 3 assets as of December 31, 2016 . We estimate the fair value of pension plan assets based upon the information available during the year-end reporting process. In some cases, primarily private equity funds, the information available consists of net asset values as of an interim date, cash flows between the interim date and the end of the year, and market events. When the difference is significant, we revise the year-end estimated fair value of pension plan assets to incorporate year-end net asset values received after we have filed our annual report on Form 10-K. We increased the fair value of pension assets in second quarter 2016 by $7 million , or less than 1.0 percent . The net pension plan assets, when categorized in accordance with this fair value hierarchy, are as follows: DOLLAR AMOUNTS IN MILLIONS 2016 LEVEL 1 LEVEL 2 LEVEL 3 TOTAL Pension trust investments: Cash and short-term investments $ 715 $ 16 $ — $ 731 Common and preferred stock 7 — — 7 Hedge fund and related investments: Measured within the fair value hierarchy 62 — 4 66 Measured at net asset value (1) 2,957 Private equity and related investments: Measured within the fair value hierarchy — — 75 75 Measured at net asset value (1) 1,138 Derivative instruments: Assets — 10 376 386 Liabilities — (8 ) — (8 ) Total pension trust investments 784 18 455 5,352 Accrued liabilities, net (11 ) Pension trust net assets 5,341 Canadian nonregistered plan assets: Cash and short-term investments 5 — — 5 Common and preferred stock 5 — — 5 Total Canadian nonregistered plan assets 10 — — 10 Total plan assets $ 5,351 (1) As a result of adopting ASU 2015-07, investments for which fair value is measured using the net asset value per share as a practical expedient are not categorized within the fair value hierarchy. See Note 1: Summary of Significant Accounting Polices for additional information. DOLLAR AMOUNTS IN MILLIONS 2015 LEVEL 1 LEVEL 2 LEVEL 3 TOTAL Pension trust investments: Cash and short-term investments $ 676 $ 46 $ — $ 722 Common and preferred stock — — — — Hedge fund and related investments: Measured within the fair value hierarchy 87 — 3 90 Measured at net asset value (1) 2,893 Private equity and related investments: Measured within the fair value hierarchy — — 52 52 Measured at net asset value (1) 1,275 Derivative instruments: Assets — 4 491 495 Liabilities — (41 ) — (41 ) Total pension trust investments 763 9 546 5,486 Accrued liabilities, net (5 ) Pension trust net investments 5,481 Canadian nonregistered plan assets: Cash and short-term investments 6 — — 6 Common and preferred stock 4 — — 4 Total Canadian nonregistered plan assets 10 — — 10 Total plan assets $ 5,491 (1) As a result of adopting ASU 2015-07, investments for which fair value is measured using the net asset value per share as a practical expedient are not categorized within the fair value hierarchy. See Note 1: Summary of Significant Accounting Polices for additional information. This table shows the fair value of the derivative instruments held by our pension trusts at the end of the last two years. DOLLAR AMOUNTS IN MILLIONS DECEMBER 31, DECEMBER 31, Equity and fixed income index derivatives, net $ 10 $ 3 Foreign currency derivatives, net (5 ) (37 ) Total return swaps, net 373 488 Total $ 378 $ 454 This table shows the aggregate notional amount of the derivative instruments held by our pension trusts at the end of the last two years. DOLLAR AMOUNTS IN MILLIONS DECEMBER 31, DECEMBER 31, Equity and fixed income index derivatives $ 405 $ 449 Foreign currency derivatives 2,811 1,023 Total return swaps 1,515 1,609 Total $ 4,731 $ 3,081 A reconciliation of the beginning and ending balances of the pension plan assets measured at fair value using significant unobservable inputs (Level 3) is presented below: DOLLAR AMOUNTS IN MILLIONS INVESTMENTS Hedge funds and related investments Private equity and related investments Derivative instruments, net Total Balance as of December 31, 2014 $ 5 $ 65 $ 425 $ 495 Net realized gains (losses) — 1 35 36 Net change in unrealized gains (losses) (2 ) (15 ) 67 50 Purchases — 4 — 4 Sales — (3 ) — (3 ) Issuances — — 48 48 Settlements — — (84 ) (84 ) Transfers into Level 3 — — — — Transfers out of Level 3 — — — — Balance as of December 31, 2015 3 52 491 546 Net realized gains (losses) (1 ) (2 ) 134 131 Net change in unrealized gains (losses) 2 (3 ) (121 ) (122 ) Purchases — 21 — 21 Sales — (18 ) — (18 ) Issuances — — 39 39 Settlements — — (167 ) (167 ) Transfers into Level 3 — 25 — 25 Transfers out of Level 3 — — — — Balance as of December 31, 2016 $ 4 $ 75 $ 376 $ 455 Transfers in and out of Level 3 are considered to occur at the beginning of the period. Transfers into Level 3 in the hedge fund and private equity classifications relate to investments for which net asset value was used to measure fair value at the end of the prior period, but not at the end of the current period. Transfers out of Level 3 in the hedge fund and private equity classifications were investments for which net asset value was used to measure fair value at the end of the current period, but not at the end of the prior period. ACTUARIAL ASSUMPTIONS We use actuarial assumptions to estimate our benefit obligations and our net periodic benefit costs. Rates We Use in Estimating Our Benefit Obligations We use assumptions to estimate our benefit obligations that include: • discount rates in the U.S. and Canada, including discount rates used to value lump sum distributions; • rates of compensation increases for our salaried and hourly employees in the U.S. and Canada; and • estimated percentages of eligible retirees who will elect lump sum payments of benefits. Discount Rates and Rates of Compensation Increase Used in Estimating Our Pension and Other Postretirement Benefit Obligation PENSION OTHER POSTRETIREMENT BENEFITS DECEMBER 31, DECEMBER 31, DECEMBER 31, DECEMBER 31, Discount rates: United States 4.30% 4.50% 3.70% 4.00% Canada 3.70% 4.00% 3.60% 3.90% Lump sum distributions (US salaried and nonqualified plans only) (1) PPA Table PPA Table N/A N/A Rate of compensation increase: Salaried: United States 13.00% to 2.00% decreasing with participant's age 13.00% to 2.00% decreasing with participant's age N/A N/A Canada — 2.50% for 2015 N/A N/A Hourly: United States 13.00% to 2.30% decreasing with participant's age 13.00% to 2.30% decreasi</t>
  </si>
  <si>
    <t>ACCRUED LIABILITIES</t>
  </si>
  <si>
    <t xml:space="preserve"> Accrued liabilities were comprised of the following: DOLLAR AMOUNTS IN MILLIONS DECEMBER 31, DECEMBER 31, Wages, salaries and severance pay $ 178 $ 117 Pension and other postretirement benefits 49 44 Vacation pay 33 30 Taxes – Social Security and real and personal property 20 17 Interest 120 102 Customer rebates and volume discounts 39 31 Deferred income 40 28 Accrued income taxes 139 — Other 73 58 Total $ 691 $ 427</t>
  </si>
  <si>
    <t>LINES OF CREDIT</t>
  </si>
  <si>
    <t>Line of Credit Facility [Line Items]</t>
  </si>
  <si>
    <t xml:space="preserve"> This note provides details about our: • lines of credit and • other letters of credit and surety bonds. OUR LINES OF CREDIT During September 2013, we entered into a $1 billion 5-year senior unsecured revolving credit facility that expires in September 2018 . As of June 16, 2014, WRECO terminated its participation as a borrower in the facility. There were no changes to our lines of credit during 2016 . Borrowings are at LIBOR plus a spread or at other interest rates mutually agreed upon between the borrower and the lending banks. As of December 31, 2016 , there were no borrowings outstanding under the facility and we were in compliance with the credit facility covenants. OTHER LETTERS OF CREDIT AND SURETY BONDS The amounts of other letters of credit and surety bonds we have entered into as of the end of our last two years are included in the following table: DOLLAR AMOUNTS IN MILLIONS DECEMBER 31, DECEMBER 31, Letters of credit $ 38 $ 47 Surety bonds $ 125 $ 113 Our compensating balance requirements for our letters of credit were $6 million as of December 31, 2016 .</t>
  </si>
  <si>
    <t>LONG-TERM DEBT</t>
  </si>
  <si>
    <t>Long-term Debt, by Current and Noncurrent [Abstract]</t>
  </si>
  <si>
    <t>This note provides details about: • long-term debt assumed in the Plum Creek merger, • term loans issued and extinguished, • long-term debt and the portion due within one year and • long-term debt maturities. Our long-term debt includes notes, debentures and other borrowings. LONG-TERM DEBT ASSUMED IN THE PLUM CREEK MERGER Through our merger with Plum Creek, we assumed long-term debt instruments consisting of: • two issuances of publicly traded Senior Notes, • an Installment Note (defined and described below) and • the Note Payable to Timberland Venture (defined and described below). Concurrent with the merger, we repaid in full the outstanding balances of Plum Creek's Revolving Line of Credit and Term Loan using $720 million of cash on hand. Senior Notes The assumed Senior Notes are publicly traded and were issued by Plum Creek Timberlands, L.P. (PC Timberlands) and were fully and unconditionally guaranteed by Weyerhaeuser Company as of the acquisition date. During third quarter 2016, PC Timberlands was merged into Weyerhaeuser Company and Weyerhaeuser Company assumed the obligations. There were two separate Senior Notes: $569 million (principal) of 4.70 percent notes which mature in 2021 and $325 million (principal) of 3.25 percent notes which mature in 2023 . The Senior Notes are redeemable prior to maturity; however, they are subject to a premium on redemption, which is based upon interest rates of U.S. Treasury securities having similar average maturities. Through acquisition accounting the Senior Notes were recognized at estimated fair values of $614 million for the 4.70 percent notes and $324 million for the 3.25 percent notes as of the acquisition date. The differences between cash interest payments and the amounts recorded as interest expense at the effective market rates will adjust the carrying values of the notes to the principal amounts at maturity. Installment Note We assumed an installment note (Installment Note) payable to WestRock Land and Development, LLC (WR LD) that was issued in connection with Plum Creek's acquisition of certain timberland assets. The principal balance of the Installment Note is $860 million . Following the issuance, WR LD pledged the installment note to certain banks. The annual interest rate on the Installment Note is fixed at 5.207 percent . Interest is paid semi-annually with the principal due upon maturity in December 2023 . The term may be extended at the request of the holder if the company at the time of the request intends to refinance all or a portion of the Installment Note for a term of five years or more. The Installment Note is generally not redeemable prior to maturity except in certain limited circumstances and could be subject to a premium on redemption. We receive patronage refunds under the Installment Note. Patronage refunds are distributions of profits from banks in the farm credit system, which are cooperatives that are required to distribute profits to their members. Patronage distributions, which are made in either cash or stock, are received in the year after they were earned and are recorded as offsets to interest expense. Through acquisition accounting, the Installment Note was recognized at an estimated fair value of $893 million as of the acquisition date. The difference between the cash interest payments and the amount being recorded as interest expense at the effective market rate will reduce the carrying value of the Installment Note to the principal amount at the maturity date. Note Payable to Timberland Venture We assumed the Note Payable to Timberland Venture, which has a principal balance of $783 million . The annual interest rate on the Note Payable to Timberland Venture is fixed at 7.375 percent . Interest is paid quarterly with the principal due upon maturity. The note matures on October 1, 2018 , but may be extended until October 1, 2020 , at our election. The note is not redeemable prior to maturity. Through acquisition accounting, the Note Payable to Timberland Venture was recognized at an estimated fair value of $838 million as of the acquisition date. The difference between the cash interest payments and the amount being recorded as interest expense at the effective market rate will reduce the carrying value of the note to the principal amount at the maturity date. On August 31, 2016, the Timberland Venture redeemed TCG Member's interest and Weyerhaeuser obtained full ownership of the Timberland Venture's equity. As a result, we consolidated the Timberland Venture as a wholly-owned subsidiary and the Note Payable to Timberland Venture is therefore eliminated for financial reporting purposes upon consolidation as it is now intercompany indebtedness. The redemption transaction and consolidation is described in Note 8: Related Parties . TERM LOANS ISSUED AND EXTINGUISHED During February 2016 , and subsequent to completion of the Plum Creek merger, we entered into a $600 million 18-month senior unsecured term loan maturing in August 2017 . Borrowings were at LIBOR plus 1.05 percent . The $600 million outstanding under this facility was repaid in full and terminated during fourth quarter 2016. During March 2016 , we entered into a $1.9 billion 18-month senior unsecured term loan maturing in September 2017 . Borrowings were at LIBOR plus 1.05 percent . The $1.1 billion outstanding under this facility was repaid in full and terminated during fourth quarter 2016. LONG-TERM DEBT AND LONG-TERM DEBT MATURITIES The following table lists our long-term debt by types and interest rates at the end of our last two years and includes the current portion. Long-Term Debt by Types and Interest Rates (Includes Current Portion) DOLLAR AMOUNTS IN MILLIONS DECEMBER 31, DECEMBER 31, 6.95% debentures due 2017 $ 281 $ 281 7.00% debentures due 2018 62 62 7.375% notes due 2019 500 500 Variable rate term loan credit facility matures 2020 550 550 9.00% debentures due 2021 150 150 4.70% debentures due 2021 606 — 7.125% debentures due 2023 191 191 5.207% debentures due 2023 889 — 4.625% notes due 2023 500 500 3.25% debentures due 2023 324 — 8.50% debentures due 2025 300 300 7.95% debentures due 2025 136 136 7.70% debentures due 2026 150 150 7.35% debentures due 2026 62 62 7.85% debentures due 2026 100 100 6.95% debentures due 2027 300 300 7.375% debentures due 2032 1,250 1,250 6.875% debentures due 2033 275 275 Other 2 1 6,628 4,808 Less unamortized discounts (5 ) (5 ) Less unamortized debt expense (13 ) (16 ) Total $ 6,610 $ 4,787 Portion due within one year $ 281 $ — Amounts of Long-Term Debt Due Annually for the Next Five Years and the Total Amount Due After 2021 DOLLAR AMOUNTS IN MILLIONS DECEMBER 31, 2016 2017 $ 281 2018 $ 62 2019 $ 500 2020 $ 550 2021 $ 756 Thereafter $ 4,479</t>
  </si>
  <si>
    <t>FAIR VALUE OF FINANCIAL INSTRUMENTS</t>
  </si>
  <si>
    <t>Fair Value, Assets and Liabilities Measured on Recurring and Nonrecurring Basis [Line Items]</t>
  </si>
  <si>
    <t xml:space="preserve"> This note provides information about the fair value of our: • debt and • other financial instruments. FAIR VALUE OF DEBT The estimated fair values and carrying values of our long-term debt consisted of the following: DOLLAR AMOUNTS IN MILLIONS DECEMBER 31, 2016 DECEMBER 31, 2015 CARRYING VALUE FAIR VALUE (LEVEL 2) CARRYING VALUE FAIR VALUE (LEVEL 2) Long-term debt (including current maturities): Fixed rate $ 6,061 $ 6,925 $ 4,238 $ 4,967 Variable rate 549 550 549 550 Total Debt $ 6,610 $ 7,475 $ 4,787 $ 5,517 To estimate the fair value of long-term debt, we used the following valuation approaches: • market approach — based on quoted market prices we received for the same types and issues of our debt; or • income approach — based on the discounted value of the future cash flows using market yields for the same type and comparable issues of debt. We believe that our variable rate long-term debt instruments have net carrying values that approximate their fair values with only insignificant differences. The inputs to these valuations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 FAIR VALUE OF OTHER FINANCIAL INSTRUMENTS We believe that our other financial instruments, including cash and cash equivalents, short-term investments, mutual fund investments held in grantor trusts, receivables, and payables, have net carrying values that approximate their fair values with only insignificant differences. This is primarily due to the short term nature of these instruments and the allowance for doubtful accounts.</t>
  </si>
  <si>
    <t>LEGAL PROCEEDINGS, COMMITMENTS AND CONTINGENCIES</t>
  </si>
  <si>
    <t>This note provides details about our: • legal proceedings, • environmental matters and • commitments and other contingencies. LEGAL PROCEEDINGS We are party to various legal proceedings arising in the ordinary course of business. We are not currently a party to any legal proceeding that management believes could have a material adverse effect on our long-term consolidated financial position, results of operations or cash flows. See Note 19: Income Taxes for a discussion of a tax proceeding involving Plum Creek REIT's 2008 U.S. federal income tax return. ENVIRONMENTAL MATTERS Our environmental matters include: • site remediation and • asset retirement obligations. Site Remediation Under the Comprehensive Environmental Response, Compensation and Liability Act — commonly known as the Superfund — and similar state laws, we: • are a party to various proceedings related to the cleanup of hazardous waste sites and • have been notified that we may be a potentially responsible party related to the cleanup of other hazardous waste sites for which proceedings have not yet been initiated. We have received notification from the Environmental Protection Agency (the EPA) and have acknowledged that we are a potentially responsible party in a portion of the Kalamazoo River Superfund site in southwest Michigan. Our involvement in the remediation site is based on our former ownership of the Plainwell, Michigan, mill located within the remediation site. In 2015, we received invitations from the EPA to negotiate an administrative order on consent for a contaminant removal action for a portion of the site comprising a stretch of the river approximately 1.7 miles long that the EPA refers to as the Otsego Township Dam Area. Several other companies also operated upstream pulp mills, and two other parties received the same invitations. On April 14, 2016, the EPA issued an administrative order to the company and the other parties, the terms and scope of which are generally consistent with the company’s and the other parties’ discussions with the EPA. The company and the other parties have begun to jointly implement the administrative order. On December 16, 2016, the EPA issued a Unilateral Administrative Order to the company and the other parties requiring response action for Area 1 of Operable Unit 5 of the Kalamazoo River Superfund site. The parties and the EPA are currently in discussion regarding implementation of the order. At this time we do not expect to incur material losses related to the implementation of the administrative orders. Our established reserves. We have established reserves for estimated remediation costs on the active Superfund sites and other sites for which we are responsible. These reserves are recorded in "Accrued liabilities" and "Other liabilities" in our Consolidated Balance Sheet . Changes in the Reserve for Environmental Remediation DOLLAR AMOUNTS IN MILLIONS Reserve balance as of December 31, 2015 $ 37 Reserve charges and adjustments, net 7 Payments (10 ) Reserve balance as of December 31, 2016 $ 34 Total active sites as of December 31, 2016 35 We change our accrual to reflect: • new information on any site concerning implementation of remediation alternatives, • updates on prior cost estimates and new sites and • costs incurred to remediate sites. Estimates. We believe it is reasonably possible, based on currently available information and analysis, that remediation costs for all identified sites may exceed our existing reserves by up to $110 million . This estimate, in which those additional costs may be incurred over several years, is the upper end of the range of reasonably possible additional costs. The estimate: • is much less certain than the estimates on which our accruals currently are based and • uses assumptions that are less favorable to us among the range of reasonably possible outcomes. In estimating our current accruals and the possible range of additional future costs, we: • assumed we will not bear the entire cost of remediation of every site, • took into account the ability of other potentially responsible parties to participate and • considered each party ’ s financial condition and probable contribution on a per-site basis. We have not recorded any amounts for potential recoveries from insurance carriers. Asset Retirement Obligations We have obligations associated with the retirement of tangible long-lived assets consisting primarily of reforestation obligations related to forest management licenses in Canada and obligations to close and cap landfills. Some of our sites have asbestos containing materials. We have met our current legal obligation to identify and manage these materials. In situations where we cannot reasonably determine when asbestos containing materials might be removed from the sites, we have not recorded an accrual because the fair value of the obligation cannot be reasonably estimated. These obligations are recorded in "Accrued liabilities" and "Other liabilities" in our Consolidated Balance Sheet . Changes in the Reserve for Asset Retirement Obligations DOLLAR AMOUNTS IN MILLIONS Reserve balance as of December 31, 2015 (1) $ 29 Reserve charges and adjustments, net 8 Payments (10 ) Other adjustments (2) 2 Reserve balance as of December 31, 2016 $ 29 (1) Reserve balance for continuing operations (2) Primarily related to a foreign currency remeasurement gain for our Canadian reforestation obligation COMMITMENTS AND OTHER CONTINGENCIES Our commitments and contingencies include: • guarantees of debt and performance, • purchase obligations for goods and services and • operating leases. Guarantees We have guaranteed the performance of the buyer/lessee of a timberlands lease we sold in 2005. Future payments on the lease, which expires in 2023 , are $14 million . Operating Leases Our rent expense for continuing operations was: DOLLAR AMOUNTS IN MILLIONS 2016 2015 2014 Rent expense $ 37 $ 24 $ 25 We have operating leases for: • various equipment, including logging equipment, lift trucks, automobiles and office equipment; and • office and wholesale space. Future Commitments on Operating Leases Our operating lease commitments as of December 31, 2016 were: DOLLAR AMOUNTS IN MILLIONS DECEMBER 31, 2016 2017 $ 34 2018 $ 32 2019 $ 27 2020 $ 24 2021 $ 21 Thereafter $ 131</t>
  </si>
  <si>
    <t>SHAREHOLDERS' INTEREST</t>
  </si>
  <si>
    <t>This note provides details about: • preferred and preference shares, • common shares, • share-repurchase programs and • cumulative other comprehensive income (loss). PREFERRED AND PREFERENCE SHARES We had no preferred shares outstanding at the end of 2016 or 2015 . However, we have authorization to issue 7 million preferred shares with a par value of $1 per share. On June 24, 2013, we issued 13.8 million of our 6.375 percent Mandatory Convertible Preference Shares, Series A, par value $1.00 and liquidation preference of $50.00 per share, for net proceeds of $669 million , which remained outstanding at December 31, 2015 . Dividends were payable on a cumulative basis when, as and if declared by our board of directors, at an annual rate of 6.375 percent on the liquidation preference. We could pay declared dividends in cash or, subject to certain limitations, in common shares or by delivery of any combination of cash and common shares on January 1, April 1, July 1 and October 1 of each year, commencing on October 1, 2013, through and including, July 1, 2016. These shares automatically converted to common shares on July 1, 2016. At any time prior to that date, holders could elect to convert each share into common shares at the minimum conversion rate of 1.5283 common shares, subject to anti-dilution adjustments. On July 1, 2016, all outstanding 6.375 percent Mandatory Convertible Preference Shares, Series A (Preference Shares) converted into Weyerhaeuser common shares at a rate of 1.6929 Weyerhaeuser common shares per Preference Share. The company issued a total of 23.2 million Weyerhaeuser common shares in conjunction with the conversion, based on 13.7 million Preference Shares outstanding as of the conversion date. In accordance with the terms of the Preference Shares, the number of Weyerhaeuser common shares issuable on conversion was determined based on the average volume weighted average price of $29.54 for Weyerhaeuser common shares over the 20-trading-day period beginning June 1, 2016, and ending on June 28, 2016. We may issue preferred or preference shares at one time or through a series of offerings. The shares may have varying rights and preferences that can include: • dividend rights and amounts, • redemption rights, • conversion terms, • sinking-fund provisions, • values in liquidation and • voting rights. When issued, outstanding preferred and preference shares rank senior to outstanding common shares. That means preferred and preference shares would receive dividends and assets available on liquidation before any payments are made to common shares. COMMON SHARES The number of common shares we have outstanding changes when: • new shares are issued, • stock options are exercised, • restricted stock units or performance share units vest, • stock-equivalent units are paid out, • shares are tendered, • shares are repurchased or • shares are canceled. Reconciliation of Our Common Share Activity SHARES IN THOUSANDS 2016 2015 2014 Outstanding at beginning of year 510,483 524,474 583,548 Issuance from merger with Plum Creek (Note 4) 278,887 — — New issuance — — — Shares tendered (Note 3) — — (58,813 ) Stock options exercised 2,571 1,592 5,134 Issued for restricted stock units 840 365 451 Issued for performance shares 219 242 217 Preference shares converted to common 23,345 — — Repurchased (67,817 ) (16,190 ) (6,063 ) Outstanding at end of year 748,528 510,483 524,474 OUR SHARE REPURCHASE PROGRAMS On August 13, 2014, our board of directors approved a stock repurchase program under which we were authorized to repurchase up to $700 million of outstanding shares (the 2014 Repurchase Program). The 2014 Repurchase Program replaced the prior 2011 stock repurchase program. During 2014, we repurchased 6,062,993 shares of common stock for $203 million under the 2014 Repurchase Program. During 2015 we completed the 2014 Repurchase Program by repurchasing 15,471,962 shares of common stock for $497 million . On August 27, 2015, our board of directors approved a new share repurchase program of up to $500 million on outstanding shares (the 2015 Repurchase Program), commencing upon completion of the 2014 Repurchase Program. During 2015, we repurchased 717,464 shares of common stock for $22 million under the 2015 Repurchase Program. As of December 31, 2015 , we had remaining authorization of $478 million for future stock repurchases. In November 2015, our board of directors approved a stock repurchase program under which we were authorized to repurchase up to $2.5 billion of outstanding shares subsequent to the closing of our merger with Plum Creek (the 2016 Repurchase Program). This new authorization replaced the August 2015 share repurchase authorization. Transaction fees incurred for repurchases are not counted as use of funds authorized for repurchases under the 2016 Share Repurchase Authorization. During 2016, we repurchased 67,816,810 shares of common stock for $2 billion under the 2016 Share Repurchase Authorization. As of December 31, 2016 , we had remaining authorization of $500 million for future stock repurchases. We had 748,528,131 shares of common stock outstanding as of December 31, 2016 . All common stock purchases under the 2016 , 2015 , and 2014 Repurchase Programs were made in open-market transactions. We record share repurchases upon trade date as opposed to the settlement date when cash is disbursed. We record a liability to account for repurchases that have not been cash settled. There were no unsettled repurchases as of December 31, 2016 , or December 31, 2015 . CUMULATIVE OTHER COMPREHENSIVE INCOME (LOSS) Changes in amounts included in our cumulative other comprehensive income (loss) by component are: DOLLAR AMOUNTS IN MILLIONS PENSION OTHER POSTRETIREMENT BENEFITS Foreign currency translation adjustments Actuarial losses Prior service costs Actuarial losses Prior service credits Unrealized gains on available-for-sale securities Total Beginning balance as of January 1, 2015 $ 304 $ (1,623 ) $ (15 ) $ (108 ) $ 43 $ 6 $ (1,393 ) Other comprehensive income (loss) before reclassifications (97 ) 184 2 37 (2 ) — 124 Income taxes — (52 ) — (12 ) — — (64 ) Net other comprehensive income (loss) before reclassifications (97 ) 132 2 25 (2 ) — 60 Amounts reclassified from cumulative other comprehensive income (loss) (1) — 182 4 10 (9 ) — 187 Income taxes — (63 ) (2 ) (4 ) 3 — (66 ) Net amounts reclassified from cumulative other comprehensive income (loss) — 119 2 6 (6 ) — 121 Total other comprehensive income (loss) (97 ) 251 4 31 (8 ) — 181 Beginning balance as of January 1, 2016 207 (1,372 ) (11 ) (77 ) 35 6 (1,212 ) Other comprehensive income (loss) before reclassifications 25 (590 ) — 5 — 1 (559 ) Income taxes — 208 — (1 ) — — 207 Net other comprehensive income (loss) before reclassifications 25 (382 ) — 4 — 1 (352 ) Amounts reclassified from cumulative other comprehensive income (loss) (1) — 156 4 9 (7 ) — 162 Income taxes — (53 ) (2 ) (3 ) 1 — (57 ) Net amounts reclassified from cumulative other comprehensive income (loss) — 103 2 6 (6 ) — 105 Total other comprehensive income (loss) 25 (279 ) 2 10 (6 ) 1 (247 ) Ending balance as of December 31, 2016 $ 232 $ (1,651 ) $ (9 ) $ (67 ) $ 29 $ 7 $ (1,459 ) (1) Actuarial losses and prior service credits (costs) are included in the computation of net periodic benefit costs (credits). See Note: 9 Pension and Other Postretirement Benefit Plans .</t>
  </si>
  <si>
    <t>SHARE-BASED COMPENSATION</t>
  </si>
  <si>
    <t>Share-based compensation expense was: • $60 million in 2016 , • $31 million in 2015 and • $40 million in 2014 . The amounts above contain awards to employees of the divested Cellulose Fibers businesses and WRECO and are included in our results of discontinued operations. These amounts are: • $6 million in 2016 , • $6 million in 2015 and • $10 million in 2014 . This note provides details about: • our Long-Term Incentive Compensation Plan (2013 Plan), • share-based compensation resulting from our merger with Plum Creek, • how we account for share-based awards, • tax benefits of share-based awards, • types of share-based compensation and • unrecognized share-based compensation. OUR LONG-TERM INCENTIVE COMPENSATION PLAN Our long-term incentive plans provide for share-based awards that include: • stock options, • stock appreciation rights, • restricted stock, • restricted stock units, • performance shares and • performance share units. We may issue future grants of up to 21,646,924 shares under the 2013 Plan. We also have the right to reissue forfeited and expired grants. For stock options and stock appreciation rights: • An individual participant may receive a grant of up to 2 million shares in any one calendar year. • The exercise price is required to be the market price on the date of the grant. For restricted stock, restricted stock units, performance shares, performance share units or other equity grants: • An individual participant may receive a grant of up to 1 million shares annually. • No participant may be granted awards that exceed $10 million earned in a 12 month period. The Compensation Committee of our board of directors (the Committee) annually establishes an overall pool of stock awards available for grants based on performance. For stock-settled awards, we: • issue new stock into the marketplace and • generally do not repurchase shares in connection with issuing new awards. Our common shares would increase by approximately 39 million shares if all share-based awards were exercised or vested. These include: • all options, restricted stock units, and performance share units outstanding at December 31, 2016 under the 2013 Plan and 2004 Plan; and • all remaining options, restricted stock units, and performance share units that could be granted under the 2013 Plan. SHARE-BASED COMPENSATION RESULTING FROM OUR MERGER WITH PLUM CREEK Replacement awards were granted as a result of the merger with Plum Creek. Eligible outstanding Plum Creek stock options, restricted stock units and deferred stock unit awards were converted into equivalent equity awards with respect to Weyerhaeuser Common Shares, after giving effect to the appropriate adjustments to reflect the consummation of the merger. In total, we issued replacement awards consisting of 1,953,128 stock options and 1,248,006 RSUs. We also assumed 289,910 value management awards (VMAs) through the merger with Plum Creek. Replacement Stock Option Awards The replacement stock option awards issued as a result of the merger with Plum Creek have similar exercise provisions as the terms of our current awards. All replacement stock option awards were fully vested prior to the date of the merger, so no expense will be recorded. The value of the replacement stock option awards was $5 million , which was included in the equity consideration issued in the merger as described in Note 4: Merger with Plum Creek . Replacement Restricted Stock Unit Awards The replacement RSUs issued as a result of the merger with Plum Creek have similar vesting provisions as the terms of existing Weyerhaeuser restricted stock unit awards. Expense for replacement RSUs will continue to be recognized over the remaining service period unless a qualifying termination occurs. A qualifying termination of an awardee will result in acceleration of vesting and expense recognition in the period that the qualifying termination occurs. Qualifying terminations during 2016 resulted in accelerated vesting of 705,394 of the replacement RSUs and recognition of $15 million of expense. The accelerated expense is included in the merger-related integration costs as described in Note 17: Charges for Integration and Restructuring, Closures and Asset Impairments . Value Management Awards Following the merger, the VMAs assumed were valued at target. All outstanding VMAs, if earned, will vest December 31, 2017, and will be paid in the first quarter 2018. The VMAs are classified and accounted for as liabilities, as they will be settled in cash upon vesting. The expense recognized over the remaining performance period will equal the cash value of an award as of the last day of the performance period multiplied by the number of awards that are earned. Expense for VMAs will continue to be recognized over the remaining service period unless a qualifying termination occurs. A qualifying termination of an awardee will result in the acceleration of vesting and expense recognition in the period that the qualifying termination occurs. Qualifying terminations during 2016 resulted in $6 million of expense recognized. This accelerated expense is included in merger-related integration costs as described in Note 17: Charges for Integration and Restructuring, Closures and Asset Impairments . HOW WE ACCOUNT FOR SHARE-BASED AWARDS When accounting for share-based awards we: • use a fair-value-based measurement for share-based awards and • recognize the cost of share-based awards in our consolidated financial statements. We recognize the cost of share-based awards in our Consolidated Statement of Operations over the required service period — generally the period from the date of the grant to the date when it is vested. Special situations include: • Awards that vest upon retirement — the required service period ends on the date an employee is eligible for retirement, including early retirement. • Awards that continue to vest following job elimination or the sale of a business — the required service period ends on the date the employment from the company is terminated. In these special situations, compensation expense from share-based awards is recognized over a period that is shorter than the stated vesting period. TAX BENEFITS OF SHARE-BASED AWARDS Our total income tax benefit from share-based awards — as recognized in our Consolidated Statement of Operations — for the last three years was: • $12 million in 2016 , • $8 million in 2015 and • $11 million in 2014 . The amounts above contain income tax benefit from share-based awards to employees that were part of the Cellulose Fibers divestitures and WRECO Divestiture and are included in our results of discontinued operations. These amounts are: • $2 million in 2016 , • $2 million in 2015 and • $4 million in 2014 . Tax benefits from share-based awards are accrued as stock compensation expense is recognized in the Consolidated Statement of Operations . Tax benefits from share-based awards are realized when: • restricted shares and restricted share units vest, • performance shares and performance share units vest, • stock options are exercised and • stock appreciation rights are exercised. TYPES OF SHARE-BASED COMPENSATION Our share-based compensation is in the form of: • stock options, • restricted stock units, • performance share units, • stock appreciation rights, • deferred compensation stock equivalent units and • value management awards assumed in merger with Plum Creek. STOCK OPTIONS Stock options entitle award recipients to purchase shares of our common stock at a fixed exercise price. We grant stock options with an exercise price equal to the market price of our stock on the date of the grant. The Details Our stock options generally: • vest over four years of continuous service and • must be exercised within 10 years of the grant-date. The vesting and post-termination vesting terms for stock options granted in 2016 , 2015 and 2014 were as follows: • vest ratably over four years; • vest or continue to vest in the event of death while employed or disability; • continue to vest upon retirement at an age of at least 62, but a portion of the grant is forfeited if retirement occurs before the one year anniversary of the grant; • continue to vest for one year in the event of involuntary termination when the retirement criteria has not been met; and • stop vesting for all other situations including early retirement prior to age 62. Our Accounting We use a Black-Scholes option valuation model to estimate the fair value of every stock option award on its grant-date. In our estimates, we use: • historical data — for option exercise time and employee terminations; • a Monte-Carlo simulation — for how long we expect granted options to be outstanding; and • the U.S. Treasury yield curve — for the risk-free rate. We use a yield curve over a period matching the expected term of the grant. The expected volatility in our valuation model is based on: • implied volatilities from traded options on our stock, • historical volatility of our stock and • other factors. Weighted Average Assumptions Used in Estimating Value of Stock Options Granted 2016 2015 2014 Expected volatility 25.43 % 25.92 % 31.71 % Expected dividends 5.37 % 3.28 % 2.92 % Expected term (in years) 4.95 4.77 4.97 Risk-free rate 1.28 % 1.54 % 1.57 % Weighted average grant-date fair value $ 2.73 $ 5.85 $ 6.62 Share-based compensation expense for stock options is generally recognized over the vesting period. There are exceptions for stock options awarded to employees who: • are eligible for retirement, • will become eligible for retirement during the vesting period or • whose employment is terminated during the vesting period due to job elimination or the sale of a business. In these cases, we record the share-based compensation expense over a required service period that is less than the stated vesting period. Activity The following table shows our option unit activity for 2016 . OPTIONS (IN THOUSANDS) WEIGHTED AVERAGE EXERCISE PRICE WEIGHTED AVERAGE REMAINING CONTRACTUAL TERM (IN YEARS) AGGREGATE INTRINSIC VALUE (IN MILLIONS) Outstanding at December 31, 2015 12,763 $ 25.88 Granted (1) 6,122 $ 23.47 Exercised (2,570) $ 25.01 Forfeited or expired (1,603) $ 25.98 Outstanding at December 31, 2016 (2) 14,712 $ 24.96 5.47 $ 528 Exercisable at December 31, 2016 9,152 $ 23.63 3.65 $ 338 (1) Includes 1,953 thousand stock option replacement awards issued as a result of the merger with Plum Creek. (2) As of December 31, 2016, there were approximately 1,624 thousand stock options that had met the requisite service period and will be released as identified in the grant terms. The total intrinsic value of stock options exercised was: • $18 million in 2016 , • $13 million in 2015 and • $55 million in 2014 . The total grant-date fair value of stock options vested was: • $14 million in 2016 , • $14 million in 2015 and • $16 million in 2014 . RESTRICTED STOCK UNITS Through the Plan, we award restricted stock units — grants that entitle the holder to shares of our stock as the award vests. The Details Our restricted stock units granted in 2016 , 2015 and 2014 generally: • vest ratably over four years; • immediately vest in the event of death while employed or disability; • continue to vest upon retirement at an age of at least 62, but a portion of the grant is forfeited if retirement occurs before the one year anniversary of the grant; • continue vesting for one year in the event of involuntary termination when the retirement has not been met; and • will be forfeited upon termination of employment in all other situations including early retirement prior to age 62. Our Accounting The fair value of our restricted stock units is the market price of our stock on the grant-date of the awards. We generally record share-based compensation expense for restricted stock units over the four-year vesting period. Generally for restricted stock units that continue to vest following the termination of employment, we record the share-based compensation expense over a required service period that is less than the stated vesting period. Activity The following table shows our restricted stock unit activity for 2016 . STOCK UNITS (IN THOUSANDS) WEIGHTED AVERAGE GRANT-DATE FAIR VALUE Nonvested at December 31, 2015 1,104 $ 31.37 Granted (1) 1,925 $ 30.25 Vested (1,202) $ 32.94 Forfeited (244) $ 27.04 Nonvested at December 31, 2016 (2) 1,583 $ 26.49 (1) Includes 1,248 thousand restricted stock unit replacement awards issued as a result of the merger with Plum Creek. (2) As of December 31, 2016, there were approximately 385 thousand restricted stock units that had met the requisite service period and will be released as identified in the grant terms. The weighted average grant-date fair value for restricted stock units was: • $30.25 in 2016 , • $35.41 in 2015 and • $30.14 in 2014 . The total grant-date fair value of restricted stock units vested was: • $36 million in 2016 , • $14 million in 2015 and • $16 million in 2014 . Nonvested restricted stock units accrue dividends that are paid out when restricted stock units vest. Any restricted stock units forfeited will not receive dividends. As restricted stock units vest, a portion of the shares awarded is withheld to cover employee taxes. As a result, the number of stock units vested and the number of common shares issued will differ. PERFORMANCE SHARE UNITS Through the Plan, we award performance share units — grants that entitle the holder to shares of our stock as the award vests. The Details The final number of shares awarded will range from 0 percent to 150 percent of each grant’s target, depending upon actual company performance. For shares granted in 2016 , the ultimate number of performance share units earned is based on three measures: • our relative total shareholder return (TSR) ranking measured against the S&amp;P 500 over a three year period, • our relative TSR ranking measured against an industry peer group of companies over a three year period and • achievement of Plum Creek merger cost synergy targets. For shares granted in 2015, the ultimate number of performance share units earned is based on two measures: • our relative total shareholder return (TSR) ranking measured against the S&amp;P 500 over a three year period and • our relative TSR ranking measured against an industry peer group of companies over a three year period. The vesting provisions for performance share units granted in 2016 and 2015 were as follows: • vest 100 percent on the third anniversary of the grant date as long as the individual remains employed by the company; • fully vest in the event the participant dies or becomes disabled while employed; • continue to vest upon retirement at an age of at least 62, but a portion of the grant is forfeited if retirement occurs before the one year anniversary of the grant; • continue vesting for one year in the event of involuntary termination when the retirement criteria has not been met and the employee has met the second anniversary of the grant date; and • will be forfeited upon termination of employment in all other situations including early retirement prior to age 62. For shares granted in 2014, the ultimate number of performance share units earned is based on two measures: • Weyerhaeuser’s cash flow during the first year determined the initial number of units earned. • Weyerhaeuser’s relative total shareholder return (TSR) ranking in the S&amp;P 500 during the first two years is used to adjust the initial number of units earned up or down by 20 percent . For shares granted in 2014, at the end of the two-year performance period and over a further two-year vesting period, performance share units would be paid in shares of our stock. Performance share units granted and that are earned vest as follows: • vest 50 percent, 25 percent and 25 percent on the second, third and fourth anniversaries of the grant-date, respectively, as long as the individual remains employed by the company; • fully vest in the event the participant dies or becomes disabled while employed; • continue to vest upon retirement at an age of at least 62, but a portion of the grant is forfeited if retirement occurs before the one year anniversary of the grant; • continue vesting for one year in the event of involuntary termination when the retirement has not been met; and • will be forfeited upon termination of employment in all other situations including early retirement prior to age 62. Our Accounting Since the awards contain a market condition, the effect of the market condition is reflected in the grant-date fair value which is estimated using a Monte Carlo simulation model. This model estimates the TSR ranking of the company over the performance period. Compensation expense is based on the estimated probable number of earned awards and recognized over the vesting period on an accelerated basis. Generally, compensation expense would be reversed if the performance condition is not met unless the requisite service period has been achieved. Weighted Average Assumptions Used in Estimating the Value of Performance Share Units 2016 2015 2014 Performance period 1/1/2016 – 12/31/2018 1/1/2015 – 12/31/2017 1/1/2014 – 12/31/2015 Expected dividends 3.92% - 5.37% 3.26 % 2.91 % Risk-free rate 0.45% - 0.97% 0.05% - 1.07% 0.03% - 0.79% Volatility 21.87% - 28.09% 16.33% - 20.89% 20.74% - 23.53% Weighted average grant-date fair value $ 22.58 $ 34.75 $ 30.62 Activity The following table shows our performance share unit activity for 2016 . GRANTS (IN THOUSANDS) WEIGHTED AVERAGE GRANT-DATE FAIR VALUE Nonvested at December 31, 2015 680 $ 31.42 Granted at target 493 $ 22.58 Vested (261 ) $ 21.26 Forfeited (151 ) $ 25.72 Nonvested at December 31, 2016 (1) 761 $ 25.23 (1) As of December 31, 2016, there were approximately 89 thousand performance share units that had met the requisite service period and will be released as identified in the grant terms. The total grant-date fair value of performance share units vested was: • $8 million in 2016 , • $9 million in 2015 and • $7 million in 2014 . For 2014 grants, the company exceeded the cash flow target, resulting in an initial number of shares earned equal to 114 percent of target. Because the company's two-year TSR ranking was between the 25 th and 50 th percentile, the initial number of performance shares granted decreased 11 percent . As performance share units vest, a portion of the shares awarded is withheld to cover participant taxes. As a result, the number of stock units vested and the number of common shares issued will differ. STOCK APPRECIATION RIGHTS Through the Plan, we grant cash-settled stock appreciation rights as part of certain compensation awards. The Details Stock appreciation rights are similar to stock options. Employees benefit when the market price of our stock is higher on the exercise date than it was on the date the stock appreciation rights were granted. The differences are that the employee: • receives the benefit as a cash award and • does not purchase the underlying stock. The vesting conditions and exceptions are the same as for 10-year stock options. Details are in the Stock Options section earlier in this note. Stock appreciation rights are generally issued to employees outside of the U.S. Our Accounting We use a Black-Scholes option-valuation model to estimate the fair value of a stock appreciation right on its grant - date and every subsequent reporting date that the right is outstanding. Stock appreciation rights are liability-classified awards and the fair value is remeasured at every reporting date. The process used to develop our valuation assumptions is the same as for the 10-year stock options we grant. Details are in the Stock Options section earlier in this note. Weighted Average Assumptions Used to Re-measure Value of Stock Appreciation Rights at Year-End 2016 2015 2014 Expected volatility 24.12 % 22.10 % 18.20 % Expected dividends 4.04 % 4.20 % 3.21 % Expected term (in years) 2.20 1.94 1.32 Risk-free rate 1.36 % 0.99 % 0.45 % Weighted average fair value $ 7.84 $ 6.96 $ 12.70 Activity The following table shows our stock appreciation rights activity for 2016 . RIGHTS (IN THOUSANDS) WEIGHTED AVERAGE EXERCISE PRICE AVERAGE REMAINING CONTRACTUAL TERM (IN YEARS) AGGREGATE INTRINSIC VALUE (IN MILLIONS) Outstanding at December 31, 2015 382 $ 24.25 Granted 107 $ 23.09 Exercised (66 ) $ 23.42 Forfeited or expired (37 ) $ 26.90 Outstanding at December 31, 2016 386 $ 23.82 5.24 $ 3 Exercisable at December 31, 2016 233 $ 21.85 3.03 $ 2 The total liabilities paid for stock appreciation rights was: • $1 million in 2016 , • $1 million in 2015 and • $2 million in 2014 . UNRECOGNIZED SHARE-BASED COMPENSATION As of December 31, 2016 , our unrecognized share-based compensation cost for all types of share-based awards included $41 million related to non-vested equity-classified share-based compensation arrangements — expected to be recognized over a weighted average period of approximately 2.3 years . DEFERRED COMPENSATION STOCK EQUIVALENT UNITS Certain employees and our board of directors may defer compensation into stock-equivalent units. The Details The plan works differently for employees and directors. Eligible employees: • may choose to defer all or part of their bonus into stock-equivalent units; • may choose to defer part of their salary, except for executive officers; and • receive a 15 percent premium if the deferral is for at least five years. Our directors: • receive a portion of their annual retainer fee in the form of restricted stock units, which vest over one year and may be deferred into stock-equivalent units; • may choose to defer some or all of the remainder of their annual retainer fee into stock-equivalent units; and • do not receive a premium for their deferrals. Employees and directors also choose when the deferrals will be paid out although no deferrals may be paid until after the separation from service of the employee or director. Our Accounting We settle all deferred compensation accounts in cash for our employees. Our directors receive shares of common stock as payment for stock-equivalent units. In addition, we credit all stock-equivalent accounts with dividend equivalents. The number of common shares to be issued in the future to directors is 665,774 . Stock-equivalent units are: • liability-classified awards and • re-measured to fair value at every reporting date. The fair value of a stock-equivalent unit is equal to the market price of our stock. Activity The number of stock-equivalent units outstanding in our deferred compensation accounts was: • 1,004,448 as of December 31, 2016 , • 1,003,053 as of December 31, 2015 and • 944,966 as of December 31, 2014 .</t>
  </si>
  <si>
    <t>CHARGES FOR INTEGRATION AND RESTRUCTURING, CLOSURES AND ASSET IMPAIRMENTS</t>
  </si>
  <si>
    <t>Items Included in Our Charges for Integration and Restructuring, Closures, and Asset Impairments DOLLAR AMOUNTS IN MILLIONS 2016 2015 2014 Integration and restructuring charges related to our merger with Plum Creek (1) : Termination benefits $ 54 $ — $ — Acceleration of share-based compensation related to qualifying terminations (Note 16) 21 — — Acceleration of pension benefits related to qualifying terminations (Note 9) 5 — — Professional services 52 14 — Other integration and restructuring costs 14 — — Total integration and restructuring charges related to our merger with Plum Creek 146 14 — Charges related to closures and other restructuring activities: Termination benefits 4 4 27 Pension and postretirement charges — — 3 Other closures and restructuring costs 4 6 12 Total charges related to closures and other restructuring activities 8 10 42 Impairment of long-lived assets 16 15 2 Total charges for integration and restructuring, closures and asset impairments $ 170 $ 39 $ 44 (1) 2015 integration and restructuring charges related to our merger with Plum Creek were classified within "Other operating costs (income), net" in the Consolidated Statement of Operations . We reclassified these costs to "Charges for integration and restructuring, closures and asset impairments" to align with current period classification. INTEGRATION, RESTRUCTURING AND CLOSURES During 2016, we incurred and accrued for termination benefits (primarily severance), accelerated share-based payment costs, and accelerated pension benefits based upon actual and expected qualifying terminations of certain employees as a result of restructuring decisions made subsequent to the merger. We also incurred non-recurring professional services costs for investment banking, legal and consulting, and certain other fees directly attributable to our merger with Plum Creek. During 2015, we incurred non-recurring professional services costs for banking, legal and consulting fees directly attributable to our merger with Plum Creek. We also incurred restructuring and closure charges related to the closure of four distribution centers for our Wood Products business. During 2014, our restructuring and closure charges were primarily related to our selling, general and administrative cost reduction initiative to support achieving our competitive performance goals. Other restructuring and closure costs include lease termination charges, dismantling and demolition of plant and equipment, gain or loss on disposition of assets, environmental cleanup costs and incremental costs to wind down operating facilities. ACCRUED TERMINATION BENEFITS Changes in accrued severance related to restructuring during 2016 were as follows: DOLLAR AMOUNTS IN MILLIONS Accrued severance as of December 31, 2015 $ 5 Charges 58 Payments (37 ) Accrued severance as of December 31, 2016 $ 26 In addition to the amounts shown above, there were severance charges and payments of $8 million related to the Cellulose Fibers divestitures during 2016. ASSET IMPAIRMENTS The Impairment of Long-Lived Assets and Goodwill sections of Note 1: Summary of Significant Accounting Policies provide details about how we account for these impairments. Additional information can also be found in our Critical Accounting Policies . Long-Lived Assets Our long-lived asset impairments were primarily related to the following: • 2016 — We reviewed all of our development projects during 2016. As a result, we ceased development and initiated plans to sell certain projects. We plan to continue to develop or hold for future development our other projects and did not identify any indicators of impairment for these projects. We analyzed each of the projects we ceased development and initiated plans to sell and determined which had a book value greater than fair value. We recognized a $15 million impairment charge in Real Estate &amp; ENR which represents the fair value less direct selling costs of these projects. The fair values of the projects were determined using significant unobservable inputs (Level 3) based on broker opinion of value reports. Our remaining projects did not have any indicators of impairment; however, we corroborated this evaluation with an assessment of the undiscounted cash flows for the legacy Weyerhaeuser projects or noted that projects acquired from Plum Creek were recorded at estimated fair value when acquired in 2016. • 2015 — We recognized an impairment charge of $13 million related to a nonstrategic asset held in Unallocated Items. The fair value of the asset was determined using significant unobservable inputs (Level 3) based on a discounted cash flow model. The asset was subsequently sold for no gain during 2015.</t>
  </si>
  <si>
    <t>OTHER OPERATING COSTS (INCOME), NET</t>
  </si>
  <si>
    <t>OTHER OPERATING INCOME, NET</t>
  </si>
  <si>
    <t>Other operating costs (income), net: • includes both recurring and occasional income and expense items and • can fluctuate from year to year. Various Income and Expense Items Included in Other Operating Costs (Income), Net DOLLAR AMOUNTS IN MILLIONS 2016 2015 2014 Gain on disposition of nonstrategic assets $ (60 ) $ (12 ) $ (27 ) Foreign exchange losses (gains), net (6 ) 47 28 Litigation expense, net 24 23 9 Gain on postretirement plan amendment (Note 9) — — (151 ) Other, net 1 (6 ) (7 ) Total other operating costs (income), net $ (41 ) $ 52 $ (148 ) Gain on disposition of nonstrategic assets in 2016 included a $36 million pretax gain recognized in first quarter 2016 on the sale of our Federal Way, Washington headquarters campus. Gain on disposition of nonstrategic assets in 2014 included a $22 million pretax gain on the sale of a landfill in Washington State. Foreign exchange gains and losses result from changes in exchange rates primarily related to our U.S. dollar denominated debt that is held by our Canadian subsidiary.</t>
  </si>
  <si>
    <t>INCOME TAXES</t>
  </si>
  <si>
    <t>This note provides details about our income taxes applicable to continuing operations: • earnings before income taxes, • provision for income taxes, • effective income tax rate, • deferred tax assets and liabilities and • unrecognized tax benefits. Income taxes related to discontinued operations are discussed in Note 3: Discontinued Operations . The Income Taxes section of Note 1: Summary of Significant Accounting Policies provides details about how we account for our income taxes. Following the merger with Plum Creek in first quarter 2016, our income tax receivables and deferred income tax balances for our TRSs have been adjusted to include Plum Creek’s TRSs. The Plum Creek TRS balances as of the merger date were $11 million in income tax receivables and $67 million in deferred income tax assets arising from temporary differences between the tax bases and book bases of assets acquired and liabilities assumed in the merger. See Note 4: Merger with Plum Creek for additional details. EARNINGS BEFORE INCOME TAXES Domestic and Foreign Earnings From Continuing Operations Before Income Taxes DOLLAR AMOUNTS IN MILLIONS 2016 2015 2014 Domestic earnings $ 353 $ 326 $ 679 Foreign earnings 151 27 8 Total earnings before income taxes $ 504 $ 353 $ 687 PROVISION FOR INCOME TAXES Provision (Benefit) for Income Taxes From Continuing Operations DOLLAR AMOUNTS IN MILLIONS 2016 2015 2014 Current: Federal $ 1 $ 7 $ (49 ) State 1 (2 ) 7 Foreign 11 (5 ) 3 Total current 13 — (39 ) Deferred: Federal 37 (69 ) 107 State (3 ) (3 ) — Foreign 42 14 3 Total deferred 76 (58 ) 110 Total income tax provision (benefit) $ 89 $ (58 ) $ 71 EFFECTIVE INCOME TAX RATE Effective Income Tax Rate Applicable to Continuing Operations DOLLAR AMOUNTS IN MILLIONS 2016 2015 2014 U.S. federal statutory income tax $ 177 $ 123 $ 240 State income taxes, net of federal tax benefit (3 ) (5 ) 5 REIT income not subject to federal income tax (99 ) (158 ) (161 ) REIT benefit from change to tax law — (13 ) — Foreign taxes (4 ) 4 2 Provision for unrecognized tax benefits — (7 ) (4 ) Repatriation of Canadian earnings 24 — — Other, net (6 ) (2 ) (11 ) Total income tax provision (benefit) $ 89 $ (58 ) $ 71 Effective income tax rate 17.6 % (16.4 )% 10.3 % DEFERRED TAX ASSETS AND LIABILITIES Deferred tax assets and liabilities reflect the future tax impact created by differences between the timing of when income or deductions are recognized for pretax financial book reporting purposes versus income tax purposes. Deferred tax assets represent a future tax benefit (or reduction to income taxes in a future period), while deferred tax liabilities represent a future tax obligation (or increase to income taxes in a future period). Balance Sheet Classification of Deferred Income Tax Assets (Liabilities) Related to Continuing Operations DOLLAR AMOUNTS IN MILLIONS DECEMBER 31, DECEMBER 31, Net noncurrent deferred tax asset $ 293 $ 254 Net noncurrent deferred tax liability — — Net deferred tax asset (liability) $ 293 $ 254 Items Included in Our Deferred Income Tax Assets (Liabilities) DOLLAR AMOUNTS IN MILLIONS DECEMBER 31, DECEMBER 31, Postretirement benefits $ 76 $ 80 Pension 395 260 State tax credits 46 49 Net operating loss carryforwards 25 64 Cellulosic biofuel producers credit — 78 Other 232 178 Gross deferred tax assets 774 709 Valuation allowance (56 ) (65 ) Net deferred tax assets 718 644 Property, plant and equipment (214 ) (169 ) Timber installment notes (180 ) (180 ) Other (31 ) (41 ) Deferred tax liabilities (425 ) (390 ) Net deferred tax asset (liability) $ 293 $ 254 OTHER INFORMATION ABOUT OUR DEFERRED INCOME TAX ASSETS (LIABILITIES) Other information about our deferred income tax assets (liabilities) include: • net operating loss and credit carryforwards, • valuation allowances and • reinvestment of undistributed earnings. Net Operating Loss and Credit Carryforwards Our gross federal, state and foreign net operating loss carryforwards as of the end of 2016 totaled $1.1 billion as follows: • U.S. REIT - $742 million , which expire from 2027 through 2036 ; • State - $335 million , which expire from 2017 through 2036 ; and • Foreign - $40 million , which expire from 2017 through 2021 . Our gross state credit carryforwards at the end of 2016 totaled $71 million , which includes $24 million that expire from 2017 through 2030 and $47 million that do not expire. We have no federal or foreign credit carryforwards. Valuation Allowances With the exception of the valuation allowance discussed below, we believe it is more likely than not that we will have sufficient future taxable income to realize our deferred tax assets. Our valuation allowance on our deferred tax assets was $56 million at the end of 2016 , primarily related to state credits and state and foreign net operating losses. Reinvestment of Undistributed Earnings The balance of our foreign undistributed earnings was approximately $35 million at the end of 2016 , all of which is permanently reinvested; therefore, it is not subject to U.S. income tax. Generally, such earnings become subject to U.S. tax upon the remittance of dividends and under certain other circumstances. It is not practicable to estimate the amount of deferred tax liability related to investments in our foreign subsidiaries. UNRECOGNIZED TAX BENEFITS Unrecognized tax benefits represent potential future obligations to taxing authorities if uncertain tax positions we have taken on previously filed tax returns are not sustained. The total amount of unrecognized tax benefits as of December 31, 2016 and 2015 , is $6 million , which does not include related interest of $1 million . This amount represents the gross amount of exposure in individual jurisdictions and does not reflect any additional benefits expected to be realized if such positions are not sustained, such as the federal deduction that could be realized if an unrecognized state deduction is not sustained. Reconciliation of the Beginning and Ending Amount of Unrecognized Tax Benefits DOLLAR AMOUNTS IN MILLIONS DECEMBER 31, DECEMBER 31, Balance at beginning of year $ 6 $ 11 Settlements — (4 ) Lapse of statute — (1 ) Balance at end of year $ 6 $ 6 The net liability recorded in our Consolidated Balance Sheet related to unrecognized tax benefits is $5 million as of December 31, 2016 , which includes interest of $1 million and is net of $2 million in loss carryforwards available to offset the liability. The net liability as of December 31, 2015 , was $4 million , which includes interest of $1 million and is net of $3 million in credits and loss carryovers available to offset the liability. The net liability recorded for tax positions across all jurisdictions that, if sustained, would affect our effective tax rate is $5 million as of December 31, 2016 and 2015, which includes interest of $1 million . In accordance with our accounting policy, we accrue interest and penalties related to unrecognized tax benefits as a component of income tax expense. See Note 1: Summary of Significant Accounting Policies. As of December 31, 2016 , none of our U.S. federal income tax returns are under examination, with years 2013 forward open to examination. The 2014 U.S. federal income tax return for NORPAC is currently under examination, and we held a 50 percent ownership interest in the entity that year. See Note 3: Discontinued Operations. We are undergoing examinations in state jurisdictions for tax years 2012 through 2014, with tax years 2009 forward open to examination. We are also undergoing examinations in foreign jurisdictions for tax years 2010-2011 and 2013-2014, with tax years 2010 forward open to examination . We expect that the outcome of any examination will not have a material effect on our consolidated financial statements; however, audit outcomes and the timing of audit settlements are subject to significant uncertainty. In the next 12 months, we estimate a decrease of $2 million in unrecognized tax benefits due to the lapse of applicable statutes of limitation. ONGOING IRS MATTER We received a Notice of Final Partnership Administrative Adjustment (FPAA), dated July 20, 2016, from the Internal Revenue Service (IRS) in regard to Plum Creek REIT’s 2008 U.S. federal income tax treatment of the transaction forming the Timberland Venture. The IRS is asserting that the transfer of the timberlands to the Timberland Venture was a taxable transaction to the company at the time of the transfer rather than a nontaxable capital contribution. We have filed a petition in the U.S. Tax Court and will vigorously contest this adjustment. In the event that we are unsuccessful in this tax litigation, we could be required to recognize and distribute gain to shareholders of approximately $600 million and pay built-in gains tax of approximately $100 million . We would also be required to pay interest on both of those amounts, which would be substantial. We expect that as much as 80 percent of any such distribution could be made with our common stock, and shareholders would be subject to tax on the distribution at the applicable capital gains tax rate. Alternatively, we could elect to retain the gain and pay corporate-level tax to minimize interest costs to the company. Although the outcome of this process cannot be predicted with certainty, we are confident in our position based on U.S. tax law and believe we will be successful in defending it. Accordingly, no reserve has been recorded related to this matter.</t>
  </si>
  <si>
    <t>GEOGRAPHIC AREAS</t>
  </si>
  <si>
    <t>Revenues from External Customers and Long-Lived Assets [Line Items]</t>
  </si>
  <si>
    <t>This note provides selected key financial data according to the geographical locations of our customers. The selected key financial data includes: • sales to unaffiliated customers, • export sales from the U.S. and • long-lived assets. SALES Our sales to unaffiliated customers outside the U.S. are primarily to customers in Canada, China and Japan. Our export sales include: • logs, lumber and wood chips to Japan; • logs and lumber to other Pacific Rim countries; and • plywood to South America and Europe. Sales by Geographic Area DOLLAR AMOUNTS IN MILLIONS 2016 2015 2014 Sales to unaffiliated customers: U.S. $ 5,451 $ 4,362 $ 4,377 Japan 369 363 412 China 108 99 176 Korea 30 34 53 Canada 341 307 382 Europe 9 10 13 South America 16 23 31 Other foreign countries 41 48 45 Total $ 6,365 $ 5,246 $ 5,489 Export sales from the U.S.: Japan $ 314 $ 309 $ 350 China 103 97 174 Other 98 91 116 Total $ 515 $ 497 $ 640 LONG-LIVED ASSETS Our long-lived assets — used in the generation of revenues in the different geographical areas — are nearly all in the U.S. and Canada. Our long-lived assets include: • property and equipment, including construction in progress; • timber and timberlands; • minerals and mineral rights; and • goodwill. Long-Lived Assets by Geographic Area DOLLAR AMOUNTS IN MILLIONS DECEMBER 31, 2016 DECEMBER 31, 2015 (1) DECEMBER 31, 2014 (1) U.S. $ 15,700 $ 8,260 $ 8,069 Canada 206 460 579 Other foreign countries 527 654 676 Total $ 16,433 $ 9,374 $ 9,324 (1) Includes assets of discontinued operations.</t>
  </si>
  <si>
    <t>SELECTED QUARTERLY FINANCIAL INFORMATION (unaudited)</t>
  </si>
  <si>
    <t>Quarterly Financial Information Disclosure [Abstract]</t>
  </si>
  <si>
    <t>Quarterly financial data provides a review of our results and performance throughout the year. Our earnings per share for the full year do not always equal the sum of the four quarterly earnings-per share amounts because of common share activity during the year. Key Quarterly Financial Data for the Last Two Years DOLLAR AMOUNTS IN MILLIONS EXCEPT PER-SHARE FIGURES FIRST QUARTER SECOND QUARTER THIRD QUARTER (1) FOURTH QUARTER (1) FULL YEAR 2016: Net sales $ 1,405 $ 1,655 $ 1,709 $ 1,596 $ 6,365 Operating income from continuing operations $ 153 $ 258 $ 274 $ 185 $ 870 Earnings from continuing operations before income taxes $ 72 $ 161 $ 184 $ 87 $ 504 Net earnings $ 81 $ 168 $ 227 $ 551 $ 1,027 Net earnings attributable to Weyerhaeuser common shareholders $ 70 $ 157 $ 227 $ 551 $ 1,005 Basic net earnings per share attributable to Weyerhaeuser common shareholders $ 0.11 $ 0.21 $ 0.30 $ 0.74 $ 1.40 Diluted net earnings per share attributable to Weyerhaeuser common shareholders $ 0.11 $ 0.21 $ 0.30 $ 0.73 $ 1.39 Dividends paid per share $ 0.31 $ 0.31 $ 0.31 $ 0.31 $ 1.24 Market prices - high/low $31.38 - $22.06 $32.56 - $26.55 $33.17 - $29.52 $33.28 - $28.58 $33.28 - $22.06 2015: Net sales $ 1,280 $ 1,345 $ 1,355 $ 1,266 $ 5,246 Operating income from continuing operations $ 150 $ 200 $ 166 $ 142 $ 658 Earnings from continuing operations before income taxes $ 77 $ 124 $ 88 $ 64 $ 353 Net earnings $ 101 $ 144 $ 191 $ 70 $ 506 Net earnings attributable to Weyerhaeuser common shareholders $ 90 $ 133 $ 180 $ 59 $ 462 Basic net earnings per share attributable to Weyerhaeuser common shareholders $ 0.17 $ 0.26 $ 0.35 $ 0.11 $ 0.89 Diluted net earnings per share attributable to Weyerhaeuser common shareholders $ 0.17 $ 0.26 $ 0.35 $ 0.11 $ 0.89 Dividends paid per share $ 0.29 $ 0.29 $ 0.31 $ 0.31 $ 1.20 Market prices - high/low $37.04 - $32.74 $33.19 - $31.06 $32.34 - $26.76 $32.72 - $26.73 $37.04 - $26.73 (1) Third and fourth quarter 2016 include a gain on our Cellulose Fibers divestitures. Refer to Note 3: Discontinued Operations for further information.</t>
  </si>
  <si>
    <t>SUMMARY OF SIGNIFICANT ACCOUNTING POLICIES (Policies)</t>
  </si>
  <si>
    <t>Real Estate Investment Trust Election (REIT)</t>
  </si>
  <si>
    <t>OUR ELECTION TO BE TAXED AS A REAL ESTATE INVESTMENT TRUST (REIT) Starting with our 2010 fiscal year, we elected to be taxed as a REIT. REIT income can be distributed to shareholders without first paying corporate level tax, substantially eliminating the double taxation on income. We expect to derive most of our REIT income from investments in timberlands, including the sale of standing timber through pay-as-cut sales contracts and lump sum timber deeds. We were no longer subject to the REIT built-in gains tax as of December 31, 2014. Our built-in gains tax period expired in 2015 due to a change in U.S. tax law that statutorily shortened the built-in gains tax period to 5 years from 10 years. This means we are no longer subject to federal corporate level income taxes on sales of REIT property that had a fair market value in excess of tax basis when we converted to a REIT on January 1, 2010. We continue to be required to pay federal corporate income taxes on earnings of our Taxable REIT Subsidiary (TRS), which includes our Wood Products segment and portions of our Timberlands and Real Estate, Energy and Natural Resources (Real Estate &amp; ENR) segments.</t>
  </si>
  <si>
    <t>Consolidated Financial Statements</t>
  </si>
  <si>
    <t>CONSOLIDATED FINANCIAL STATEMENTS Our consolidated financial statements provide an overall view of our results and financial condition. They include our accounts and the accounts of entities that we control, including: • majority-owned domestic and foreign subsidiaries and • variable interest entities in which we are the primary beneficiary. They do not include our intercompany transactions and accounts, which are eliminated, and noncontrolling interests are presented as a separate component of equity. We account for investments in and advances to unconsolidated equity affiliates using the equity method. We record our share of equity in net earnings of equity affiliates within "Equity earnings from joint ventures" in our Consolidated Statement of Operations in the period in which the earnings are recorded by our equity affiliates.</t>
  </si>
  <si>
    <t>Our Business Segments</t>
  </si>
  <si>
    <t>OUR BUSINESS SEGMENTS Reportable business segments are determined based on the company's management approach. The management approach, as defined by FASB ASC 280, "Segment Reporting," is based on the way the chief operating decision maker organizes the segments within a company when making decisions about resources to be allocated and assessing their performance. During fiscal year 2016, the company's chief operating decision maker changed the information regularly reviewed when making decisions to allocate resources and assess performance. As a result, the company will report its financial performance based on three business segments: Timberlands, Real Estate &amp; ENR, and Wood Products. Prior to revising our segment structure, activities related to the Real Estate &amp; ENR business segment were reported as part of the Timberlands business segment. Amounts for all periods presented have been reclassified throughout the consolidated financial statements and disclosures to conform to the new segment structure. We are principally engaged in: • growing and harvesting timber; • manufacturing, distributing and selling products made from trees; • maximizing the value of every acre we own through the sale of higher and better use (HBU) properties; and • monetizing reserves of minerals, oil, gas, coal, and other natural resources on our timberlands. Our business segments are organized based primarily on products and services. Our Business Segments and Products SEGMENT PRODUCTS AND SERVICES Timberlands Logs, timber, and recreational access via leases Real Estate &amp; ENR Sales of timberlands; rights to explore for and extract hard minerals, oil and gas production, and coal; and equity interests in our Real Estate Development Ventures Wood Products Softwood lumber, engineered wood products, structural panels, medium density fiberboard and building materials distribution We also transfer raw materials, semifinished materials and end products among our business segments. Because of this intracompany activity, accounting for our business segments involves: • pricing products transferred between our business segments at current market values and • allocating joint conversion and common facility costs according to usage by our business segment product lines. Gains or charges not related to or allocated to an individual operating segment are held in Unallocated Items. This includes a portion of items such as: share-based compensation; pension and postretirement costs; foreign exchange transaction gains and losses associated with financing; the elimination of intersegment profit in inventory and the LIFO reserve.</t>
  </si>
  <si>
    <t>Foreign Currency Translation</t>
  </si>
  <si>
    <t>FOREIGN CURRENCY TRANSLATION Local currencies are the functional currencies for most of our operations outside the U.S. We translate foreign currencies into U.S. dollars in two ways: • assets and liabilities — at the exchange rates in effect as of our balance sheet date; and • revenues and expenses — at average monthly exchange rates throughout the year.</t>
  </si>
  <si>
    <t>Estimates</t>
  </si>
  <si>
    <t>ESTIMATES We prepare our financial statements according to U.S. generally accepted accounting principles (U.S. GAAP). This requires us to make estimates and assumptions during our reporting periods and at the date of our financial statements. The estimates and assumptions affect our: • reported amounts of assets, liabilities and equity; • disclosure of contingent assets and liabilities; and • reported amounts of revenues and expenses. While we do our best in preparing these estimates, actual results can and do differ from those estimates and assumptions.</t>
  </si>
  <si>
    <t>Fair Value Measurements</t>
  </si>
  <si>
    <t>FAIR VALUE MEASUREMENTS We use a fair value hierarchy in accounting for certain nonfinancial assets and liabilities including: • long-lived assets (asset groups) measured at fair value for an impairment assessment; • reporting units measured at fair value in the first step of a goodwill impairment test; • nonfinancial assets and nonfinancial liabilities measured at fair value in the second step of a goodwill impairment assessment; • assets acquired and liabilities assumed in a business acquisition; and • asset retirement obligations initially measured at fair valu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 quoted prices for similar assets or liabilities in an active market; – quoted prices for identical or similar assets or liabilities in markets that are not active; or –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t>
  </si>
  <si>
    <t>Reclassifications</t>
  </si>
  <si>
    <t>RECLASSIFICATIONS We have reclassified certain balances and results from the prior years to be consistent with our 2016 reporting. This makes year-to-year comparisons easier. Our reclassifications had no effect on net earnings or equity. Our reclassifications present: • our adoption of new accounting pronouncements. • the results of discontinued operations separately from results of continuing operations on our Consolidated Statement of Operations , Consolidated Balance Sheet and in the related footnotes. Note 3: Discontinued Operations provides more information about our discontinued operations. • our revised business segments. Note 2: Business Segments provides information about our revised business segments.</t>
  </si>
  <si>
    <t>New Accounting Pronouncements</t>
  </si>
  <si>
    <t>NEW ACCOUNTING PRONOUNCEMENTS In May 2014, the Financial Accounting Standards Board (FASB) issued Accounting Standards Update (ASU) 2014-09, a comprehensive new revenue recognition model that requires an entity to recognize revenue to depict the transfer of goods or services to customers at an amount that reflects the consideration it expects to receive in exchange for those goods or services. In August 2015, FASB issued ASU 2015-14, which deferred the effective date for an additional year. In March 2016, FASB issued ASU 2016-08, which does not change the core principle of the guidance; however, it does clarify the implementation guidance on principal versus agent considerations. In April 2016, FASB issued ASU 2016-10, which clarifies two aspects of ASU 2014-09: identifying performance obligations and the licensing implementation guidance. In May 2016, FASB issued ASU 2016-12, which amends ASU 2014-09 to provide improvements and practical expedients to the new revenue recognition model. Finally, in December 2016, the FASB issued ASU 2016-20, which amends ASU 2014-09 for technical corrections and to correct for unintended application of the guidance. The company expects to adopt and implement the new revenue recognition guidance effective January 1, 2018. The new standard is required to be applied retrospectively to each prior reporting period presented (full retrospective transition method) or retrospectively with the cumulative effect of initially applying it recognized at the date of initial application (cumulative effect method). We expect to adopt using the cumulative effect method. We expect that the adoption of the new revenue recognition guidance will not materially impact our operating results, balance sheet, cash flows or financial reporting aside from adding expanded disclosures. In April 2015, FASB issued ASU 2015-03, which amends the presentation of debt issuance costs on the consolidated balance sheet. Under the new guidance, debt issuance costs are presented as a direct deduction from the carrying amount of the debt liability rather than as an asset. The new guidance is effective retrospectively for fiscal periods starting after December 15, 2015 and early adoption is permitted. We adopted on January 1, 2016, and have reclassified balances of debt issuance costs accordingly in our consolidated balance sheet and in related disclosures for all periods presented. In May 2015, FASB issued ASU 2015-07, which clarifies the presentation within the fair value hierarchy of certain investments held within our pension plan. The new guidance is effective retrospectively for fiscal periods starting after December 15, 2015. This new guidance removes the requirement to categorize within the fair value hierarchy investments for which fair value is measured using the net asset value per share as a practical expedient and, instead, permits separate disclosure. Upon adoption these investments are presented separately from the fair value hierarchy and reconciled to total investments in our consolidated financial statements and related disclosures. We adopted on January 1, 2016. We have included all new required disclosures in Note 9: Pension and Other Postretirement Benefit Plans . In July 2015, FASB issued ASU 2015-11, which simplifies the measurement of inventories valued under most methods, including our inventories valued under FIFO – the first-in, first-out – and moving average cost methods. Inventories valued under LIFO – the last-in, first-out method – are excluded. Under this new guidance, inventories valued under these methods would be valued at the lower of cost or net realizable value, with net realizable value defined as the estimated selling price less reasonable costs to sell the inventory. The new guidance is effective prospectively for fiscal periods starting after December 15, 2016, and early adoption is permitted. We adopted on January 1, 2017, and determined this pronouncement does not have a material impact on our consolidated financial statements and related disclosures. In September 2015, FASB issued ASU 2015-16, which results in the ability to recognize, in current period earnings, any changes in provisional amounts during the measurement period after the closing of an acquisition, instead of restating prior periods for these changes. We adopted on January 1, 2016. Measurement period adjustments related to our merger with Plum Creek did not have a material impact to earnings or cash flows for the year ended December 31, 2016. In February 2016, FASB issued ASU 2016-02, which requires lessees to recognize assets and liabilities for the rights and obligations created by those leases and requires both capital and operating leases to be recognized on the balance sheet. The new guidance is effective for fiscal years beginning after December 15, 2018, and early adoption is permitted. We expect to adopt on January 1, 2019, and are evaluating the impact on our consolidated financial statements and related disclosures. In March 2016, FASB issued ASU 2016-09, which simplifies several aspects of accounting for share-based payment transactions, including income tax consequences, award classification, cash flows reporting, and forfeiture rate application. Specifically, the update requires all excess tax benefits and tax deficiencies to be recognized as income tax expense or benefit in the income statement with a cumulative-effect adjustment to equity as of the beginning of the period of adoption. The update allows excess tax benefits to be classified along with other income tax cash flows as an operating activity on the statement of cash flows. When accruing compensation cost, an entity can make an entity-wide accounting policy election to either estimate the number of awards expected to vest or to account for forfeitures as they occur with a cumulative-effect adjustment to equity as of the beginning of the period of adoption. The update requires cash paid by an employer when directly withholding shares for tax-withholding purposes to be classified as a financing activity on the statement of cash flows, applied retrospectively. This guidance is effective for fiscal years beginning after December 15, 2016. As permitted, we elected to adopt early, and applied the different aspects as prescribed by the standard effective January 1, 2016. The adoption of this guidance represents a change in accounting policy and did not have a material impact on our consolidated financial statements. Shares withheld by the employer for tax-withholding purposes for the years ended December 31, 2015, and December 31, 2014, of $11 million and $21 million , respectively, were retrospectively reclassified from an operating activity to a financing activity in the Consolidated Statement of Cash Flows . In August 2016, FASB issued ASU 2016-15, which reduces diversity in practice in how certain transactions are classified in the statement of cash flows. These transactions include: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ments, beneficial interests in securitization transactions, and separately identifiable cash flows and application of the predominance principle. The new guidance is effective for fiscal years beginning after December 15, 2017, and early adoption is permitted. We have adopted this update effective July 1, 2016, and our adoption did not materially impact our Consolidated Statement of Cash Flows. In October 2016, FASB issued ASU 2016-16, which requires immediate recognition of the income tax consequences upon intra-entity transfers of assets other than inventory. The new guidance is effective for annual periods beginning after December 15, 2017, and early adoption is permitted. We adopted this accounting standard update on January 1, 2017, which does not materially impact our consolidated financial statements or related disclosures. In general, we do not have material intra-entity taxable sales of assets other than inventory.</t>
  </si>
  <si>
    <t>Property and Equipment</t>
  </si>
  <si>
    <t xml:space="preserve">Property and Equipment We maintain property accounts on an individual asset basis. Here is how we handle major items: • Improvements to and replacements of major units of property are capitalized. • Maintenance, repairs and minor replacements are expensed. • Depreciation is calculated using a straight-line method at rates based on estimated service lives. • Logging roads are generally amortized — as timber is harvested — at rates based on the volume of timber estimated to be removed. • Cost and accumulated depreciation of property sold or retired are removed from the accounts and the gain or loss is included in earnings. In general, additions are classified into components, each with its own estimated useful life as determined at the time of purchase. </t>
  </si>
  <si>
    <t>Timber and Timberlands</t>
  </si>
  <si>
    <t>Timber and Timberlands We carry timber and timberlands at cost less depletion charged to disposals. Depletion refers to the carrying value of timber that is harvested, lost as a result of casualty, or sold. Key activities affecting how we account for timber and timberlands include: • reforestation, • depletion and • forest management in Canada. Reforestation. Generally, we capitalize initial site preparation and planting costs as reforestation. We transfer reforestation to a merchantable timber classification when the timber is considered harvestable. This generally occurs after: • 15 years in the South and • 30 years in the West. Generally, we expense costs after the first planting as they are incurred or over the period of expected benefit. These costs include: • fertilization, • vegetation and insect control, • pruning and precommercial thinning, • property taxes and • interest. Accounting practices for these costs do not change when timber becomes merchantable and harvesting starts. Timber depletion. To determine depletion rates, we divide the net carrying value of timber by the related volume of timber estimated to be available over the growth cycle. To determine the growth cycle volume of timber, we consider: • regulatory and environmental constraints, • our management strategies, • inventory data improvements, • growth rate revisions and recalibrations and • known dispositions and inoperable acres. We include the cost of timber harvested in the carrying values of raw materials and product inventories. As these inventories are sold to third parties, we include them in the cost of products sold. Forest management in Canada. We manage timberlands under long-term licenses in various Canadian provinces that are: • granted by the provincial governments; • granted for initial periods of 15 to 25 years; and • renewable provided we meet reforestation, operating and management guidelines. Calculation of the fees we pay on the timber we harvest: • varies from province to province, • is tied to product market pricing and • depends upon the allocation of land management responsibilities in the license.</t>
  </si>
  <si>
    <t>Impairment of Long-Lived Assets</t>
  </si>
  <si>
    <t>Impairment of Long-Lived Assets We review long-lived assets — including certain identifiable intangibles — for impairment whenever events or changes in circumstances indicate that the carrying amount of the assets may not be recoverable. Impaired assets held for use are written down to fair value. Impaired assets held for sale are written down to fair value less cost to sell. We determine fair value based on: • appraisals, • market pricing of comparable assets, • discounted value of estimated cash flows from the asset and • replacement values of comparable assets.</t>
  </si>
  <si>
    <t>Goodwill Goodwill is the purchase price minus the fair value of net assets acquired when we buy another entity. We assess goodwill for impairment: • using a fair-value-based approach and • at least annually — at the beginning of the fourth quarter. In 2016 , the fair value of the reporting unit with goodwill substantially exceeded its carrying value.</t>
  </si>
  <si>
    <t>Financial Instruments</t>
  </si>
  <si>
    <t>Financial Instruments We estimate the fair value of financial instruments where appropriate. The assumptions we use — including the discount rate and estimates of cash flows — can significantly affect our fair-value amounts. Our fair values are estimates and may not match the amounts we would realize upon sale or settlement of our financial positions. To estimate the fair value of long-term debt, we used the following valuation approaches: • market approach — based on quoted market prices we received for the same types and issues of our debt; or • income approach — based on the discounted value of the future cash flows using market yields for the same type and comparable issues of debt. We believe that our variable rate long-term debt instruments have net carrying values that approximate their fair values with only insignificant differences. The inputs to these valuations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 FAIR VALUE OF OTHER FINANCIAL INSTRUMENTS We believe that our other financial instruments, including cash and cash equivalents, short-term investments, mutual fund investments held in grantor trusts, receivables, and payables, have net carrying values that approximate their fair values with only insignificant differences. This is primarily due to the short term nature of these instruments and the allowance for doubtful accounts.</t>
  </si>
  <si>
    <t>Cash and Cash Equivalents and Accounts Payable</t>
  </si>
  <si>
    <t>Cash Equivalents Cash equivalents are investments with original maturities of 90 days or less. We state cash equivalents at cost, which approximates market. Accounts Payable Our banking system replenishes our major bank accounts daily as checks we have issued are presented for payment. As a result, we have negative book cash balances due to outstanding checks that have not yet been paid by the bank. These negative balances are included in "Accounts payable" on our Consolidated Balance Sheet . Changes in these negative cash balances are reported as financing activities in our Consolidated Statement of Cash Flows . We had no negative book cash balances as of December 31, 2016 and December 31, 2015 .</t>
  </si>
  <si>
    <t>Concentration of Risk</t>
  </si>
  <si>
    <t>Concentration of Risk We disclose customers that represent a concentration of credit risk. As of December 31, 2016 and December 31, 2015 , no customer accounted for 10 percent or more of our net sales</t>
  </si>
  <si>
    <t>Revenue Recognition</t>
  </si>
  <si>
    <t>Revenue Recognition Operations generally recognize revenue upon shipment to customers. For certain export sales, revenue is recognized when title transfers at the foreign port. For timberland sales, we recognize revenue when title and possession have been transferred to the buyer and all other criteria for sale and profit recognition have been satisfied.</t>
  </si>
  <si>
    <t>Inventories We state inventories at the lower of cost or market. Cost includes labor, materials and production overhead. LIFO — the last-in, first-out method — applies to major inventory products held at our U.S. domestic locations. We began to use the LIFO method for domestic products in the 1940s as required to conform with the tax method elected. Subsequent acquisitions of entities added new products under the FIFO — the first-in, first-out method — or moving average cost methods that have continued under those methods. The FIFO or moving average cost methods applies to the balance of our domestic raw material and product inventories as well as for all material and supply inventories and all foreign inventories.</t>
  </si>
  <si>
    <t>Shipping and Handling Costs</t>
  </si>
  <si>
    <t>Shipping and Handling Costs We classify shipping and handling costs in "Costs of products sold" on our Consolidated Statement of Operations .</t>
  </si>
  <si>
    <t>Income Taxes</t>
  </si>
  <si>
    <t>Income Taxes We account for income taxes under the asset and liability method. Unrecognized tax benefits represent potential future funding obligations to taxing authorities if uncertain tax positions the company has taken on previously filed tax returns are not sustained. In accordance with the company’s accounting policy, accrued interest and penalties related to unrecognized tax benefits are recognized as a component of income tax expense. We recognize deferred tax assets and liabilities to reflect: • future tax consequences due to differences between the carrying amounts for financial purposes and the tax bases of certain items and • operating loss and tax credit carryforwards. To measure deferred tax assets and liabilities, we: • determine when the differences between the carrying amounts and tax bases of affected items are expected to be recovered or resolved and • use enacted tax rates expected to apply to taxable income in those years.</t>
  </si>
  <si>
    <t>Share-Based Compensation</t>
  </si>
  <si>
    <t>Share-Based Compensation We generally measure the fair value of share-based awards on the dates they are granted or modified. These measurements establish the cost of the share-based awards for accounting purposes. We then recognize the cost of share-based awards in our Consolidated Statement of Operations over each employee’s required service period. Note 16: Share-Based Compensation provides more information about our share-based compensation. HOW WE ACCOUNT FOR SHARE-BASED AWARDS When accounting for share-based awards we: • use a fair-value-based measurement for share-based awards and • recognize the cost of share-based awards in our consolidated financial statements. We recognize the cost of share-based awards in our Consolidated Statement of Operations over the required service period — generally the period from the date of the grant to the date when it is vested. Special situations include: • Awards that vest upon retirement — the required service period ends on the date an employee is eligible for retirement, including early retirement. • Awards that continue to vest following job elimination or the sale of a business — the required service period ends on the date the employment from the company is terminated. In these special situations, compensation expense from share-based awards is recognized over a period that is shorter than the stated vesting period.</t>
  </si>
  <si>
    <t>Pension and Other Postretirement Benefit Plans</t>
  </si>
  <si>
    <t xml:space="preserve">Pension and Other Postretirement Benefit Plans We recognize the overfunded or underfunded status of our defined benefit pension and other postretirement plans on our Consolidated Balance Sheet and recognize changes in the funded status through comprehensive income (loss) in the year in which the changes occur. Actuarial valuations determine the amount of the pension and other postretirement benefit obligations and the net periodic benefit cost we recognize. The net periodic benefit cost includes: • cost of benefits provided in exchange for employees’ services rendered during the year; • interest cost of the obligations; • expected long-term return on plan assets; • gains or losses on plan settlements and curtailments; • amortization of prior service costs and plan amendments over the average remaining service period of the active employee group covered by the plans or the average remaining life expectancy in situations where the plan participants affected by the plan amendment are inactive; and • amortization of cumulative unrecognized net actuarial gains and losses — generally in excess of 10 percent of the greater of the benefit obligation or market-related value of plan assets at the beginning of the year — over the average remaining service period of the active employee group covered by the plans or the average remaining life expectancy in situations where the plan participants are inactive. Pension plans. We have pension plans covering most of our employees. Determination of benefits differs for salaried, hourly and union employees: • Salaried employee benefits are based on each employee’s highest monthly earnings for five consecutive years during the final 10 years before retirement. • Hourly and union employee benefits generally are stated amounts for each year of service. • Union employee benefits are set through collective-bargaining agreements. We contribute to our U.S. and Canadian pension plans according to established funding standards. The funding standards for the plans are: • U.S. pension plans — according to the Employee Retirement Income Security Act of 1974; and • Canadian pension plans — according to the applicable provincial pension act and the Income Tax Act. Postretirement benefits other than pensions. We provide certain postretirement health care and life insurance benefits for some retired employees. In some cases, we pay a portion of the cost of the benefit. Note 9: Pension and Other Postretirement Benefit Plans provides additional information about changes made in our postretirement benefit plans during 2016 and 2015 . The pension assets are stated at fair value based upon the amount that would be received to sell an asset or paid to transfer a liability in an orderly transaction between market participants at the reporting date. We do not value pension investments based upon a forced or distressed sale scenario. Instead, we consider both observable and unobservable inputs that reflect assumptions applied by market participants when setting the exit price of an asset or liability in an orderly transaction within the principal market of that asset or liability. We value the pension plan assets based upon the observability of exit pricing inputs and classify pension plan assets based upon the lowest level input that is significant to the fair value measurement of the pension plan assets in their entirety. The fair value hierarchy we follow is outlined below; Level 1: Inputs are unadjusted quoted prices for identical assets and liabilities traded in an active market. Level 2: Inputs are quoted prices in non-active markets for which pricing inputs are observable either directly or indirectly at the reporting date. Level 3: Inputs are derived from valuation techniques in which one or more significant inputs or value drivers are unobservable. The pension assets are comprised of cash and short-term investments, derivative investments, common and preferred stock and fund units. The fund units are typically limited liability interests in hedge funds, private equity and related investments. Each of these assets participates in its own unique principal market. Cash and short-term investments when held directly are valued at cost, which approximates market. Common and preferred stocks are valued at exit prices quoted in the public markets. Fund units are valued based upon the net asset values of the funds which we believe represent the per-unit prices at which new investors are permitted to invest and the prices at which existing investors are permitted to exit. To the degree net asset values as of the end of the year have not been received, we use the most recently reported net asset values and adjust for market events and cash flows that have occurred between the interim date and the end of the year to estimate the fair values as of the end of the year. Derivative instruments held by our pension trusts are not publicly traded and each derivative contract is specifically negotiated with a unique financial counterparty and references either illiquid fund units or a unique number of synthetic units of a publicly reported market index. The derivative contracts are valued based upon valuation statements received from the financial counterparties. Assets that do not have readily available quoted prices in an active market require a higher degree of judgment to value and have a higher degree of risk that the value that could have been realized upon sale as of the valuation date could be different from the reported value than assets with observable pricing inputs. It is possible that the full extent of market price, liquidity, currency, interest rate, or credit risks may not be fully factored into the fair values of our pension plan assets that use significant unobservable inputs. We estimate the fair value of pension plan assets based upon the information available during the year-end reporting process. In some cases, primarily private equity funds, the information available consists of net asset values as of an interim date, cash flows between the interim date and the end of the year, and market events. When the difference is significant, we revise the year-end estimated fair value of pension plan assets to incorporate year-end net asset values received after we have filed our annual report on Form 10-K. </t>
  </si>
  <si>
    <t>Environmental Remediation</t>
  </si>
  <si>
    <t>Environmental Remediation We accrue losses associated with environmental remediation obligations when such losses are probable and reasonably estimable. Future expenditures for environmental remediation obligations are not discounted to their present value. Recoveries of environmental remediation costs from other parties are recorded as assets when the recovery is deemed probable and does not exceed the amount of losses previously recorded. Estimates. We believe it is reasonably possible, based on currently available information and analysis, that remediation costs for all identified sites may exceed our existing reserves by up to $110 million . This estimate, in which those additional costs may be incurred over several years, is the upper end of the range of reasonably possible additional costs. The estimate: • is much less certain than the estimates on which our accruals currently are based and • uses assumptions that are less favorable to us among the range of reasonably possible outcomes. In estimating our current accruals and the possible range of additional future costs, we: • assumed we will not bear the entire cost of remediation of every site, • took into account the ability of other potentially responsible parties to participate and • considered each party ’ s financial condition and probable contribution on a per-site basis.</t>
  </si>
  <si>
    <t>Merger</t>
  </si>
  <si>
    <t>Weyerhaeuser has accounted for the merger transaction as the acquirer and has applied the acquisition method of accounting. Under the acquisition method, the assets acquired and liabilities assumed by Weyerhaeuser from Plum Creek were recorded as of the date of the acquisition at their respective estimated fair values. The fair values of the assets acquired and liabilities assumed were determined using the income, cost or market approaches. The fair value measurements were generally based on significant inputs that are not observable in the market and thus represent Level 3 measurements as defined in ASC 820, Fair Value Measurement, with the exception of certain long-term debt instruments assumed in the acquisition that were valued using observable market inputs and are therefore Level 2 measurements. The income approach was primarily used to value acquired timberlands, minerals and mineral rights, equity investments in the Timberland Venture (as defined and described in Note 8: Related Parties ) and Real Estate Development Ventures (as defined and described in Note 8: Related Parties ), and the Note Payable to Timberland Venture (as defined and described in Note 12: Long-term Debt ). The income approach estimates fair value for an asset based on the present value of cash flow projected to be generated by the asset. Projected cash flows are discounted at rates of return that reflect the relative risk of achieving the cash flows and the time value of money. The cost approach, which estimates value by determining the current cost of replacing an asset with another of equivalent economic utility, was used, as appropriate, for property and equipment. The cost to replace a given asset reflects the estimated reproduction or replacement cost for the property, less an allowance for loss in value due to depreciation. The market approach was primarily used to value higher and better use real estate tracts included within acquired timberlands, certain land and building assets included within acquired property and equipment, and long-term debt instruments. The market approach estimates fair value for an asset based on values of recent comparable transactions.</t>
  </si>
  <si>
    <t>Earnings Per Share</t>
  </si>
  <si>
    <t>"Basic earnings" per share is net earnings available to common shareholders divided by the weighted average number of our outstanding common shares, including stock equivalent units where there is no circumstance under which those shares would not be issued. "Diluted earnings" per share is net earnings available to common shareholders divided by the sum of the: • weighted average number of our outstanding common shares and • the effect of our outstanding dilutive potential common shares. Dilutive potential common shares may include: • outstanding stock options, • restricted stock units, • performance share units and • preference shares. We use the treasury stock method to calculate the dilutive effect of our outstanding stock options, restricted stock units and performance share units. Share-based payment awards that are contingently issuable upon the achievement of specified performance or market conditions are included in our diluted earnings per share calculation in the period in which the conditions are satisfied.</t>
  </si>
  <si>
    <t>Stock Repurchase Programs Policy</t>
  </si>
  <si>
    <t>All common stock purchases under the 2016 , 2015 , and 2014 Repurchase Programs were made in open-market transactions. We record share repurchases upon trade date as opposed to the settlement date when cash is disbursed. We record a liability to account for repurchases that have not been cash settled.</t>
  </si>
  <si>
    <t>BUSINESS SEGMENTS (Tables)</t>
  </si>
  <si>
    <t>Sales and Contribution (Charge) to Earnings</t>
  </si>
  <si>
    <t>Sales and Contribution (Charge) to Earnings DOLLAR AMOUNTS IN MILLIONS TIMBERLANDS REAL ESTATE (1) WOOD UNALLOCATED ITEMS (2) AND INTERSEGMENT ELIMINATIONS CONSOLIDATED Sales to unaffiliated customers 2016 $ 1,805 $ 226 $ 4,334 $ — $ 6,365 2015 $ 1,273 $ 101 $ 3,872 $ — $ 5,246 2014 $ 1,415 $ 104 $ 3,970 $ — $ 5,489 Intersegment sales 2016 $ 840 $ 1 $ 68 $ (909 ) $ — 2015 $ 830 $ — $ 82 $ (912 ) $ — 2014 $ 867 $ — $ 80 $ (947 ) $ — Contribution (charge) to earnings from continuing operations 2016 $ 499 $ 55 $ 512 $ (131 ) $ 935 2015 $ 470 $ 79 $ 258 $ (113 ) $ 694 2014 $ 532 $ 81 $ 327 $ 85 $ 1,025 (1) The Real Estate &amp; ENR segment includes the equity earnings from, investments in and advances to our Real Estate Development Ventures (as defined and described in Note 8: Related Parties ), which are accounted for under the equity method. (2) Unallocated items are gains or charges not related to or allocated to an individual operating segment. They include a portion of items such as: share-based compensation, pension and postretirement costs, foreign exchange transaction gains and losses associated with financing, equity earnings from our Timberland Venture (as defined and described in Note 8: Related Parties ), the elimination of intersegment profit in inventory and the LIFO reserve. As a result of reclassifying our former Cellulose Fibers segment as discontinued operations, Unallocated items also includes retained indirect corporate overhead costs previously allocated to the former segment.</t>
  </si>
  <si>
    <t>Reconciliation of Contribution to Earnings to Net Earnings</t>
  </si>
  <si>
    <t>Reconciliation of Contribution to Earnings to Net Earnings DOLLAR AMOUNTS IN MILLIONS 2016 2015 2014 Net contribution to earnings from continuing operations $ 935 $ 694 $ 1,025 Net contribution to earnings from discontinued operations 957 156 1,349 Total contribution to earnings 1,892 850 2,374 Interest expense, net of capitalized interest (continuing and discontinued operations) (436 ) (347 ) (347 ) Income before income taxes (continuing and discontinued operations) 1,456 503 2,027 Income taxes (continuing and discontinued operations) (429 ) 3 (201 ) Net earnings $ 1,027 $ 506 $ 1,826</t>
  </si>
  <si>
    <t>Additional Financial Information</t>
  </si>
  <si>
    <t>Additional Financial Information DOLLAR AMOUNTS IN MILLIONS TIMBERLANDS REAL ESTATE &amp; ENR WOOD PRODUCTS UNALLOCATED ITEMS CONSOLIDATED Depreciation, depletion and amortization 2016 $ 366 $ 13 $ 129 $ 4 $ 512 2015 $ 208 $ 1 $ 106 $ 10 $ 325 2014 $ 207 $ — $ 119 $ 12 $ 338 Net pension and postretirement cost (credit) (1) 2016 $ 8 $ — $ 22 $ (43 ) $ (13 ) 2015 $ 9 $ — $ 27 $ (11 ) $ 25 2014 $ 10 $ — $ 24 $ (45 ) $ (11 ) Charges for integration and restructuring, closures and asset impairments (2) 2016 $ — $ 15 $ 7 $ 148 $ 170 2015 $ — $ — $ 10 $ 29 $ 39 2014 $ 1 $ — $ 2 $ 41 $ 44 Equity earnings (loss) from joint ventures 2016 $ — $ 2 $ — $ 20 $ 22 2015 $ — $ — $ — $ — $ — 2014 $ — $ — $ — $ — $ — Capital expenditures 2016 $ 116 $ 1 $ 297 $ 11 $ 425 2015 $ 75 $ — $ 287 $ 3 $ 365 2014 $ 71 $ 3 $ 190 $ 4 $ 268 Investments in and advances to joint ventures 2016 $ — $ 56 $ — $ — $ 56 2015 $ — $ — $ — $ — $ — 2014 $ — $ — $ — $ — $ — (1) Net pension and postretirement cost (credit) excludes special items, as well as the recognition of curtailments, settlements and special termination benefits due to closures, restructuring or divestitures. See Note 9: Pension and Other Postretirement Benefit Plans for more information. (2) See Note 17: Charges for Integration and Restructuring, Closures and Asset Impairments for more information.</t>
  </si>
  <si>
    <t>Total Assets</t>
  </si>
  <si>
    <t>Total Assets DOLLAR AMOUNTS IN MILLIONS TIMBERLANDS and REAL ESTATE &amp; ENR WOOD PRODUCTS UNALLOCATED ITEMS CONSOLIDATED Total assets (1)(2) 2016 $ 15,608 $ 1,910 $ 1,725 $ 19,243 2015 $ 7,260 $ 1,541 $ 3,919 $ 12,720 2014 $ 7,327 $ 1,430 $ 4,846 $ 13,603 (1) Assets attributable to the Real Estate &amp; ENR business segment are combined with total assets for the Timberlands segment because we do not produce separate balance sheets internally. (2) Unallocated Items total assets includes assets of discontinued operations.</t>
  </si>
  <si>
    <t>DISCONTINUED OPERATIONS (Tables)</t>
  </si>
  <si>
    <t>Sales and Net Earnings from Discontinued Operations</t>
  </si>
  <si>
    <t>Sales and Net Earnings from Discontinued Operations DOLLAR AMOUNTS IN MILLIONS 2016 (1) 2015 (2) 2014 (3) Total net sales $ 1,537 $ 1,860 $ 2,509 Costs of products sold 1,283 1,573 2,030 Gross margin 254 287 479 Selling expenses 12 14 61 General and administrative expenses 29 30 57 Research and development expenses 5 6 7 Charges for integration and restructuring, closures and asset impairments (4) 63 2 3 Other operating income, net (27 ) (26 ) (27 ) Operating income 172 261 378 Equity loss from joint venture (4 ) (105 ) (1 ) Interest expense, net of capitalized interest (5 ) (6 ) (9 ) Earnings from discontinued operations before income taxes 163 150 368 Income taxes (97 ) (55 ) (130 ) Net earnings from operations 66 95 238 Net gain on divestiture of Cellulose Fibers 546 — — Net gain on divestiture of WRECO — — 972 Net earnings from discontinued operations $ 612 $ 95 $ 1,210 (1) Discontinued operations in 2016 includes 335 days of the pulp business, 305 days of our printing papers joint venture operations, and 244 days of the liquid packaging board business. (2) Discontinued operations in 2015 includes a full year of the Cellulose Fibers business segment operations. (3) Discontinued operations in 2014 includes a full year of the Cellulose Fibers business segment operations and 188 days of WRECO operations. (4) Charges for integration and restructuring, closures and asset impairments consist of costs related to our strategic evaluation of the Cellulose Fibers businesses and transaction-related costs.</t>
  </si>
  <si>
    <t>Carrying Value of Assets and Liabilities of Discontinued Operations</t>
  </si>
  <si>
    <t>Carrying Value of Assets and Liabilities of Discontinued Operations DOLLAR AMOUNTS IN MILLIONS DECEMBER 31, Assets Cash and cash equivalents $ 1 Receivables, less discounts and allowances 211 Inventories 243 Prepaid expenses 14 Property and equipment, net 1,339 Construction in progress 51 Timber and timberlands at cost, less depletion charged to disposals 1 Investments in and advances to equity affiliates 74 Total assets of discontinued operations $ 1,934 Liabilities Accounts payable $ 122 Accrued liabilities 118 Long-term debt 88 Deferred income taxes 336 Other liabilities 26 Total liabilities of discontinued operations $ 690</t>
  </si>
  <si>
    <t>Cash Flows from Discontinued Operations</t>
  </si>
  <si>
    <t>Cash Flows from Discontinued Operations DOLLAR AMOUNTS IN MILLIONS 2016 (1) 2015 (2) 2014 (3) Net cash provided by (used in) operating activities $ 196 $ 429 $ 399 Net cash provided by (used in) investing activities $ 2,356 $ (118 ) $ 581 (1) Discontinued operations in 2016 includes 335 days of the pulp business, 305 days of our printing papers joint venture operations, and 244 days of the liquid packaging board business, and the cash flows associated with the CF divestitures. (2) Discontinued operations in 2015 includes a full year of the Cellulose Fibers business segment operations. (3) Discontinued operations in 2014 includes a full year of the Cellulose Fibers business segment operations, 188 days of WRECO operations and the cash flows associated with the WRECO divestiture.</t>
  </si>
  <si>
    <t>Cellulose Fibers</t>
  </si>
  <si>
    <t>Components of the net gain on divestitures</t>
  </si>
  <si>
    <t>The following table presents the components of the net gain on the divestiture of Cellulose Fibers: DOLLAR AMOUNTS IN MILLIONS 2016 Proceeds, net of cash and cash equivalents disposed of $ 2,486 Less: Net book value of assets and liabilities disposed of (1,678 ) Transaction costs, net of reimbursement (19 ) (1,697 ) Pretax gain on Cellulose Fibers divestitures 789 Income taxes (243 ) Net gain on Cellulose Fibers divestitures $ 546</t>
  </si>
  <si>
    <t>WRECO</t>
  </si>
  <si>
    <t>The following table presents the components of the net gain on the divestiture of WRECO: DOLLAR AMOUNTS IN MILLIONS 2014 Proceeds: Common shares tendered (58,813,151 shares at $33.22 per share) $ 1,954 Cash 707 2,661 Less: Net book value of contributed assets (1,671 ) Transaction costs, net of reimbursement (18 ) (1,689 ) Gain on WRECO divestiture $ 972</t>
  </si>
  <si>
    <t>MERGER WITH PLUM CREEK (Tables)</t>
  </si>
  <si>
    <t>Schedule of Equity Consideration Transferred [Table Text Block]</t>
  </si>
  <si>
    <t>The following table summarizes the equity consideration transferred in the merger: DOLLAR AMOUNTS IN MILLIONS, EXCEPT PER-SHARE FIGURES Number of Plum Creek common shares outstanding (1) 174,307,267 Exchange ratio per the merger agreement 1.60 Weyerhaeuser shares issued in exchange for Plum Creek equity (2) 278,886,704 Price per Weyerhaeuser common share (3) $ 22.87 Aggregate value of Weyerhaeuser common stock issued $ 6,378 Fair value of stock options (4) 5 Estimated equity consideration transferred $ 6,383 (1) The number of shares of Plum Creek common stock issued and outstanding as of February 19, 2016. (2) Total shares issued net of partial shares settled in cash. (3) The closing price of Weyerhaeuser common stock on the NYSE on February 19, 2016. (4) The estimated fair value of Plum Creek stock options for pre-merger services rendered.</t>
  </si>
  <si>
    <t>Summarized Unaudited Pro Forma Information that Presents Combined Amounts as if this Merger Occurred at the Beginning of 2015 [Table Text Block]</t>
  </si>
  <si>
    <t>Summarized Unaudited Pro Forma Information that Presents Combined Amounts as if this Merger Occurred at the Beginning of 2015 DOLLAR AMOUNTS IN MILLIONS, EXCEPT PER-SHARE FIGURES 2016 2015 Net sales $ 6,525 $ 6,664 Net earnings from continuing operations attributable to Weyerhaeuser common shareholders $ 519 $ 487 Net earnings from continuing operations per share attributable to Weyerhaeuser common shareholders, basic $ 0.69 $ 0.61 Net earnings from continuing operations per share attributable to Weyerhaeuser common shareholders, diluted $ 0.68 $ 0.61</t>
  </si>
  <si>
    <t>Initial and Final Estimated Fair Value of Identifiable Assets Acquired and Liabilities Assumed as of the Merger Date [Table Text Block]</t>
  </si>
  <si>
    <t>Initial and Final Estimated Fair Value of Identifiable Assets Acquired and Liabilities Assumed as of the Merger Date DOLLAR AMOUNTS IN MILLIONS PRELIMINARY ALLOCATION MEASUREMENT PERIOD ADJUSTMENTS FINAL ALLOCATION Current assets $ 128 $ 10 $ 138 Timber and timberlands 8,124 2 8,126 Minerals and mineral rights 312 6 318 Property and equipment 272 5 277 Equity investment in Timberland Venture 876 (29 ) 847 Equity investment in Real Estate Development Ventures 88 (3 ) 85 Other assets 163 4 167 Total assets acquired 9,963 (5 ) 9,958 Current liabilities 610 — 610 Long-term debt 2,056 — 2,056 Note payable to Timberland Venture 837 1 838 Other liabilities 77 (6 ) 71 Total liabilities assumed 3,580 (5 ) 3,575 Net assets acquired $ 6,383 $ — $ 6,383</t>
  </si>
  <si>
    <t>NET EARNINGS PER SHARE (Tables)</t>
  </si>
  <si>
    <t>Schedule of Basic and Diluted Earnings per Share</t>
  </si>
  <si>
    <t>Diluted earnings per share is net earnings available to common shareholders divided by the sum of the weighted average number of our outstanding common shares and the effect of our outstanding dilutive potential common shares: SHARES IN THOUSANDS 2016 2015 2014 Weighted average number of outstanding shares - basic 718,560 516,371 556,705 Dilutive potential common shares: Stock options 2,672 2,342 3,190 Restricted stock units 756 381 510 Performance share units 413 524 494 Total effect of outstanding dilutive potential common shares 3,841 3,247 4,194 Weighted average number of outstanding common shares - dilutive 722,401 519,618 560,899</t>
  </si>
  <si>
    <t>Potential Shares Not Included in the Computation of Diluted Earnings per Share</t>
  </si>
  <si>
    <t>Potential Shares Not Included in the Computation of Diluted Earnings per Share SHARES IN THOUSANDS 2016 2015 2014 Stock options 1,462 5,016 — Performance share units 384 155 — Preference Shares — 25,307 24,988</t>
  </si>
  <si>
    <t>INVENTORIES (Tables)</t>
  </si>
  <si>
    <t>Inventories as of the End of Our Last Two Years</t>
  </si>
  <si>
    <t>Inventories as of the End of Our Last Two Years DOLLAR AMOUNTS IN MILLIONS DECEMBER 31, DECEMBER 31, LIFO inventories: Logs $ 18 $ 5 Lumber, plywood and panels 51 48 Other products 20 11 FIFO or moving average cost inventories: Logs 21 36 Lumber, plywood, panels and engineered wood products 71 75 Other products 92 84 Materials and supplies 85 66 Total $ 358 $ 325</t>
  </si>
  <si>
    <t>PROPERTY AND EQUIPMENT (Tables)</t>
  </si>
  <si>
    <t>Property, Plant and Equipment [Line Items]</t>
  </si>
  <si>
    <t>Carrying Value of Property and Equipment and Estimated Service Lives</t>
  </si>
  <si>
    <t>Carrying Value of Property and Equipment and Estimated Service Lives DOLLAR AMOUNTS IN MILLIONS RANGE OF LIVES DECEMBER 31, DECEMBER 31, Property and equipment, at cost: Land N/A $ 90 $ 99 Buildings and improvements 15-35 789 791 Machinery and equipment 5-25 3,022 2,811 Roads 10-25 773 624 Other 3-10 194 195 Total cost 4,868 4,520 Allowance for depreciation and amortization (3,306 ) (3,287 ) Property and equipment, net $ 1,562 $ 1,233</t>
  </si>
  <si>
    <t>RELATED PARTIES (Tables)</t>
  </si>
  <si>
    <t>Schedule of Changes in Deposit of Timberlands</t>
  </si>
  <si>
    <t>Changes in our deposit from contribution of timberlands to related party balance during 2016 were as follows: DOLLAR AMOUNTS IN MILLIONS Balance at December 31, 2015 $ — Initial cash receipt upon contribution of timberlands to Twin Creeks Venture 440 Lease payments to Twin Creeks Venture (17 ) Distributions from Twin Creeks Venture 3 Balance at December 31, 2016 $ 426</t>
  </si>
  <si>
    <t>PENSION AND OTHER POSTRETIREMENT BENEFIT PLANS (Tables)</t>
  </si>
  <si>
    <t>Funded Status of Our Plans</t>
  </si>
  <si>
    <t>The funded status of the plans we sponsor is determined by comparing the projected benefit obligation with the fair value of plan assets at the end of the year. The following table demonstrates how our plans' funded status is reflected on the Consolidated Balance Sheet . DOLLAR AMOUNTS IN MILLIONS PENSION OTHER POSTRETIREMENT BENEFITS 2016 2015 2016 2015 Funded status: Fair value of plan assets $ 5,351 $ 5,491 $ — $ — Projected benefit obligations (6,469 ) (6,211 ) (225 ) (240 ) Funded status $ (1,118 ) $ (720 ) $ (225 ) $ (240 ) Presentation on our Consolidated Balance Sheet: Noncurrent assets $ 27 $ 70 $ — $ — Current liabilities (28 ) (21 ) (21 ) (22 ) Noncurrent liabilities (1,117 ) (769 ) (204 ) (218 ) Funded status $ (1,118 ) $ (720 ) $ (225 ) $ (240 )</t>
  </si>
  <si>
    <t>Changes in Fair Value of Plan Assets</t>
  </si>
  <si>
    <t>Changes in Fair Value of Plan Assets DOLLAR AMOUNTS IN MILLIONS PENSION OTHER POSTRETIREMENT BENEFITS 2016 2015 2016 2015 Fair value of plan assets at beginning of year (estimated) $ 5,491 $ 5,643 $ — $ — Adjustment for final fair value of plan assets 7 57 — — Actual return on plan assets 27 226 — — Foreign currency translation 29 (155 ) — — Employer contributions and benefit payments 78 60 21 23 Plan participants’ contributions — — 7 9 Plan transfers 1 2 — — Plan acquisitions 137 — — — Benefits paid (includes lump sum settlements) (419 ) (342 ) (28 ) (32 ) Fair value of plan assets at end of year (estimated) $ 5,351 $ 5,491 $ — $ —</t>
  </si>
  <si>
    <t>Changes in Projected Benefit Obligations of Our Pension and Other Postretirement Benefit Plans</t>
  </si>
  <si>
    <t>Changes in Projected Benefit Obligations of Our Pension and Other Postretirement Benefit Plans DOLLAR AMOUNTS IN MILLIONS PENSION OTHER POSTRETIREMENT BENEFITS 2016 2015 2016 2015 Reconciliation of projected benefit obligation: Projected benefit obligation beginning of year $ 6,211 $ 6,698 $ 240 $ 303 Service cost 48 57 — — Interest cost 277 265 8 9 Plan participants’ contributions — — 7 9 Actuarial (gains) losses 120 (309 ) (5 ) (34 ) Foreign currency translation 27 (159 ) 3 (15 ) Benefits paid (includes lump sum settlements) (419 ) (342 ) (28 ) (32 ) Plan amendments and other — (1 ) — — Special/contractual termination benefits — — — — Plan transfers 1 2 — — Plan acquisitions 199 — — — Change in control enhanced benefits 5 $ — $ — $ — Projected benefit obligation at end of year $ 6,469 $ 6,211 $ 225 $ 240</t>
  </si>
  <si>
    <t>Schedules of Allocation of Our Plans' Assets</t>
  </si>
  <si>
    <t>The net pension plan assets, when categorized in accordance with this fair value hierarchy, are as follows: DOLLAR AMOUNTS IN MILLIONS 2016 LEVEL 1 LEVEL 2 LEVEL 3 TOTAL Pension trust investments: Cash and short-term investments $ 715 $ 16 $ — $ 731 Common and preferred stock 7 — — 7 Hedge fund and related investments: Measured within the fair value hierarchy 62 — 4 66 Measured at net asset value (1) 2,957 Private equity and related investments: Measured within the fair value hierarchy — — 75 75 Measured at net asset value (1) 1,138 Derivative instruments: Assets — 10 376 386 Liabilities — (8 ) — (8 ) Total pension trust investments 784 18 455 5,352 Accrued liabilities, net (11 ) Pension trust net assets 5,341 Canadian nonregistered plan assets: Cash and short-term investments 5 — — 5 Common and preferred stock 5 — — 5 Total Canadian nonregistered plan assets 10 — — 10 Total plan assets $ 5,351 (1) As a result of adopting ASU 2015-07, investments for which fair value is measured using the net asset value per share as a practical expedient are not categorized within the fair value hierarchy. See Note 1: Summary of Significant Accounting Polices for additional information. DOLLAR AMOUNTS IN MILLIONS 2015 LEVEL 1 LEVEL 2 LEVEL 3 TOTAL Pension trust investments: Cash and short-term investments $ 676 $ 46 $ — $ 722 Common and preferred stock — — — — Hedge fund and related investments: Measured within the fair value hierarchy 87 — 3 90 Measured at net asset value (1) 2,893 Private equity and related investments: Measured within the fair value hierarchy — — 52 52 Measured at net asset value (1) 1,275 Derivative instruments: Assets — 4 491 495 Liabilities — (41 ) — (41 ) Total pension trust investments 763 9 546 5,486 Accrued liabilities, net (5 ) Pension trust net investments 5,481 Canadian nonregistered plan assets: Cash and short-term investments 6 — — 6 Common and preferred stock 4 — — 4 Total Canadian nonregistered plan assets 10 — — 10 Total plan assets $ 5,491 (1) As a result of adopting ASU 2015-07, investments for which fair value is measured using the net asset value per share as a practical expedient are not categorized within the fair value hierarchy. See Note 1: Summary of Significant Accounting Polices for additional information.</t>
  </si>
  <si>
    <t>Reconciliation of Pension Plan Assets Measured at Level 3 Fair Value</t>
  </si>
  <si>
    <t>A reconciliation of the beginning and ending balances of the pension plan assets measured at fair value using significant unobservable inputs (Level 3) is presented below: DOLLAR AMOUNTS IN MILLIONS INVESTMENTS Hedge funds and related investments Private equity and related investments Derivative instruments, net Total Balance as of December 31, 2014 $ 5 $ 65 $ 425 $ 495 Net realized gains (losses) — 1 35 36 Net change in unrealized gains (losses) (2 ) (15 ) 67 50 Purchases — 4 — 4 Sales — (3 ) — (3 ) Issuances — — 48 48 Settlements — — (84 ) (84 ) Transfers into Level 3 — — — — Transfers out of Level 3 — — — — Balance as of December 31, 2015 3 52 491 546 Net realized gains (losses) (1 ) (2 ) 134 131 Net change in unrealized gains (losses) 2 (3 ) (121 ) (122 ) Purchases — 21 — 21 Sales — (18 ) — (18 ) Issuances — — 39 39 Settlements — — (167 ) (167 ) Transfers into Level 3 — 25 — 25 Transfers out of Level 3 — — — — Balance as of December 31, 2016 $ 4 $ 75 $ 376 $ 455</t>
  </si>
  <si>
    <t>Discount Rates and Rates of Compensation Increase Used in Estimating Our Pension and Other Postretirement Benefit Obligation</t>
  </si>
  <si>
    <t>Discount Rates and Rates of Compensation Increase Used in Estimating Our Pension and Other Postretirement Benefit Obligation PENSION OTHER POSTRETIREMENT BENEFITS DECEMBER 31, DECEMBER 31, DECEMBER 31, DECEMBER 31, Discount rates: United States 4.30% 4.50% 3.70% 4.00% Canada 3.70% 4.00% 3.60% 3.90% Lump sum distributions (US salaried and nonqualified plans only) (1) PPA Table PPA Table N/A N/A Rate of compensation increase: Salaried: United States 13.00% to 2.00% decreasing with participant's age 13.00% to 2.00% decreasing with participant's age N/A N/A Canada — 2.50% for 2015 N/A N/A Hourly: United States 13.00% to 2.30% decreasing with participant's age 13.00% to 2.30% decreasing with participant's age N/A N/A Canada 3.25% 3.25% N/A N/A Election of lump sum or installment distributions (US salaried and nonqualified plans only) 60.00% 60.00% N/A N/A (1) The PPA Phased Table: Interest and mortality assumptions as mandated by Pension Protection Act of 2006 including the phase out of the prior interest rate basis in 2013.</t>
  </si>
  <si>
    <t>Rates Used to Estimate Our Net Periodic Benefit Costs</t>
  </si>
  <si>
    <t>Rates Used to Estimate Our Net Periodic Benefit Costs PENSION OTHER POSTRETIREMENT BENEFITS 2016 2015 2014 2016 2015 2014 Discount rates: United States 4.50% 4.10% 4.90% for the first half of 2014 and 4.40% for the second half of 2014 4.00% 3.60% 4.00% Salaried – lump sum distributions (U.S. salaried and nonqualified plan only) (1) PPA Table PPA Table PPA Table N/A N/A N/A Canada 4.00% 3.90% 4.70% 3.90% 3.80% 4.60% Expected return on plan assets: Qualified/registered plans 9.00% for all plans except 7.00% for plans assumed from Plum Creek (2) 9.00% 9.00% N/A N/A N/A Nonregistered plans (Canada only) 3.50% 3.50% 3.50% N/A N/A N/A Rate of compensation increase: Salaried: United States 13.00% to 2.00% decreasing with participant's age 2.50% for 2015 and 3.50% thereafter 2.50% for 2014 N/A N/A N/A Canada 3.50% 2.50% for 2015 2.50% for 2014 N/A N/A N/A Hourly: United States 13.00% to 2.30% decreasing with participant age 3.00% 3.00% N/A N/A N/A Canada 3.25% 3.25% 3.25% N/A N/A N/A Election of lump sum distributions (U.S. salaried and nonqualified plans only) 60.00% 60.00% 60.00% N/A N/A N/A (1) PPA Phased Table: Interest and mortality assumptions as mandated by Pension Protection Act of 2006 including the phase out of the prior interest rate basis in 2013. (2) Beginning in 2017 we will use an assumed expected return on plan assets of 8.00% for qualified and registered pension plans.</t>
  </si>
  <si>
    <t>Actual Returns on Assets Held by Our Pension Trusts</t>
  </si>
  <si>
    <t>DOLLAR AMOUNTS IN MILLIONS 2016 2015 2014 Direct investments $ 12 $ 175 $ 258 Derivative instruments 15 51 110 Total $ 27 $ 226 $ 368</t>
  </si>
  <si>
    <t>Assumptions We Use in Estimating Health Care Benefit Costs</t>
  </si>
  <si>
    <t>Assumptions We Use in Estimating Health Care Benefit Costs 2016 2015 U.S. CANADA U.S. CANADA Weighted health care cost trend rate assumed for next year 8.90% for 4.90% 7.20% for 5.00% Rate to which cost trend rate is assumed to decline (ultimate trend rate) 4.50% 4.30% 4.50% 4.30% Year that the rate reaches the ultimate trend rate 2037 2028 2036 2028</t>
  </si>
  <si>
    <t>Effect of a One Percent Change in Health Care Costs</t>
  </si>
  <si>
    <t>Effect of a One Percent Change in Health Care Costs AS OF DECEMBER 31, 2016 (DOLLAR AMOUNTS IN MILLIONS) 1% INCREASE 1% DECREASE Effect on total service and interest cost components less than $1 less than $(1) Effect on accumulated postretirement benefit obligation $ 8 $ (7 )</t>
  </si>
  <si>
    <t>Net Periodic Benefit Cost (Credit)</t>
  </si>
  <si>
    <t>Net Periodic Benefit Cost (Credit) DOLLAR AMOUNTS IN MILLIONS PENSION OTHER POSTRETIREMENT BENEFITS 2016 2015 2014 2016 2015 2014 Net periodic benefit cost (credit): Service cost (1) $ 48 $ 57 $ 53 $ — $ — $ 1 Interest cost 277 265 271 8 9 10 Expected return on plan assets (495 ) (476 ) (467 ) — — — Amortization of actuarial loss 156 182 125 9 10 12 Amortization of prior service cost (credit) (2) 4 4 5 (7 ) (9 ) (161 ) Recognition of curtailments, settlements and special termination benefits due to closures, restructuring or divestitures (3) — — 9 — — — Accelerated pension costs for Plum Creek merger-related change-in-control provisions 5 — — — — — Other — — — — — (4 ) Net periodic benefit cost (credit) $ (5 ) $ 32 $ (4 ) $ 10 $ 10 $ (142 ) (1) Service cost includes $13 million in 2016, $17 million in 2015, and $11 million in 2014 for employees that were part of our Cellulose Fibers divestitures. Service cost includes $2 million in 2014 for employees that were part of the WRECO Divestiture. These charges are included in our results of discontinued operations. Curtailment and special termination benefits are related to involuntary terminations, due to restructuring activities, as well as the WRECO Divestiture. (2) During fourth quarter 2013, the decision was ratified to eliminate company funding of the Post-Medicare Health Reimbursement Account (HRA) for certain salaried retirees after 2014. This change was communicated to affected retirees during January 2014. As a result, we recognized a pretax gain of $151 million in 2014 from this plan amendment. (3) As a result of the WRECO Divestiture as well as our selling, general and administrative cost reduction initiative, we remeasured our U.S. qualified pension plan during third quarter 2014. We recognized a $9 million charge in third quarter 2014 for curtailments and special termination benefits. Of this amount, $6 million is included in the net gain on the WRECO Divestiture and is presented in "Earnings from discontinued operations, net of income taxes" in our Consolidated Statement of Operations . The remaining $3 million is included in "Charges for restructuring, closures and impairments" in our Consolidated Statement of Operations .</t>
  </si>
  <si>
    <t>Estimated Amortization from Cumulative Other Comprehensive Loss</t>
  </si>
  <si>
    <t>DOLLAR AMOUNTS IN MILLIONS PENSION OTHER POSTRETIREMENT BENEFITS TOTAL Net actuarial loss $ 219 $ 8 $ 227 Prior service cost (credit) 4 (8 ) (4 ) Net effect cost $ 223 $ — $ 223</t>
  </si>
  <si>
    <t>Estimated Projected Benefit Payments for the Next 10 Years</t>
  </si>
  <si>
    <t>ligations. Estimated Projected Benefit Payments for the Next 10 Years DOLLAR AMOUNTS IN MILLIONS PENSION OTHER POSTRETIREMENT BENEFITS 2017 (1) $ 478 $ 21 2018 362 20 2019 366 19 2020 370 18 2021 371 17 2022-2026 1,873 75 (1) The estimate of projected benefit payments in 2017 assumes that former employees of our divested Cellulose Fibers businesses that participate in sponsored pension plans and are eligible to take a lump sum payment will do so during 2017, using our current assumption.</t>
  </si>
  <si>
    <t>Qualified and Registered Pension Plans</t>
  </si>
  <si>
    <t>Assets within our qualified and registered pension plans in our U.S. and Canadian pension trusts were invested as follows: DECEMBER 31, 2016 DECEMBER 31, 2015 Cash and short-term investments 13.7 % 13.2 % Common and preferred stock 0.1 — Hedge funds and related investments 56.6 54.4 Private equity and related investments 22.7 24.2 Derivative instruments, net 7.1 8.3 Accrued liabilities (0.2 ) (0.1 ) Total 100.0 % 100.0 %</t>
  </si>
  <si>
    <t>Non Registered Canadian Pension Plans</t>
  </si>
  <si>
    <t>Assets within our Canadian nonregistered plans were invested as follows: DECEMBER 31, 2016 DECEMBER 31, 2015 Cash and short-term investments 53.4 % 55.9 % Common and preferred stock 46.6 44.1 Total 100.0 % 100.0 %</t>
  </si>
  <si>
    <t>Derivative instruments | Qualified and Registered Pension Plans</t>
  </si>
  <si>
    <t>This table shows the fair value of the derivative instruments held by our pension trusts at the end of the last two years. DOLLAR AMOUNTS IN MILLIONS DECEMBER 31, DECEMBER 31, Equity and fixed income index derivatives, net $ 10 $ 3 Foreign currency derivatives, net (5 ) (37 ) Total return swaps, net 373 488 Total $ 378 $ 454</t>
  </si>
  <si>
    <t>Derivative financial instruments, assets | Qualified and Registered Pension Plans</t>
  </si>
  <si>
    <t>This table shows the aggregate notional amount of the derivative instruments held by our pension trusts at the end of the last two years. DOLLAR AMOUNTS IN MILLIONS DECEMBER 31, DECEMBER 31, Equity and fixed income index derivatives $ 405 $ 449 Foreign currency derivatives 2,811 1,023 Total return swaps 1,515 1,609 Total $ 4,731 $ 3,081</t>
  </si>
  <si>
    <t>ACCRUED LIABILITIES (Tables)</t>
  </si>
  <si>
    <t>Accrued Liabilities</t>
  </si>
  <si>
    <t>Accrued liabilities were comprised of the following: DOLLAR AMOUNTS IN MILLIONS DECEMBER 31, DECEMBER 31, Wages, salaries and severance pay $ 178 $ 117 Pension and other postretirement benefits 49 44 Vacation pay 33 30 Taxes – Social Security and real and personal property 20 17 Interest 120 102 Customer rebates and volume discounts 39 31 Deferred income 40 28 Accrued income taxes 139 — Other 73 58 Total $ 691 $ 427</t>
  </si>
  <si>
    <t>LINES OF CREDIT (Tables)</t>
  </si>
  <si>
    <t>Other Letters of Credit and Surety Bonds</t>
  </si>
  <si>
    <t>The amounts of other letters of credit and surety bonds we have entered into as of the end of our last two years are included in the following table: DOLLAR AMOUNTS IN MILLIONS DECEMBER 31, DECEMBER 31, Letters of credit $ 38 $ 47 Surety bonds $ 125 $ 113</t>
  </si>
  <si>
    <t>LONG-TERM DEBT (Tables)</t>
  </si>
  <si>
    <t>Debt Instrument [Line Items]</t>
  </si>
  <si>
    <t>Long-Term Debt by Types and Interest Rates (Includes Current Portion)</t>
  </si>
  <si>
    <t>Long-Term Debt by Types and Interest Rates (Includes Current Portion) DOLLAR AMOUNTS IN MILLIONS DECEMBER 31, DECEMBER 31, 6.95% debentures due 2017 $ 281 $ 281 7.00% debentures due 2018 62 62 7.375% notes due 2019 500 500 Variable rate term loan credit facility matures 2020 550 550 9.00% debentures due 2021 150 150 4.70% debentures due 2021 606 — 7.125% debentures due 2023 191 191 5.207% debentures due 2023 889 — 4.625% notes due 2023 500 500 3.25% debentures due 2023 324 — 8.50% debentures due 2025 300 300 7.95% debentures due 2025 136 136 7.70% debentures due 2026 150 150 7.35% debentures due 2026 62 62 7.85% debentures due 2026 100 100 6.95% debentures due 2027 300 300 7.375% debentures due 2032 1,250 1,250 6.875% debentures due 2033 275 275 Other 2 1 6,628 4,808 Less unamortized discounts (5 ) (5 ) Less unamortized debt expense (13 ) (16 ) Total $ 6,610 $ 4,787 Portion due within one year $ 281 $ —</t>
  </si>
  <si>
    <t>Amounts of Long-Term Debt Due Annually for the Next Five Years and the Total Amount Due After 2021</t>
  </si>
  <si>
    <t>Amounts of Long-Term Debt Due Annually for the Next Five Years and the Total Amount Due After 2021 DOLLAR AMOUNTS IN MILLIONS DECEMBER 31, 2016 2017 $ 281 2018 $ 62 2019 $ 500 2020 $ 550 2021 $ 756 Thereafter $ 4,479</t>
  </si>
  <si>
    <t>FAIR VALUE OF FINANCIAL INSTRUMENTS (Tables)</t>
  </si>
  <si>
    <t>Estimated fair values and carrying values of our long-term debt</t>
  </si>
  <si>
    <t>The estimated fair values and carrying values of our long-term debt consisted of the following: DOLLAR AMOUNTS IN MILLIONS DECEMBER 31, 2016 DECEMBER 31, 2015 CARRYING VALUE FAIR VALUE (LEVEL 2) CARRYING VALUE FAIR VALUE (LEVEL 2) Long-term debt (including current maturities): Fixed rate $ 6,061 $ 6,925 $ 4,238 $ 4,967 Variable rate 549 550 549 550 Total Debt $ 6,610 $ 7,475 $ 4,787 $ 5,517</t>
  </si>
  <si>
    <t>LEGAL PROCEEDINGS, COMMITMENTS AND CONTINGENCIES (Tables)</t>
  </si>
  <si>
    <t>Loss Contingencies [Line Items]</t>
  </si>
  <si>
    <t>Changes in the Reserve for Environmental Remediation</t>
  </si>
  <si>
    <t>Changes in the Reserve for Environmental Remediation DOLLAR AMOUNTS IN MILLIONS Reserve balance as of December 31, 2015 $ 37 Reserve charges and adjustments, net 7 Payments (10 ) Reserve balance as of December 31, 2016 $ 34 Total active sites as of December 31, 2016 35</t>
  </si>
  <si>
    <t>Changes in the Reserve for Asset Retirement Obligations</t>
  </si>
  <si>
    <t>Changes in the Reserve for Asset Retirement Obligations DOLLAR AMOUNTS IN MILLIONS Reserve balance as of December 31, 2015 (1) $ 29 Reserve charges and adjustments, net 8 Payments (10 ) Other adjustments (2) 2 Reserve balance as of December 31, 2016 $ 29 (1) Reserve balance for continuing operations (2) Primarily related to a foreign currency remeasurement gain for our Canadian reforestation obligation</t>
  </si>
  <si>
    <t>Operating Leases</t>
  </si>
  <si>
    <t>Our rent expense for continuing operations was: DOLLAR AMOUNTS IN MILLIONS 2016 2015 2014 Rent expense $ 37 $ 24 $ 25</t>
  </si>
  <si>
    <t>Future Commitments on Operating Leases</t>
  </si>
  <si>
    <t>Our operating lease commitments as of December 31, 2016 were: DOLLAR AMOUNTS IN MILLIONS DECEMBER 31, 2016 2017 $ 34 2018 $ 32 2019 $ 27 2020 $ 24 2021 $ 21 Thereafter $ 131</t>
  </si>
  <si>
    <t>SHAREHOLDERS' INTEREST (Tables)</t>
  </si>
  <si>
    <t>Reconciliation of Our Common Share Activity</t>
  </si>
  <si>
    <t>Reconciliation of Our Common Share Activity SHARES IN THOUSANDS 2016 2015 2014 Outstanding at beginning of year 510,483 524,474 583,548 Issuance from merger with Plum Creek (Note 4) 278,887 — — New issuance — — — Shares tendered (Note 3) — — (58,813 ) Stock options exercised 2,571 1,592 5,134 Issued for restricted stock units 840 365 451 Issued for performance shares 219 242 217 Preference shares converted to common 23,345 — — Repurchased (67,817 ) (16,190 ) (6,063 ) Outstanding at end of year 748,528 510,483 524,474</t>
  </si>
  <si>
    <t>Changes in amounts included in our cumulative other comprehensive income (loss) by component</t>
  </si>
  <si>
    <t>Changes in amounts included in our cumulative other comprehensive income (loss) by component are: DOLLAR AMOUNTS IN MILLIONS PENSION OTHER POSTRETIREMENT BENEFITS Foreign currency translation adjustments Actuarial losses Prior service costs Actuarial losses Prior service credits Unrealized gains on available-for-sale securities Total Beginning balance as of January 1, 2015 $ 304 $ (1,623 ) $ (15 ) $ (108 ) $ 43 $ 6 $ (1,393 ) Other comprehensive income (loss) before reclassifications (97 ) 184 2 37 (2 ) — 124 Income taxes — (52 ) — (12 ) — — (64 ) Net other comprehensive income (loss) before reclassifications (97 ) 132 2 25 (2 ) — 60 Amounts reclassified from cumulative other comprehensive income (loss) (1) — 182 4 10 (9 ) — 187 Income taxes — (63 ) (2 ) (4 ) 3 — (66 ) Net amounts reclassified from cumulative other comprehensive income (loss) — 119 2 6 (6 ) — 121 Total other comprehensive income (loss) (97 ) 251 4 31 (8 ) — 181 Beginning balance as of January 1, 2016 207 (1,372 ) (11 ) (77 ) 35 6 (1,212 ) Other comprehensive income (loss) before reclassifications 25 (590 ) — 5 — 1 (559 ) Income taxes — 208 — (1 ) — — 207 Net other comprehensive income (loss) before reclassifications 25 (382 ) — 4 — 1 (352 ) Amounts reclassified from cumulative other comprehensive income (loss) (1) — 156 4 9 (7 ) — 162 Income taxes — (53 ) (2 ) (3 ) 1 — (57 ) Net amounts reclassified from cumulative other comprehensive income (loss) — 103 2 6 (6 ) — 105 Total other comprehensive income (loss) 25 (279 ) 2 10 (6 ) 1 (247 ) Ending balance as of December 31, 2016 $ 232 $ (1,651 ) $ (9 ) $ (67 ) $ 29 $ 7 $ (1,459 ) (1) Actuarial losses and prior service credits (costs) are included in the computation of net periodic benefit costs (credits). See Note: 9 Pension and Other Postretirement Benefit Plans .</t>
  </si>
  <si>
    <t>SHARE-BASED COMPENSATION (Tables)</t>
  </si>
  <si>
    <t>Weighted Average Assumptions Used in Estimating Value of Stock Options Granted</t>
  </si>
  <si>
    <t>Weighted Average Assumptions Used in Estimating Value of Stock Options Granted 2016 2015 2014 Expected volatility 25.43 % 25.92 % 31.71 % Expected dividends 5.37 % 3.28 % 2.92 % Expected term (in years) 4.95 4.77 4.97 Risk-free rate 1.28 % 1.54 % 1.57 % Weighted average grant-date fair value $ 2.73 $ 5.85 $ 6.62</t>
  </si>
  <si>
    <t>Schedule of Stock Options Activity</t>
  </si>
  <si>
    <t>Activity The following table shows our option unit activity for 2016 . OPTIONS (IN THOUSANDS) WEIGHTED AVERAGE EXERCISE PRICE WEIGHTED AVERAGE REMAINING CONTRACTUAL TERM (IN YEARS) AGGREGATE INTRINSIC VALUE (IN MILLIONS) Outstanding at December 31, 2015 12,763 $ 25.88 Granted (1) 6,122 $ 23.47 Exercised (2,570) $ 25.01 Forfeited or expired (1,603) $ 25.98 Outstanding at December 31, 2016 (2) 14,712 $ 24.96 5.47 $ 528 Exercisable at December 31, 2016 9,152 $ 23.63 3.65 $ 338 (1) Includes 1,953 thousand stock option replacement awards issued as a result of the merger with Plum Creek. (2) As of December 31, 2016, there were approximately 1,624 thousand stock options that had met the requisite service period and will be released as identified in the grant terms.</t>
  </si>
  <si>
    <t>Schedule of Restricted Stock Units Activity</t>
  </si>
  <si>
    <t>Activity The following table shows our restricted stock unit activity for 2016 . STOCK UNITS (IN THOUSANDS) WEIGHTED AVERAGE GRANT-DATE FAIR VALUE Nonvested at December 31, 2015 1,104 $ 31.37 Granted (1) 1,925 $ 30.25 Vested (1,202) $ 32.94 Forfeited (244) $ 27.04 Nonvested at December 31, 2016 (2) 1,583 $ 26.49 (1) Includes 1,248 thousand restricted stock unit replacement awards issued as a result of the merger with Plum Creek. (2) As of December 31, 2016, there were approximately 385 thousand restricted stock units that had met the requisite service period and will be released as identified in the grant terms.</t>
  </si>
  <si>
    <t>Weighted Average Assumptions Used in Estimating the Value of Performance Share Units</t>
  </si>
  <si>
    <t>Weighted Average Assumptions Used in Estimating the Value of Performance Share Units 2016 2015 2014 Performance period 1/1/2016 – 12/31/2018 1/1/2015 – 12/31/2017 1/1/2014 – 12/31/2015 Expected dividends 3.92% - 5.37% 3.26 % 2.91 % Risk-free rate 0.45% - 0.97% 0.05% - 1.07% 0.03% - 0.79% Volatility 21.87% - 28.09% 16.33% - 20.89% 20.74% - 23.53% Weighted average grant-date fair value $ 22.58 $ 34.75 $ 30.62</t>
  </si>
  <si>
    <t>Schedule of Performance Share Units Activity</t>
  </si>
  <si>
    <t>Activity The following table shows our performance share unit activity for 2016 . GRANTS (IN THOUSANDS) WEIGHTED AVERAGE GRANT-DATE FAIR VALUE Nonvested at December 31, 2015 680 $ 31.42 Granted at target 493 $ 22.58 Vested (261 ) $ 21.26 Forfeited (151 ) $ 25.72 Nonvested at December 31, 2016 (1) 761 $ 25.23 (1) As of December 31, 2016, there were approximately 89 thousand performance share units that had met the requisite service period and will be released as identified in the grant terms.</t>
  </si>
  <si>
    <t>Weighted Average Assumptions Used to Re-measure Value of Stock Appreciation Rights at Year-End</t>
  </si>
  <si>
    <t>Weighted Average Assumptions Used to Re-measure Value of Stock Appreciation Rights at Year-End 2016 2015 2014 Expected volatility 24.12 % 22.10 % 18.20 % Expected dividends 4.04 % 4.20 % 3.21 % Expected term (in years) 2.20 1.94 1.32 Risk-free rate 1.36 % 0.99 % 0.45 % Weighted average fair value $ 7.84 $ 6.96 $ 12.70</t>
  </si>
  <si>
    <t>Schedule of Stock Appreciation Rights Activity</t>
  </si>
  <si>
    <t>Activity The following table shows our stock appreciation rights activity for 2016 . RIGHTS (IN THOUSANDS) WEIGHTED AVERAGE EXERCISE PRICE AVERAGE REMAINING CONTRACTUAL TERM (IN YEARS) AGGREGATE INTRINSIC VALUE (IN MILLIONS) Outstanding at December 31, 2015 382 $ 24.25 Granted 107 $ 23.09 Exercised (66 ) $ 23.42 Forfeited or expired (37 ) $ 26.90 Outstanding at December 31, 2016 386 $ 23.82 5.24 $ 3 Exercisable at December 31, 2016 233 $ 21.85 3.03 $ 2</t>
  </si>
  <si>
    <t>CHARGES FOR INTEGRATION AND RESTRUCTURING, CLOSURES AND ASSET IMPAIRMENTS (Tables)</t>
  </si>
  <si>
    <t>Items Included in Our Charges for Integration and Restructuring, Closures, and Asset Impairments</t>
  </si>
  <si>
    <t>Items Included in Our Charges for Integration and Restructuring, Closures, and Asset Impairments DOLLAR AMOUNTS IN MILLIONS 2016 2015 2014 Integration and restructuring charges related to our merger with Plum Creek (1) : Termination benefits $ 54 $ — $ — Acceleration of share-based compensation related to qualifying terminations (Note 16) 21 — — Acceleration of pension benefits related to qualifying terminations (Note 9) 5 — — Professional services 52 14 — Other integration and restructuring costs 14 — — Total integration and restructuring charges related to our merger with Plum Creek 146 14 — Charges related to closures and other restructuring activities: Termination benefits 4 4 27 Pension and postretirement charges — — 3 Other closures and restructuring costs 4 6 12 Total charges related to closures and other restructuring activities 8 10 42 Impairment of long-lived assets 16 15 2 Total charges for integration and restructuring, closures and asset impairments $ 170 $ 39 $ 44 (1) 2015 integration and restructuring charges related to our merger with Plum Creek were classified within "Other operating costs (income), net" in the Consolidated Statement of Operations . We reclassified these costs to "Charges for integration and restructuring, closures and asset impairments" to align with current period classification.</t>
  </si>
  <si>
    <t>Changes in accrued severance related to restructuring</t>
  </si>
  <si>
    <t>Changes in accrued severance related to restructuring during 2016 were as follows: DOLLAR AMOUNTS IN MILLIONS Accrued severance as of December 31, 2015 $ 5 Charges 58 Payments (37 ) Accrued severance as of December 31, 2016 $ 26</t>
  </si>
  <si>
    <t>OTHER OPERATING COSTS (INCOME), NET (Tables)</t>
  </si>
  <si>
    <t>Various Income and Expense Items Included in Other Operating Costs (Income), Net</t>
  </si>
  <si>
    <t>Various Income and Expense Items Included in Other Operating Costs (Income), Net DOLLAR AMOUNTS IN MILLIONS 2016 2015 2014 Gain on disposition of nonstrategic assets $ (60 ) $ (12 ) $ (27 ) Foreign exchange losses (gains), net (6 ) 47 28 Litigation expense, net 24 23 9 Gain on postretirement plan amendment (Note 9) — — (151 ) Other, net 1 (6 ) (7 ) Total other operating costs (income), net $ (41 ) $ 52 $ (148 )</t>
  </si>
  <si>
    <t>INCOME TAXES (Tables)</t>
  </si>
  <si>
    <t>Domestic and Foreign Earnings From Continuing Operations Before Income Taxes</t>
  </si>
  <si>
    <t>Domestic and Foreign Earnings From Continuing Operations Before Income Taxes DOLLAR AMOUNTS IN MILLIONS 2016 2015 2014 Domestic earnings $ 353 $ 326 $ 679 Foreign earnings 151 27 8 Total earnings before income taxes $ 504 $ 353 $ 687</t>
  </si>
  <si>
    <t>Provision (Benefit) for Income Taxes From Continuing Operations</t>
  </si>
  <si>
    <t>Provision (Benefit) for Income Taxes From Continuing Operations DOLLAR AMOUNTS IN MILLIONS 2016 2015 2014 Current: Federal $ 1 $ 7 $ (49 ) State 1 (2 ) 7 Foreign 11 (5 ) 3 Total current 13 — (39 ) Deferred: Federal 37 (69 ) 107 State (3 ) (3 ) — Foreign 42 14 3 Total deferred 76 (58 ) 110 Total income tax provision (benefit) $ 89 $ (58 ) $ 71</t>
  </si>
  <si>
    <t>Effective Income Tax Rate Applicable to Continuing Operations</t>
  </si>
  <si>
    <t>Effective Income Tax Rate Applicable to Continuing Operations DOLLAR AMOUNTS IN MILLIONS 2016 2015 2014 U.S. federal statutory income tax $ 177 $ 123 $ 240 State income taxes, net of federal tax benefit (3 ) (5 ) 5 REIT income not subject to federal income tax (99 ) (158 ) (161 ) REIT benefit from change to tax law — (13 ) — Foreign taxes (4 ) 4 2 Provision for unrecognized tax benefits — (7 ) (4 ) Repatriation of Canadian earnings 24 — — Other, net (6 ) (2 ) (11 ) Total income tax provision (benefit) $ 89 $ (58 ) $ 71 Effective income tax rate 17.6 % (16.4 )% 10.3 %</t>
  </si>
  <si>
    <t>Balance Sheet Classification of Deferred Income Tax Assets (Liabilities) Related to Continuing Operations</t>
  </si>
  <si>
    <t>Balance Sheet Classification of Deferred Income Tax Assets (Liabilities) Related to Continuing Operations DOLLAR AMOUNTS IN MILLIONS DECEMBER 31, DECEMBER 31, Net noncurrent deferred tax asset $ 293 $ 254 Net noncurrent deferred tax liability — — Net deferred tax asset (liability) $ 293 $ 254</t>
  </si>
  <si>
    <t>Items Included in Our Deferred Income Tax Assets (Liabilities)</t>
  </si>
  <si>
    <t>Items Included in Our Deferred Income Tax Assets (Liabilities) DOLLAR AMOUNTS IN MILLIONS DECEMBER 31, DECEMBER 31, Postretirement benefits $ 76 $ 80 Pension 395 260 State tax credits 46 49 Net operating loss carryforwards 25 64 Cellulosic biofuel producers credit — 78 Other 232 178 Gross deferred tax assets 774 709 Valuation allowance (56 ) (65 ) Net deferred tax assets 718 644 Property, plant and equipment (214 ) (169 ) Timber installment notes (180 ) (180 ) Other (31 ) (41 ) Deferred tax liabilities (425 ) (390 ) Net deferred tax asset (liability) $ 293 $ 254</t>
  </si>
  <si>
    <t>Reconciliation of the Beginning and Ending Amount of Unrecognized Tax Benefits</t>
  </si>
  <si>
    <t>Reconciliation of the Beginning and Ending Amount of Unrecognized Tax Benefits DOLLAR AMOUNTS IN MILLIONS DECEMBER 31, DECEMBER 31, Balance at beginning of year $ 6 $ 11 Settlements — (4 ) Lapse of statute — (1 ) Balance at end of year $ 6 $ 6</t>
  </si>
  <si>
    <t>GEOGRAPHIC AREAS (Tables)</t>
  </si>
  <si>
    <t>Sales by Geographic Area</t>
  </si>
  <si>
    <t>Sales by Geographic Area DOLLAR AMOUNTS IN MILLIONS 2016 2015 2014 Sales to unaffiliated customers: U.S. $ 5,451 $ 4,362 $ 4,377 Japan 369 363 412 China 108 99 176 Korea 30 34 53 Canada 341 307 382 Europe 9 10 13 South America 16 23 31 Other foreign countries 41 48 45 Total $ 6,365 $ 5,246 $ 5,489 Export sales from the U.S.: Japan $ 314 $ 309 $ 350 China 103 97 174 Other 98 91 116 Total $ 515 $ 497 $ 640</t>
  </si>
  <si>
    <t>Long-Lived Assets by Geographic Area</t>
  </si>
  <si>
    <t>Long-Lived Assets by Geographic Area DOLLAR AMOUNTS IN MILLIONS DECEMBER 31, 2016 DECEMBER 31, 2015 (1) DECEMBER 31, 2014 (1) U.S. $ 15,700 $ 8,260 $ 8,069 Canada 206 460 579 Other foreign countries 527 654 676 Total $ 16,433 $ 9,374 $ 9,324 (1) Includes assets of discontinued operations.</t>
  </si>
  <si>
    <t>SELECTED QUARTERLY FINANCIAL INFORMATION (unaudited) (Table)</t>
  </si>
  <si>
    <t>Key Quarterly Financial Data for the Last Two Years</t>
  </si>
  <si>
    <t>Key Quarterly Financial Data for the Last Two Years DOLLAR AMOUNTS IN MILLIONS EXCEPT PER-SHARE FIGURES FIRST QUARTER SECOND QUARTER THIRD QUARTER (1) FOURTH QUARTER (1) FULL YEAR 2016: Net sales $ 1,405 $ 1,655 $ 1,709 $ 1,596 $ 6,365 Operating income from continuing operations $ 153 $ 258 $ 274 $ 185 $ 870 Earnings from continuing operations before income taxes $ 72 $ 161 $ 184 $ 87 $ 504 Net earnings $ 81 $ 168 $ 227 $ 551 $ 1,027 Net earnings attributable to Weyerhaeuser common shareholders $ 70 $ 157 $ 227 $ 551 $ 1,005 Basic net earnings per share attributable to Weyerhaeuser common shareholders $ 0.11 $ 0.21 $ 0.30 $ 0.74 $ 1.40 Diluted net earnings per share attributable to Weyerhaeuser common shareholders $ 0.11 $ 0.21 $ 0.30 $ 0.73 $ 1.39 Dividends paid per share $ 0.31 $ 0.31 $ 0.31 $ 0.31 $ 1.24 Market prices - high/low $31.38 - $22.06 $32.56 - $26.55 $33.17 - $29.52 $33.28 - $28.58 $33.28 - $22.06 2015: Net sales $ 1,280 $ 1,345 $ 1,355 $ 1,266 $ 5,246 Operating income from continuing operations $ 150 $ 200 $ 166 $ 142 $ 658 Earnings from continuing operations before income taxes $ 77 $ 124 $ 88 $ 64 $ 353 Net earnings $ 101 $ 144 $ 191 $ 70 $ 506 Net earnings attributable to Weyerhaeuser common shareholders $ 90 $ 133 $ 180 $ 59 $ 462 Basic net earnings per share attributable to Weyerhaeuser common shareholders $ 0.17 $ 0.26 $ 0.35 $ 0.11 $ 0.89 Diluted net earnings per share attributable to Weyerhaeuser common shareholders $ 0.17 $ 0.26 $ 0.35 $ 0.11 $ 0.89 Dividends paid per share $ 0.29 $ 0.29 $ 0.31 $ 0.31 $ 1.20 Market prices - high/low $37.04 - $32.74 $33.19 - $31.06 $32.34 - $26.76 $32.72 - $26.73 $37.04 - $26.73 (1) Third and fourth quarter 2016 include a gain on our Cellulose Fibers divestitures. Refer to Note 3: Discontinued Operations for further information.</t>
  </si>
  <si>
    <t>SUMMARY OF SIGNIFICANT ACCOUNTING POLICIES - Additional Information (Details) - USD ($) $ in Millions</t>
  </si>
  <si>
    <t>Shares withheld by employer for tax-withholding purposes</t>
  </si>
  <si>
    <t>Negative book cash balances</t>
  </si>
  <si>
    <t>Western U.S.</t>
  </si>
  <si>
    <t>Reforestation term</t>
  </si>
  <si>
    <t>30 years</t>
  </si>
  <si>
    <t>Southern U.S.</t>
  </si>
  <si>
    <t>15 years</t>
  </si>
  <si>
    <t>Canada | Maximum</t>
  </si>
  <si>
    <t>Term of timber lease</t>
  </si>
  <si>
    <t>25 years</t>
  </si>
  <si>
    <t>Canada | Minimum</t>
  </si>
  <si>
    <t>BUSINESS SEGMENTS - Sales and Contribution (Charge) to Earnings (Details) - USD ($) $ in Millions</t>
  </si>
  <si>
    <t>3 Months Ended</t>
  </si>
  <si>
    <t>Sep. 30, 2016</t>
  </si>
  <si>
    <t>Mar. 31, 2016</t>
  </si>
  <si>
    <t>Sep. 30, 2015</t>
  </si>
  <si>
    <t>Jun. 30, 2015</t>
  </si>
  <si>
    <t>Mar. 31, 2015</t>
  </si>
  <si>
    <t>Segment Reporting, Revenue Reconciling Item [Line Items]</t>
  </si>
  <si>
    <t>Contribution (charge) to earnings from continuing operations</t>
  </si>
  <si>
    <t>Intersegment sales</t>
  </si>
  <si>
    <t>Operating segments | Continuing operations | Timberlands</t>
  </si>
  <si>
    <t>Sales to unaffiliated customers</t>
  </si>
  <si>
    <t>Operating segments | Continuing operations | RE &amp; ENR</t>
  </si>
  <si>
    <t>Operating segments | Continuing operations | Wood Products</t>
  </si>
  <si>
    <t>Intersegment eliminations | Continuing operations</t>
  </si>
  <si>
    <t>Unallocated Items | Continuing operations</t>
  </si>
  <si>
    <t>BUSINESS SEGMENTS - Reconciliation of Contribution to Earnings to Net Earnings (Details) - USD ($) $ in Millions</t>
  </si>
  <si>
    <t>Reconciliation of Contribution (Charge) to Earnings From Segment to Net Earnings [Line Items]</t>
  </si>
  <si>
    <t>Net contribution to earnings</t>
  </si>
  <si>
    <t>Interest expense, net of capitalized interest (continuing and discontinued operations)</t>
  </si>
  <si>
    <t>Income before income taxes (continuing and discontinued operations)</t>
  </si>
  <si>
    <t>Income taxes (continuing and discontinued operations)</t>
  </si>
  <si>
    <t>BUSINESS SEGMENTS - Schedule of Total Assets (Details) - USD ($) $ in Millions</t>
  </si>
  <si>
    <t>Segment Reporting, Asset Reconciling Item [Line Items]</t>
  </si>
  <si>
    <t>Assets</t>
  </si>
  <si>
    <t>Operating segments | Timberlands and Real Estate &amp; ENR</t>
  </si>
  <si>
    <t>Operating segments | Wood Products</t>
  </si>
  <si>
    <t>Unallocated Items</t>
  </si>
  <si>
    <t>BUSINESS SEGMENTS - Additional Financial Information (Details) - USD ($) $ in Millions</t>
  </si>
  <si>
    <t>Segment Reporting, Other Significant Reconciling Item [Line Items]</t>
  </si>
  <si>
    <t>Net pension and postretirement cost (credit)(1)</t>
  </si>
  <si>
    <t>Equity earnings (loss) from joint ventures</t>
  </si>
  <si>
    <t>Capital expenditures</t>
  </si>
  <si>
    <t>Investments in and advances to joint ventures</t>
  </si>
  <si>
    <t>Operating segments | Timberlands</t>
  </si>
  <si>
    <t>Operating segments | RE &amp; ENR</t>
  </si>
  <si>
    <t>DISCONTINUED OPERATIONS - Components of the Net Gain on CF Divestitures (Details) - USD ($) $ in Millions</t>
  </si>
  <si>
    <t>Proceeds, net of cash and cash equivalents disposed of</t>
  </si>
  <si>
    <t>Net book value of assets and liabilities disposed of</t>
  </si>
  <si>
    <t>Transaction costs, net of reimbursement</t>
  </si>
  <si>
    <t>Net book value of contributed assets and transaction costs, net of reimbursement</t>
  </si>
  <si>
    <t>Pretax gain on Cellulose Fibers divestitures</t>
  </si>
  <si>
    <t>Net gain on divestitures</t>
  </si>
  <si>
    <t>DISCONTINUED OPERATIONS - Components of the Net Gain on WRECO Divestiture (Details) - USD ($) $ / shares in Units, $ in Millions</t>
  </si>
  <si>
    <t>Sep. 30, 2014</t>
  </si>
  <si>
    <t>Shares tendered</t>
  </si>
  <si>
    <t>Common shares tendered (58,813,151 shares at $33.22 per share)</t>
  </si>
  <si>
    <t>Cash</t>
  </si>
  <si>
    <t>Proceeds</t>
  </si>
  <si>
    <t>Net book value of contributed assets</t>
  </si>
  <si>
    <t>Price of shares tendered</t>
  </si>
  <si>
    <t>DISCONTINUED OPERATIONS - Sales and Net Earnings from Discontinued Operations (Details) - USD ($) $ in Millions</t>
  </si>
  <si>
    <t>Total net sales</t>
  </si>
  <si>
    <t>Charges for integration and restructuring, closures and asset impairments(4)</t>
  </si>
  <si>
    <t>Other operating income, net</t>
  </si>
  <si>
    <t>Equity loss from joint venture</t>
  </si>
  <si>
    <t>Earnings from discontinued operations before income taxes</t>
  </si>
  <si>
    <t>Net earnings from operations</t>
  </si>
  <si>
    <t>Net earnings from discontinued operations</t>
  </si>
  <si>
    <t>Net gain on divestiture</t>
  </si>
  <si>
    <t>DISCONTINUED OPERATIONS - Carrying Value of Assets and Liabilities of Discontinued Operations (Details) - USD ($) $ in Millions</t>
  </si>
  <si>
    <t>Dec. 31, 2013</t>
  </si>
  <si>
    <t>Receivables, less discounts and allowances</t>
  </si>
  <si>
    <t>Property and equipment, net</t>
  </si>
  <si>
    <t>Investments in and advances to equity affiliates</t>
  </si>
  <si>
    <t>Total assets of discontinued operations</t>
  </si>
  <si>
    <t>Liabilities</t>
  </si>
  <si>
    <t>Accrued liabilities</t>
  </si>
  <si>
    <t>Long-term debt</t>
  </si>
  <si>
    <t>Deferred income taxes</t>
  </si>
  <si>
    <t>Total liabilities of discontinued operations</t>
  </si>
  <si>
    <t>DISCONTINUED OPERATIONS - Cash Flows from Discontinued Operations (Details) - USD ($) $ in Millions</t>
  </si>
  <si>
    <t>Net cash provided by (used in) operating activities</t>
  </si>
  <si>
    <t>Net cash provided by (used in) investing activities</t>
  </si>
  <si>
    <t>DISCONTINUED OPERATIONS - Additional Information (Details) - USD ($) $ / shares in Units, $ in Millions</t>
  </si>
  <si>
    <t>Oct. 31, 2016</t>
  </si>
  <si>
    <t>Jun. 30, 2014</t>
  </si>
  <si>
    <t>Proceeds from disposition of discontinued operations</t>
  </si>
  <si>
    <t>Pulp</t>
  </si>
  <si>
    <t>Pretax gain on divestiture</t>
  </si>
  <si>
    <t>Liquid Packaging Board</t>
  </si>
  <si>
    <t>NORPAC</t>
  </si>
  <si>
    <t>Proceeds from divestiture used to repay debt</t>
  </si>
  <si>
    <t>Gain on divestiture</t>
  </si>
  <si>
    <t>Unsecured and unsubordinated senior debt obligations issued by WRECO</t>
  </si>
  <si>
    <t>Net proceeds from issuance of debt</t>
  </si>
  <si>
    <t>Cash on hand</t>
  </si>
  <si>
    <t>Adjustment amount payable pursuant to the terms of the transaction agreement</t>
  </si>
  <si>
    <t>Net cash proceeds</t>
  </si>
  <si>
    <t>Equity method investment, ownership percentage</t>
  </si>
  <si>
    <t>50.00%</t>
  </si>
  <si>
    <t>Amount received from related party transaction</t>
  </si>
  <si>
    <t>Payable to related party</t>
  </si>
  <si>
    <t>MERGER WITH PLUM CREEK Consideration Transferred (Details) - Plum Creek $ / shares in Units, $ in Millions</t>
  </si>
  <si>
    <t>Dec. 31, 2016USD ($)shares</t>
  </si>
  <si>
    <t>Dec. 31, 2015shares</t>
  </si>
  <si>
    <t>Dec. 31, 2014shares</t>
  </si>
  <si>
    <t>Feb. 19, 2016USD ($)$ / sharesshares</t>
  </si>
  <si>
    <t>Business Acquisition [Line Items]</t>
  </si>
  <si>
    <t>Number of Plum Creek common shares outstanding(1) | shares</t>
  </si>
  <si>
    <t>Exchange ratio per the merger agreement</t>
  </si>
  <si>
    <t>Weyerhaeuser shares issued in exchange for Plum Creek equity(2) | shares</t>
  </si>
  <si>
    <t>Price per Weyerhaeuser common share(3) | $ / shares</t>
  </si>
  <si>
    <t>Aggregate value of Weyerhaeuser common stock issued</t>
  </si>
  <si>
    <t>Fair value of stock options(4)</t>
  </si>
  <si>
    <t>Estimated equity consideration transferred</t>
  </si>
  <si>
    <t>MERGER WITH PLUM CREEK Unaudited Proforma (Details) - Plum Creek - USD ($) $ / shares in Units, $ in Millions</t>
  </si>
  <si>
    <t>Net earnings from continuing operations attributable to Weyerhaeuser common shareholders</t>
  </si>
  <si>
    <t>Net earnings from continuing operations per share attributable to Weyerhaeuser common shareholders, basic</t>
  </si>
  <si>
    <t>Net earnings from continuing operations per share attributable to Weyerhaeuser common shareholders, diluted</t>
  </si>
  <si>
    <t>MERGER WITH PLUM CREEK Recognized Identified Assets Acquired and Liabilities Assumed (Details) - Plum Creek - USD ($) $ in Millions</t>
  </si>
  <si>
    <t>Feb. 19, 2016</t>
  </si>
  <si>
    <t>Total assets acquired</t>
  </si>
  <si>
    <t>Total liabilities assumed</t>
  </si>
  <si>
    <t>Preliminary allocation</t>
  </si>
  <si>
    <t>Current assets</t>
  </si>
  <si>
    <t>Timber and timberlands</t>
  </si>
  <si>
    <t>Minerals and mineral rights</t>
  </si>
  <si>
    <t>Property and equipment</t>
  </si>
  <si>
    <t>Current liabilities</t>
  </si>
  <si>
    <t>Note payable to Timberland Venture</t>
  </si>
  <si>
    <t>Net assets acquired</t>
  </si>
  <si>
    <t>Preliminary allocation | Equity investment in Timberland Venture</t>
  </si>
  <si>
    <t>Equity investments in joint ventures</t>
  </si>
  <si>
    <t>Preliminary allocation | Equity investment in Real Estate Development Ventures</t>
  </si>
  <si>
    <t>Measurement period adjustments</t>
  </si>
  <si>
    <t>Measurement period adjustments | Equity investment in Timberland Venture</t>
  </si>
  <si>
    <t>Measurement period adjustments | Equity investment in Real Estate Development Ventures</t>
  </si>
  <si>
    <t>Final allocation</t>
  </si>
  <si>
    <t>Final allocation | Equity investment in Timberland Venture</t>
  </si>
  <si>
    <t>Final allocation | Equity investment in Real Estate Development Ventures</t>
  </si>
  <si>
    <t>MERGER WITH PLUM CREEK Additional Information (Details) - Plum Creek $ in Millions</t>
  </si>
  <si>
    <t>Dec. 31, 2016USD ($)</t>
  </si>
  <si>
    <t>Dec. 31, 2015USD ($)</t>
  </si>
  <si>
    <t>Estimated consideration transferred</t>
  </si>
  <si>
    <t>Merger-related costs</t>
  </si>
  <si>
    <t>Non-recurring merger-related costs</t>
  </si>
  <si>
    <t>NET EARNINGS PER SHARE - Schedule of Earnings per Share, Basic and Diluted (Details) - shares shares in Thousands</t>
  </si>
  <si>
    <t>Weighted average number of outstanding shares - basic</t>
  </si>
  <si>
    <t>Dilutive potential common shares</t>
  </si>
  <si>
    <t>Weighted average number of outstanding common shares - diluted</t>
  </si>
  <si>
    <t>Stock options</t>
  </si>
  <si>
    <t>Restricted stock units</t>
  </si>
  <si>
    <t>Performance share units</t>
  </si>
  <si>
    <t>NET EARNINGS PER SHARE - Potential Shares Not Included in the Computation of Diluted Earnings Per Share (Details) - shares shares in Thousands</t>
  </si>
  <si>
    <t>Antidilutive Securities Excluded from Computation of Earnings Per Share [Line Items]</t>
  </si>
  <si>
    <t>Potential shares not included in the computation of diluted earnings per share</t>
  </si>
  <si>
    <t>Preference Shares</t>
  </si>
  <si>
    <t>NET EARNINGS PER SHARE - Additional Information (Details) - $ / shares shares in Thousands</t>
  </si>
  <si>
    <t>Jun. 24, 2013</t>
  </si>
  <si>
    <t>Basic earnings per share attributable to Weyerhaeuser common shareholders</t>
  </si>
  <si>
    <t>Diluted earnings per share attributable to Weyerhaeuser common shareholders</t>
  </si>
  <si>
    <t>New shares issued</t>
  </si>
  <si>
    <t>INVENTORIES - Inventories as of the End of Our Last Two Years (Details) - USD ($) $ in Millions</t>
  </si>
  <si>
    <t>Inventory [Line Items]</t>
  </si>
  <si>
    <t>Logs</t>
  </si>
  <si>
    <t>LIFO inventories</t>
  </si>
  <si>
    <t>FIFO or moving average cost inventories</t>
  </si>
  <si>
    <t>Lumber, plywood and panels</t>
  </si>
  <si>
    <t>Lumber, plywood, panels and engineered wood products</t>
  </si>
  <si>
    <t>Other products</t>
  </si>
  <si>
    <t>Materials and supplies</t>
  </si>
  <si>
    <t>INVENTORIES - Additional Information (Details) - USD ($) $ in Millions</t>
  </si>
  <si>
    <t>Increase in inventory amount if FIFO would have been used</t>
  </si>
  <si>
    <t>PROPERTY AND EQUIPMENT - Carrying Value of Property and Equipment and Estimated Service Lives (Details) - USD ($) $ in Millions</t>
  </si>
  <si>
    <t>Property and equipment, at cost</t>
  </si>
  <si>
    <t>Allowance for depreciation and amortization</t>
  </si>
  <si>
    <t>Land</t>
  </si>
  <si>
    <t>Buildings and improvements</t>
  </si>
  <si>
    <t>Machinery and equipment</t>
  </si>
  <si>
    <t>Roads</t>
  </si>
  <si>
    <t>Minimum | Buildings and improvements</t>
  </si>
  <si>
    <t>Estimated service lives</t>
  </si>
  <si>
    <t>Minimum | Machinery and equipment</t>
  </si>
  <si>
    <t>5 years</t>
  </si>
  <si>
    <t>Minimum | Roads</t>
  </si>
  <si>
    <t>10 years</t>
  </si>
  <si>
    <t>Minimum | Other</t>
  </si>
  <si>
    <t>3 years</t>
  </si>
  <si>
    <t>Maximum | Buildings and improvements</t>
  </si>
  <si>
    <t>35 years</t>
  </si>
  <si>
    <t>Maximum | Machinery and equipment</t>
  </si>
  <si>
    <t>Maximum | Roads</t>
  </si>
  <si>
    <t>Maximum | Other</t>
  </si>
  <si>
    <t>PROPERTY AND EQUIPMENT - Additional Information (Details) - USD ($) $ in Millions</t>
  </si>
  <si>
    <t>Depreciation expense, excluding discontinued operations</t>
  </si>
  <si>
    <t>Buildings and improvements | Minimum</t>
  </si>
  <si>
    <t>Buildings and improvements | Maximum</t>
  </si>
  <si>
    <t>RELATED PARTIES - Schedule of Changes in Deposit of Timberlands (Details) - USD ($) $ in Millions</t>
  </si>
  <si>
    <t>Related Party Transaction [Line Items]</t>
  </si>
  <si>
    <t>Balance at December 31, 2015</t>
  </si>
  <si>
    <t>Initial cash receipt upon contribution of timberlands to Twin Creeks Venture</t>
  </si>
  <si>
    <t>Balance at December 31, 2016</t>
  </si>
  <si>
    <t>Twin Creeks Venture</t>
  </si>
  <si>
    <t>Lease payments to Twin Creeks Venture</t>
  </si>
  <si>
    <t>Distributions from Twin Creeks Venture</t>
  </si>
  <si>
    <t>RELATED PARTIES - Additional Information (Details) $ in Millions</t>
  </si>
  <si>
    <t>Apr. 01, 2016USD ($)a</t>
  </si>
  <si>
    <t>Sep. 30, 2016USD ($)</t>
  </si>
  <si>
    <t>Aug. 30, 2016</t>
  </si>
  <si>
    <t>Dec. 31, 2020</t>
  </si>
  <si>
    <t>Dec. 31, 2016USD ($)Rate</t>
  </si>
  <si>
    <t>Dec. 31, 2015USD ($)Rate</t>
  </si>
  <si>
    <t>Dec. 31, 2014USD ($)</t>
  </si>
  <si>
    <t>Number of Qualifying Special Purpose Entities</t>
  </si>
  <si>
    <t>Interest expense</t>
  </si>
  <si>
    <t>Real Estate Development Ventures</t>
  </si>
  <si>
    <t>Expiration of joint venture agreement</t>
  </si>
  <si>
    <t>Maximum exposure to loss</t>
  </si>
  <si>
    <t>Timberland Venture</t>
  </si>
  <si>
    <t>Gain on redemption of debt instrument</t>
  </si>
  <si>
    <t>Contributed acres of timberlands to venture | a</t>
  </si>
  <si>
    <t>Agreed-upon value of acres contributed</t>
  </si>
  <si>
    <t>Ownership interest</t>
  </si>
  <si>
    <t>21.00%</t>
  </si>
  <si>
    <t>Other partner ownership interest</t>
  </si>
  <si>
    <t>79.00%</t>
  </si>
  <si>
    <t>Expected total committed capital</t>
  </si>
  <si>
    <t>Expected capital contributions</t>
  </si>
  <si>
    <t>Term of related party venture</t>
  </si>
  <si>
    <t>Guaranteed annual return</t>
  </si>
  <si>
    <t>3.00%</t>
  </si>
  <si>
    <t>Percentage of profit in excess of guaranteed annual return</t>
  </si>
  <si>
    <t>75.00%</t>
  </si>
  <si>
    <t>Catchlight Energy</t>
  </si>
  <si>
    <t>Equity affiliate, proceeds from dissolution</t>
  </si>
  <si>
    <t>Class A Properties | Real Estate Development Ventures</t>
  </si>
  <si>
    <t>Other partner ownership percentage</t>
  </si>
  <si>
    <t>97.00%</t>
  </si>
  <si>
    <t>Class B Properties | Real Estate Development Ventures</t>
  </si>
  <si>
    <t>Preferred interests | Timberland Venture</t>
  </si>
  <si>
    <t>Ownership percentage</t>
  </si>
  <si>
    <t>100.00%</t>
  </si>
  <si>
    <t>Common interests | Timberland Venture</t>
  </si>
  <si>
    <t>91.00%</t>
  </si>
  <si>
    <t>9.00%</t>
  </si>
  <si>
    <t>Monetization SPEs</t>
  </si>
  <si>
    <t>SPE long-term notes</t>
  </si>
  <si>
    <t>Weighted average interest rate on SPE long-term notes | Rate</t>
  </si>
  <si>
    <t>5.60%</t>
  </si>
  <si>
    <t>Monetization SPEs | Long-term notes due 2019</t>
  </si>
  <si>
    <t>Debt Instrument, Maturity Date</t>
  </si>
  <si>
    <t>Dec. 31,
		2019</t>
  </si>
  <si>
    <t>Monetization SPEs | Long-term notes due 2020</t>
  </si>
  <si>
    <t>Dec. 31,
		2020</t>
  </si>
  <si>
    <t>Buyer-sponsored SPEs</t>
  </si>
  <si>
    <t>SPE restricted financial investments</t>
  </si>
  <si>
    <t>Weighted average interest rate on SPE financial investments | Rate</t>
  </si>
  <si>
    <t>5.50%</t>
  </si>
  <si>
    <t>Buyer-sponsored SPEs | SPE restricted investment due in 2019</t>
  </si>
  <si>
    <t>Investment Maturity Date</t>
  </si>
  <si>
    <t>Buyer-sponsored SPEs | SPE restricted investment due in 2020</t>
  </si>
  <si>
    <t>SPEs</t>
  </si>
  <si>
    <t>Interest income</t>
  </si>
  <si>
    <t>Net equity in SPEs</t>
  </si>
  <si>
    <t>Net deferred tax liability</t>
  </si>
  <si>
    <t>PENSION AND OTHER POSTRETIREMENT BENEFIT PLANS - Funded Status of Our Plans (Details) - USD ($) $ in Millions</t>
  </si>
  <si>
    <t>Defined Benefit Plan Disclosure [Line Items]</t>
  </si>
  <si>
    <t>Pension</t>
  </si>
  <si>
    <t>Fair value of plan assets</t>
  </si>
  <si>
    <t>Projected benefit obligations</t>
  </si>
  <si>
    <t>Noncurrent assets</t>
  </si>
  <si>
    <t>Noncurrent liabilities</t>
  </si>
  <si>
    <t>Funded status</t>
  </si>
  <si>
    <t>Other Postretirement Benefits</t>
  </si>
  <si>
    <t>PENSION AND OTHER POSTRETIREMENT BENEFIT PLANS - Changes in Fair Value of Plan Assets (Details) - USD ($) $ in Millions</t>
  </si>
  <si>
    <t>Actual return on plan assets</t>
  </si>
  <si>
    <t>Fair value of plan assets at beginning of year (estimated)</t>
  </si>
  <si>
    <t>Adjustment for final fair value of plan assets</t>
  </si>
  <si>
    <t>Foreign currency translation</t>
  </si>
  <si>
    <t>Employer contributions and benefit payments</t>
  </si>
  <si>
    <t>Plan participants’ contributions</t>
  </si>
  <si>
    <t>Plan transfers</t>
  </si>
  <si>
    <t>Plan acquisitions</t>
  </si>
  <si>
    <t>Benefits paid (includes lump sum settlements)</t>
  </si>
  <si>
    <t>Fair value of plan assets at end of year (estimated)</t>
  </si>
  <si>
    <t>PENSION AND OTHER POSTRETIREMENT BENEFIT PLANS - Changes in Projected Benefit Obligations of Our Pension and Other Postretirement Benefit Plans (Details) - USD ($) $ in Millions</t>
  </si>
  <si>
    <t>Actuarial (gains) losses</t>
  </si>
  <si>
    <t>Projected benefit obligation beginning of year</t>
  </si>
  <si>
    <t>Service cost</t>
  </si>
  <si>
    <t>Interest cost</t>
  </si>
  <si>
    <t>Plan amendments and other</t>
  </si>
  <si>
    <t>Special/contractual termination benefits</t>
  </si>
  <si>
    <t>Change in control enhanced benefits</t>
  </si>
  <si>
    <t>Projected benefit obligation, ending</t>
  </si>
  <si>
    <t>PENSION AND OTHER POSTRETIREMENT BENEFIT PLANS - Assets Within Our U.S. and Canadian Qualified and Registered Pension Plans (Details) - Qualified and Registered Pension Plans</t>
  </si>
  <si>
    <t>Assets invested in pension plan, allocation percentage</t>
  </si>
  <si>
    <t>Cash and short-term investments</t>
  </si>
  <si>
    <t>13.70%</t>
  </si>
  <si>
    <t>13.20%</t>
  </si>
  <si>
    <t>Common and preferred stock</t>
  </si>
  <si>
    <t>0.10%</t>
  </si>
  <si>
    <t>0.00%</t>
  </si>
  <si>
    <t>Hedge funds and related investments</t>
  </si>
  <si>
    <t>56.60%</t>
  </si>
  <si>
    <t>54.40%</t>
  </si>
  <si>
    <t>Private equity and related investments</t>
  </si>
  <si>
    <t>22.70%</t>
  </si>
  <si>
    <t>24.20%</t>
  </si>
  <si>
    <t>Derivative instruments, net</t>
  </si>
  <si>
    <t>7.10%</t>
  </si>
  <si>
    <t>8.30%</t>
  </si>
  <si>
    <t>0.20%</t>
  </si>
  <si>
    <t>PENSION AND OTHER POSTRETIREMENT BENEFIT PLANS - Assets Within Our Canadian Nonregisted Pension Plans (Details) - Non Registered Canadian Pension Plans</t>
  </si>
  <si>
    <t>53.40%</t>
  </si>
  <si>
    <t>55.90%</t>
  </si>
  <si>
    <t>46.60%</t>
  </si>
  <si>
    <t>44.10%</t>
  </si>
  <si>
    <t>PENSION AND OTHER POSTRETIREMENT BENEFIT PLANS - Net Pension Plan Assets, by Fair Value Hiearchy (Details) - USD ($) $ in Millions</t>
  </si>
  <si>
    <t>Fair Value, Inputs, Level 3</t>
  </si>
  <si>
    <t>Hedge funds and related investments | Fair Value, Inputs, Level 3</t>
  </si>
  <si>
    <t>Private equity and related investments | Fair Value, Inputs, Level 3</t>
  </si>
  <si>
    <t>Qualified and Registered Pension Plans | Cash and short-term investments</t>
  </si>
  <si>
    <t>Qualified and Registered Pension Plans | Cash and short-term investments | Fair Value, Inputs, Level 1</t>
  </si>
  <si>
    <t>Qualified and Registered Pension Plans | Cash and short-term investments | Fair Value, Inputs, Level 2</t>
  </si>
  <si>
    <t>Qualified and Registered Pension Plans | Cash and short-term investments | Fair Value, Inputs, Level 3</t>
  </si>
  <si>
    <t>Qualified and Registered Pension Plans | Common and preferred stock</t>
  </si>
  <si>
    <t>Qualified and Registered Pension Plans | Common and preferred stock | Fair Value, Inputs, Level 1</t>
  </si>
  <si>
    <t>Qualified and Registered Pension Plans | Common and preferred stock | Fair Value, Inputs, Level 2</t>
  </si>
  <si>
    <t>Qualified and Registered Pension Plans | Common and preferred stock | Fair Value, Inputs, Level 3</t>
  </si>
  <si>
    <t>Qualified and Registered Pension Plans | Hedge funds and related investments</t>
  </si>
  <si>
    <t>Qualified and Registered Pension Plans | Hedge funds and related investments | Fair Value, Inputs, Level 1</t>
  </si>
  <si>
    <t>Qualified and Registered Pension Plans | Hedge funds and related investments | Fair Value, Inputs, Level 2</t>
  </si>
  <si>
    <t>Qualified and Registered Pension Plans | Hedge funds and related investments | Fair Value, Inputs, Level 3</t>
  </si>
  <si>
    <t>Qualified and Registered Pension Plans | Private equity and related investments</t>
  </si>
  <si>
    <t>Qualified and Registered Pension Plans | Private equity and related investments | Fair Value, Inputs, Level 1</t>
  </si>
  <si>
    <t>Qualified and Registered Pension Plans | Private equity and related investments | Fair Value, Inputs, Level 2</t>
  </si>
  <si>
    <t>Qualified and Registered Pension Plans | Private equity and related investments | Fair Value, Inputs, Level 3</t>
  </si>
  <si>
    <t>Qualified and Registered Pension Plans | Derivative financial instruments, assets</t>
  </si>
  <si>
    <t>Qualified and Registered Pension Plans | Derivative financial instruments, assets | Fair Value, Inputs, Level 1</t>
  </si>
  <si>
    <t>Qualified and Registered Pension Plans | Derivative financial instruments, assets | Fair Value, Inputs, Level 2</t>
  </si>
  <si>
    <t>Qualified and Registered Pension Plans | Derivative financial instruments, assets | Fair Value, Inputs, Level 3</t>
  </si>
  <si>
    <t>Qualified and Registered Pension Plans | Derivative financial instruments, liabilities</t>
  </si>
  <si>
    <t>Qualified and Registered Pension Plans | Derivative financial instruments, liabilities | Fair Value, Inputs, Level 1</t>
  </si>
  <si>
    <t>Qualified and Registered Pension Plans | Derivative financial instruments, liabilities | Fair Value, Inputs, Level 2</t>
  </si>
  <si>
    <t>Qualified and Registered Pension Plans | Derivative financial instruments, liabilities | Fair Value, Inputs, Level 3</t>
  </si>
  <si>
    <t>Qualified and Registered Pension Plans | Investments</t>
  </si>
  <si>
    <t>Qualified and Registered Pension Plans | Investments | Fair Value, Inputs, Level 1</t>
  </si>
  <si>
    <t>Qualified and Registered Pension Plans | Investments | Fair Value, Inputs, Level 2</t>
  </si>
  <si>
    <t>Qualified and Registered Pension Plans | Investments | Fair Value, Inputs, Level 3</t>
  </si>
  <si>
    <t>Qualified and Registered Pension Plans | Accrued liabilities, net</t>
  </si>
  <si>
    <t>Non Registered Canadian Pension Plans | Fair Value, Inputs, Level 1</t>
  </si>
  <si>
    <t>Non Registered Canadian Pension Plans | Fair Value, Inputs, Level 2</t>
  </si>
  <si>
    <t>Non Registered Canadian Pension Plans | Fair Value, Inputs, Level 3</t>
  </si>
  <si>
    <t>Non Registered Canadian Pension Plans | Cash and short-term investments</t>
  </si>
  <si>
    <t>Non Registered Canadian Pension Plans | Cash and short-term investments | Fair Value, Inputs, Level 1</t>
  </si>
  <si>
    <t>Non Registered Canadian Pension Plans | Cash and short-term investments | Fair Value, Inputs, Level 2</t>
  </si>
  <si>
    <t>Non Registered Canadian Pension Plans | Cash and short-term investments | Fair Value, Inputs, Level 3</t>
  </si>
  <si>
    <t>Non Registered Canadian Pension Plans | Common and preferred stock</t>
  </si>
  <si>
    <t>Non Registered Canadian Pension Plans | Common and preferred stock | Fair Value, Inputs, Level 1</t>
  </si>
  <si>
    <t>Non Registered Canadian Pension Plans | Common and preferred stock | Fair Value, Inputs, Level 2</t>
  </si>
  <si>
    <t>Non Registered Canadian Pension Plans | Common and preferred stock | Fair Value, Inputs, Level 3</t>
  </si>
  <si>
    <t>Non Registered Canadian Pension Plans | Investments</t>
  </si>
  <si>
    <t>Non Registered Canadian Pension Plans | Investments | Fair Value, Inputs, Level 1</t>
  </si>
  <si>
    <t>Non Registered Canadian Pension Plans | Investments | Fair Value, Inputs, Level 2</t>
  </si>
  <si>
    <t>Non Registered Canadian Pension Plans | Investments | Fair Value, Inputs, Level 3</t>
  </si>
  <si>
    <t>Net asset value [Member] | Qualified and Registered Pension Plans | Hedge funds and related investments</t>
  </si>
  <si>
    <t>Net asset value [Member] | Qualified and Registered Pension Plans | Private equity and related investments</t>
  </si>
  <si>
    <t>PENSION AND OTHER POSTRETIREMENT BENEFIT PLANS - Fair Value of Derivatives held by Pension Trusts (Details) - Pension - USD ($) $ in Millions</t>
  </si>
  <si>
    <t>Derivatives, Fair Value, Net</t>
  </si>
  <si>
    <t>Equity and fixed income index derivatives, net</t>
  </si>
  <si>
    <t>Foreign currency derivatives, net</t>
  </si>
  <si>
    <t>Total return swaps, net</t>
  </si>
  <si>
    <t>PENSION AND OTHER POSTRETIREMENT BENEFIT PLANS - Aggregate Notional Amount of Derivatives held by Pension Trusts (Details) - Pension - USD ($) $ in Millions</t>
  </si>
  <si>
    <t>Notional Amount of Derivatives</t>
  </si>
  <si>
    <t>PENSION AND OTHER POSTRETIREMENT BENEFIT PLANS - Reconciliation of Pension Plan Assets Measured at Level 3 Fair Value (Details) - Fair Value, Inputs, Level 3 - USD ($) $ in Millions</t>
  </si>
  <si>
    <t>Net realized gains (losses)</t>
  </si>
  <si>
    <t>Net change in unrealized gains (losses)</t>
  </si>
  <si>
    <t>Purchases</t>
  </si>
  <si>
    <t>Sales</t>
  </si>
  <si>
    <t>Issuances</t>
  </si>
  <si>
    <t>Settlements</t>
  </si>
  <si>
    <t>Transfers into Level 3</t>
  </si>
  <si>
    <t>Transfers out of Level 3</t>
  </si>
  <si>
    <t>PENSION AND OTHER POSTRETIREMENT BENEFIT PLANS - Discount Rates and Rates of Compensation Increase Used in Estimating Our Pension and Other Postretirement Benefit Obligation (Details)</t>
  </si>
  <si>
    <t>United States Pension Plans</t>
  </si>
  <si>
    <t>Discount rates, benefit obligation</t>
  </si>
  <si>
    <t>4.30%</t>
  </si>
  <si>
    <t>4.50%</t>
  </si>
  <si>
    <t>United States Other Postretirement Benefit Plans</t>
  </si>
  <si>
    <t>3.70%</t>
  </si>
  <si>
    <t>4.00%</t>
  </si>
  <si>
    <t>Canadian Pension Plans</t>
  </si>
  <si>
    <t>Canadian Other Postretirement Benefit Plans</t>
  </si>
  <si>
    <t>3.60%</t>
  </si>
  <si>
    <t>3.90%</t>
  </si>
  <si>
    <t>ElectionOfLumpSumOrInstallmentDistributions</t>
  </si>
  <si>
    <t>60.00%</t>
  </si>
  <si>
    <t>Salaried | Canadian Pension Plans</t>
  </si>
  <si>
    <t>Defined Benefit Plan, Assumptions Used Calculating Benefit Obligation, Rate of Compensation Increase, Current Year</t>
  </si>
  <si>
    <t>2.50%</t>
  </si>
  <si>
    <t>Defined Benefit Plan, Assumptions Used Calculating Benefit Obligation, Rate of Compensation Increase, Following Years</t>
  </si>
  <si>
    <t>3.50%</t>
  </si>
  <si>
    <t>Hourly | Canadian Pension Plans</t>
  </si>
  <si>
    <t>Defined Benefit Plan, Assumptions Used Calculating Benefit Obligation, Rate of Compensation Increase</t>
  </si>
  <si>
    <t>3.25%</t>
  </si>
  <si>
    <t>Minimum | Salaried | United States Pension Plans</t>
  </si>
  <si>
    <t>2.00%</t>
  </si>
  <si>
    <t>Minimum | Hourly | United States Pension Plans</t>
  </si>
  <si>
    <t>2.30%</t>
  </si>
  <si>
    <t>Maximum | Salaried | United States Pension Plans</t>
  </si>
  <si>
    <t>13.00%</t>
  </si>
  <si>
    <t>Maximum | Hourly | United States Pension Plans</t>
  </si>
  <si>
    <t>PENSION AND OTHER POSTRETIREMENT BENEFIT PLANS - Rates Used to Estimate Our Net Periodic Benefit Costs (Details)</t>
  </si>
  <si>
    <t>6 Months Ended</t>
  </si>
  <si>
    <t>Discount rates, net periodic benefit cost</t>
  </si>
  <si>
    <t>4.40%</t>
  </si>
  <si>
    <t>4.90%</t>
  </si>
  <si>
    <t>4.10%</t>
  </si>
  <si>
    <t>United States Pension Plans | Salaried</t>
  </si>
  <si>
    <t>Rate of compensation increase, current year</t>
  </si>
  <si>
    <t>Rate of compensation increase, thereafter</t>
  </si>
  <si>
    <t>United States Pension Plans | Hourly</t>
  </si>
  <si>
    <t>Rate of compensation increase</t>
  </si>
  <si>
    <t>4.70%</t>
  </si>
  <si>
    <t>Canadian Pension Plans | Salaried</t>
  </si>
  <si>
    <t>Canadian Pension Plans | Hourly</t>
  </si>
  <si>
    <t>3.80%</t>
  </si>
  <si>
    <t>4.60%</t>
  </si>
  <si>
    <t>Expected return on plan assets</t>
  </si>
  <si>
    <t>Expected return on plan assets, next fiscal year</t>
  </si>
  <si>
    <t>8.00%</t>
  </si>
  <si>
    <t>Election of lump sum distributions (U.S. salaried and nonqualified plans only)</t>
  </si>
  <si>
    <t>Minimum | United States Pension Plans | Salaried</t>
  </si>
  <si>
    <t>Minimum | United States Pension Plans | Hourly</t>
  </si>
  <si>
    <t>Maximum | United States Pension Plans | Salaried</t>
  </si>
  <si>
    <t>Maximum | United States Pension Plans | Hourly</t>
  </si>
  <si>
    <t>PENSION AND OTHER POSTRETIREMENT BENEFIT PLANS - Actual Returns on Assets Held by Our Pension Trusts (Details) - USD ($) $ in Millions</t>
  </si>
  <si>
    <t>Direct investments</t>
  </si>
  <si>
    <t>Derivative instruments</t>
  </si>
  <si>
    <t>PENSION AND OTHER POSTRETIREMENT BENEFIT PLANS - Assumptions We Use in Estimating Health Care Benefit Costs (Details)</t>
  </si>
  <si>
    <t>U.S.</t>
  </si>
  <si>
    <t>Rate to which cost trend rate is assumed to decline (ultimate trend rate)</t>
  </si>
  <si>
    <t>Year that the rate reaches the ultimate trend rate</t>
  </si>
  <si>
    <t>U.S. | Pre Medicare</t>
  </si>
  <si>
    <t>Weighted health care cost trend rate assumed for next year</t>
  </si>
  <si>
    <t>8.90%</t>
  </si>
  <si>
    <t>7.20%</t>
  </si>
  <si>
    <t>U.S. | Health Reimbursement Account</t>
  </si>
  <si>
    <t>Canada</t>
  </si>
  <si>
    <t>5.00%</t>
  </si>
  <si>
    <t>PENSION AND OTHER POSTRETIREMENT BENEFIT PLANS - Effect of a One Percent Change in Health Care Costs (Details) $ in Millions</t>
  </si>
  <si>
    <t>Effect on total service and interest cost components on 1 percent increase in health care costs (less than)</t>
  </si>
  <si>
    <t>Effect on total service and interest cost components on 1 percent decrease in health care costs (less than)</t>
  </si>
  <si>
    <t>Effect on accumulated postretirement benefit obligation on 1 percent increase in health care costs</t>
  </si>
  <si>
    <t>Effect on accumulated postretirement benefit obligation on 1 percent decrease in health care costs</t>
  </si>
  <si>
    <t>PENSION AND OTHER POSTRETIREMENT BENEFIT PLANS - Net Periodic Benefit Cost (Credit) (Details) - USD ($) $ in Millions</t>
  </si>
  <si>
    <t>Amortization of prior service cost (credit)(2)</t>
  </si>
  <si>
    <t>Recognition of curtailments, settlements and special termination benefits due to closures, restructuring or divestitures(1)</t>
  </si>
  <si>
    <t>Amortization of actuarial loss</t>
  </si>
  <si>
    <t>Net periodic benefit cost (credit)</t>
  </si>
  <si>
    <t>Plum Creek | Pension</t>
  </si>
  <si>
    <t>Plum Creek | Other Postretirement Benefits</t>
  </si>
  <si>
    <t>WRECO | Pension</t>
  </si>
  <si>
    <t>Discontinued operations | Cellulose Fibers | Pension</t>
  </si>
  <si>
    <t>Discontinued operations | WRECO | Pension</t>
  </si>
  <si>
    <t>Earnings from discontinued operations [Member] | WRECO | Pension</t>
  </si>
  <si>
    <t>Charges for restructuring, closures and impairments | WRECO | Pension</t>
  </si>
  <si>
    <t>PENSION AND OTHER POSTRETIREMENT BENEFIT PLANS - Estimated Amortization from Cumulative Other Comprehensive Loss (Details) $ in Millions</t>
  </si>
  <si>
    <t>Net actuarial loss</t>
  </si>
  <si>
    <t>Prior service cost (credit)</t>
  </si>
  <si>
    <t>Net effect cost</t>
  </si>
  <si>
    <t>PENSION AND OTHER POSTRETIREMENT BENEFIT PLANS - Estimated Projected Benefit Payments for the Next 10 Years (Details) $ in Millions</t>
  </si>
  <si>
    <t>Expected Future Benefit Payments in 2017</t>
  </si>
  <si>
    <t>Expected Future Benefit Payments in 2018</t>
  </si>
  <si>
    <t>Expected Future Benefit Payments in 2019</t>
  </si>
  <si>
    <t>Expected Future Benefit Payments in 2020</t>
  </si>
  <si>
    <t>Expected Future Benefit Payments in 2021</t>
  </si>
  <si>
    <t>Expected Future Benefit Payments in 2022-2026</t>
  </si>
  <si>
    <t>PENSION AND OTHER POSTRETIREMENT BENEFIT PLANS - Additional Information (Details) - USD ($)</t>
  </si>
  <si>
    <t>Change in liabilities due to change in actuarial assumptions</t>
  </si>
  <si>
    <t>Pension plans with accumulated benefit obligations greater than plan assets, projected benefit obligations</t>
  </si>
  <si>
    <t>Pension plans with accumulated benefit obligations greater than plan assets, accumulated benefit obligations</t>
  </si>
  <si>
    <t>Pension plans with accumulated benefit obligations greater than plan assets, fair value of assets</t>
  </si>
  <si>
    <t>Accumulated benefit obligation for all defined benefit pension plans</t>
  </si>
  <si>
    <t>Number of employees covered under union-administered multiemployer pension plans</t>
  </si>
  <si>
    <t>Multiemployer benefit plans contributions</t>
  </si>
  <si>
    <t>Employer contributions to defined contribution plans</t>
  </si>
  <si>
    <t>Registered Canadian Pension Plans</t>
  </si>
  <si>
    <t>Expected contribution to benefit plans during 2017</t>
  </si>
  <si>
    <t>Increase in fair value of pension assets</t>
  </si>
  <si>
    <t>Percentage increase in fair value of pension assets</t>
  </si>
  <si>
    <t>1.00%</t>
  </si>
  <si>
    <t>Pension | Fair Value, Inputs, Level 3</t>
  </si>
  <si>
    <t>Fair value of plan assets, percent</t>
  </si>
  <si>
    <t>8.50%</t>
  </si>
  <si>
    <t>Other Postretirement Benefits | Collective Bargaining Arrangement</t>
  </si>
  <si>
    <t>Annual rate of return on assets over 32 years</t>
  </si>
  <si>
    <t>13.80%</t>
  </si>
  <si>
    <t>Annual rate of return on assets over the past 5 years</t>
  </si>
  <si>
    <t>8.10%</t>
  </si>
  <si>
    <t>Non-Qualified U.S. Pension Plans</t>
  </si>
  <si>
    <t>Qualified U.S. Pension Plans</t>
  </si>
  <si>
    <t>Defined benefit plan, required contribution</t>
  </si>
  <si>
    <t>Non Registered Canadian Pension Plans | Investments we are allowed to invest and manage</t>
  </si>
  <si>
    <t>7.00%</t>
  </si>
  <si>
    <t>Pre Medicare | U.S.</t>
  </si>
  <si>
    <t>Health Reimbursement Account | U.S.</t>
  </si>
  <si>
    <t>Gain on postretirement plan amendment | Other Postretirement Benefits</t>
  </si>
  <si>
    <t>Plum Creek | Qualified and Registered Pension Plans</t>
  </si>
  <si>
    <t>Plum Creek | Non-Qualified U.S. Pension Plans</t>
  </si>
  <si>
    <t>Other Marketable Securities, Noncurrent</t>
  </si>
  <si>
    <t>Supplemental Pension Benefit Payments</t>
  </si>
  <si>
    <t>Plan assets sold during period</t>
  </si>
  <si>
    <t>Plum Creek | Qualified U.S. Pension Plans</t>
  </si>
  <si>
    <t>ACCRUED LIABILITIES (Details) - USD ($) $ in Millions</t>
  </si>
  <si>
    <t>Wages, salaries and severance pay</t>
  </si>
  <si>
    <t>Vacation pay</t>
  </si>
  <si>
    <t>Taxes – Social Security and real and personal property</t>
  </si>
  <si>
    <t>Interest</t>
  </si>
  <si>
    <t>Customer rebates and volume discounts</t>
  </si>
  <si>
    <t>Deferred income</t>
  </si>
  <si>
    <t>Accrued income taxes</t>
  </si>
  <si>
    <t>LINES OF CREDIT - Other Letters of Credit and Surety Bonds (Details) - USD ($) $ in Millions</t>
  </si>
  <si>
    <t>Letters of credit</t>
  </si>
  <si>
    <t>Surety bonds</t>
  </si>
  <si>
    <t>LINES OF CREDIT - Additional Information (Details) $ in Millions</t>
  </si>
  <si>
    <t>Compensating balance requirments for our letters of credit</t>
  </si>
  <si>
    <t>Revolving credit facility</t>
  </si>
  <si>
    <t>Line of credit, maximum borrowing capacity</t>
  </si>
  <si>
    <t>Line of Credit Facility, Expiration Date</t>
  </si>
  <si>
    <t>Sep. 30,
		2018</t>
  </si>
  <si>
    <t>Line of credit, amount outstanding</t>
  </si>
  <si>
    <t>LONG-TERM DEBT - Long-Term Debt by Types and Interest Rates (Includes Current Portion) (Details) - USD ($) $ in Millions</t>
  </si>
  <si>
    <t>Long-term debt, before unamortized discounts</t>
  </si>
  <si>
    <t>Less unamortized discounts</t>
  </si>
  <si>
    <t>Unamortized Debt Issuance Expense</t>
  </si>
  <si>
    <t>Portion due within one year</t>
  </si>
  <si>
    <t>6.95% debentures due 2017</t>
  </si>
  <si>
    <t>Long-term debentures</t>
  </si>
  <si>
    <t>Debt, interest rate</t>
  </si>
  <si>
    <t>6.95%</t>
  </si>
  <si>
    <t>Debt, maturity date</t>
  </si>
  <si>
    <t>Dec. 31,
		2017</t>
  </si>
  <si>
    <t>7.00% debentures due 2018</t>
  </si>
  <si>
    <t>Dec. 31,
		2018</t>
  </si>
  <si>
    <t>7.375% notes due 2019</t>
  </si>
  <si>
    <t>7.375%</t>
  </si>
  <si>
    <t>Variable rate term loan credit facility matures 2020</t>
  </si>
  <si>
    <t>Term loan credit facility</t>
  </si>
  <si>
    <t>9.00% debentures due 2021</t>
  </si>
  <si>
    <t>Dec. 31,
		2021</t>
  </si>
  <si>
    <t>4.70% debentures due 2021</t>
  </si>
  <si>
    <t>7.125% debentures due 2023</t>
  </si>
  <si>
    <t>7.125%</t>
  </si>
  <si>
    <t>Dec. 31,
		2023</t>
  </si>
  <si>
    <t>5.207% debentures due 2023</t>
  </si>
  <si>
    <t>5.207%</t>
  </si>
  <si>
    <t>4.625% notes due 2023</t>
  </si>
  <si>
    <t>4.625%</t>
  </si>
  <si>
    <t>3.25% debentures due 2023</t>
  </si>
  <si>
    <t>8.50% debentures due 2025</t>
  </si>
  <si>
    <t>Dec. 31,
		2025</t>
  </si>
  <si>
    <t>7.95% debentures due 2025</t>
  </si>
  <si>
    <t>7.95%</t>
  </si>
  <si>
    <t>7.70% debentures due 2026</t>
  </si>
  <si>
    <t>7.70%</t>
  </si>
  <si>
    <t>Dec. 31,
		2026</t>
  </si>
  <si>
    <t>7.35% debentures due 2026</t>
  </si>
  <si>
    <t>7.35%</t>
  </si>
  <si>
    <t>7.85% debentures due 2026</t>
  </si>
  <si>
    <t>7.85%</t>
  </si>
  <si>
    <t>6.95% debentures due 2027</t>
  </si>
  <si>
    <t>Dec. 31,
		2027</t>
  </si>
  <si>
    <t>7.375% debentures due 2032</t>
  </si>
  <si>
    <t>Dec. 31,
		2032</t>
  </si>
  <si>
    <t>6.875% debentures due 2033</t>
  </si>
  <si>
    <t>6.875%</t>
  </si>
  <si>
    <t>Dec. 31,
		2033</t>
  </si>
  <si>
    <t>LONG-TERM DEBT - Amounts of Long-Term Debt Due Annually for the Next Five Years and the Total Amount Due After 2021 (Details) $ in Millions</t>
  </si>
  <si>
    <t>Long-term debt maturities</t>
  </si>
  <si>
    <t>Thereafter</t>
  </si>
  <si>
    <t>LONG-TERM DEBT - Additional Information (Details) - USD ($) $ in Millions</t>
  </si>
  <si>
    <t>Repayments of long-term debt</t>
  </si>
  <si>
    <t>Plum Creek</t>
  </si>
  <si>
    <t>Senior Note due 2021 [Member]</t>
  </si>
  <si>
    <t>Interest rate, stated</t>
  </si>
  <si>
    <t>Senior Note due 2021 [Member] | Plum Creek</t>
  </si>
  <si>
    <t>Long-term debt, fair value</t>
  </si>
  <si>
    <t>Senior Note due 2023 [Member]</t>
  </si>
  <si>
    <t>Senior Note due 2023 [Member] | Plum Creek</t>
  </si>
  <si>
    <t>Installment Note Payable [Member]</t>
  </si>
  <si>
    <t>Installment Note Payable [Member] | Plum Creek</t>
  </si>
  <si>
    <t>Note Payable to Timberland Venture [Member]</t>
  </si>
  <si>
    <t>Principal on note payable due to Timberland Venture</t>
  </si>
  <si>
    <t>Annual interest rate on note payable</t>
  </si>
  <si>
    <t>Note Payable to Timberland Venture [Member] | Plum Creek</t>
  </si>
  <si>
    <t>Note payable to Timberland Venture, fair value</t>
  </si>
  <si>
    <t>Term Loan due August 2017 [Member]</t>
  </si>
  <si>
    <t>Term loan, maximum borrowing capacity</t>
  </si>
  <si>
    <t>Interest rate terms</t>
  </si>
  <si>
    <t>LIBOR plus 1.05 percent</t>
  </si>
  <si>
    <t>Repayments of debt</t>
  </si>
  <si>
    <t>Term Loan due September 2017 [Member]</t>
  </si>
  <si>
    <t>FAIR VALUE OF FINANCIAL INSTRUMENTS - Estimated fair values and carrying values of our long-term debt (Details) - USD ($) $ in Millions</t>
  </si>
  <si>
    <t>Fair Value, Inputs, Level 2</t>
  </si>
  <si>
    <t>Fixed rate</t>
  </si>
  <si>
    <t>Fixed rate | Fair Value, Inputs, Level 2</t>
  </si>
  <si>
    <t>Variable rate</t>
  </si>
  <si>
    <t>Variable rate | Fair Value, Inputs, Level 2</t>
  </si>
  <si>
    <t>LEGAL PROCEEDINGS, COMMITMENTS AND CONTINGENCIES - Changes in the Reserve for Environmental Remediation (Details) $ in Millions</t>
  </si>
  <si>
    <t>Environmental Exit Cost [Line Items]</t>
  </si>
  <si>
    <t>Reserve balance as of December 31, 2015</t>
  </si>
  <si>
    <t>Reserve charges and adjustments, net</t>
  </si>
  <si>
    <t>Payments</t>
  </si>
  <si>
    <t>Reserve balance as of December 31, 2016</t>
  </si>
  <si>
    <t>Total active sites as of December 31, 2016</t>
  </si>
  <si>
    <t>LEGAL PROCEEDINGS, COMMITMENTS AND CONTINGENCIES - Changes in the Reserve for Asset Retirement Obligations (Details) $ in Millions</t>
  </si>
  <si>
    <t>Reserve balance as of December 31, 2015(1)</t>
  </si>
  <si>
    <t>Other adjustments(2)</t>
  </si>
  <si>
    <t>LEGAL PROCEEDINGS, COMMITMENTS AND CONTINGENCIES - Operating Leases (Details) - USD ($) $ in Millions</t>
  </si>
  <si>
    <t>Operating Leased Assets [Line Items]</t>
  </si>
  <si>
    <t>Rent expense</t>
  </si>
  <si>
    <t>LEGAL PROCEEDINGS, COMMITMENTS AND CONTINGENCIES - Future Commitments on Operating Leases (Details) $ in Millions</t>
  </si>
  <si>
    <t>Operating lease commitment due 2017</t>
  </si>
  <si>
    <t>Operating lease commitment due 2018</t>
  </si>
  <si>
    <t>Operating lease commitment due 2019</t>
  </si>
  <si>
    <t>Operating lease commitment due 2020</t>
  </si>
  <si>
    <t>Operating lease commitment due 2021</t>
  </si>
  <si>
    <t>Operating lease commitment due Thereafter</t>
  </si>
  <si>
    <t>LEGAL PROCEEDINGS, COMMITMENTS AND CONTINGENCIES - Additional Information (Details) $ in Millions</t>
  </si>
  <si>
    <t>Remediation costs for all identified sites may exceed reserves</t>
  </si>
  <si>
    <t>Timberlands lease</t>
  </si>
  <si>
    <t>Guaranteed future payments on lease</t>
  </si>
  <si>
    <t>SHAREHOLDERS' INTEREST - Reconciliation of Our Common Share Activity (Details) - shares</t>
  </si>
  <si>
    <t>Jul. 01, 2016</t>
  </si>
  <si>
    <t>Class of Stock [Line Items]</t>
  </si>
  <si>
    <t>Outstanding at beginning of year</t>
  </si>
  <si>
    <t>New issuance</t>
  </si>
  <si>
    <t>Repurchased</t>
  </si>
  <si>
    <t>Outstanding at end of year</t>
  </si>
  <si>
    <t>Shares issued for share-based compensation</t>
  </si>
  <si>
    <t>Issuance from merger with Plum Creek (Note 4)</t>
  </si>
  <si>
    <t>SHAREHOLDERS' INTEREST - Changes in amounts included in our cumulative other comprehensive income (loss) by component (Details) - USD ($) $ in Millions</t>
  </si>
  <si>
    <t>Beginning balance</t>
  </si>
  <si>
    <t>Other comprehensive income (loss) before reclassifications</t>
  </si>
  <si>
    <t>Net other comprehensive income (loss) before reclassifications</t>
  </si>
  <si>
    <t>Amounts reclassified from cumulative other comprehensive income (loss)(1)</t>
  </si>
  <si>
    <t>Net amounts reclassified from cumulative other comprehensive income (loss)</t>
  </si>
  <si>
    <t>Total other comprehensive income (loss)</t>
  </si>
  <si>
    <t>Ending balance</t>
  </si>
  <si>
    <t>Pension | Actuarial losses</t>
  </si>
  <si>
    <t>Pension | Prior service credits (costs)</t>
  </si>
  <si>
    <t>Other Postretirement Benefits | Actuarial losses</t>
  </si>
  <si>
    <t>Other Postretirement Benefits | Prior service credits (costs)</t>
  </si>
  <si>
    <t>SHAREHOLDERS' INTEREST - Additional Information (Details) $ / shares in Units, $ in Millions</t>
  </si>
  <si>
    <t>Jul. 01, 2016shares</t>
  </si>
  <si>
    <t>Jun. 24, 2013USD ($)$ / sharesRateshares</t>
  </si>
  <si>
    <t>Jun. 28, 2016$ / shares</t>
  </si>
  <si>
    <t>Dec. 31, 2016USD ($)$ / sharesshares</t>
  </si>
  <si>
    <t>Dec. 31, 2015USD ($)$ / sharesshares</t>
  </si>
  <si>
    <t>Dec. 31, 2014USD ($)shares</t>
  </si>
  <si>
    <t>Nov. 08, 2015USD ($)</t>
  </si>
  <si>
    <t>Aug. 27, 2015USD ($)</t>
  </si>
  <si>
    <t>Aug. 13, 2014USD ($)</t>
  </si>
  <si>
    <t>Dec. 31, 2013shares</t>
  </si>
  <si>
    <t>Preference shares conversion ratio</t>
  </si>
  <si>
    <t>Shares issued upon conversion of stock</t>
  </si>
  <si>
    <t>Volume weighted average price per share | $ / shares</t>
  </si>
  <si>
    <t>Stock repurchase program, shares repurchased</t>
  </si>
  <si>
    <t>Stock repurchase program 2014 (2014 Program)</t>
  </si>
  <si>
    <t>Stock repurchase program, authorized repurchase amount | $</t>
  </si>
  <si>
    <t>Stock repurchase program, value repurchased | $</t>
  </si>
  <si>
    <t>Stock repurchase program August 2015 (2015 Program)</t>
  </si>
  <si>
    <t>Stock repurchase program, remaining authorized repurchase amount | $</t>
  </si>
  <si>
    <t>Stock repurchase program November 2015 (2016 Program)</t>
  </si>
  <si>
    <t>Unsettled share repurchases</t>
  </si>
  <si>
    <t>Preferred shares</t>
  </si>
  <si>
    <t>Preferred shares, outstanding</t>
  </si>
  <si>
    <t>Preferred shares, authorized</t>
  </si>
  <si>
    <t>Preferred shares, par value | $ / shares</t>
  </si>
  <si>
    <t>Preference shares, liquidation | $ / shares</t>
  </si>
  <si>
    <t>Net proceeds from issuance of preference shares | $</t>
  </si>
  <si>
    <t>Preferred shares, dividend rate | Rate</t>
  </si>
  <si>
    <t>6.375%</t>
  </si>
  <si>
    <t>SHARE-BASED COMPENSATION - Weighted Average Assumptions Used in Estimating Value of Stock Options Granted (Details) - Stock options - $ / shares</t>
  </si>
  <si>
    <t>Share-based Compensation Arrangement by Share-based Payment Award [Line Items]</t>
  </si>
  <si>
    <t>Expected volatility</t>
  </si>
  <si>
    <t>25.43%</t>
  </si>
  <si>
    <t>25.92%</t>
  </si>
  <si>
    <t>31.71%</t>
  </si>
  <si>
    <t>Expected dividends</t>
  </si>
  <si>
    <t>5.37%</t>
  </si>
  <si>
    <t>3.28%</t>
  </si>
  <si>
    <t>2.92%</t>
  </si>
  <si>
    <t>Expected term (in years)</t>
  </si>
  <si>
    <t>4 years 11 months 12 days</t>
  </si>
  <si>
    <t>4 years 9 months 7 days</t>
  </si>
  <si>
    <t>4 years 11 months 19 days</t>
  </si>
  <si>
    <t>Risk-free rate</t>
  </si>
  <si>
    <t>1.28%</t>
  </si>
  <si>
    <t>1.54%</t>
  </si>
  <si>
    <t>1.57%</t>
  </si>
  <si>
    <t>Weighted average grant-date fair value</t>
  </si>
  <si>
    <t>SHARE-BASED COMPENSATION - Schedule of Stock Options Activity (Details) - USD ($) $ / shares in Units, $ in Millions</t>
  </si>
  <si>
    <t>Options</t>
  </si>
  <si>
    <t>Balance, beginning of year</t>
  </si>
  <si>
    <t>Granted1</t>
  </si>
  <si>
    <t>Exercised</t>
  </si>
  <si>
    <t>Forfeited or expired</t>
  </si>
  <si>
    <t>Balance, end of year</t>
  </si>
  <si>
    <t>Exercisable, end of year</t>
  </si>
  <si>
    <t>Number of options outstanding that have met the requisite service period and will be released as identifed in the grant terms</t>
  </si>
  <si>
    <t>Weighted Average Exercise Price</t>
  </si>
  <si>
    <t>Weighted Average Remaining Contractual Term</t>
  </si>
  <si>
    <t>5 years 5 months 19 days</t>
  </si>
  <si>
    <t>3 years 7 months 24 days</t>
  </si>
  <si>
    <t>Aggregate Intrinsic Value</t>
  </si>
  <si>
    <t>Plum Creek | Stock options</t>
  </si>
  <si>
    <t>Number of replacement equity awards issued</t>
  </si>
  <si>
    <t>SHARE-BASED COMPENSATION - Schedule of Restricted Stock Units Activity (Details) - Restricted stock units - $ / shares</t>
  </si>
  <si>
    <t>Stock Units</t>
  </si>
  <si>
    <t>Granted</t>
  </si>
  <si>
    <t>Vested</t>
  </si>
  <si>
    <t>Forfeited</t>
  </si>
  <si>
    <t>Nonvested restricted stock units that have met the requisite service period and will be released as identified in the grant terms</t>
  </si>
  <si>
    <t>Weighted Average Grant Date Fair Value</t>
  </si>
  <si>
    <t>SHARE-BASED COMPENSATION - Weighted Average Assumptions Used in Estimating the Value of Performance Share Units (Details) - Performance share units - $ / shares</t>
  </si>
  <si>
    <t>Performance period</t>
  </si>
  <si>
    <t>1/1/2016 – 12/31/2018</t>
  </si>
  <si>
    <t>1/1/2015 – 12/31/2017</t>
  </si>
  <si>
    <t>1/1/2014 – 12/31/2015</t>
  </si>
  <si>
    <t>3.26%</t>
  </si>
  <si>
    <t>2.91%</t>
  </si>
  <si>
    <t>Risk-free rate minimum</t>
  </si>
  <si>
    <t>0.45%</t>
  </si>
  <si>
    <t>0.05%</t>
  </si>
  <si>
    <t>0.03%</t>
  </si>
  <si>
    <t>Risk-free rate maximum</t>
  </si>
  <si>
    <t>0.97%</t>
  </si>
  <si>
    <t>1.07%</t>
  </si>
  <si>
    <t>0.79%</t>
  </si>
  <si>
    <t>Volatility minimum</t>
  </si>
  <si>
    <t>21.87%</t>
  </si>
  <si>
    <t>16.33%</t>
  </si>
  <si>
    <t>20.74%</t>
  </si>
  <si>
    <t>Volatility maximum</t>
  </si>
  <si>
    <t>28.09%</t>
  </si>
  <si>
    <t>20.89%</t>
  </si>
  <si>
    <t>23.53%</t>
  </si>
  <si>
    <t>Minimum</t>
  </si>
  <si>
    <t>3.92%</t>
  </si>
  <si>
    <t>Maximum</t>
  </si>
  <si>
    <t>SHARE-BASED COMPENSATION - Schedule of Performance Share Units Activity (Details) - Performance share units - $ / shares shares in Thousands</t>
  </si>
  <si>
    <t>Nonvested performance share units that have met the requisite service period and will be released as identified in the grant terms</t>
  </si>
  <si>
    <t>SHARE-BASED COMPENSATION - Weighted Average Assumptions Used to Re-measure the Value of Stock Appreciation Rights at Year-End (Details) - Stock appreciation rights - $ / shares</t>
  </si>
  <si>
    <t>24.12%</t>
  </si>
  <si>
    <t>22.10%</t>
  </si>
  <si>
    <t>18.20%</t>
  </si>
  <si>
    <t>4.04%</t>
  </si>
  <si>
    <t>4.20%</t>
  </si>
  <si>
    <t>3.21%</t>
  </si>
  <si>
    <t>2 years 2 months 12 days</t>
  </si>
  <si>
    <t>1 year 11 months 9 days</t>
  </si>
  <si>
    <t>1 year 3 months 26 days</t>
  </si>
  <si>
    <t>1.36%</t>
  </si>
  <si>
    <t>0.99%</t>
  </si>
  <si>
    <t>Weighted average fair value</t>
  </si>
  <si>
    <t>SHARE-BASED COMPENSATION - Schedule of Stock Appreciation Rights Activity (Details) - Stock appreciation rights $ / shares in Units, shares in Thousands, $ in Millions</t>
  </si>
  <si>
    <t>Rights</t>
  </si>
  <si>
    <t>Balance, beginning of year | shares</t>
  </si>
  <si>
    <t>Granted | shares</t>
  </si>
  <si>
    <t>Exercised | shares</t>
  </si>
  <si>
    <t>Forfeited or expired | shares</t>
  </si>
  <si>
    <t>Balance, end of year | shares</t>
  </si>
  <si>
    <t>Exercisable, end of year | shares</t>
  </si>
  <si>
    <t>Balance, beginning of year | $ / shares</t>
  </si>
  <si>
    <t>Granted | $ / shares</t>
  </si>
  <si>
    <t>Exercised | $ / shares</t>
  </si>
  <si>
    <t>Forfeited or expired | $ / shares</t>
  </si>
  <si>
    <t>Balance, end of year | $ / shares</t>
  </si>
  <si>
    <t>Exercisable, end of year | $ / shares</t>
  </si>
  <si>
    <t>Average Remaining Contractual Term</t>
  </si>
  <si>
    <t>5 years 2 months 27 days</t>
  </si>
  <si>
    <t>3 years 11 days</t>
  </si>
  <si>
    <t>Balance, end of year | $</t>
  </si>
  <si>
    <t>Exercisable, end of year | $</t>
  </si>
  <si>
    <t>SHARE-BASED COMPENSATION - Additional Information (Details) - USD ($) $ / shares in Units, $ in Millions</t>
  </si>
  <si>
    <t>Deferred Compensation Arrangement with Individual, Share-based Payments [Line Items]</t>
  </si>
  <si>
    <t>Share-based compensation expense</t>
  </si>
  <si>
    <t>Number of shares available for future grants under the Plan</t>
  </si>
  <si>
    <t>Increase in common share if all share-based awards were exercised or vested</t>
  </si>
  <si>
    <t>Total income tax benefit from share-based awards</t>
  </si>
  <si>
    <t>Total intrinsic value of stock options exercised</t>
  </si>
  <si>
    <t>Total grant-date fair value of stock options vested</t>
  </si>
  <si>
    <t>Unrecognized share-based compensation cost for non-vested equity-classified share-based compensation arrangements</t>
  </si>
  <si>
    <t>Unrecognized share-based compensation costs for non-vested equity-classified share-based compensation arrangements, weighted average period for recognition</t>
  </si>
  <si>
    <t>2 years 3 months 7 days</t>
  </si>
  <si>
    <t>Number of common shares to be issued for directors who elected common share payments subsequent to year-end</t>
  </si>
  <si>
    <t>Number of stock-equivalent units outstanding in deferred compensation accounts</t>
  </si>
  <si>
    <t>Stock options and stock appreciation rights</t>
  </si>
  <si>
    <t>Number of shares of shares an individual may receive in one year</t>
  </si>
  <si>
    <t>Restricted stock, restricted stock units, performance shares, performance share units, or other equity grants</t>
  </si>
  <si>
    <t>Value of awards a participant may be granted in a 12 month period</t>
  </si>
  <si>
    <t>Share-based Compensation Arrangement by Share-based Payment Award, Award Vesting Period</t>
  </si>
  <si>
    <t>4 years</t>
  </si>
  <si>
    <t>Total grant-date fair value vested</t>
  </si>
  <si>
    <t>Final number of shares awarded of each grant's target</t>
  </si>
  <si>
    <t>114.00%</t>
  </si>
  <si>
    <t>Total shareholder return ranking in the S&amp;P 500 during the first two years is used to adjust the initial number of units earned up or down</t>
  </si>
  <si>
    <t>11.00%</t>
  </si>
  <si>
    <t>Performance share units | Minimum</t>
  </si>
  <si>
    <t>Performance share units | Maximum</t>
  </si>
  <si>
    <t>150.00%</t>
  </si>
  <si>
    <t>(20.00%)</t>
  </si>
  <si>
    <t>Stock appreciation rights</t>
  </si>
  <si>
    <t>Total liabilities paid for stock appreciation rights</t>
  </si>
  <si>
    <t>Value of replacement stock option awards issued</t>
  </si>
  <si>
    <t>Acceleration of share-based compensation</t>
  </si>
  <si>
    <t>Plum Creek | Restricted stock units</t>
  </si>
  <si>
    <t>Replacement RSUs with accelerated vesting</t>
  </si>
  <si>
    <t>Plum Creek | Value management awards</t>
  </si>
  <si>
    <t>CHARGES FOR INTEGRATION AND RESTRUCTURING, CLOSURES AND ASSET IMPAIRMENTS - Items Included in Our Charges for Integration and Restructuring, Closures and Asset Impairments (Details) - USD ($) $ in Millions</t>
  </si>
  <si>
    <t>Charges for integration and restructuring, closures, and asset impairments</t>
  </si>
  <si>
    <t>Termination benefits</t>
  </si>
  <si>
    <t>Pension and postretirement charges</t>
  </si>
  <si>
    <t>Restructuring Charges</t>
  </si>
  <si>
    <t>Impairment of long-lived assets</t>
  </si>
  <si>
    <t>Total charges for integration and restructuring, closures and asset impairments</t>
  </si>
  <si>
    <t>Acceleration of share-based compensation related to qualifying terminations (Note 16)</t>
  </si>
  <si>
    <t>Acceleration of pension benefits related to qualifying terminations (Note 9)</t>
  </si>
  <si>
    <t>Professional services</t>
  </si>
  <si>
    <t>Other integration and restructuring costs</t>
  </si>
  <si>
    <t>Other Closures and Restructuring</t>
  </si>
  <si>
    <t>Other closures and restructuring costs</t>
  </si>
  <si>
    <t>CHARGES FOR INTEGRATION AND RESTRUCTURING, CLOSURES AND ASSET IMPAIRMENTS - Changes in Accrued Severance related to Restructuring (Details) $ in Millions</t>
  </si>
  <si>
    <t>Restructuring Costs and Asset Impairment Charges [Abstract]</t>
  </si>
  <si>
    <t>Accrued severance as of December 31, 2015</t>
  </si>
  <si>
    <t>Charges</t>
  </si>
  <si>
    <t>Accrued severance as of December 31, 2016</t>
  </si>
  <si>
    <t>CHARGES FOR INTEGRATION AND RESTRUCTURING, CLOSURES AND ASSET IMPAIRMENTS - Additional Information (Details) - USD ($) $ in Millions</t>
  </si>
  <si>
    <t>Payments for Restructuring</t>
  </si>
  <si>
    <t>Noncash impairment charge related to a nonstrategic asset</t>
  </si>
  <si>
    <t>Unallocated Items | Fair Value, Inputs, Level 3</t>
  </si>
  <si>
    <t>RE &amp; ENR | Operating segments</t>
  </si>
  <si>
    <t>OTHER OPERATING COSTS (INCOME), NET - Various Income and Expense Items Included in Other Operating Costs (Income), Net (Details) - USD ($) $ in Millions</t>
  </si>
  <si>
    <t>Gain on disposition of nonstrategic assets</t>
  </si>
  <si>
    <t>Foreign exchange losses (gains), net</t>
  </si>
  <si>
    <t>Litigation expense, net</t>
  </si>
  <si>
    <t>Gain on postretirement plan amendment (Note 9)</t>
  </si>
  <si>
    <t>Other, net expense</t>
  </si>
  <si>
    <t>Other, net (income)</t>
  </si>
  <si>
    <t>Total other operating costs (income), net</t>
  </si>
  <si>
    <t>OTHER OPERATING COSTS (INCOME), NET -  Additional Information (Details) - USD ($) $ in Millions</t>
  </si>
  <si>
    <t>INCOME TAXES - Domestic and Foreign Earnings From Continuing Operations Before Income Taxes (Details) - USD ($) $ in Millions</t>
  </si>
  <si>
    <t>Domestic earnings</t>
  </si>
  <si>
    <t>Foreign earnings</t>
  </si>
  <si>
    <t>INCOME TAXES - Provision (Benefit) for Income Taxes From Continuing Operations (Details) - USD ($) $ in Millions</t>
  </si>
  <si>
    <t>Current:</t>
  </si>
  <si>
    <t>Federal</t>
  </si>
  <si>
    <t>State</t>
  </si>
  <si>
    <t>Foreign</t>
  </si>
  <si>
    <t>Deferred:</t>
  </si>
  <si>
    <t>Total income tax provision (benefit)</t>
  </si>
  <si>
    <t>INCOME TAXES - Effective Income Tax Rate Applicable to Continuing Operations (Details) - USD ($) $ in Millions</t>
  </si>
  <si>
    <t>U.S. federal statutory income tax</t>
  </si>
  <si>
    <t>State income taxes, net of federal tax benefit</t>
  </si>
  <si>
    <t>REIT income not subject to federal income tax</t>
  </si>
  <si>
    <t>REIT benefit from change to tax law</t>
  </si>
  <si>
    <t>Foreign taxes</t>
  </si>
  <si>
    <t>Provision for unrecognized tax benefits</t>
  </si>
  <si>
    <t>Repatriation of Canadian earnings</t>
  </si>
  <si>
    <t>Other, net</t>
  </si>
  <si>
    <t>Effective income tax rate</t>
  </si>
  <si>
    <t>17.60%</t>
  </si>
  <si>
    <t>(16.40%)</t>
  </si>
  <si>
    <t>10.30%</t>
  </si>
  <si>
    <t>INCOME TAXES - Balance Sheet Classification of Deferred Income Tax Assets (Liabilities) Related to Continuing Operations (Details) - USD ($) $ in Millions</t>
  </si>
  <si>
    <t>Net noncurrent deferred tax asset</t>
  </si>
  <si>
    <t>Net noncurrent deferred tax liability</t>
  </si>
  <si>
    <t>Net deferred tax asset (liability)</t>
  </si>
  <si>
    <t>INCOME TAXES - Items Included in Our Deferred Income Tax Assets (Liabilities) (Details) - USD ($) $ in Millions</t>
  </si>
  <si>
    <t>Postretirement benefits</t>
  </si>
  <si>
    <t>State tax credits</t>
  </si>
  <si>
    <t>Net operating loss carryforwards</t>
  </si>
  <si>
    <t>Cellulosic biofuel producers credit</t>
  </si>
  <si>
    <t>Gross deferred tax assets</t>
  </si>
  <si>
    <t>Valuation allowance</t>
  </si>
  <si>
    <t>Net deferred tax assets</t>
  </si>
  <si>
    <t>Property, plant and equipment</t>
  </si>
  <si>
    <t>Timber installment notes</t>
  </si>
  <si>
    <t>Deferred tax liabilities</t>
  </si>
  <si>
    <t>INCOME TAXES - Reconciliation of the Beginning and Ending Amount of Unrecognized Tax Benefits (Details) - USD ($) $ in Millions</t>
  </si>
  <si>
    <t>Income Tax Contingency [Line Items]</t>
  </si>
  <si>
    <t>Balance at beginning of year</t>
  </si>
  <si>
    <t>Lapse of statute</t>
  </si>
  <si>
    <t>Balance at end of year</t>
  </si>
  <si>
    <t>INCOME TAXES - Additional Information (Details) - USD ($) $ in Millions</t>
  </si>
  <si>
    <t>Foreign undistributed earnings</t>
  </si>
  <si>
    <t>Unrecognized tax benefits</t>
  </si>
  <si>
    <t>Unrecognized tax benefits, net</t>
  </si>
  <si>
    <t>Unrecognized tax benefits, interest</t>
  </si>
  <si>
    <t>Credits and loss carryovers</t>
  </si>
  <si>
    <t>Unrecognized tax benefits that would affect our effective tax rate</t>
  </si>
  <si>
    <t>Unrecognized tax benefits, decrease estimate due to resolution of examinations</t>
  </si>
  <si>
    <t>Gain from potential tax adjustment</t>
  </si>
  <si>
    <t>Built-in gains tax liability</t>
  </si>
  <si>
    <t>Unrecognized Tax Benefits That Would Impact Effective Tax Rate - Interest</t>
  </si>
  <si>
    <t>Percentage of gain distributed in common stock</t>
  </si>
  <si>
    <t>80.00%</t>
  </si>
  <si>
    <t>Federal, state and foreign</t>
  </si>
  <si>
    <t>U.S. REIT</t>
  </si>
  <si>
    <t>U.S. REIT | Minimum</t>
  </si>
  <si>
    <t>Operating Loss Carryforwards, Expiration Date</t>
  </si>
  <si>
    <t>U.S. REIT | Maximum</t>
  </si>
  <si>
    <t>Dec. 31,
		2036</t>
  </si>
  <si>
    <t>Credit carryforwards</t>
  </si>
  <si>
    <t>State | Minimum</t>
  </si>
  <si>
    <t>Tax Credit Carryforward, Expiration Date</t>
  </si>
  <si>
    <t>State | Maximum</t>
  </si>
  <si>
    <t>Dec. 31,
		2030</t>
  </si>
  <si>
    <t>Foreign | Minimum</t>
  </si>
  <si>
    <t>Foreign | Maximum</t>
  </si>
  <si>
    <t>With expiration | State</t>
  </si>
  <si>
    <t>Without expiration | State</t>
  </si>
  <si>
    <t>Income tax receivables</t>
  </si>
  <si>
    <t>Deferred income tax assets</t>
  </si>
  <si>
    <t>GEOGRAPHIC AREAS - Sales by Geographic Area (Details) - USD ($) $ in Millions</t>
  </si>
  <si>
    <t>Japan</t>
  </si>
  <si>
    <t>China</t>
  </si>
  <si>
    <t>Korea</t>
  </si>
  <si>
    <t>Europe</t>
  </si>
  <si>
    <t>South America</t>
  </si>
  <si>
    <t>Other foreign countries</t>
  </si>
  <si>
    <t>Export sales from the U.S.</t>
  </si>
  <si>
    <t>Export sales from the U.S. | Japan</t>
  </si>
  <si>
    <t>Export sales from the U.S. | China</t>
  </si>
  <si>
    <t>Export sales from the U.S. | Other foreign countries</t>
  </si>
  <si>
    <t>GEOGRAPHIC AREAS - Long-Lived Assets by Geographic Area (Details) - USD ($) $ in Millions</t>
  </si>
  <si>
    <t>Long-lived assets</t>
  </si>
  <si>
    <t>SELECTED QUARTERLY FINANCIAL INFORMATION (unaudited) - Key Quarterly Financial Data for the Last Two Years (Details) - USD ($) $ / shares in Units, $ in Millions</t>
  </si>
  <si>
    <t>Operating income from continuing operations</t>
  </si>
  <si>
    <t>Basic net earnings per share attributable to Weyerhaeuser common shareholders</t>
  </si>
  <si>
    <t>Diluted net earnings per share attributable to Weyerhaeuser common shareholders</t>
  </si>
  <si>
    <t>Dividends paid per share</t>
  </si>
  <si>
    <t>Market prices - high/low</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6535</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748998273</v>
      </c>
    </row>
    <row r="18" spans="1:4">
      <c r="A18" s="4" t="s">
        <v>30</v>
      </c>
      <c r="D18" s="6" t="n">
        <v>2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32</v>
      </c>
    </row>
    <row r="2" spans="1:3">
      <c r="A2" s="3" t="s">
        <v>244</v>
      </c>
    </row>
    <row r="3" spans="1:3">
      <c r="A3" s="4" t="s">
        <v>546</v>
      </c>
      <c r="B3" s="7" t="n">
        <v>6610</v>
      </c>
      <c r="C3" s="7" t="n">
        <v>4787</v>
      </c>
    </row>
    <row r="4" spans="1:3">
      <c r="A4" s="4" t="s">
        <v>1073</v>
      </c>
    </row>
    <row r="5" spans="1:3">
      <c r="A5" s="3" t="s">
        <v>244</v>
      </c>
    </row>
    <row r="6" spans="1:3">
      <c r="A6" s="4" t="s">
        <v>1056</v>
      </c>
      <c r="B6" s="5" t="n">
        <v>7475</v>
      </c>
      <c r="C6" s="5" t="n">
        <v>5517</v>
      </c>
    </row>
    <row r="7" spans="1:3">
      <c r="A7" s="4" t="s">
        <v>1074</v>
      </c>
    </row>
    <row r="8" spans="1:3">
      <c r="A8" s="3" t="s">
        <v>244</v>
      </c>
    </row>
    <row r="9" spans="1:3">
      <c r="A9" s="4" t="s">
        <v>546</v>
      </c>
      <c r="B9" s="5" t="n">
        <v>6061</v>
      </c>
      <c r="C9" s="5" t="n">
        <v>4238</v>
      </c>
    </row>
    <row r="10" spans="1:3">
      <c r="A10" s="4" t="s">
        <v>1075</v>
      </c>
    </row>
    <row r="11" spans="1:3">
      <c r="A11" s="3" t="s">
        <v>244</v>
      </c>
    </row>
    <row r="12" spans="1:3">
      <c r="A12" s="4" t="s">
        <v>1056</v>
      </c>
      <c r="B12" s="5" t="n">
        <v>6925</v>
      </c>
      <c r="C12" s="5" t="n">
        <v>4967</v>
      </c>
    </row>
    <row r="13" spans="1:3">
      <c r="A13" s="4" t="s">
        <v>1076</v>
      </c>
    </row>
    <row r="14" spans="1:3">
      <c r="A14" s="3" t="s">
        <v>244</v>
      </c>
    </row>
    <row r="15" spans="1:3">
      <c r="A15" s="4" t="s">
        <v>546</v>
      </c>
      <c r="B15" s="5" t="n">
        <v>549</v>
      </c>
      <c r="C15" s="5" t="n">
        <v>549</v>
      </c>
    </row>
    <row r="16" spans="1:3">
      <c r="A16" s="4" t="s">
        <v>1077</v>
      </c>
    </row>
    <row r="17" spans="1:3">
      <c r="A17" s="3" t="s">
        <v>244</v>
      </c>
    </row>
    <row r="18" spans="1:3">
      <c r="A18" s="4" t="s">
        <v>1056</v>
      </c>
      <c r="B18" s="7" t="n">
        <v>550</v>
      </c>
      <c r="C18" s="7" t="n">
        <v>55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78</v>
      </c>
      <c r="B1" s="2" t="s">
        <v>1</v>
      </c>
    </row>
    <row r="2" spans="1:2">
      <c r="B2" s="2" t="s">
        <v>610</v>
      </c>
    </row>
    <row r="3" spans="1:2">
      <c r="A3" s="3" t="s">
        <v>1079</v>
      </c>
    </row>
    <row r="4" spans="1:2">
      <c r="A4" s="4" t="s">
        <v>1080</v>
      </c>
      <c r="B4" s="7" t="n">
        <v>37</v>
      </c>
    </row>
    <row r="5" spans="1:2">
      <c r="A5" s="4" t="s">
        <v>1081</v>
      </c>
      <c r="B5" s="5" t="n">
        <v>7</v>
      </c>
    </row>
    <row r="6" spans="1:2">
      <c r="A6" s="4" t="s">
        <v>1082</v>
      </c>
      <c r="B6" s="5" t="n">
        <v>-10</v>
      </c>
    </row>
    <row r="7" spans="1:2">
      <c r="A7" s="4" t="s">
        <v>1083</v>
      </c>
      <c r="B7" s="7" t="n">
        <v>34</v>
      </c>
    </row>
    <row r="8" spans="1:2">
      <c r="A8" s="4" t="s">
        <v>1084</v>
      </c>
      <c r="B8" s="5" t="n">
        <v>3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85</v>
      </c>
      <c r="B1" s="2" t="s">
        <v>1</v>
      </c>
    </row>
    <row r="2" spans="1:2">
      <c r="B2" s="2" t="s">
        <v>610</v>
      </c>
    </row>
    <row r="3" spans="1:2">
      <c r="A3" s="3" t="s">
        <v>408</v>
      </c>
    </row>
    <row r="4" spans="1:2">
      <c r="A4" s="4" t="s">
        <v>1086</v>
      </c>
      <c r="B4" s="7" t="n">
        <v>29</v>
      </c>
    </row>
    <row r="5" spans="1:2">
      <c r="A5" s="4" t="s">
        <v>1081</v>
      </c>
      <c r="B5" s="5" t="n">
        <v>8</v>
      </c>
    </row>
    <row r="6" spans="1:2">
      <c r="A6" s="4" t="s">
        <v>1082</v>
      </c>
      <c r="B6" s="5" t="n">
        <v>-10</v>
      </c>
    </row>
    <row r="7" spans="1:2">
      <c r="A7" s="4" t="s">
        <v>1087</v>
      </c>
      <c r="B7" s="5" t="n">
        <v>2</v>
      </c>
    </row>
    <row r="8" spans="1:2">
      <c r="A8" s="4" t="s">
        <v>1083</v>
      </c>
      <c r="B8" s="7" t="n">
        <v>2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2</v>
      </c>
      <c r="D2" s="2" t="s">
        <v>33</v>
      </c>
    </row>
    <row r="3" spans="1:4">
      <c r="A3" s="3" t="s">
        <v>1089</v>
      </c>
    </row>
    <row r="4" spans="1:4">
      <c r="A4" s="4" t="s">
        <v>1090</v>
      </c>
      <c r="B4" s="7" t="n">
        <v>37</v>
      </c>
      <c r="C4" s="7" t="n">
        <v>24</v>
      </c>
      <c r="D4" s="7" t="n">
        <v>2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91</v>
      </c>
      <c r="B1" s="2" t="s">
        <v>610</v>
      </c>
    </row>
    <row r="2" spans="1:2">
      <c r="A2" s="3" t="s">
        <v>1089</v>
      </c>
    </row>
    <row r="3" spans="1:2">
      <c r="A3" s="4" t="s">
        <v>1092</v>
      </c>
      <c r="B3" s="7" t="n">
        <v>34</v>
      </c>
    </row>
    <row r="4" spans="1:2">
      <c r="A4" s="4" t="s">
        <v>1093</v>
      </c>
      <c r="B4" s="5" t="n">
        <v>32</v>
      </c>
    </row>
    <row r="5" spans="1:2">
      <c r="A5" s="4" t="s">
        <v>1094</v>
      </c>
      <c r="B5" s="5" t="n">
        <v>27</v>
      </c>
    </row>
    <row r="6" spans="1:2">
      <c r="A6" s="4" t="s">
        <v>1095</v>
      </c>
      <c r="B6" s="5" t="n">
        <v>24</v>
      </c>
    </row>
    <row r="7" spans="1:2">
      <c r="A7" s="4" t="s">
        <v>1096</v>
      </c>
      <c r="B7" s="5" t="n">
        <v>21</v>
      </c>
    </row>
    <row r="8" spans="1:2">
      <c r="A8" s="4" t="s">
        <v>1097</v>
      </c>
      <c r="B8" s="7" t="n">
        <v>13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8</v>
      </c>
      <c r="B1" s="2" t="s">
        <v>1</v>
      </c>
    </row>
    <row r="2" spans="1:2">
      <c r="B2" s="2" t="s">
        <v>610</v>
      </c>
    </row>
    <row r="3" spans="1:2">
      <c r="A3" s="3" t="s">
        <v>408</v>
      </c>
    </row>
    <row r="4" spans="1:2">
      <c r="A4" s="4" t="s">
        <v>1099</v>
      </c>
      <c r="B4" s="7" t="n">
        <v>110</v>
      </c>
    </row>
    <row r="5" spans="1:2">
      <c r="A5" s="4" t="s">
        <v>1100</v>
      </c>
    </row>
    <row r="6" spans="1:2">
      <c r="A6" s="3" t="s">
        <v>408</v>
      </c>
    </row>
    <row r="7" spans="1:2">
      <c r="A7" s="4" t="s">
        <v>1101</v>
      </c>
      <c r="B7" s="7" t="n">
        <v>1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2</v>
      </c>
      <c r="B1" s="2" t="s">
        <v>1103</v>
      </c>
      <c r="C1" s="2" t="s">
        <v>2</v>
      </c>
      <c r="D1" s="2" t="s">
        <v>32</v>
      </c>
      <c r="E1" s="2" t="s">
        <v>33</v>
      </c>
    </row>
    <row r="2" spans="1:5">
      <c r="A2" s="3" t="s">
        <v>1104</v>
      </c>
    </row>
    <row r="3" spans="1:5">
      <c r="A3" s="4" t="s">
        <v>1105</v>
      </c>
      <c r="C3" s="5" t="n">
        <v>510483000</v>
      </c>
      <c r="D3" s="5" t="n">
        <v>524474000</v>
      </c>
      <c r="E3" s="5" t="n">
        <v>583548000</v>
      </c>
    </row>
    <row r="4" spans="1:5">
      <c r="A4" s="4" t="s">
        <v>1106</v>
      </c>
      <c r="C4" s="5" t="n">
        <v>0</v>
      </c>
      <c r="D4" s="5" t="n">
        <v>0</v>
      </c>
      <c r="E4" s="5" t="n">
        <v>0</v>
      </c>
    </row>
    <row r="5" spans="1:5">
      <c r="A5" s="4" t="s">
        <v>197</v>
      </c>
      <c r="C5" s="5" t="n">
        <v>0</v>
      </c>
      <c r="D5" s="5" t="n">
        <v>0</v>
      </c>
      <c r="E5" s="5" t="n">
        <v>-58813000</v>
      </c>
    </row>
    <row r="6" spans="1:5">
      <c r="A6" s="4" t="s">
        <v>196</v>
      </c>
      <c r="B6" s="5" t="n">
        <v>23200000</v>
      </c>
      <c r="C6" s="5" t="n">
        <v>23345000</v>
      </c>
      <c r="D6" s="5" t="n">
        <v>0</v>
      </c>
      <c r="E6" s="5" t="n">
        <v>0</v>
      </c>
    </row>
    <row r="7" spans="1:5">
      <c r="A7" s="4" t="s">
        <v>1107</v>
      </c>
      <c r="C7" s="5" t="n">
        <v>-67817000</v>
      </c>
      <c r="D7" s="5" t="n">
        <v>-16190000</v>
      </c>
      <c r="E7" s="5" t="n">
        <v>-6063000</v>
      </c>
    </row>
    <row r="8" spans="1:5">
      <c r="A8" s="4" t="s">
        <v>1108</v>
      </c>
      <c r="C8" s="5" t="n">
        <v>748528000</v>
      </c>
      <c r="D8" s="5" t="n">
        <v>510483000</v>
      </c>
      <c r="E8" s="5" t="n">
        <v>524474000</v>
      </c>
    </row>
    <row r="9" spans="1:5">
      <c r="A9" s="4" t="s">
        <v>619</v>
      </c>
    </row>
    <row r="10" spans="1:5">
      <c r="A10" s="3" t="s">
        <v>1104</v>
      </c>
    </row>
    <row r="11" spans="1:5">
      <c r="A11" s="4" t="s">
        <v>1109</v>
      </c>
      <c r="C11" s="5" t="n">
        <v>2571000</v>
      </c>
      <c r="D11" s="5" t="n">
        <v>1592000</v>
      </c>
      <c r="E11" s="5" t="n">
        <v>5134000</v>
      </c>
    </row>
    <row r="12" spans="1:5">
      <c r="A12" s="4" t="s">
        <v>620</v>
      </c>
    </row>
    <row r="13" spans="1:5">
      <c r="A13" s="3" t="s">
        <v>1104</v>
      </c>
    </row>
    <row r="14" spans="1:5">
      <c r="A14" s="4" t="s">
        <v>1109</v>
      </c>
      <c r="C14" s="5" t="n">
        <v>840000</v>
      </c>
      <c r="D14" s="5" t="n">
        <v>365000</v>
      </c>
      <c r="E14" s="5" t="n">
        <v>451000</v>
      </c>
    </row>
    <row r="15" spans="1:5">
      <c r="A15" s="4" t="s">
        <v>621</v>
      </c>
    </row>
    <row r="16" spans="1:5">
      <c r="A16" s="3" t="s">
        <v>1104</v>
      </c>
    </row>
    <row r="17" spans="1:5">
      <c r="A17" s="4" t="s">
        <v>1109</v>
      </c>
      <c r="C17" s="5" t="n">
        <v>219000</v>
      </c>
      <c r="D17" s="5" t="n">
        <v>242000</v>
      </c>
      <c r="E17" s="5" t="n">
        <v>217000</v>
      </c>
    </row>
    <row r="18" spans="1:5">
      <c r="A18" s="4" t="s">
        <v>1052</v>
      </c>
    </row>
    <row r="19" spans="1:5">
      <c r="A19" s="3" t="s">
        <v>1104</v>
      </c>
    </row>
    <row r="20" spans="1:5">
      <c r="A20" s="4" t="s">
        <v>1110</v>
      </c>
      <c r="C20" s="5" t="n">
        <v>278886704</v>
      </c>
      <c r="D20" s="5" t="n">
        <v>0</v>
      </c>
      <c r="E20" s="5"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1</v>
      </c>
      <c r="B1" s="2" t="s">
        <v>1</v>
      </c>
    </row>
    <row r="2" spans="1:3">
      <c r="B2" s="2" t="s">
        <v>2</v>
      </c>
      <c r="C2" s="2" t="s">
        <v>32</v>
      </c>
    </row>
    <row r="3" spans="1:3">
      <c r="A3" s="4" t="s">
        <v>1112</v>
      </c>
      <c r="B3" s="7" t="n">
        <v>-1212</v>
      </c>
      <c r="C3" s="7" t="n">
        <v>-1393</v>
      </c>
    </row>
    <row r="4" spans="1:3">
      <c r="A4" s="4" t="s">
        <v>1113</v>
      </c>
      <c r="B4" s="5" t="n">
        <v>-559</v>
      </c>
      <c r="C4" s="5" t="n">
        <v>124</v>
      </c>
    </row>
    <row r="5" spans="1:3">
      <c r="A5" s="4" t="s">
        <v>180</v>
      </c>
      <c r="B5" s="5" t="n">
        <v>207</v>
      </c>
      <c r="C5" s="5" t="n">
        <v>-64</v>
      </c>
    </row>
    <row r="6" spans="1:3">
      <c r="A6" s="4" t="s">
        <v>1114</v>
      </c>
      <c r="B6" s="5" t="n">
        <v>-352</v>
      </c>
      <c r="C6" s="5" t="n">
        <v>60</v>
      </c>
    </row>
    <row r="7" spans="1:3">
      <c r="A7" s="4" t="s">
        <v>1115</v>
      </c>
      <c r="B7" s="5" t="n">
        <v>162</v>
      </c>
      <c r="C7" s="5" t="n">
        <v>187</v>
      </c>
    </row>
    <row r="8" spans="1:3">
      <c r="A8" s="4" t="s">
        <v>180</v>
      </c>
      <c r="B8" s="5" t="n">
        <v>-57</v>
      </c>
      <c r="C8" s="5" t="n">
        <v>-66</v>
      </c>
    </row>
    <row r="9" spans="1:3">
      <c r="A9" s="4" t="s">
        <v>1116</v>
      </c>
      <c r="B9" s="5" t="n">
        <v>105</v>
      </c>
      <c r="C9" s="5" t="n">
        <v>121</v>
      </c>
    </row>
    <row r="10" spans="1:3">
      <c r="A10" s="4" t="s">
        <v>1117</v>
      </c>
      <c r="B10" s="5" t="n">
        <v>-247</v>
      </c>
      <c r="C10" s="5" t="n">
        <v>181</v>
      </c>
    </row>
    <row r="11" spans="1:3">
      <c r="A11" s="4" t="s">
        <v>1118</v>
      </c>
      <c r="B11" s="5" t="n">
        <v>-1459</v>
      </c>
      <c r="C11" s="5" t="n">
        <v>-1212</v>
      </c>
    </row>
    <row r="12" spans="1:3">
      <c r="A12" s="4" t="s">
        <v>65</v>
      </c>
    </row>
    <row r="13" spans="1:3">
      <c r="A13" s="4" t="s">
        <v>1112</v>
      </c>
      <c r="B13" s="5" t="n">
        <v>207</v>
      </c>
      <c r="C13" s="5" t="n">
        <v>304</v>
      </c>
    </row>
    <row r="14" spans="1:3">
      <c r="A14" s="4" t="s">
        <v>1113</v>
      </c>
      <c r="B14" s="5" t="n">
        <v>25</v>
      </c>
      <c r="C14" s="5" t="n">
        <v>-97</v>
      </c>
    </row>
    <row r="15" spans="1:3">
      <c r="A15" s="4" t="s">
        <v>180</v>
      </c>
      <c r="B15" s="5" t="n">
        <v>0</v>
      </c>
      <c r="C15" s="5" t="n">
        <v>0</v>
      </c>
    </row>
    <row r="16" spans="1:3">
      <c r="A16" s="4" t="s">
        <v>1114</v>
      </c>
      <c r="B16" s="5" t="n">
        <v>25</v>
      </c>
      <c r="C16" s="5" t="n">
        <v>-97</v>
      </c>
    </row>
    <row r="17" spans="1:3">
      <c r="A17" s="4" t="s">
        <v>1115</v>
      </c>
      <c r="B17" s="5" t="n">
        <v>0</v>
      </c>
      <c r="C17" s="5" t="n">
        <v>0</v>
      </c>
    </row>
    <row r="18" spans="1:3">
      <c r="A18" s="4" t="s">
        <v>180</v>
      </c>
      <c r="B18" s="5" t="n">
        <v>0</v>
      </c>
      <c r="C18" s="5" t="n">
        <v>0</v>
      </c>
    </row>
    <row r="19" spans="1:3">
      <c r="A19" s="4" t="s">
        <v>1116</v>
      </c>
      <c r="B19" s="5" t="n">
        <v>0</v>
      </c>
      <c r="C19" s="5" t="n">
        <v>0</v>
      </c>
    </row>
    <row r="20" spans="1:3">
      <c r="A20" s="4" t="s">
        <v>1117</v>
      </c>
      <c r="B20" s="5" t="n">
        <v>25</v>
      </c>
      <c r="C20" s="5" t="n">
        <v>-97</v>
      </c>
    </row>
    <row r="21" spans="1:3">
      <c r="A21" s="4" t="s">
        <v>1118</v>
      </c>
      <c r="B21" s="5" t="n">
        <v>232</v>
      </c>
      <c r="C21" s="5" t="n">
        <v>207</v>
      </c>
    </row>
    <row r="22" spans="1:3">
      <c r="A22" s="4" t="s">
        <v>68</v>
      </c>
    </row>
    <row r="23" spans="1:3">
      <c r="A23" s="4" t="s">
        <v>1112</v>
      </c>
      <c r="B23" s="5" t="n">
        <v>6</v>
      </c>
      <c r="C23" s="5" t="n">
        <v>6</v>
      </c>
    </row>
    <row r="24" spans="1:3">
      <c r="A24" s="4" t="s">
        <v>1113</v>
      </c>
      <c r="B24" s="5" t="n">
        <v>1</v>
      </c>
      <c r="C24" s="5" t="n">
        <v>0</v>
      </c>
    </row>
    <row r="25" spans="1:3">
      <c r="A25" s="4" t="s">
        <v>180</v>
      </c>
      <c r="B25" s="5" t="n">
        <v>0</v>
      </c>
      <c r="C25" s="5" t="n">
        <v>0</v>
      </c>
    </row>
    <row r="26" spans="1:3">
      <c r="A26" s="4" t="s">
        <v>1114</v>
      </c>
      <c r="B26" s="5" t="n">
        <v>1</v>
      </c>
      <c r="C26" s="5" t="n">
        <v>0</v>
      </c>
    </row>
    <row r="27" spans="1:3">
      <c r="A27" s="4" t="s">
        <v>1115</v>
      </c>
      <c r="B27" s="5" t="n">
        <v>0</v>
      </c>
      <c r="C27" s="5" t="n">
        <v>0</v>
      </c>
    </row>
    <row r="28" spans="1:3">
      <c r="A28" s="4" t="s">
        <v>180</v>
      </c>
      <c r="B28" s="5" t="n">
        <v>0</v>
      </c>
      <c r="C28" s="5" t="n">
        <v>0</v>
      </c>
    </row>
    <row r="29" spans="1:3">
      <c r="A29" s="4" t="s">
        <v>1116</v>
      </c>
      <c r="B29" s="5" t="n">
        <v>0</v>
      </c>
      <c r="C29" s="5" t="n">
        <v>0</v>
      </c>
    </row>
    <row r="30" spans="1:3">
      <c r="A30" s="4" t="s">
        <v>1117</v>
      </c>
      <c r="B30" s="5" t="n">
        <v>1</v>
      </c>
      <c r="C30" s="5" t="n">
        <v>0</v>
      </c>
    </row>
    <row r="31" spans="1:3">
      <c r="A31" s="4" t="s">
        <v>1118</v>
      </c>
      <c r="B31" s="5" t="n">
        <v>7</v>
      </c>
      <c r="C31" s="5" t="n">
        <v>6</v>
      </c>
    </row>
    <row r="32" spans="1:3">
      <c r="A32" s="4" t="s">
        <v>1119</v>
      </c>
    </row>
    <row r="33" spans="1:3">
      <c r="A33" s="4" t="s">
        <v>1112</v>
      </c>
      <c r="B33" s="5" t="n">
        <v>-1372</v>
      </c>
      <c r="C33" s="5" t="n">
        <v>-1623</v>
      </c>
    </row>
    <row r="34" spans="1:3">
      <c r="A34" s="4" t="s">
        <v>1113</v>
      </c>
      <c r="B34" s="5" t="n">
        <v>-590</v>
      </c>
      <c r="C34" s="5" t="n">
        <v>184</v>
      </c>
    </row>
    <row r="35" spans="1:3">
      <c r="A35" s="4" t="s">
        <v>180</v>
      </c>
      <c r="B35" s="5" t="n">
        <v>208</v>
      </c>
      <c r="C35" s="5" t="n">
        <v>-52</v>
      </c>
    </row>
    <row r="36" spans="1:3">
      <c r="A36" s="4" t="s">
        <v>1114</v>
      </c>
      <c r="B36" s="5" t="n">
        <v>-382</v>
      </c>
      <c r="C36" s="5" t="n">
        <v>132</v>
      </c>
    </row>
    <row r="37" spans="1:3">
      <c r="A37" s="4" t="s">
        <v>1115</v>
      </c>
      <c r="B37" s="5" t="n">
        <v>156</v>
      </c>
      <c r="C37" s="5" t="n">
        <v>182</v>
      </c>
    </row>
    <row r="38" spans="1:3">
      <c r="A38" s="4" t="s">
        <v>180</v>
      </c>
      <c r="B38" s="5" t="n">
        <v>-53</v>
      </c>
      <c r="C38" s="5" t="n">
        <v>-63</v>
      </c>
    </row>
    <row r="39" spans="1:3">
      <c r="A39" s="4" t="s">
        <v>1116</v>
      </c>
      <c r="B39" s="5" t="n">
        <v>103</v>
      </c>
      <c r="C39" s="5" t="n">
        <v>119</v>
      </c>
    </row>
    <row r="40" spans="1:3">
      <c r="A40" s="4" t="s">
        <v>1117</v>
      </c>
      <c r="B40" s="5" t="n">
        <v>-279</v>
      </c>
      <c r="C40" s="5" t="n">
        <v>251</v>
      </c>
    </row>
    <row r="41" spans="1:3">
      <c r="A41" s="4" t="s">
        <v>1118</v>
      </c>
      <c r="B41" s="5" t="n">
        <v>-1651</v>
      </c>
      <c r="C41" s="5" t="n">
        <v>-1372</v>
      </c>
    </row>
    <row r="42" spans="1:3">
      <c r="A42" s="4" t="s">
        <v>1120</v>
      </c>
    </row>
    <row r="43" spans="1:3">
      <c r="A43" s="4" t="s">
        <v>1112</v>
      </c>
      <c r="B43" s="5" t="n">
        <v>-11</v>
      </c>
      <c r="C43" s="5" t="n">
        <v>-15</v>
      </c>
    </row>
    <row r="44" spans="1:3">
      <c r="A44" s="4" t="s">
        <v>1113</v>
      </c>
      <c r="B44" s="5" t="n">
        <v>0</v>
      </c>
      <c r="C44" s="5" t="n">
        <v>2</v>
      </c>
    </row>
    <row r="45" spans="1:3">
      <c r="A45" s="4" t="s">
        <v>180</v>
      </c>
      <c r="B45" s="5" t="n">
        <v>0</v>
      </c>
      <c r="C45" s="5" t="n">
        <v>0</v>
      </c>
    </row>
    <row r="46" spans="1:3">
      <c r="A46" s="4" t="s">
        <v>1114</v>
      </c>
      <c r="B46" s="5" t="n">
        <v>0</v>
      </c>
      <c r="C46" s="5" t="n">
        <v>2</v>
      </c>
    </row>
    <row r="47" spans="1:3">
      <c r="A47" s="4" t="s">
        <v>1115</v>
      </c>
      <c r="B47" s="5" t="n">
        <v>4</v>
      </c>
      <c r="C47" s="5" t="n">
        <v>4</v>
      </c>
    </row>
    <row r="48" spans="1:3">
      <c r="A48" s="4" t="s">
        <v>180</v>
      </c>
      <c r="B48" s="5" t="n">
        <v>-2</v>
      </c>
      <c r="C48" s="5" t="n">
        <v>-2</v>
      </c>
    </row>
    <row r="49" spans="1:3">
      <c r="A49" s="4" t="s">
        <v>1116</v>
      </c>
      <c r="B49" s="5" t="n">
        <v>2</v>
      </c>
      <c r="C49" s="5" t="n">
        <v>2</v>
      </c>
    </row>
    <row r="50" spans="1:3">
      <c r="A50" s="4" t="s">
        <v>1117</v>
      </c>
      <c r="B50" s="5" t="n">
        <v>2</v>
      </c>
      <c r="C50" s="5" t="n">
        <v>4</v>
      </c>
    </row>
    <row r="51" spans="1:3">
      <c r="A51" s="4" t="s">
        <v>1118</v>
      </c>
      <c r="B51" s="5" t="n">
        <v>-9</v>
      </c>
      <c r="C51" s="5" t="n">
        <v>-11</v>
      </c>
    </row>
    <row r="52" spans="1:3">
      <c r="A52" s="4" t="s">
        <v>1121</v>
      </c>
    </row>
    <row r="53" spans="1:3">
      <c r="A53" s="4" t="s">
        <v>1112</v>
      </c>
      <c r="B53" s="5" t="n">
        <v>-77</v>
      </c>
      <c r="C53" s="5" t="n">
        <v>-108</v>
      </c>
    </row>
    <row r="54" spans="1:3">
      <c r="A54" s="4" t="s">
        <v>1113</v>
      </c>
      <c r="B54" s="5" t="n">
        <v>5</v>
      </c>
      <c r="C54" s="5" t="n">
        <v>37</v>
      </c>
    </row>
    <row r="55" spans="1:3">
      <c r="A55" s="4" t="s">
        <v>180</v>
      </c>
      <c r="B55" s="5" t="n">
        <v>-1</v>
      </c>
      <c r="C55" s="5" t="n">
        <v>-12</v>
      </c>
    </row>
    <row r="56" spans="1:3">
      <c r="A56" s="4" t="s">
        <v>1114</v>
      </c>
      <c r="B56" s="5" t="n">
        <v>4</v>
      </c>
      <c r="C56" s="5" t="n">
        <v>25</v>
      </c>
    </row>
    <row r="57" spans="1:3">
      <c r="A57" s="4" t="s">
        <v>1115</v>
      </c>
      <c r="B57" s="5" t="n">
        <v>9</v>
      </c>
      <c r="C57" s="5" t="n">
        <v>10</v>
      </c>
    </row>
    <row r="58" spans="1:3">
      <c r="A58" s="4" t="s">
        <v>180</v>
      </c>
      <c r="B58" s="5" t="n">
        <v>-3</v>
      </c>
      <c r="C58" s="5" t="n">
        <v>-4</v>
      </c>
    </row>
    <row r="59" spans="1:3">
      <c r="A59" s="4" t="s">
        <v>1116</v>
      </c>
      <c r="B59" s="5" t="n">
        <v>6</v>
      </c>
      <c r="C59" s="5" t="n">
        <v>6</v>
      </c>
    </row>
    <row r="60" spans="1:3">
      <c r="A60" s="4" t="s">
        <v>1117</v>
      </c>
      <c r="B60" s="5" t="n">
        <v>10</v>
      </c>
      <c r="C60" s="5" t="n">
        <v>31</v>
      </c>
    </row>
    <row r="61" spans="1:3">
      <c r="A61" s="4" t="s">
        <v>1118</v>
      </c>
      <c r="B61" s="5" t="n">
        <v>-67</v>
      </c>
      <c r="C61" s="5" t="n">
        <v>-77</v>
      </c>
    </row>
    <row r="62" spans="1:3">
      <c r="A62" s="4" t="s">
        <v>1122</v>
      </c>
    </row>
    <row r="63" spans="1:3">
      <c r="A63" s="4" t="s">
        <v>1112</v>
      </c>
      <c r="B63" s="5" t="n">
        <v>35</v>
      </c>
      <c r="C63" s="5" t="n">
        <v>43</v>
      </c>
    </row>
    <row r="64" spans="1:3">
      <c r="A64" s="4" t="s">
        <v>1113</v>
      </c>
      <c r="B64" s="5" t="n">
        <v>0</v>
      </c>
      <c r="C64" s="5" t="n">
        <v>-2</v>
      </c>
    </row>
    <row r="65" spans="1:3">
      <c r="A65" s="4" t="s">
        <v>180</v>
      </c>
      <c r="B65" s="5" t="n">
        <v>0</v>
      </c>
      <c r="C65" s="5" t="n">
        <v>0</v>
      </c>
    </row>
    <row r="66" spans="1:3">
      <c r="A66" s="4" t="s">
        <v>1114</v>
      </c>
      <c r="B66" s="5" t="n">
        <v>0</v>
      </c>
      <c r="C66" s="5" t="n">
        <v>-2</v>
      </c>
    </row>
    <row r="67" spans="1:3">
      <c r="A67" s="4" t="s">
        <v>1115</v>
      </c>
      <c r="B67" s="5" t="n">
        <v>-7</v>
      </c>
      <c r="C67" s="5" t="n">
        <v>-9</v>
      </c>
    </row>
    <row r="68" spans="1:3">
      <c r="A68" s="4" t="s">
        <v>180</v>
      </c>
      <c r="B68" s="5" t="n">
        <v>1</v>
      </c>
      <c r="C68" s="5" t="n">
        <v>3</v>
      </c>
    </row>
    <row r="69" spans="1:3">
      <c r="A69" s="4" t="s">
        <v>1116</v>
      </c>
      <c r="B69" s="5" t="n">
        <v>-6</v>
      </c>
      <c r="C69" s="5" t="n">
        <v>-6</v>
      </c>
    </row>
    <row r="70" spans="1:3">
      <c r="A70" s="4" t="s">
        <v>1117</v>
      </c>
      <c r="B70" s="5" t="n">
        <v>-6</v>
      </c>
      <c r="C70" s="5" t="n">
        <v>-8</v>
      </c>
    </row>
    <row r="71" spans="1:3">
      <c r="A71" s="4" t="s">
        <v>1118</v>
      </c>
      <c r="B71" s="7" t="n">
        <v>29</v>
      </c>
      <c r="C71" s="7" t="n">
        <v>3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4"/>
    <col customWidth="1" max="5" min="5" width="37"/>
    <col customWidth="1" max="6" min="6" width="37"/>
    <col customWidth="1" max="7" min="7" width="27"/>
    <col customWidth="1" max="8" min="8" width="14"/>
    <col customWidth="1" max="9" min="9" width="21"/>
    <col customWidth="1" max="10" min="10" width="21"/>
    <col customWidth="1" max="11" min="11" width="21"/>
    <col customWidth="1" max="12" min="12" width="20"/>
  </cols>
  <sheetData>
    <row r="1" spans="1:12">
      <c r="A1" s="1" t="s">
        <v>1123</v>
      </c>
      <c r="B1" s="2" t="s">
        <v>1124</v>
      </c>
      <c r="C1" s="2" t="s">
        <v>1125</v>
      </c>
      <c r="D1" s="2" t="s">
        <v>1126</v>
      </c>
      <c r="E1" s="2" t="s">
        <v>1127</v>
      </c>
      <c r="F1" s="2" t="s">
        <v>1128</v>
      </c>
      <c r="G1" s="2" t="s">
        <v>1129</v>
      </c>
      <c r="H1" s="2" t="s">
        <v>4</v>
      </c>
      <c r="I1" s="2" t="s">
        <v>1130</v>
      </c>
      <c r="J1" s="2" t="s">
        <v>1131</v>
      </c>
      <c r="K1" s="2" t="s">
        <v>1132</v>
      </c>
      <c r="L1" s="2" t="s">
        <v>1133</v>
      </c>
    </row>
    <row r="2" spans="1:12">
      <c r="A2" s="3" t="s">
        <v>1104</v>
      </c>
    </row>
    <row r="3" spans="1:12">
      <c r="A3" s="4" t="s">
        <v>1106</v>
      </c>
      <c r="E3" s="5" t="n">
        <v>0</v>
      </c>
      <c r="F3" s="5" t="n">
        <v>0</v>
      </c>
      <c r="G3" s="5" t="n">
        <v>0</v>
      </c>
    </row>
    <row r="4" spans="1:12">
      <c r="A4" s="4" t="s">
        <v>1134</v>
      </c>
      <c r="B4" s="10" t="n">
        <v>1.6929</v>
      </c>
      <c r="H4" s="10" t="n">
        <v>1.5283</v>
      </c>
    </row>
    <row r="5" spans="1:12">
      <c r="A5" s="4" t="s">
        <v>1135</v>
      </c>
      <c r="B5" s="5" t="n">
        <v>23200000</v>
      </c>
      <c r="E5" s="5" t="n">
        <v>23345000</v>
      </c>
      <c r="F5" s="5" t="n">
        <v>0</v>
      </c>
      <c r="G5" s="5" t="n">
        <v>0</v>
      </c>
    </row>
    <row r="6" spans="1:12">
      <c r="A6" s="4" t="s">
        <v>1136</v>
      </c>
      <c r="D6" s="8" t="n">
        <v>29.54</v>
      </c>
    </row>
    <row r="7" spans="1:12">
      <c r="A7" s="4" t="s">
        <v>1137</v>
      </c>
      <c r="E7" s="5" t="n">
        <v>67817000</v>
      </c>
      <c r="F7" s="5" t="n">
        <v>16190000</v>
      </c>
      <c r="G7" s="5" t="n">
        <v>6063000</v>
      </c>
    </row>
    <row r="8" spans="1:12">
      <c r="A8" s="4" t="s">
        <v>121</v>
      </c>
      <c r="E8" s="5" t="n">
        <v>748528000</v>
      </c>
      <c r="F8" s="5" t="n">
        <v>510483000</v>
      </c>
      <c r="G8" s="5" t="n">
        <v>524474000</v>
      </c>
      <c r="L8" s="5" t="n">
        <v>583548000</v>
      </c>
    </row>
    <row r="9" spans="1:12">
      <c r="A9" s="4" t="s">
        <v>1138</v>
      </c>
    </row>
    <row r="10" spans="1:12">
      <c r="A10" s="3" t="s">
        <v>1104</v>
      </c>
    </row>
    <row r="11" spans="1:12">
      <c r="A11" s="4" t="s">
        <v>1139</v>
      </c>
      <c r="K11" s="7" t="n">
        <v>700</v>
      </c>
    </row>
    <row r="12" spans="1:12">
      <c r="A12" s="4" t="s">
        <v>1137</v>
      </c>
      <c r="F12" s="5" t="n">
        <v>15471962</v>
      </c>
      <c r="G12" s="5" t="n">
        <v>6062993</v>
      </c>
    </row>
    <row r="13" spans="1:12">
      <c r="A13" s="4" t="s">
        <v>1140</v>
      </c>
      <c r="F13" s="7" t="n">
        <v>497</v>
      </c>
      <c r="G13" s="7" t="n">
        <v>203</v>
      </c>
    </row>
    <row r="14" spans="1:12">
      <c r="A14" s="4" t="s">
        <v>1141</v>
      </c>
    </row>
    <row r="15" spans="1:12">
      <c r="A15" s="3" t="s">
        <v>1104</v>
      </c>
    </row>
    <row r="16" spans="1:12">
      <c r="A16" s="4" t="s">
        <v>1139</v>
      </c>
      <c r="J16" s="7" t="n">
        <v>500</v>
      </c>
    </row>
    <row r="17" spans="1:12">
      <c r="A17" s="4" t="s">
        <v>1137</v>
      </c>
      <c r="F17" s="5" t="n">
        <v>717464</v>
      </c>
    </row>
    <row r="18" spans="1:12">
      <c r="A18" s="4" t="s">
        <v>1140</v>
      </c>
      <c r="F18" s="7" t="n">
        <v>22</v>
      </c>
    </row>
    <row r="19" spans="1:12">
      <c r="A19" s="4" t="s">
        <v>1142</v>
      </c>
      <c r="F19" s="7" t="n">
        <v>478</v>
      </c>
    </row>
    <row r="20" spans="1:12">
      <c r="A20" s="4" t="s">
        <v>1143</v>
      </c>
    </row>
    <row r="21" spans="1:12">
      <c r="A21" s="3" t="s">
        <v>1104</v>
      </c>
    </row>
    <row r="22" spans="1:12">
      <c r="A22" s="4" t="s">
        <v>1139</v>
      </c>
      <c r="I22" s="7" t="n">
        <v>2500</v>
      </c>
    </row>
    <row r="23" spans="1:12">
      <c r="A23" s="4" t="s">
        <v>1137</v>
      </c>
      <c r="E23" s="5" t="n">
        <v>67816810</v>
      </c>
    </row>
    <row r="24" spans="1:12">
      <c r="A24" s="4" t="s">
        <v>1140</v>
      </c>
      <c r="E24" s="7" t="n">
        <v>2000</v>
      </c>
    </row>
    <row r="25" spans="1:12">
      <c r="A25" s="4" t="s">
        <v>1142</v>
      </c>
      <c r="E25" s="7" t="n">
        <v>500</v>
      </c>
    </row>
    <row r="26" spans="1:12">
      <c r="A26" s="4" t="s">
        <v>1144</v>
      </c>
    </row>
    <row r="27" spans="1:12">
      <c r="A27" s="3" t="s">
        <v>1104</v>
      </c>
    </row>
    <row r="28" spans="1:12">
      <c r="A28" s="4" t="s">
        <v>1137</v>
      </c>
      <c r="E28" s="5" t="n">
        <v>0</v>
      </c>
      <c r="F28" s="5" t="n">
        <v>0</v>
      </c>
    </row>
    <row r="29" spans="1:12">
      <c r="A29" s="4" t="s">
        <v>1145</v>
      </c>
    </row>
    <row r="30" spans="1:12">
      <c r="A30" s="3" t="s">
        <v>1104</v>
      </c>
    </row>
    <row r="31" spans="1:12">
      <c r="A31" s="4" t="s">
        <v>1146</v>
      </c>
      <c r="F31" s="5" t="n">
        <v>0</v>
      </c>
    </row>
    <row r="32" spans="1:12">
      <c r="A32" s="4" t="s">
        <v>1147</v>
      </c>
      <c r="E32" s="5" t="n">
        <v>7000000</v>
      </c>
    </row>
    <row r="33" spans="1:12">
      <c r="A33" s="4" t="s">
        <v>1148</v>
      </c>
      <c r="E33" s="7" t="n">
        <v>1</v>
      </c>
    </row>
    <row r="34" spans="1:12">
      <c r="A34" s="4" t="s">
        <v>122</v>
      </c>
    </row>
    <row r="35" spans="1:12">
      <c r="A35" s="3" t="s">
        <v>1104</v>
      </c>
    </row>
    <row r="36" spans="1:12">
      <c r="A36" s="4" t="s">
        <v>1146</v>
      </c>
      <c r="B36" s="5" t="n">
        <v>13700000</v>
      </c>
      <c r="E36" s="5" t="n">
        <v>0</v>
      </c>
      <c r="F36" s="5" t="n">
        <v>13799711</v>
      </c>
    </row>
    <row r="37" spans="1:12">
      <c r="A37" s="4" t="s">
        <v>1147</v>
      </c>
      <c r="E37" s="5" t="n">
        <v>40000000</v>
      </c>
      <c r="F37" s="5" t="n">
        <v>40000000</v>
      </c>
    </row>
    <row r="38" spans="1:12">
      <c r="A38" s="4" t="s">
        <v>1148</v>
      </c>
      <c r="C38" s="7" t="n">
        <v>1</v>
      </c>
      <c r="E38" s="7" t="n">
        <v>1</v>
      </c>
      <c r="F38" s="7" t="n">
        <v>1</v>
      </c>
    </row>
    <row r="39" spans="1:12">
      <c r="A39" s="4" t="s">
        <v>1106</v>
      </c>
      <c r="C39" s="5" t="n">
        <v>13800000</v>
      </c>
    </row>
    <row r="40" spans="1:12">
      <c r="A40" s="4" t="s">
        <v>1149</v>
      </c>
      <c r="C40" s="7" t="n">
        <v>50</v>
      </c>
      <c r="E40" s="7" t="n">
        <v>50</v>
      </c>
      <c r="F40" s="7" t="n">
        <v>50</v>
      </c>
    </row>
    <row r="41" spans="1:12">
      <c r="A41" s="4" t="s">
        <v>1150</v>
      </c>
      <c r="C41" s="7" t="n">
        <v>669</v>
      </c>
    </row>
    <row r="42" spans="1:12">
      <c r="A42" s="4" t="s">
        <v>1151</v>
      </c>
      <c r="C42" s="4" t="s">
        <v>115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6"/>
  </cols>
  <sheetData>
    <row r="1" spans="1:4">
      <c r="A1" s="1" t="s">
        <v>1153</v>
      </c>
      <c r="B1" s="2" t="s">
        <v>1</v>
      </c>
    </row>
    <row r="2" spans="1:4">
      <c r="B2" s="2" t="s">
        <v>2</v>
      </c>
      <c r="C2" s="2" t="s">
        <v>32</v>
      </c>
      <c r="D2" s="2" t="s">
        <v>33</v>
      </c>
    </row>
    <row r="3" spans="1:4">
      <c r="A3" s="3" t="s">
        <v>1154</v>
      </c>
    </row>
    <row r="4" spans="1:4">
      <c r="A4" s="4" t="s">
        <v>1155</v>
      </c>
      <c r="B4" s="4" t="s">
        <v>1156</v>
      </c>
      <c r="C4" s="4" t="s">
        <v>1157</v>
      </c>
      <c r="D4" s="4" t="s">
        <v>1158</v>
      </c>
    </row>
    <row r="5" spans="1:4">
      <c r="A5" s="4" t="s">
        <v>1159</v>
      </c>
      <c r="B5" s="4" t="s">
        <v>1160</v>
      </c>
      <c r="C5" s="4" t="s">
        <v>1161</v>
      </c>
      <c r="D5" s="4" t="s">
        <v>1162</v>
      </c>
    </row>
    <row r="6" spans="1:4">
      <c r="A6" s="4" t="s">
        <v>1163</v>
      </c>
      <c r="B6" s="4" t="s">
        <v>1164</v>
      </c>
      <c r="C6" s="4" t="s">
        <v>1165</v>
      </c>
      <c r="D6" s="4" t="s">
        <v>1166</v>
      </c>
    </row>
    <row r="7" spans="1:4">
      <c r="A7" s="4" t="s">
        <v>1167</v>
      </c>
      <c r="B7" s="4" t="s">
        <v>1168</v>
      </c>
      <c r="C7" s="4" t="s">
        <v>1169</v>
      </c>
      <c r="D7" s="4" t="s">
        <v>1170</v>
      </c>
    </row>
    <row r="8" spans="1:4">
      <c r="A8" s="4" t="s">
        <v>1171</v>
      </c>
      <c r="B8" s="8" t="n">
        <v>2.73</v>
      </c>
      <c r="C8" s="8" t="n">
        <v>5.85</v>
      </c>
      <c r="D8" s="8" t="n">
        <v>6.6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172</v>
      </c>
      <c r="B1" s="2" t="s">
        <v>1</v>
      </c>
    </row>
    <row r="2" spans="1:3">
      <c r="B2" s="2" t="s">
        <v>2</v>
      </c>
      <c r="C2" s="2" t="s">
        <v>589</v>
      </c>
    </row>
    <row r="3" spans="1:3">
      <c r="A3" s="3" t="s">
        <v>1173</v>
      </c>
    </row>
    <row r="4" spans="1:3">
      <c r="A4" s="4" t="s">
        <v>1174</v>
      </c>
      <c r="B4" s="5" t="n">
        <v>12763000</v>
      </c>
    </row>
    <row r="5" spans="1:3">
      <c r="A5" s="11" t="s">
        <v>1175</v>
      </c>
      <c r="B5" s="5" t="n">
        <v>6122000</v>
      </c>
    </row>
    <row r="6" spans="1:3">
      <c r="A6" s="4" t="s">
        <v>1176</v>
      </c>
      <c r="B6" s="5" t="n">
        <v>-2570000</v>
      </c>
    </row>
    <row r="7" spans="1:3">
      <c r="A7" s="4" t="s">
        <v>1177</v>
      </c>
      <c r="B7" s="5" t="n">
        <v>-1603000</v>
      </c>
    </row>
    <row r="8" spans="1:3">
      <c r="A8" s="4" t="s">
        <v>1178</v>
      </c>
      <c r="B8" s="5" t="n">
        <v>14712000</v>
      </c>
    </row>
    <row r="9" spans="1:3">
      <c r="A9" s="4" t="s">
        <v>1179</v>
      </c>
      <c r="B9" s="5" t="n">
        <v>9152000</v>
      </c>
    </row>
    <row r="10" spans="1:3">
      <c r="A10" s="4" t="s">
        <v>1180</v>
      </c>
      <c r="B10" s="5" t="n">
        <v>1624000</v>
      </c>
    </row>
    <row r="11" spans="1:3">
      <c r="A11" s="3" t="s">
        <v>1181</v>
      </c>
    </row>
    <row r="12" spans="1:3">
      <c r="A12" s="4" t="s">
        <v>1174</v>
      </c>
      <c r="B12" s="8" t="n">
        <v>25.88</v>
      </c>
    </row>
    <row r="13" spans="1:3">
      <c r="A13" s="11" t="s">
        <v>1175</v>
      </c>
      <c r="B13" s="9" t="n">
        <v>23.47</v>
      </c>
    </row>
    <row r="14" spans="1:3">
      <c r="A14" s="4" t="s">
        <v>1176</v>
      </c>
      <c r="B14" s="9" t="n">
        <v>25.01</v>
      </c>
    </row>
    <row r="15" spans="1:3">
      <c r="A15" s="4" t="s">
        <v>1177</v>
      </c>
      <c r="B15" s="9" t="n">
        <v>25.98</v>
      </c>
    </row>
    <row r="16" spans="1:3">
      <c r="A16" s="4" t="s">
        <v>1178</v>
      </c>
      <c r="B16" s="9" t="n">
        <v>24.96</v>
      </c>
    </row>
    <row r="17" spans="1:3">
      <c r="A17" s="4" t="s">
        <v>1179</v>
      </c>
      <c r="B17" s="8" t="n">
        <v>23.63</v>
      </c>
    </row>
    <row r="18" spans="1:3">
      <c r="A18" s="3" t="s">
        <v>1182</v>
      </c>
    </row>
    <row r="19" spans="1:3">
      <c r="A19" s="4" t="s">
        <v>1178</v>
      </c>
      <c r="B19" s="4" t="s">
        <v>1183</v>
      </c>
    </row>
    <row r="20" spans="1:3">
      <c r="A20" s="4" t="s">
        <v>1179</v>
      </c>
      <c r="B20" s="4" t="s">
        <v>1184</v>
      </c>
    </row>
    <row r="21" spans="1:3">
      <c r="A21" s="3" t="s">
        <v>1185</v>
      </c>
    </row>
    <row r="22" spans="1:3">
      <c r="A22" s="4" t="s">
        <v>1178</v>
      </c>
      <c r="B22" s="7" t="n">
        <v>528</v>
      </c>
    </row>
    <row r="23" spans="1:3">
      <c r="A23" s="4" t="s">
        <v>1179</v>
      </c>
      <c r="B23" s="7" t="n">
        <v>338</v>
      </c>
    </row>
    <row r="24" spans="1:3">
      <c r="A24" s="4" t="s">
        <v>1186</v>
      </c>
    </row>
    <row r="25" spans="1:3">
      <c r="A25" s="3" t="s">
        <v>1154</v>
      </c>
    </row>
    <row r="26" spans="1:3">
      <c r="A26" s="4" t="s">
        <v>1187</v>
      </c>
      <c r="C26" s="5" t="n">
        <v>195312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8</v>
      </c>
      <c r="B1" s="2" t="s">
        <v>1</v>
      </c>
    </row>
    <row r="2" spans="1:5">
      <c r="B2" s="2" t="s">
        <v>2</v>
      </c>
      <c r="C2" s="2" t="s">
        <v>32</v>
      </c>
      <c r="D2" s="2" t="s">
        <v>33</v>
      </c>
      <c r="E2" s="2" t="s">
        <v>589</v>
      </c>
    </row>
    <row r="3" spans="1:5">
      <c r="A3" s="3" t="s">
        <v>1189</v>
      </c>
    </row>
    <row r="4" spans="1:5">
      <c r="A4" s="4" t="s">
        <v>1174</v>
      </c>
      <c r="B4" s="5" t="n">
        <v>1104000</v>
      </c>
    </row>
    <row r="5" spans="1:5">
      <c r="A5" s="4" t="s">
        <v>1190</v>
      </c>
      <c r="B5" s="5" t="n">
        <v>1925000</v>
      </c>
    </row>
    <row r="6" spans="1:5">
      <c r="A6" s="4" t="s">
        <v>1191</v>
      </c>
      <c r="B6" s="5" t="n">
        <v>-1202000</v>
      </c>
    </row>
    <row r="7" spans="1:5">
      <c r="A7" s="4" t="s">
        <v>1192</v>
      </c>
      <c r="B7" s="5" t="n">
        <v>-244000</v>
      </c>
    </row>
    <row r="8" spans="1:5">
      <c r="A8" s="4" t="s">
        <v>1178</v>
      </c>
      <c r="B8" s="5" t="n">
        <v>1583000</v>
      </c>
      <c r="C8" s="5" t="n">
        <v>1104000</v>
      </c>
    </row>
    <row r="9" spans="1:5">
      <c r="A9" s="4" t="s">
        <v>1193</v>
      </c>
      <c r="B9" s="5" t="n">
        <v>385000</v>
      </c>
    </row>
    <row r="10" spans="1:5">
      <c r="A10" s="3" t="s">
        <v>1194</v>
      </c>
    </row>
    <row r="11" spans="1:5">
      <c r="A11" s="4" t="s">
        <v>1174</v>
      </c>
      <c r="B11" s="8" t="n">
        <v>31.37</v>
      </c>
    </row>
    <row r="12" spans="1:5">
      <c r="A12" s="11" t="s">
        <v>1175</v>
      </c>
      <c r="B12" s="9" t="n">
        <v>30.25</v>
      </c>
      <c r="C12" s="8" t="n">
        <v>35.41</v>
      </c>
      <c r="D12" s="8" t="n">
        <v>30.14</v>
      </c>
    </row>
    <row r="13" spans="1:5">
      <c r="A13" s="4" t="s">
        <v>1191</v>
      </c>
      <c r="B13" s="9" t="n">
        <v>32.94</v>
      </c>
    </row>
    <row r="14" spans="1:5">
      <c r="A14" s="4" t="s">
        <v>1192</v>
      </c>
      <c r="B14" s="9" t="n">
        <v>27.04</v>
      </c>
    </row>
    <row r="15" spans="1:5">
      <c r="A15" s="4" t="s">
        <v>1178</v>
      </c>
      <c r="B15" s="8" t="n">
        <v>26.49</v>
      </c>
      <c r="C15" s="8" t="n">
        <v>31.37</v>
      </c>
    </row>
    <row r="16" spans="1:5">
      <c r="A16" s="4" t="s">
        <v>1052</v>
      </c>
    </row>
    <row r="17" spans="1:5">
      <c r="A17" s="3" t="s">
        <v>1154</v>
      </c>
    </row>
    <row r="18" spans="1:5">
      <c r="A18" s="4" t="s">
        <v>1187</v>
      </c>
      <c r="E18" s="5" t="n">
        <v>124800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1195</v>
      </c>
      <c r="B1" s="2" t="s">
        <v>1</v>
      </c>
    </row>
    <row r="2" spans="1:4">
      <c r="B2" s="2" t="s">
        <v>2</v>
      </c>
      <c r="C2" s="2" t="s">
        <v>32</v>
      </c>
      <c r="D2" s="2" t="s">
        <v>33</v>
      </c>
    </row>
    <row r="3" spans="1:4">
      <c r="A3" s="3" t="s">
        <v>1154</v>
      </c>
    </row>
    <row r="4" spans="1:4">
      <c r="A4" s="4" t="s">
        <v>1196</v>
      </c>
      <c r="B4" s="4" t="s">
        <v>1197</v>
      </c>
      <c r="C4" s="4" t="s">
        <v>1198</v>
      </c>
      <c r="D4" s="4" t="s">
        <v>1199</v>
      </c>
    </row>
    <row r="5" spans="1:4">
      <c r="A5" s="4" t="s">
        <v>1159</v>
      </c>
      <c r="C5" s="4" t="s">
        <v>1200</v>
      </c>
      <c r="D5" s="4" t="s">
        <v>1201</v>
      </c>
    </row>
    <row r="6" spans="1:4">
      <c r="A6" s="4" t="s">
        <v>1202</v>
      </c>
      <c r="B6" s="4" t="s">
        <v>1203</v>
      </c>
      <c r="C6" s="4" t="s">
        <v>1204</v>
      </c>
      <c r="D6" s="4" t="s">
        <v>1205</v>
      </c>
    </row>
    <row r="7" spans="1:4">
      <c r="A7" s="4" t="s">
        <v>1206</v>
      </c>
      <c r="B7" s="4" t="s">
        <v>1207</v>
      </c>
      <c r="C7" s="4" t="s">
        <v>1208</v>
      </c>
      <c r="D7" s="4" t="s">
        <v>1209</v>
      </c>
    </row>
    <row r="8" spans="1:4">
      <c r="A8" s="4" t="s">
        <v>1210</v>
      </c>
      <c r="B8" s="4" t="s">
        <v>1211</v>
      </c>
      <c r="C8" s="4" t="s">
        <v>1212</v>
      </c>
      <c r="D8" s="4" t="s">
        <v>1213</v>
      </c>
    </row>
    <row r="9" spans="1:4">
      <c r="A9" s="4" t="s">
        <v>1214</v>
      </c>
      <c r="B9" s="4" t="s">
        <v>1215</v>
      </c>
      <c r="C9" s="4" t="s">
        <v>1216</v>
      </c>
      <c r="D9" s="4" t="s">
        <v>1217</v>
      </c>
    </row>
    <row r="10" spans="1:4">
      <c r="A10" s="4" t="s">
        <v>1171</v>
      </c>
      <c r="B10" s="8" t="n">
        <v>22.58</v>
      </c>
      <c r="C10" s="8" t="n">
        <v>34.75</v>
      </c>
      <c r="D10" s="8" t="n">
        <v>30.62</v>
      </c>
    </row>
    <row r="11" spans="1:4">
      <c r="A11" s="4" t="s">
        <v>1218</v>
      </c>
    </row>
    <row r="12" spans="1:4">
      <c r="A12" s="3" t="s">
        <v>1154</v>
      </c>
    </row>
    <row r="13" spans="1:4">
      <c r="A13" s="4" t="s">
        <v>1159</v>
      </c>
      <c r="B13" s="4" t="s">
        <v>1219</v>
      </c>
    </row>
    <row r="14" spans="1:4">
      <c r="A14" s="4" t="s">
        <v>1220</v>
      </c>
    </row>
    <row r="15" spans="1:4">
      <c r="A15" s="3" t="s">
        <v>1154</v>
      </c>
    </row>
    <row r="16" spans="1:4">
      <c r="A16" s="4" t="s">
        <v>1159</v>
      </c>
      <c r="B16" s="4" t="s">
        <v>116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32</v>
      </c>
      <c r="D2" s="2" t="s">
        <v>33</v>
      </c>
    </row>
    <row r="3" spans="1:4">
      <c r="A3" s="3" t="s">
        <v>1189</v>
      </c>
    </row>
    <row r="4" spans="1:4">
      <c r="A4" s="4" t="s">
        <v>1174</v>
      </c>
      <c r="B4" s="5" t="n">
        <v>680</v>
      </c>
    </row>
    <row r="5" spans="1:4">
      <c r="A5" s="4" t="s">
        <v>1190</v>
      </c>
      <c r="B5" s="5" t="n">
        <v>493</v>
      </c>
    </row>
    <row r="6" spans="1:4">
      <c r="A6" s="4" t="s">
        <v>1191</v>
      </c>
      <c r="B6" s="5" t="n">
        <v>-261</v>
      </c>
    </row>
    <row r="7" spans="1:4">
      <c r="A7" s="4" t="s">
        <v>1192</v>
      </c>
      <c r="B7" s="5" t="n">
        <v>-151</v>
      </c>
    </row>
    <row r="8" spans="1:4">
      <c r="A8" s="4" t="s">
        <v>1178</v>
      </c>
      <c r="B8" s="5" t="n">
        <v>761</v>
      </c>
      <c r="C8" s="5" t="n">
        <v>680</v>
      </c>
    </row>
    <row r="9" spans="1:4">
      <c r="A9" s="4" t="s">
        <v>1222</v>
      </c>
      <c r="B9" s="5" t="n">
        <v>89</v>
      </c>
    </row>
    <row r="10" spans="1:4">
      <c r="A10" s="3" t="s">
        <v>1194</v>
      </c>
    </row>
    <row r="11" spans="1:4">
      <c r="A11" s="4" t="s">
        <v>1174</v>
      </c>
      <c r="B11" s="8" t="n">
        <v>31.42</v>
      </c>
    </row>
    <row r="12" spans="1:4">
      <c r="A12" s="11" t="s">
        <v>1175</v>
      </c>
      <c r="B12" s="9" t="n">
        <v>22.58</v>
      </c>
      <c r="C12" s="8" t="n">
        <v>34.75</v>
      </c>
      <c r="D12" s="8" t="n">
        <v>30.62</v>
      </c>
    </row>
    <row r="13" spans="1:4">
      <c r="A13" s="4" t="s">
        <v>1191</v>
      </c>
      <c r="B13" s="9" t="n">
        <v>21.26</v>
      </c>
    </row>
    <row r="14" spans="1:4">
      <c r="A14" s="4" t="s">
        <v>1192</v>
      </c>
      <c r="B14" s="9" t="n">
        <v>25.72</v>
      </c>
    </row>
    <row r="15" spans="1:4">
      <c r="A15" s="4" t="s">
        <v>1178</v>
      </c>
      <c r="B15" s="8" t="n">
        <v>25.23</v>
      </c>
      <c r="C15" s="8" t="n">
        <v>31.4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1223</v>
      </c>
      <c r="B1" s="2" t="s">
        <v>1</v>
      </c>
    </row>
    <row r="2" spans="1:4">
      <c r="B2" s="2" t="s">
        <v>2</v>
      </c>
      <c r="C2" s="2" t="s">
        <v>32</v>
      </c>
      <c r="D2" s="2" t="s">
        <v>33</v>
      </c>
    </row>
    <row r="3" spans="1:4">
      <c r="A3" s="3" t="s">
        <v>1154</v>
      </c>
    </row>
    <row r="4" spans="1:4">
      <c r="A4" s="4" t="s">
        <v>1155</v>
      </c>
      <c r="B4" s="4" t="s">
        <v>1224</v>
      </c>
      <c r="C4" s="4" t="s">
        <v>1225</v>
      </c>
      <c r="D4" s="4" t="s">
        <v>1226</v>
      </c>
    </row>
    <row r="5" spans="1:4">
      <c r="A5" s="4" t="s">
        <v>1159</v>
      </c>
      <c r="B5" s="4" t="s">
        <v>1227</v>
      </c>
      <c r="C5" s="4" t="s">
        <v>1228</v>
      </c>
      <c r="D5" s="4" t="s">
        <v>1229</v>
      </c>
    </row>
    <row r="6" spans="1:4">
      <c r="A6" s="4" t="s">
        <v>1163</v>
      </c>
      <c r="B6" s="4" t="s">
        <v>1230</v>
      </c>
      <c r="C6" s="4" t="s">
        <v>1231</v>
      </c>
      <c r="D6" s="4" t="s">
        <v>1232</v>
      </c>
    </row>
    <row r="7" spans="1:4">
      <c r="A7" s="4" t="s">
        <v>1167</v>
      </c>
      <c r="B7" s="4" t="s">
        <v>1233</v>
      </c>
      <c r="C7" s="4" t="s">
        <v>1234</v>
      </c>
      <c r="D7" s="4" t="s">
        <v>1203</v>
      </c>
    </row>
    <row r="8" spans="1:4">
      <c r="A8" s="4" t="s">
        <v>1235</v>
      </c>
      <c r="B8" s="8" t="n">
        <v>7.84</v>
      </c>
      <c r="C8" s="8" t="n">
        <v>6.96</v>
      </c>
      <c r="D8" s="8" t="n">
        <v>12.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236</v>
      </c>
      <c r="B1" s="2" t="s">
        <v>1</v>
      </c>
    </row>
    <row r="2" spans="1:2">
      <c r="B2" s="2" t="s">
        <v>1127</v>
      </c>
    </row>
    <row r="3" spans="1:2">
      <c r="A3" s="3" t="s">
        <v>1237</v>
      </c>
    </row>
    <row r="4" spans="1:2">
      <c r="A4" s="4" t="s">
        <v>1238</v>
      </c>
      <c r="B4" s="5" t="n">
        <v>382</v>
      </c>
    </row>
    <row r="5" spans="1:2">
      <c r="A5" s="4" t="s">
        <v>1239</v>
      </c>
      <c r="B5" s="5" t="n">
        <v>107</v>
      </c>
    </row>
    <row r="6" spans="1:2">
      <c r="A6" s="4" t="s">
        <v>1240</v>
      </c>
      <c r="B6" s="5" t="n">
        <v>-66</v>
      </c>
    </row>
    <row r="7" spans="1:2">
      <c r="A7" s="4" t="s">
        <v>1241</v>
      </c>
      <c r="B7" s="5" t="n">
        <v>-37</v>
      </c>
    </row>
    <row r="8" spans="1:2">
      <c r="A8" s="4" t="s">
        <v>1242</v>
      </c>
      <c r="B8" s="5" t="n">
        <v>386</v>
      </c>
    </row>
    <row r="9" spans="1:2">
      <c r="A9" s="4" t="s">
        <v>1243</v>
      </c>
      <c r="B9" s="5" t="n">
        <v>233</v>
      </c>
    </row>
    <row r="10" spans="1:2">
      <c r="A10" s="3" t="s">
        <v>1181</v>
      </c>
    </row>
    <row r="11" spans="1:2">
      <c r="A11" s="4" t="s">
        <v>1244</v>
      </c>
      <c r="B11" s="8" t="n">
        <v>24.25</v>
      </c>
    </row>
    <row r="12" spans="1:2">
      <c r="A12" s="4" t="s">
        <v>1245</v>
      </c>
      <c r="B12" s="9" t="n">
        <v>23.09</v>
      </c>
    </row>
    <row r="13" spans="1:2">
      <c r="A13" s="4" t="s">
        <v>1246</v>
      </c>
      <c r="B13" s="9" t="n">
        <v>23.42</v>
      </c>
    </row>
    <row r="14" spans="1:2">
      <c r="A14" s="4" t="s">
        <v>1247</v>
      </c>
      <c r="B14" s="9" t="n">
        <v>26.9</v>
      </c>
    </row>
    <row r="15" spans="1:2">
      <c r="A15" s="4" t="s">
        <v>1248</v>
      </c>
      <c r="B15" s="9" t="n">
        <v>23.82</v>
      </c>
    </row>
    <row r="16" spans="1:2">
      <c r="A16" s="4" t="s">
        <v>1249</v>
      </c>
      <c r="B16" s="8" t="n">
        <v>21.85</v>
      </c>
    </row>
    <row r="17" spans="1:2">
      <c r="A17" s="3" t="s">
        <v>1250</v>
      </c>
    </row>
    <row r="18" spans="1:2">
      <c r="A18" s="4" t="s">
        <v>1178</v>
      </c>
      <c r="B18" s="4" t="s">
        <v>1251</v>
      </c>
    </row>
    <row r="19" spans="1:2">
      <c r="A19" s="4" t="s">
        <v>1179</v>
      </c>
      <c r="B19" s="4" t="s">
        <v>1252</v>
      </c>
    </row>
    <row r="20" spans="1:2">
      <c r="A20" s="3" t="s">
        <v>1185</v>
      </c>
    </row>
    <row r="21" spans="1:2">
      <c r="A21" s="4" t="s">
        <v>1253</v>
      </c>
      <c r="B21" s="7" t="n">
        <v>3</v>
      </c>
    </row>
    <row r="22" spans="1:2">
      <c r="A22" s="4" t="s">
        <v>1254</v>
      </c>
      <c r="B22" s="7" t="n">
        <v>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255</v>
      </c>
      <c r="B1" s="2" t="s">
        <v>1</v>
      </c>
    </row>
    <row r="2" spans="1:5">
      <c r="B2" s="2" t="s">
        <v>2</v>
      </c>
      <c r="C2" s="2" t="s">
        <v>32</v>
      </c>
      <c r="D2" s="2" t="s">
        <v>33</v>
      </c>
      <c r="E2" s="2" t="s">
        <v>589</v>
      </c>
    </row>
    <row r="3" spans="1:5">
      <c r="A3" s="3" t="s">
        <v>1256</v>
      </c>
    </row>
    <row r="4" spans="1:5">
      <c r="A4" s="4" t="s">
        <v>1257</v>
      </c>
      <c r="B4" s="7" t="n">
        <v>60</v>
      </c>
      <c r="C4" s="7" t="n">
        <v>31</v>
      </c>
      <c r="D4" s="7" t="n">
        <v>40</v>
      </c>
    </row>
    <row r="5" spans="1:5">
      <c r="A5" s="4" t="s">
        <v>1258</v>
      </c>
      <c r="B5" s="5" t="n">
        <v>21646924</v>
      </c>
    </row>
    <row r="6" spans="1:5">
      <c r="A6" s="4" t="s">
        <v>1259</v>
      </c>
      <c r="B6" s="5" t="n">
        <v>39000000</v>
      </c>
    </row>
    <row r="7" spans="1:5">
      <c r="A7" s="4" t="s">
        <v>1260</v>
      </c>
      <c r="B7" s="7" t="n">
        <v>12</v>
      </c>
      <c r="C7" s="5" t="n">
        <v>8</v>
      </c>
      <c r="D7" s="5" t="n">
        <v>11</v>
      </c>
    </row>
    <row r="8" spans="1:5">
      <c r="A8" s="4" t="s">
        <v>1261</v>
      </c>
      <c r="B8" s="5" t="n">
        <v>18</v>
      </c>
      <c r="C8" s="5" t="n">
        <v>13</v>
      </c>
      <c r="D8" s="5" t="n">
        <v>55</v>
      </c>
    </row>
    <row r="9" spans="1:5">
      <c r="A9" s="4" t="s">
        <v>1262</v>
      </c>
      <c r="B9" s="5" t="n">
        <v>14</v>
      </c>
      <c r="C9" s="7" t="n">
        <v>14</v>
      </c>
      <c r="D9" s="7" t="n">
        <v>16</v>
      </c>
    </row>
    <row r="10" spans="1:5">
      <c r="A10" s="4" t="s">
        <v>1263</v>
      </c>
      <c r="B10" s="7" t="n">
        <v>41</v>
      </c>
    </row>
    <row r="11" spans="1:5">
      <c r="A11" s="4" t="s">
        <v>1264</v>
      </c>
      <c r="B11" s="4" t="s">
        <v>1265</v>
      </c>
    </row>
    <row r="12" spans="1:5">
      <c r="A12" s="4" t="s">
        <v>1266</v>
      </c>
      <c r="B12" s="5" t="n">
        <v>665774</v>
      </c>
    </row>
    <row r="13" spans="1:5">
      <c r="A13" s="4" t="s">
        <v>1267</v>
      </c>
      <c r="B13" s="5" t="n">
        <v>1004448</v>
      </c>
      <c r="C13" s="5" t="n">
        <v>1003053</v>
      </c>
      <c r="D13" s="5" t="n">
        <v>944966</v>
      </c>
    </row>
    <row r="14" spans="1:5">
      <c r="A14" s="4" t="s">
        <v>1268</v>
      </c>
    </row>
    <row r="15" spans="1:5">
      <c r="A15" s="3" t="s">
        <v>1256</v>
      </c>
    </row>
    <row r="16" spans="1:5">
      <c r="A16" s="4" t="s">
        <v>1269</v>
      </c>
      <c r="B16" s="5" t="n">
        <v>2000000</v>
      </c>
    </row>
    <row r="17" spans="1:5">
      <c r="A17" s="4" t="s">
        <v>1270</v>
      </c>
    </row>
    <row r="18" spans="1:5">
      <c r="A18" s="3" t="s">
        <v>1256</v>
      </c>
    </row>
    <row r="19" spans="1:5">
      <c r="A19" s="4" t="s">
        <v>1269</v>
      </c>
      <c r="B19" s="5" t="n">
        <v>1000000</v>
      </c>
    </row>
    <row r="20" spans="1:5">
      <c r="A20" s="4" t="s">
        <v>1271</v>
      </c>
      <c r="B20" s="7" t="n">
        <v>10</v>
      </c>
    </row>
    <row r="21" spans="1:5">
      <c r="A21" s="4" t="s">
        <v>619</v>
      </c>
    </row>
    <row r="22" spans="1:5">
      <c r="A22" s="3" t="s">
        <v>1256</v>
      </c>
    </row>
    <row r="23" spans="1:5">
      <c r="A23" s="4" t="s">
        <v>1272</v>
      </c>
      <c r="B23" s="4" t="s">
        <v>1273</v>
      </c>
    </row>
    <row r="24" spans="1:5">
      <c r="A24" s="4" t="s">
        <v>620</v>
      </c>
    </row>
    <row r="25" spans="1:5">
      <c r="A25" s="3" t="s">
        <v>1256</v>
      </c>
    </row>
    <row r="26" spans="1:5">
      <c r="A26" s="4" t="s">
        <v>1171</v>
      </c>
      <c r="B26" s="8" t="n">
        <v>30.25</v>
      </c>
      <c r="C26" s="8" t="n">
        <v>35.41</v>
      </c>
      <c r="D26" s="8" t="n">
        <v>30.14</v>
      </c>
    </row>
    <row r="27" spans="1:5">
      <c r="A27" s="4" t="s">
        <v>1274</v>
      </c>
      <c r="B27" s="7" t="n">
        <v>36</v>
      </c>
      <c r="C27" s="7" t="n">
        <v>14</v>
      </c>
      <c r="D27" s="7" t="n">
        <v>16</v>
      </c>
    </row>
    <row r="28" spans="1:5">
      <c r="A28" s="4" t="s">
        <v>1272</v>
      </c>
      <c r="B28" s="4" t="s">
        <v>1273</v>
      </c>
    </row>
    <row r="29" spans="1:5">
      <c r="A29" s="4" t="s">
        <v>621</v>
      </c>
    </row>
    <row r="30" spans="1:5">
      <c r="A30" s="3" t="s">
        <v>1256</v>
      </c>
    </row>
    <row r="31" spans="1:5">
      <c r="A31" s="4" t="s">
        <v>1171</v>
      </c>
      <c r="B31" s="8" t="n">
        <v>22.58</v>
      </c>
      <c r="C31" s="8" t="n">
        <v>34.75</v>
      </c>
      <c r="D31" s="8" t="n">
        <v>30.62</v>
      </c>
    </row>
    <row r="32" spans="1:5">
      <c r="A32" s="4" t="s">
        <v>1274</v>
      </c>
      <c r="B32" s="7" t="n">
        <v>8</v>
      </c>
      <c r="C32" s="7" t="n">
        <v>9</v>
      </c>
      <c r="D32" s="7" t="n">
        <v>7</v>
      </c>
    </row>
    <row r="33" spans="1:5">
      <c r="A33" s="4" t="s">
        <v>1275</v>
      </c>
      <c r="D33" s="4" t="s">
        <v>1276</v>
      </c>
    </row>
    <row r="34" spans="1:5">
      <c r="A34" s="4" t="s">
        <v>1277</v>
      </c>
      <c r="D34" s="4" t="s">
        <v>1278</v>
      </c>
    </row>
    <row r="35" spans="1:5">
      <c r="A35" s="4" t="s">
        <v>1279</v>
      </c>
    </row>
    <row r="36" spans="1:5">
      <c r="A36" s="3" t="s">
        <v>1256</v>
      </c>
    </row>
    <row r="37" spans="1:5">
      <c r="A37" s="4" t="s">
        <v>1275</v>
      </c>
      <c r="B37" s="4" t="s">
        <v>770</v>
      </c>
    </row>
    <row r="38" spans="1:5">
      <c r="A38" s="4" t="s">
        <v>1280</v>
      </c>
    </row>
    <row r="39" spans="1:5">
      <c r="A39" s="3" t="s">
        <v>1256</v>
      </c>
    </row>
    <row r="40" spans="1:5">
      <c r="A40" s="4" t="s">
        <v>1275</v>
      </c>
      <c r="B40" s="4" t="s">
        <v>1281</v>
      </c>
    </row>
    <row r="41" spans="1:5">
      <c r="A41" s="4" t="s">
        <v>1277</v>
      </c>
      <c r="B41" s="4" t="s">
        <v>1282</v>
      </c>
    </row>
    <row r="42" spans="1:5">
      <c r="A42" s="4" t="s">
        <v>1283</v>
      </c>
    </row>
    <row r="43" spans="1:5">
      <c r="A43" s="3" t="s">
        <v>1256</v>
      </c>
    </row>
    <row r="44" spans="1:5">
      <c r="A44" s="4" t="s">
        <v>1284</v>
      </c>
      <c r="B44" s="7" t="n">
        <v>1</v>
      </c>
      <c r="C44" s="5" t="n">
        <v>1</v>
      </c>
      <c r="D44" s="7" t="n">
        <v>2</v>
      </c>
    </row>
    <row r="45" spans="1:5">
      <c r="A45" s="4" t="s">
        <v>55</v>
      </c>
    </row>
    <row r="46" spans="1:5">
      <c r="A46" s="3" t="s">
        <v>1256</v>
      </c>
    </row>
    <row r="47" spans="1:5">
      <c r="A47" s="4" t="s">
        <v>1257</v>
      </c>
      <c r="B47" s="5" t="n">
        <v>6</v>
      </c>
      <c r="C47" s="5" t="n">
        <v>6</v>
      </c>
      <c r="D47" s="5" t="n">
        <v>10</v>
      </c>
    </row>
    <row r="48" spans="1:5">
      <c r="A48" s="4" t="s">
        <v>1260</v>
      </c>
      <c r="B48" s="5" t="n">
        <v>2</v>
      </c>
      <c r="C48" s="5" t="n">
        <v>2</v>
      </c>
      <c r="D48" s="5" t="n">
        <v>4</v>
      </c>
    </row>
    <row r="49" spans="1:5">
      <c r="A49" s="4" t="s">
        <v>1052</v>
      </c>
    </row>
    <row r="50" spans="1:5">
      <c r="A50" s="3" t="s">
        <v>1256</v>
      </c>
    </row>
    <row r="51" spans="1:5">
      <c r="A51" s="4" t="s">
        <v>1285</v>
      </c>
      <c r="E51" s="7" t="n">
        <v>5</v>
      </c>
    </row>
    <row r="52" spans="1:5">
      <c r="A52" s="4" t="s">
        <v>1286</v>
      </c>
      <c r="B52" s="7" t="n">
        <v>21</v>
      </c>
      <c r="C52" s="7" t="n">
        <v>0</v>
      </c>
      <c r="D52" s="7" t="n">
        <v>0</v>
      </c>
    </row>
    <row r="53" spans="1:5">
      <c r="A53" s="4" t="s">
        <v>1186</v>
      </c>
    </row>
    <row r="54" spans="1:5">
      <c r="A54" s="3" t="s">
        <v>1256</v>
      </c>
    </row>
    <row r="55" spans="1:5">
      <c r="A55" s="4" t="s">
        <v>1187</v>
      </c>
      <c r="E55" s="5" t="n">
        <v>1953128</v>
      </c>
    </row>
    <row r="56" spans="1:5">
      <c r="A56" s="4" t="s">
        <v>1285</v>
      </c>
      <c r="E56" s="7" t="n">
        <v>5</v>
      </c>
    </row>
    <row r="57" spans="1:5">
      <c r="A57" s="4" t="s">
        <v>1287</v>
      </c>
    </row>
    <row r="58" spans="1:5">
      <c r="A58" s="3" t="s">
        <v>1256</v>
      </c>
    </row>
    <row r="59" spans="1:5">
      <c r="A59" s="4" t="s">
        <v>1187</v>
      </c>
      <c r="E59" s="5" t="n">
        <v>1248006</v>
      </c>
    </row>
    <row r="60" spans="1:5">
      <c r="A60" s="4" t="s">
        <v>1288</v>
      </c>
      <c r="B60" s="5" t="n">
        <v>705394</v>
      </c>
    </row>
    <row r="61" spans="1:5">
      <c r="A61" s="4" t="s">
        <v>1286</v>
      </c>
      <c r="B61" s="7" t="n">
        <v>15</v>
      </c>
    </row>
    <row r="62" spans="1:5">
      <c r="A62" s="4" t="s">
        <v>1289</v>
      </c>
    </row>
    <row r="63" spans="1:5">
      <c r="A63" s="3" t="s">
        <v>1256</v>
      </c>
    </row>
    <row r="64" spans="1:5">
      <c r="A64" s="4" t="s">
        <v>1187</v>
      </c>
      <c r="E64" s="5" t="n">
        <v>289910</v>
      </c>
    </row>
    <row r="65" spans="1:5">
      <c r="A65" s="4" t="s">
        <v>1286</v>
      </c>
      <c r="B65" s="7" t="n">
        <v>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32</v>
      </c>
      <c r="D2" s="2" t="s">
        <v>33</v>
      </c>
    </row>
    <row r="3" spans="1:4">
      <c r="A3" s="3" t="s">
        <v>1291</v>
      </c>
    </row>
    <row r="4" spans="1:4">
      <c r="A4" s="4" t="s">
        <v>1292</v>
      </c>
      <c r="B4" s="7" t="n">
        <v>58</v>
      </c>
    </row>
    <row r="5" spans="1:4">
      <c r="A5" s="4" t="s">
        <v>1293</v>
      </c>
      <c r="B5" s="5" t="n">
        <v>0</v>
      </c>
      <c r="C5" s="7" t="n">
        <v>0</v>
      </c>
      <c r="D5" s="7" t="n">
        <v>3</v>
      </c>
    </row>
    <row r="6" spans="1:4">
      <c r="A6" s="4" t="s">
        <v>1294</v>
      </c>
      <c r="B6" s="5" t="n">
        <v>8</v>
      </c>
      <c r="C6" s="5" t="n">
        <v>10</v>
      </c>
      <c r="D6" s="5" t="n">
        <v>42</v>
      </c>
    </row>
    <row r="7" spans="1:4">
      <c r="A7" s="4" t="s">
        <v>1295</v>
      </c>
      <c r="B7" s="5" t="n">
        <v>16</v>
      </c>
      <c r="C7" s="5" t="n">
        <v>15</v>
      </c>
      <c r="D7" s="5" t="n">
        <v>2</v>
      </c>
    </row>
    <row r="8" spans="1:4">
      <c r="A8" s="4" t="s">
        <v>1296</v>
      </c>
      <c r="B8" s="5" t="n">
        <v>170</v>
      </c>
      <c r="C8" s="5" t="n">
        <v>39</v>
      </c>
      <c r="D8" s="5" t="n">
        <v>44</v>
      </c>
    </row>
    <row r="9" spans="1:4">
      <c r="A9" s="4" t="s">
        <v>1052</v>
      </c>
    </row>
    <row r="10" spans="1:4">
      <c r="A10" s="3" t="s">
        <v>1291</v>
      </c>
    </row>
    <row r="11" spans="1:4">
      <c r="A11" s="4" t="s">
        <v>1292</v>
      </c>
      <c r="B11" s="5" t="n">
        <v>54</v>
      </c>
      <c r="C11" s="5" t="n">
        <v>0</v>
      </c>
      <c r="D11" s="5" t="n">
        <v>0</v>
      </c>
    </row>
    <row r="12" spans="1:4">
      <c r="A12" s="4" t="s">
        <v>1297</v>
      </c>
      <c r="B12" s="5" t="n">
        <v>21</v>
      </c>
      <c r="C12" s="5" t="n">
        <v>0</v>
      </c>
      <c r="D12" s="5" t="n">
        <v>0</v>
      </c>
    </row>
    <row r="13" spans="1:4">
      <c r="A13" s="4" t="s">
        <v>1298</v>
      </c>
      <c r="B13" s="5" t="n">
        <v>5</v>
      </c>
      <c r="C13" s="5" t="n">
        <v>0</v>
      </c>
      <c r="D13" s="5" t="n">
        <v>0</v>
      </c>
    </row>
    <row r="14" spans="1:4">
      <c r="A14" s="4" t="s">
        <v>1299</v>
      </c>
      <c r="B14" s="5" t="n">
        <v>52</v>
      </c>
      <c r="C14" s="5" t="n">
        <v>14</v>
      </c>
      <c r="D14" s="5" t="n">
        <v>0</v>
      </c>
    </row>
    <row r="15" spans="1:4">
      <c r="A15" s="4" t="s">
        <v>1300</v>
      </c>
      <c r="B15" s="5" t="n">
        <v>14</v>
      </c>
      <c r="C15" s="5" t="n">
        <v>0</v>
      </c>
      <c r="D15" s="5" t="n">
        <v>0</v>
      </c>
    </row>
    <row r="16" spans="1:4">
      <c r="A16" s="4" t="s">
        <v>1296</v>
      </c>
      <c r="B16" s="5" t="n">
        <v>146</v>
      </c>
      <c r="C16" s="5" t="n">
        <v>14</v>
      </c>
      <c r="D16" s="5" t="n">
        <v>0</v>
      </c>
    </row>
    <row r="17" spans="1:4">
      <c r="A17" s="4" t="s">
        <v>1301</v>
      </c>
    </row>
    <row r="18" spans="1:4">
      <c r="A18" s="3" t="s">
        <v>1291</v>
      </c>
    </row>
    <row r="19" spans="1:4">
      <c r="A19" s="4" t="s">
        <v>1292</v>
      </c>
      <c r="B19" s="5" t="n">
        <v>4</v>
      </c>
      <c r="C19" s="5" t="n">
        <v>4</v>
      </c>
      <c r="D19" s="5" t="n">
        <v>27</v>
      </c>
    </row>
    <row r="20" spans="1:4">
      <c r="A20" s="4" t="s">
        <v>1302</v>
      </c>
      <c r="B20" s="7" t="n">
        <v>4</v>
      </c>
      <c r="C20" s="7" t="n">
        <v>6</v>
      </c>
      <c r="D20" s="7" t="n">
        <v>1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03</v>
      </c>
      <c r="B1" s="2" t="s">
        <v>1</v>
      </c>
    </row>
    <row r="2" spans="1:2">
      <c r="B2" s="2" t="s">
        <v>610</v>
      </c>
    </row>
    <row r="3" spans="1:2">
      <c r="A3" s="3" t="s">
        <v>1304</v>
      </c>
    </row>
    <row r="4" spans="1:2">
      <c r="A4" s="4" t="s">
        <v>1305</v>
      </c>
      <c r="B4" s="7" t="n">
        <v>5</v>
      </c>
    </row>
    <row r="5" spans="1:2">
      <c r="A5" s="4" t="s">
        <v>1306</v>
      </c>
      <c r="B5" s="5" t="n">
        <v>58</v>
      </c>
    </row>
    <row r="6" spans="1:2">
      <c r="A6" s="4" t="s">
        <v>1082</v>
      </c>
      <c r="B6" s="5" t="n">
        <v>-37</v>
      </c>
    </row>
    <row r="7" spans="1:2">
      <c r="A7" s="4" t="s">
        <v>1307</v>
      </c>
      <c r="B7" s="7" t="n">
        <v>2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32</v>
      </c>
      <c r="D2" s="2" t="s">
        <v>33</v>
      </c>
    </row>
    <row r="3" spans="1:4">
      <c r="A3" s="4" t="s">
        <v>1309</v>
      </c>
      <c r="B3" s="7" t="n">
        <v>37</v>
      </c>
    </row>
    <row r="4" spans="1:4">
      <c r="A4" s="4" t="s">
        <v>1296</v>
      </c>
      <c r="B4" s="5" t="n">
        <v>170</v>
      </c>
      <c r="C4" s="7" t="n">
        <v>39</v>
      </c>
      <c r="D4" s="7" t="n">
        <v>44</v>
      </c>
    </row>
    <row r="5" spans="1:4">
      <c r="A5" s="4" t="s">
        <v>1310</v>
      </c>
      <c r="B5" s="5" t="n">
        <v>16</v>
      </c>
      <c r="C5" s="5" t="n">
        <v>15</v>
      </c>
      <c r="D5" s="5" t="n">
        <v>2</v>
      </c>
    </row>
    <row r="6" spans="1:4">
      <c r="A6" s="4" t="s">
        <v>505</v>
      </c>
    </row>
    <row r="7" spans="1:4">
      <c r="A7" s="4" t="s">
        <v>1296</v>
      </c>
      <c r="B7" s="5" t="n">
        <v>148</v>
      </c>
      <c r="C7" s="5" t="n">
        <v>29</v>
      </c>
      <c r="D7" s="5" t="n">
        <v>41</v>
      </c>
    </row>
    <row r="8" spans="1:4">
      <c r="A8" s="4" t="s">
        <v>1311</v>
      </c>
    </row>
    <row r="9" spans="1:4">
      <c r="A9" s="4" t="s">
        <v>1310</v>
      </c>
      <c r="C9" s="5" t="n">
        <v>13</v>
      </c>
    </row>
    <row r="10" spans="1:4">
      <c r="A10" s="4" t="s">
        <v>1312</v>
      </c>
    </row>
    <row r="11" spans="1:4">
      <c r="A11" s="4" t="s">
        <v>1296</v>
      </c>
      <c r="B11" s="5" t="n">
        <v>15</v>
      </c>
      <c r="C11" s="7" t="n">
        <v>0</v>
      </c>
      <c r="D11" s="7" t="n">
        <v>0</v>
      </c>
    </row>
    <row r="12" spans="1:4">
      <c r="A12" s="4" t="s">
        <v>330</v>
      </c>
    </row>
    <row r="13" spans="1:4">
      <c r="A13" s="4" t="s">
        <v>1309</v>
      </c>
      <c r="B13" s="7" t="n">
        <v>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v>
      </c>
      <c r="C2" s="2" t="s">
        <v>32</v>
      </c>
      <c r="D2" s="2" t="s">
        <v>33</v>
      </c>
    </row>
    <row r="3" spans="1:4">
      <c r="A3" s="4" t="s">
        <v>1314</v>
      </c>
      <c r="B3" s="7" t="n">
        <v>-60</v>
      </c>
      <c r="C3" s="7" t="n">
        <v>-12</v>
      </c>
      <c r="D3" s="7" t="n">
        <v>-27</v>
      </c>
    </row>
    <row r="4" spans="1:4">
      <c r="A4" s="4" t="s">
        <v>1315</v>
      </c>
      <c r="B4" s="5" t="n">
        <v>-6</v>
      </c>
      <c r="C4" s="5" t="n">
        <v>47</v>
      </c>
      <c r="D4" s="5" t="n">
        <v>28</v>
      </c>
    </row>
    <row r="5" spans="1:4">
      <c r="A5" s="4" t="s">
        <v>1316</v>
      </c>
      <c r="B5" s="5" t="n">
        <v>24</v>
      </c>
      <c r="C5" s="5" t="n">
        <v>23</v>
      </c>
      <c r="D5" s="5" t="n">
        <v>9</v>
      </c>
    </row>
    <row r="6" spans="1:4">
      <c r="A6" s="4" t="s">
        <v>1317</v>
      </c>
      <c r="B6" s="5" t="n">
        <v>0</v>
      </c>
      <c r="C6" s="5" t="n">
        <v>0</v>
      </c>
      <c r="D6" s="5" t="n">
        <v>-151</v>
      </c>
    </row>
    <row r="7" spans="1:4">
      <c r="A7" s="4" t="s">
        <v>1318</v>
      </c>
      <c r="B7" s="5" t="n">
        <v>1</v>
      </c>
    </row>
    <row r="8" spans="1:4">
      <c r="A8" s="4" t="s">
        <v>1319</v>
      </c>
      <c r="C8" s="5" t="n">
        <v>-6</v>
      </c>
      <c r="D8" s="5" t="n">
        <v>-7</v>
      </c>
    </row>
    <row r="9" spans="1:4">
      <c r="A9" s="4" t="s">
        <v>1320</v>
      </c>
      <c r="B9" s="7" t="n">
        <v>-41</v>
      </c>
      <c r="C9" s="7" t="n">
        <v>52</v>
      </c>
      <c r="D9" s="7" t="n">
        <v>-14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21</v>
      </c>
      <c r="B1" s="2" t="s">
        <v>479</v>
      </c>
      <c r="C1" s="2" t="s">
        <v>1</v>
      </c>
    </row>
    <row r="2" spans="1:3">
      <c r="B2" s="2" t="s">
        <v>481</v>
      </c>
      <c r="C2" s="2" t="s">
        <v>33</v>
      </c>
    </row>
    <row r="3" spans="1:3">
      <c r="A3" s="4" t="s">
        <v>1314</v>
      </c>
      <c r="B3" s="7" t="n">
        <v>36</v>
      </c>
      <c r="C3" s="7" t="n">
        <v>22</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2</v>
      </c>
      <c r="B1" s="2" t="s">
        <v>479</v>
      </c>
      <c r="J1" s="2" t="s">
        <v>1</v>
      </c>
    </row>
    <row r="2" spans="1:12">
      <c r="B2" s="2" t="s">
        <v>2</v>
      </c>
      <c r="C2" s="2" t="s">
        <v>480</v>
      </c>
      <c r="D2" s="2" t="s">
        <v>4</v>
      </c>
      <c r="E2" s="2" t="s">
        <v>481</v>
      </c>
      <c r="F2" s="2" t="s">
        <v>32</v>
      </c>
      <c r="G2" s="2" t="s">
        <v>482</v>
      </c>
      <c r="H2" s="2" t="s">
        <v>483</v>
      </c>
      <c r="I2" s="2" t="s">
        <v>484</v>
      </c>
      <c r="J2" s="2" t="s">
        <v>2</v>
      </c>
      <c r="K2" s="2" t="s">
        <v>32</v>
      </c>
      <c r="L2" s="2" t="s">
        <v>33</v>
      </c>
    </row>
    <row r="3" spans="1:12">
      <c r="A3" s="4" t="s">
        <v>1323</v>
      </c>
      <c r="J3" s="7" t="n">
        <v>353</v>
      </c>
      <c r="K3" s="7" t="n">
        <v>326</v>
      </c>
      <c r="L3" s="7" t="n">
        <v>679</v>
      </c>
    </row>
    <row r="4" spans="1:12">
      <c r="A4" s="4" t="s">
        <v>1324</v>
      </c>
      <c r="J4" s="5" t="n">
        <v>151</v>
      </c>
      <c r="K4" s="5" t="n">
        <v>27</v>
      </c>
      <c r="L4" s="5" t="n">
        <v>8</v>
      </c>
    </row>
    <row r="5" spans="1:12">
      <c r="A5" s="4" t="s">
        <v>46</v>
      </c>
      <c r="B5" s="7" t="n">
        <v>87</v>
      </c>
      <c r="C5" s="7" t="n">
        <v>184</v>
      </c>
      <c r="D5" s="7" t="n">
        <v>161</v>
      </c>
      <c r="E5" s="7" t="n">
        <v>72</v>
      </c>
      <c r="F5" s="7" t="n">
        <v>64</v>
      </c>
      <c r="G5" s="7" t="n">
        <v>88</v>
      </c>
      <c r="H5" s="7" t="n">
        <v>124</v>
      </c>
      <c r="I5" s="7" t="n">
        <v>77</v>
      </c>
      <c r="J5" s="7" t="n">
        <v>504</v>
      </c>
      <c r="K5" s="7" t="n">
        <v>353</v>
      </c>
      <c r="L5" s="7" t="n">
        <v>687</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32</v>
      </c>
      <c r="D2" s="2" t="s">
        <v>33</v>
      </c>
    </row>
    <row r="3" spans="1:4">
      <c r="A3" s="3" t="s">
        <v>1326</v>
      </c>
    </row>
    <row r="4" spans="1:4">
      <c r="A4" s="4" t="s">
        <v>1327</v>
      </c>
      <c r="B4" s="7" t="n">
        <v>1</v>
      </c>
      <c r="C4" s="7" t="n">
        <v>7</v>
      </c>
      <c r="D4" s="7" t="n">
        <v>-49</v>
      </c>
    </row>
    <row r="5" spans="1:4">
      <c r="A5" s="4" t="s">
        <v>1328</v>
      </c>
      <c r="B5" s="5" t="n">
        <v>1</v>
      </c>
      <c r="C5" s="5" t="n">
        <v>-2</v>
      </c>
      <c r="D5" s="5" t="n">
        <v>7</v>
      </c>
    </row>
    <row r="6" spans="1:4">
      <c r="A6" s="4" t="s">
        <v>1329</v>
      </c>
      <c r="B6" s="5" t="n">
        <v>11</v>
      </c>
      <c r="C6" s="5" t="n">
        <v>-5</v>
      </c>
      <c r="D6" s="5" t="n">
        <v>3</v>
      </c>
    </row>
    <row r="7" spans="1:4">
      <c r="A7" s="4" t="s">
        <v>184</v>
      </c>
      <c r="B7" s="5" t="n">
        <v>13</v>
      </c>
      <c r="C7" s="5" t="n">
        <v>0</v>
      </c>
      <c r="D7" s="5" t="n">
        <v>-39</v>
      </c>
    </row>
    <row r="8" spans="1:4">
      <c r="A8" s="3" t="s">
        <v>1330</v>
      </c>
    </row>
    <row r="9" spans="1:4">
      <c r="A9" s="4" t="s">
        <v>1327</v>
      </c>
      <c r="B9" s="5" t="n">
        <v>37</v>
      </c>
      <c r="C9" s="5" t="n">
        <v>-69</v>
      </c>
      <c r="D9" s="5" t="n">
        <v>107</v>
      </c>
    </row>
    <row r="10" spans="1:4">
      <c r="A10" s="4" t="s">
        <v>1328</v>
      </c>
      <c r="B10" s="5" t="n">
        <v>-3</v>
      </c>
      <c r="C10" s="5" t="n">
        <v>-3</v>
      </c>
      <c r="D10" s="5" t="n">
        <v>0</v>
      </c>
    </row>
    <row r="11" spans="1:4">
      <c r="A11" s="4" t="s">
        <v>1329</v>
      </c>
      <c r="B11" s="5" t="n">
        <v>42</v>
      </c>
      <c r="C11" s="5" t="n">
        <v>14</v>
      </c>
      <c r="D11" s="5" t="n">
        <v>3</v>
      </c>
    </row>
    <row r="12" spans="1:4">
      <c r="A12" s="4" t="s">
        <v>184</v>
      </c>
      <c r="B12" s="5" t="n">
        <v>76</v>
      </c>
      <c r="C12" s="5" t="n">
        <v>-58</v>
      </c>
      <c r="D12" s="5" t="n">
        <v>110</v>
      </c>
    </row>
    <row r="13" spans="1:4">
      <c r="A13" s="4" t="s">
        <v>1331</v>
      </c>
      <c r="B13" s="7" t="n">
        <v>89</v>
      </c>
      <c r="C13" s="7" t="n">
        <v>-58</v>
      </c>
      <c r="D13" s="7" t="n">
        <v>7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2</v>
      </c>
      <c r="B1" s="2" t="s">
        <v>1</v>
      </c>
    </row>
    <row r="2" spans="1:4">
      <c r="B2" s="2" t="s">
        <v>2</v>
      </c>
      <c r="C2" s="2" t="s">
        <v>32</v>
      </c>
      <c r="D2" s="2" t="s">
        <v>33</v>
      </c>
    </row>
    <row r="3" spans="1:4">
      <c r="A3" s="4" t="s">
        <v>1333</v>
      </c>
      <c r="B3" s="7" t="n">
        <v>177</v>
      </c>
      <c r="C3" s="7" t="n">
        <v>123</v>
      </c>
      <c r="D3" s="7" t="n">
        <v>240</v>
      </c>
    </row>
    <row r="4" spans="1:4">
      <c r="A4" s="4" t="s">
        <v>1334</v>
      </c>
      <c r="B4" s="5" t="n">
        <v>-3</v>
      </c>
      <c r="C4" s="5" t="n">
        <v>-5</v>
      </c>
      <c r="D4" s="5" t="n">
        <v>5</v>
      </c>
    </row>
    <row r="5" spans="1:4">
      <c r="A5" s="4" t="s">
        <v>1335</v>
      </c>
      <c r="B5" s="5" t="n">
        <v>-99</v>
      </c>
      <c r="C5" s="5" t="n">
        <v>-158</v>
      </c>
      <c r="D5" s="5" t="n">
        <v>-161</v>
      </c>
    </row>
    <row r="6" spans="1:4">
      <c r="A6" s="4" t="s">
        <v>1336</v>
      </c>
      <c r="B6" s="5" t="n">
        <v>0</v>
      </c>
      <c r="C6" s="5" t="n">
        <v>-13</v>
      </c>
      <c r="D6" s="5" t="n">
        <v>0</v>
      </c>
    </row>
    <row r="7" spans="1:4">
      <c r="A7" s="4" t="s">
        <v>1337</v>
      </c>
      <c r="B7" s="5" t="n">
        <v>-4</v>
      </c>
      <c r="C7" s="5" t="n">
        <v>4</v>
      </c>
      <c r="D7" s="5" t="n">
        <v>2</v>
      </c>
    </row>
    <row r="8" spans="1:4">
      <c r="A8" s="4" t="s">
        <v>1338</v>
      </c>
      <c r="B8" s="5" t="n">
        <v>0</v>
      </c>
      <c r="C8" s="5" t="n">
        <v>-7</v>
      </c>
      <c r="D8" s="5" t="n">
        <v>-4</v>
      </c>
    </row>
    <row r="9" spans="1:4">
      <c r="A9" s="4" t="s">
        <v>1339</v>
      </c>
      <c r="B9" s="5" t="n">
        <v>24</v>
      </c>
      <c r="C9" s="5" t="n">
        <v>0</v>
      </c>
      <c r="D9" s="5" t="n">
        <v>0</v>
      </c>
    </row>
    <row r="10" spans="1:4">
      <c r="A10" s="4" t="s">
        <v>1340</v>
      </c>
      <c r="B10" s="5" t="n">
        <v>-6</v>
      </c>
      <c r="C10" s="5" t="n">
        <v>-2</v>
      </c>
      <c r="D10" s="5" t="n">
        <v>-11</v>
      </c>
    </row>
    <row r="11" spans="1:4">
      <c r="A11" s="4" t="s">
        <v>1331</v>
      </c>
      <c r="B11" s="7" t="n">
        <v>89</v>
      </c>
      <c r="C11" s="7" t="n">
        <v>-58</v>
      </c>
      <c r="D11" s="7" t="n">
        <v>71</v>
      </c>
    </row>
    <row r="12" spans="1:4">
      <c r="A12" s="4" t="s">
        <v>1341</v>
      </c>
      <c r="B12" s="4" t="s">
        <v>1342</v>
      </c>
      <c r="C12" s="4" t="s">
        <v>1343</v>
      </c>
      <c r="D12" s="4" t="s">
        <v>134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5</v>
      </c>
      <c r="B1" s="2" t="s">
        <v>2</v>
      </c>
      <c r="C1" s="2" t="s">
        <v>32</v>
      </c>
    </row>
    <row r="2" spans="1:3">
      <c r="A2" s="4" t="s">
        <v>1346</v>
      </c>
      <c r="B2" s="7" t="n">
        <v>293</v>
      </c>
      <c r="C2" s="7" t="n">
        <v>254</v>
      </c>
    </row>
    <row r="3" spans="1:3">
      <c r="A3" s="4" t="s">
        <v>1347</v>
      </c>
      <c r="B3" s="5" t="n">
        <v>0</v>
      </c>
      <c r="C3" s="5" t="n">
        <v>0</v>
      </c>
    </row>
    <row r="4" spans="1:3">
      <c r="A4" s="4" t="s">
        <v>1348</v>
      </c>
      <c r="B4" s="7" t="n">
        <v>293</v>
      </c>
      <c r="C4" s="7" t="n">
        <v>25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9</v>
      </c>
      <c r="B1" s="2" t="s">
        <v>2</v>
      </c>
      <c r="C1" s="2" t="s">
        <v>32</v>
      </c>
    </row>
    <row r="2" spans="1:3">
      <c r="A2" s="4" t="s">
        <v>1350</v>
      </c>
      <c r="B2" s="7" t="n">
        <v>76</v>
      </c>
      <c r="C2" s="7" t="n">
        <v>80</v>
      </c>
    </row>
    <row r="3" spans="1:3">
      <c r="A3" s="4" t="s">
        <v>736</v>
      </c>
      <c r="B3" s="5" t="n">
        <v>395</v>
      </c>
      <c r="C3" s="5" t="n">
        <v>260</v>
      </c>
    </row>
    <row r="4" spans="1:3">
      <c r="A4" s="4" t="s">
        <v>1351</v>
      </c>
      <c r="B4" s="5" t="n">
        <v>46</v>
      </c>
      <c r="C4" s="5" t="n">
        <v>49</v>
      </c>
    </row>
    <row r="5" spans="1:3">
      <c r="A5" s="4" t="s">
        <v>1352</v>
      </c>
      <c r="B5" s="5" t="n">
        <v>25</v>
      </c>
      <c r="C5" s="5" t="n">
        <v>64</v>
      </c>
    </row>
    <row r="6" spans="1:3">
      <c r="A6" s="4" t="s">
        <v>1353</v>
      </c>
      <c r="B6" s="5" t="n">
        <v>0</v>
      </c>
      <c r="C6" s="5" t="n">
        <v>78</v>
      </c>
    </row>
    <row r="7" spans="1:3">
      <c r="A7" s="4" t="s">
        <v>151</v>
      </c>
      <c r="B7" s="5" t="n">
        <v>232</v>
      </c>
      <c r="C7" s="5" t="n">
        <v>178</v>
      </c>
    </row>
    <row r="8" spans="1:3">
      <c r="A8" s="4" t="s">
        <v>1354</v>
      </c>
      <c r="B8" s="5" t="n">
        <v>774</v>
      </c>
      <c r="C8" s="5" t="n">
        <v>709</v>
      </c>
    </row>
    <row r="9" spans="1:3">
      <c r="A9" s="4" t="s">
        <v>1355</v>
      </c>
      <c r="B9" s="5" t="n">
        <v>-56</v>
      </c>
      <c r="C9" s="5" t="n">
        <v>-65</v>
      </c>
    </row>
    <row r="10" spans="1:3">
      <c r="A10" s="4" t="s">
        <v>1356</v>
      </c>
      <c r="B10" s="5" t="n">
        <v>718</v>
      </c>
      <c r="C10" s="5" t="n">
        <v>644</v>
      </c>
    </row>
    <row r="11" spans="1:3">
      <c r="A11" s="4" t="s">
        <v>1357</v>
      </c>
      <c r="B11" s="5" t="n">
        <v>-214</v>
      </c>
      <c r="C11" s="5" t="n">
        <v>-169</v>
      </c>
    </row>
    <row r="12" spans="1:3">
      <c r="A12" s="4" t="s">
        <v>1358</v>
      </c>
      <c r="B12" s="5" t="n">
        <v>-180</v>
      </c>
      <c r="C12" s="5" t="n">
        <v>-180</v>
      </c>
    </row>
    <row r="13" spans="1:3">
      <c r="A13" s="4" t="s">
        <v>151</v>
      </c>
      <c r="B13" s="5" t="n">
        <v>-31</v>
      </c>
      <c r="C13" s="5" t="n">
        <v>-41</v>
      </c>
    </row>
    <row r="14" spans="1:3">
      <c r="A14" s="4" t="s">
        <v>1359</v>
      </c>
      <c r="B14" s="5" t="n">
        <v>-425</v>
      </c>
      <c r="C14" s="5" t="n">
        <v>-390</v>
      </c>
    </row>
    <row r="15" spans="1:3">
      <c r="A15" s="4" t="s">
        <v>1348</v>
      </c>
      <c r="B15" s="7" t="n">
        <v>293</v>
      </c>
      <c r="C15" s="7" t="n">
        <v>25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0</v>
      </c>
      <c r="B1" s="2" t="s">
        <v>1</v>
      </c>
    </row>
    <row r="2" spans="1:3">
      <c r="B2" s="2" t="s">
        <v>2</v>
      </c>
      <c r="C2" s="2" t="s">
        <v>32</v>
      </c>
    </row>
    <row r="3" spans="1:3">
      <c r="A3" s="3" t="s">
        <v>1361</v>
      </c>
    </row>
    <row r="4" spans="1:3">
      <c r="A4" s="4" t="s">
        <v>1362</v>
      </c>
      <c r="B4" s="7" t="n">
        <v>6</v>
      </c>
      <c r="C4" s="7" t="n">
        <v>11</v>
      </c>
    </row>
    <row r="5" spans="1:3">
      <c r="A5" s="4" t="s">
        <v>849</v>
      </c>
      <c r="B5" s="5" t="n">
        <v>0</v>
      </c>
      <c r="C5" s="5" t="n">
        <v>-4</v>
      </c>
    </row>
    <row r="6" spans="1:3">
      <c r="A6" s="4" t="s">
        <v>1363</v>
      </c>
      <c r="B6" s="5" t="n">
        <v>0</v>
      </c>
      <c r="C6" s="5" t="n">
        <v>-1</v>
      </c>
    </row>
    <row r="7" spans="1:3">
      <c r="A7" s="4" t="s">
        <v>1364</v>
      </c>
      <c r="B7" s="7" t="n">
        <v>6</v>
      </c>
      <c r="C7" s="7" t="n">
        <v>6</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365</v>
      </c>
      <c r="B1" s="2" t="s">
        <v>1</v>
      </c>
    </row>
    <row r="2" spans="1:5">
      <c r="B2" s="2" t="s">
        <v>2</v>
      </c>
      <c r="C2" s="2" t="s">
        <v>33</v>
      </c>
      <c r="D2" s="2" t="s">
        <v>589</v>
      </c>
      <c r="E2" s="2" t="s">
        <v>32</v>
      </c>
    </row>
    <row r="3" spans="1:5">
      <c r="A3" s="4" t="s">
        <v>1355</v>
      </c>
      <c r="B3" s="7" t="n">
        <v>-56</v>
      </c>
      <c r="E3" s="7" t="n">
        <v>-65</v>
      </c>
    </row>
    <row r="4" spans="1:5">
      <c r="A4" s="4" t="s">
        <v>1366</v>
      </c>
      <c r="B4" s="5" t="n">
        <v>35</v>
      </c>
    </row>
    <row r="5" spans="1:5">
      <c r="A5" s="4" t="s">
        <v>1367</v>
      </c>
      <c r="B5" s="5" t="n">
        <v>6</v>
      </c>
      <c r="C5" s="7" t="n">
        <v>11</v>
      </c>
      <c r="E5" s="5" t="n">
        <v>6</v>
      </c>
    </row>
    <row r="6" spans="1:5">
      <c r="A6" s="4" t="s">
        <v>1368</v>
      </c>
      <c r="B6" s="5" t="n">
        <v>5</v>
      </c>
      <c r="E6" s="5" t="n">
        <v>4</v>
      </c>
    </row>
    <row r="7" spans="1:5">
      <c r="A7" s="4" t="s">
        <v>1369</v>
      </c>
      <c r="B7" s="5" t="n">
        <v>1</v>
      </c>
      <c r="E7" s="5" t="n">
        <v>1</v>
      </c>
    </row>
    <row r="8" spans="1:5">
      <c r="A8" s="4" t="s">
        <v>1370</v>
      </c>
      <c r="B8" s="5" t="n">
        <v>2</v>
      </c>
      <c r="E8" s="5" t="n">
        <v>3</v>
      </c>
    </row>
    <row r="9" spans="1:5">
      <c r="A9" s="4" t="s">
        <v>1371</v>
      </c>
      <c r="B9" s="5" t="n">
        <v>5</v>
      </c>
      <c r="E9" s="7" t="n">
        <v>5</v>
      </c>
    </row>
    <row r="10" spans="1:5">
      <c r="A10" s="4" t="s">
        <v>1372</v>
      </c>
      <c r="B10" s="5" t="n">
        <v>2</v>
      </c>
    </row>
    <row r="11" spans="1:5">
      <c r="A11" s="4" t="s">
        <v>1373</v>
      </c>
      <c r="B11" s="5" t="n">
        <v>600</v>
      </c>
    </row>
    <row r="12" spans="1:5">
      <c r="A12" s="4" t="s">
        <v>1374</v>
      </c>
      <c r="B12" s="5" t="n">
        <v>100</v>
      </c>
    </row>
    <row r="13" spans="1:5">
      <c r="A13" s="4" t="s">
        <v>1375</v>
      </c>
      <c r="B13" s="7" t="n">
        <v>1</v>
      </c>
    </row>
    <row r="14" spans="1:5">
      <c r="A14" s="4" t="s">
        <v>1220</v>
      </c>
    </row>
    <row r="15" spans="1:5">
      <c r="A15" s="4" t="s">
        <v>1376</v>
      </c>
      <c r="B15" s="4" t="s">
        <v>1377</v>
      </c>
    </row>
    <row r="16" spans="1:5">
      <c r="A16" s="4" t="s">
        <v>1378</v>
      </c>
    </row>
    <row r="17" spans="1:5">
      <c r="A17" s="4" t="s">
        <v>1352</v>
      </c>
      <c r="B17" s="7" t="n">
        <v>1100</v>
      </c>
    </row>
    <row r="18" spans="1:5">
      <c r="A18" s="4" t="s">
        <v>1379</v>
      </c>
    </row>
    <row r="19" spans="1:5">
      <c r="A19" s="4" t="s">
        <v>1352</v>
      </c>
      <c r="B19" s="7" t="n">
        <v>742</v>
      </c>
    </row>
    <row r="20" spans="1:5">
      <c r="A20" s="4" t="s">
        <v>1380</v>
      </c>
    </row>
    <row r="21" spans="1:5">
      <c r="A21" s="4" t="s">
        <v>1381</v>
      </c>
      <c r="B21" s="4" t="s">
        <v>1041</v>
      </c>
    </row>
    <row r="22" spans="1:5">
      <c r="A22" s="4" t="s">
        <v>1382</v>
      </c>
    </row>
    <row r="23" spans="1:5">
      <c r="A23" s="4" t="s">
        <v>1381</v>
      </c>
      <c r="B23" s="4" t="s">
        <v>1383</v>
      </c>
    </row>
    <row r="24" spans="1:5">
      <c r="A24" s="4" t="s">
        <v>1328</v>
      </c>
    </row>
    <row r="25" spans="1:5">
      <c r="A25" s="4" t="s">
        <v>1352</v>
      </c>
      <c r="B25" s="7" t="n">
        <v>335</v>
      </c>
    </row>
    <row r="26" spans="1:5">
      <c r="A26" s="4" t="s">
        <v>1384</v>
      </c>
      <c r="B26" s="7" t="n">
        <v>71</v>
      </c>
    </row>
    <row r="27" spans="1:5">
      <c r="A27" s="4" t="s">
        <v>1385</v>
      </c>
    </row>
    <row r="28" spans="1:5">
      <c r="A28" s="4" t="s">
        <v>1381</v>
      </c>
      <c r="B28" s="4" t="s">
        <v>1011</v>
      </c>
    </row>
    <row r="29" spans="1:5">
      <c r="A29" s="4" t="s">
        <v>1386</v>
      </c>
      <c r="B29" s="4" t="s">
        <v>1011</v>
      </c>
    </row>
    <row r="30" spans="1:5">
      <c r="A30" s="4" t="s">
        <v>1387</v>
      </c>
    </row>
    <row r="31" spans="1:5">
      <c r="A31" s="4" t="s">
        <v>1381</v>
      </c>
      <c r="B31" s="4" t="s">
        <v>1383</v>
      </c>
    </row>
    <row r="32" spans="1:5">
      <c r="A32" s="4" t="s">
        <v>1386</v>
      </c>
      <c r="B32" s="4" t="s">
        <v>1388</v>
      </c>
    </row>
    <row r="33" spans="1:5">
      <c r="A33" s="4" t="s">
        <v>1329</v>
      </c>
    </row>
    <row r="34" spans="1:5">
      <c r="A34" s="4" t="s">
        <v>1352</v>
      </c>
      <c r="B34" s="7" t="n">
        <v>40</v>
      </c>
    </row>
    <row r="35" spans="1:5">
      <c r="A35" s="4" t="s">
        <v>1389</v>
      </c>
    </row>
    <row r="36" spans="1:5">
      <c r="A36" s="4" t="s">
        <v>1381</v>
      </c>
      <c r="B36" s="4" t="s">
        <v>1011</v>
      </c>
    </row>
    <row r="37" spans="1:5">
      <c r="A37" s="4" t="s">
        <v>1390</v>
      </c>
    </row>
    <row r="38" spans="1:5">
      <c r="A38" s="4" t="s">
        <v>1381</v>
      </c>
      <c r="B38" s="4" t="s">
        <v>1019</v>
      </c>
    </row>
    <row r="39" spans="1:5">
      <c r="A39" s="4" t="s">
        <v>1391</v>
      </c>
    </row>
    <row r="40" spans="1:5">
      <c r="A40" s="4" t="s">
        <v>1384</v>
      </c>
      <c r="B40" s="7" t="n">
        <v>24</v>
      </c>
    </row>
    <row r="41" spans="1:5">
      <c r="A41" s="4" t="s">
        <v>1392</v>
      </c>
    </row>
    <row r="42" spans="1:5">
      <c r="A42" s="4" t="s">
        <v>1384</v>
      </c>
      <c r="B42" s="7" t="n">
        <v>47</v>
      </c>
    </row>
    <row r="43" spans="1:5">
      <c r="A43" s="4" t="s">
        <v>1052</v>
      </c>
    </row>
    <row r="44" spans="1:5">
      <c r="A44" s="4" t="s">
        <v>1393</v>
      </c>
      <c r="D44" s="7" t="n">
        <v>11</v>
      </c>
    </row>
    <row r="45" spans="1:5">
      <c r="A45" s="4" t="s">
        <v>1394</v>
      </c>
      <c r="D45" s="7" t="n">
        <v>67</v>
      </c>
    </row>
    <row r="46" spans="1:5">
      <c r="A46" s="4" t="s">
        <v>559</v>
      </c>
    </row>
    <row r="47" spans="1:5">
      <c r="A47" s="4" t="s">
        <v>691</v>
      </c>
      <c r="C47" s="4" t="s">
        <v>568</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5</v>
      </c>
      <c r="B1" s="2" t="s">
        <v>479</v>
      </c>
      <c r="J1" s="2" t="s">
        <v>1</v>
      </c>
    </row>
    <row r="2" spans="1:12">
      <c r="B2" s="2" t="s">
        <v>2</v>
      </c>
      <c r="C2" s="2" t="s">
        <v>480</v>
      </c>
      <c r="D2" s="2" t="s">
        <v>4</v>
      </c>
      <c r="E2" s="2" t="s">
        <v>481</v>
      </c>
      <c r="F2" s="2" t="s">
        <v>32</v>
      </c>
      <c r="G2" s="2" t="s">
        <v>482</v>
      </c>
      <c r="H2" s="2" t="s">
        <v>483</v>
      </c>
      <c r="I2" s="2" t="s">
        <v>484</v>
      </c>
      <c r="J2" s="2" t="s">
        <v>2</v>
      </c>
      <c r="K2" s="2" t="s">
        <v>32</v>
      </c>
      <c r="L2" s="2" t="s">
        <v>33</v>
      </c>
    </row>
    <row r="3" spans="1:12">
      <c r="A3" s="3" t="s">
        <v>260</v>
      </c>
    </row>
    <row r="4" spans="1:12">
      <c r="A4" s="4" t="s">
        <v>34</v>
      </c>
      <c r="B4" s="7" t="n">
        <v>1596</v>
      </c>
      <c r="C4" s="7" t="n">
        <v>1709</v>
      </c>
      <c r="D4" s="7" t="n">
        <v>1655</v>
      </c>
      <c r="E4" s="7" t="n">
        <v>1405</v>
      </c>
      <c r="F4" s="7" t="n">
        <v>1266</v>
      </c>
      <c r="G4" s="7" t="n">
        <v>1355</v>
      </c>
      <c r="H4" s="7" t="n">
        <v>1345</v>
      </c>
      <c r="I4" s="7" t="n">
        <v>1280</v>
      </c>
      <c r="J4" s="7" t="n">
        <v>6365</v>
      </c>
      <c r="K4" s="7" t="n">
        <v>5246</v>
      </c>
      <c r="L4" s="7" t="n">
        <v>5489</v>
      </c>
    </row>
    <row r="5" spans="1:12">
      <c r="A5" s="4" t="s">
        <v>909</v>
      </c>
    </row>
    <row r="6" spans="1:12">
      <c r="A6" s="3" t="s">
        <v>260</v>
      </c>
    </row>
    <row r="7" spans="1:12">
      <c r="A7" s="4" t="s">
        <v>34</v>
      </c>
      <c r="J7" s="5" t="n">
        <v>5451</v>
      </c>
      <c r="K7" s="5" t="n">
        <v>4362</v>
      </c>
      <c r="L7" s="5" t="n">
        <v>4377</v>
      </c>
    </row>
    <row r="8" spans="1:12">
      <c r="A8" s="4" t="s">
        <v>1396</v>
      </c>
    </row>
    <row r="9" spans="1:12">
      <c r="A9" s="3" t="s">
        <v>260</v>
      </c>
    </row>
    <row r="10" spans="1:12">
      <c r="A10" s="4" t="s">
        <v>34</v>
      </c>
      <c r="J10" s="5" t="n">
        <v>369</v>
      </c>
      <c r="K10" s="5" t="n">
        <v>363</v>
      </c>
      <c r="L10" s="5" t="n">
        <v>412</v>
      </c>
    </row>
    <row r="11" spans="1:12">
      <c r="A11" s="4" t="s">
        <v>1397</v>
      </c>
    </row>
    <row r="12" spans="1:12">
      <c r="A12" s="3" t="s">
        <v>260</v>
      </c>
    </row>
    <row r="13" spans="1:12">
      <c r="A13" s="4" t="s">
        <v>34</v>
      </c>
      <c r="J13" s="5" t="n">
        <v>108</v>
      </c>
      <c r="K13" s="5" t="n">
        <v>99</v>
      </c>
      <c r="L13" s="5" t="n">
        <v>176</v>
      </c>
    </row>
    <row r="14" spans="1:12">
      <c r="A14" s="4" t="s">
        <v>1398</v>
      </c>
    </row>
    <row r="15" spans="1:12">
      <c r="A15" s="3" t="s">
        <v>260</v>
      </c>
    </row>
    <row r="16" spans="1:12">
      <c r="A16" s="4" t="s">
        <v>34</v>
      </c>
      <c r="J16" s="5" t="n">
        <v>30</v>
      </c>
      <c r="K16" s="5" t="n">
        <v>34</v>
      </c>
      <c r="L16" s="5" t="n">
        <v>53</v>
      </c>
    </row>
    <row r="17" spans="1:12">
      <c r="A17" s="4" t="s">
        <v>917</v>
      </c>
    </row>
    <row r="18" spans="1:12">
      <c r="A18" s="3" t="s">
        <v>260</v>
      </c>
    </row>
    <row r="19" spans="1:12">
      <c r="A19" s="4" t="s">
        <v>34</v>
      </c>
      <c r="J19" s="5" t="n">
        <v>341</v>
      </c>
      <c r="K19" s="5" t="n">
        <v>307</v>
      </c>
      <c r="L19" s="5" t="n">
        <v>382</v>
      </c>
    </row>
    <row r="20" spans="1:12">
      <c r="A20" s="4" t="s">
        <v>1399</v>
      </c>
    </row>
    <row r="21" spans="1:12">
      <c r="A21" s="3" t="s">
        <v>260</v>
      </c>
    </row>
    <row r="22" spans="1:12">
      <c r="A22" s="4" t="s">
        <v>34</v>
      </c>
      <c r="J22" s="5" t="n">
        <v>9</v>
      </c>
      <c r="K22" s="5" t="n">
        <v>10</v>
      </c>
      <c r="L22" s="5" t="n">
        <v>13</v>
      </c>
    </row>
    <row r="23" spans="1:12">
      <c r="A23" s="4" t="s">
        <v>1400</v>
      </c>
    </row>
    <row r="24" spans="1:12">
      <c r="A24" s="3" t="s">
        <v>260</v>
      </c>
    </row>
    <row r="25" spans="1:12">
      <c r="A25" s="4" t="s">
        <v>34</v>
      </c>
      <c r="J25" s="5" t="n">
        <v>16</v>
      </c>
      <c r="K25" s="5" t="n">
        <v>23</v>
      </c>
      <c r="L25" s="5" t="n">
        <v>31</v>
      </c>
    </row>
    <row r="26" spans="1:12">
      <c r="A26" s="4" t="s">
        <v>1401</v>
      </c>
    </row>
    <row r="27" spans="1:12">
      <c r="A27" s="3" t="s">
        <v>260</v>
      </c>
    </row>
    <row r="28" spans="1:12">
      <c r="A28" s="4" t="s">
        <v>34</v>
      </c>
      <c r="J28" s="5" t="n">
        <v>41</v>
      </c>
      <c r="K28" s="5" t="n">
        <v>48</v>
      </c>
      <c r="L28" s="5" t="n">
        <v>45</v>
      </c>
    </row>
    <row r="29" spans="1:12">
      <c r="A29" s="4" t="s">
        <v>1402</v>
      </c>
    </row>
    <row r="30" spans="1:12">
      <c r="A30" s="3" t="s">
        <v>260</v>
      </c>
    </row>
    <row r="31" spans="1:12">
      <c r="A31" s="4" t="s">
        <v>34</v>
      </c>
      <c r="J31" s="5" t="n">
        <v>515</v>
      </c>
      <c r="K31" s="5" t="n">
        <v>497</v>
      </c>
      <c r="L31" s="5" t="n">
        <v>640</v>
      </c>
    </row>
    <row r="32" spans="1:12">
      <c r="A32" s="4" t="s">
        <v>1403</v>
      </c>
    </row>
    <row r="33" spans="1:12">
      <c r="A33" s="3" t="s">
        <v>260</v>
      </c>
    </row>
    <row r="34" spans="1:12">
      <c r="A34" s="4" t="s">
        <v>34</v>
      </c>
      <c r="J34" s="5" t="n">
        <v>314</v>
      </c>
      <c r="K34" s="5" t="n">
        <v>309</v>
      </c>
      <c r="L34" s="5" t="n">
        <v>350</v>
      </c>
    </row>
    <row r="35" spans="1:12">
      <c r="A35" s="4" t="s">
        <v>1404</v>
      </c>
    </row>
    <row r="36" spans="1:12">
      <c r="A36" s="3" t="s">
        <v>260</v>
      </c>
    </row>
    <row r="37" spans="1:12">
      <c r="A37" s="4" t="s">
        <v>34</v>
      </c>
      <c r="J37" s="5" t="n">
        <v>103</v>
      </c>
      <c r="K37" s="5" t="n">
        <v>97</v>
      </c>
      <c r="L37" s="5" t="n">
        <v>174</v>
      </c>
    </row>
    <row r="38" spans="1:12">
      <c r="A38" s="4" t="s">
        <v>1405</v>
      </c>
    </row>
    <row r="39" spans="1:12">
      <c r="A39" s="3" t="s">
        <v>260</v>
      </c>
    </row>
    <row r="40" spans="1:12">
      <c r="A40" s="4" t="s">
        <v>34</v>
      </c>
      <c r="J40" s="7" t="n">
        <v>98</v>
      </c>
      <c r="K40" s="7" t="n">
        <v>91</v>
      </c>
      <c r="L40" s="7" t="n">
        <v>116</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6</v>
      </c>
      <c r="B1" s="2" t="s">
        <v>2</v>
      </c>
      <c r="C1" s="2" t="s">
        <v>32</v>
      </c>
      <c r="D1" s="2" t="s">
        <v>33</v>
      </c>
    </row>
    <row r="2" spans="1:4">
      <c r="A2" s="3" t="s">
        <v>260</v>
      </c>
    </row>
    <row r="3" spans="1:4">
      <c r="A3" s="4" t="s">
        <v>1407</v>
      </c>
      <c r="B3" s="7" t="n">
        <v>16433</v>
      </c>
      <c r="C3" s="7" t="n">
        <v>9374</v>
      </c>
      <c r="D3" s="7" t="n">
        <v>9324</v>
      </c>
    </row>
    <row r="4" spans="1:4">
      <c r="A4" s="4" t="s">
        <v>909</v>
      </c>
    </row>
    <row r="5" spans="1:4">
      <c r="A5" s="3" t="s">
        <v>260</v>
      </c>
    </row>
    <row r="6" spans="1:4">
      <c r="A6" s="4" t="s">
        <v>1407</v>
      </c>
      <c r="B6" s="5" t="n">
        <v>15700</v>
      </c>
      <c r="C6" s="5" t="n">
        <v>8260</v>
      </c>
      <c r="D6" s="5" t="n">
        <v>8069</v>
      </c>
    </row>
    <row r="7" spans="1:4">
      <c r="A7" s="4" t="s">
        <v>917</v>
      </c>
    </row>
    <row r="8" spans="1:4">
      <c r="A8" s="3" t="s">
        <v>260</v>
      </c>
    </row>
    <row r="9" spans="1:4">
      <c r="A9" s="4" t="s">
        <v>1407</v>
      </c>
      <c r="B9" s="5" t="n">
        <v>206</v>
      </c>
      <c r="C9" s="5" t="n">
        <v>460</v>
      </c>
      <c r="D9" s="5" t="n">
        <v>579</v>
      </c>
    </row>
    <row r="10" spans="1:4">
      <c r="A10" s="4" t="s">
        <v>1401</v>
      </c>
    </row>
    <row r="11" spans="1:4">
      <c r="A11" s="3" t="s">
        <v>260</v>
      </c>
    </row>
    <row r="12" spans="1:4">
      <c r="A12" s="4" t="s">
        <v>1407</v>
      </c>
      <c r="B12" s="7" t="n">
        <v>527</v>
      </c>
      <c r="C12" s="7" t="n">
        <v>654</v>
      </c>
      <c r="D12" s="7" t="n">
        <v>67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8</v>
      </c>
      <c r="B1" s="2" t="s">
        <v>479</v>
      </c>
      <c r="J1" s="2" t="s">
        <v>1</v>
      </c>
    </row>
    <row r="2" spans="1:12">
      <c r="B2" s="2" t="s">
        <v>2</v>
      </c>
      <c r="C2" s="2" t="s">
        <v>480</v>
      </c>
      <c r="D2" s="2" t="s">
        <v>4</v>
      </c>
      <c r="E2" s="2" t="s">
        <v>481</v>
      </c>
      <c r="F2" s="2" t="s">
        <v>32</v>
      </c>
      <c r="G2" s="2" t="s">
        <v>482</v>
      </c>
      <c r="H2" s="2" t="s">
        <v>483</v>
      </c>
      <c r="I2" s="2" t="s">
        <v>484</v>
      </c>
      <c r="J2" s="2" t="s">
        <v>2</v>
      </c>
      <c r="K2" s="2" t="s">
        <v>32</v>
      </c>
      <c r="L2" s="2" t="s">
        <v>33</v>
      </c>
    </row>
    <row r="3" spans="1:12">
      <c r="A3" s="4" t="s">
        <v>34</v>
      </c>
      <c r="B3" s="7" t="n">
        <v>1596</v>
      </c>
      <c r="C3" s="7" t="n">
        <v>1709</v>
      </c>
      <c r="D3" s="7" t="n">
        <v>1655</v>
      </c>
      <c r="E3" s="7" t="n">
        <v>1405</v>
      </c>
      <c r="F3" s="7" t="n">
        <v>1266</v>
      </c>
      <c r="G3" s="7" t="n">
        <v>1355</v>
      </c>
      <c r="H3" s="7" t="n">
        <v>1345</v>
      </c>
      <c r="I3" s="7" t="n">
        <v>1280</v>
      </c>
      <c r="J3" s="7" t="n">
        <v>6365</v>
      </c>
      <c r="K3" s="7" t="n">
        <v>5246</v>
      </c>
      <c r="L3" s="7" t="n">
        <v>5489</v>
      </c>
    </row>
    <row r="4" spans="1:12">
      <c r="A4" s="4" t="s">
        <v>1409</v>
      </c>
      <c r="B4" s="5" t="n">
        <v>185</v>
      </c>
      <c r="C4" s="5" t="n">
        <v>274</v>
      </c>
      <c r="D4" s="5" t="n">
        <v>258</v>
      </c>
      <c r="E4" s="5" t="n">
        <v>153</v>
      </c>
      <c r="F4" s="5" t="n">
        <v>142</v>
      </c>
      <c r="G4" s="5" t="n">
        <v>166</v>
      </c>
      <c r="H4" s="5" t="n">
        <v>200</v>
      </c>
      <c r="I4" s="5" t="n">
        <v>150</v>
      </c>
      <c r="J4" s="5" t="n">
        <v>870</v>
      </c>
      <c r="K4" s="5" t="n">
        <v>658</v>
      </c>
      <c r="L4" s="5" t="n">
        <v>987</v>
      </c>
    </row>
    <row r="5" spans="1:12">
      <c r="A5" s="4" t="s">
        <v>46</v>
      </c>
      <c r="B5" s="5" t="n">
        <v>87</v>
      </c>
      <c r="C5" s="5" t="n">
        <v>184</v>
      </c>
      <c r="D5" s="5" t="n">
        <v>161</v>
      </c>
      <c r="E5" s="5" t="n">
        <v>72</v>
      </c>
      <c r="F5" s="5" t="n">
        <v>64</v>
      </c>
      <c r="G5" s="5" t="n">
        <v>88</v>
      </c>
      <c r="H5" s="5" t="n">
        <v>124</v>
      </c>
      <c r="I5" s="5" t="n">
        <v>77</v>
      </c>
      <c r="J5" s="5" t="n">
        <v>504</v>
      </c>
      <c r="K5" s="5" t="n">
        <v>353</v>
      </c>
      <c r="L5" s="5" t="n">
        <v>687</v>
      </c>
    </row>
    <row r="6" spans="1:12">
      <c r="A6" s="4" t="s">
        <v>50</v>
      </c>
      <c r="B6" s="5" t="n">
        <v>551</v>
      </c>
      <c r="C6" s="5" t="n">
        <v>227</v>
      </c>
      <c r="D6" s="5" t="n">
        <v>168</v>
      </c>
      <c r="E6" s="5" t="n">
        <v>81</v>
      </c>
      <c r="F6" s="5" t="n">
        <v>70</v>
      </c>
      <c r="G6" s="5" t="n">
        <v>191</v>
      </c>
      <c r="H6" s="5" t="n">
        <v>144</v>
      </c>
      <c r="I6" s="5" t="n">
        <v>101</v>
      </c>
      <c r="J6" s="5" t="n">
        <v>1027</v>
      </c>
      <c r="K6" s="5" t="n">
        <v>506</v>
      </c>
      <c r="L6" s="5" t="n">
        <v>1826</v>
      </c>
    </row>
    <row r="7" spans="1:12">
      <c r="A7" s="4" t="s">
        <v>52</v>
      </c>
      <c r="B7" s="7" t="n">
        <v>551</v>
      </c>
      <c r="C7" s="7" t="n">
        <v>227</v>
      </c>
      <c r="D7" s="7" t="n">
        <v>157</v>
      </c>
      <c r="E7" s="7" t="n">
        <v>70</v>
      </c>
      <c r="F7" s="7" t="n">
        <v>59</v>
      </c>
      <c r="G7" s="7" t="n">
        <v>180</v>
      </c>
      <c r="H7" s="7" t="n">
        <v>133</v>
      </c>
      <c r="I7" s="7" t="n">
        <v>90</v>
      </c>
      <c r="J7" s="7" t="n">
        <v>1005</v>
      </c>
      <c r="K7" s="7" t="n">
        <v>462</v>
      </c>
      <c r="L7" s="7" t="n">
        <v>1782</v>
      </c>
    </row>
    <row r="8" spans="1:12">
      <c r="A8" s="4" t="s">
        <v>1410</v>
      </c>
      <c r="B8" s="8" t="n">
        <v>0.74</v>
      </c>
      <c r="C8" s="8" t="n">
        <v>0.3</v>
      </c>
      <c r="D8" s="8" t="n">
        <v>0.21</v>
      </c>
      <c r="E8" s="8" t="n">
        <v>0.11</v>
      </c>
      <c r="F8" s="8" t="n">
        <v>0.11</v>
      </c>
      <c r="G8" s="8" t="n">
        <v>0.35</v>
      </c>
      <c r="H8" s="8" t="n">
        <v>0.26</v>
      </c>
      <c r="I8" s="8" t="n">
        <v>0.17</v>
      </c>
      <c r="J8" s="8" t="n">
        <v>1.4</v>
      </c>
      <c r="K8" s="8" t="n">
        <v>0.89</v>
      </c>
      <c r="L8" s="8" t="n">
        <v>3.2</v>
      </c>
    </row>
    <row r="9" spans="1:12">
      <c r="A9" s="4" t="s">
        <v>1411</v>
      </c>
      <c r="B9" s="9" t="n">
        <v>0.73</v>
      </c>
      <c r="C9" s="9" t="n">
        <v>0.3</v>
      </c>
      <c r="D9" s="9" t="n">
        <v>0.21</v>
      </c>
      <c r="E9" s="9" t="n">
        <v>0.11</v>
      </c>
      <c r="F9" s="9" t="n">
        <v>0.11</v>
      </c>
      <c r="G9" s="9" t="n">
        <v>0.35</v>
      </c>
      <c r="H9" s="9" t="n">
        <v>0.26</v>
      </c>
      <c r="I9" s="9" t="n">
        <v>0.17</v>
      </c>
      <c r="J9" s="9" t="n">
        <v>1.39</v>
      </c>
      <c r="K9" s="9" t="n">
        <v>0.89</v>
      </c>
      <c r="L9" s="9" t="n">
        <v>3.18</v>
      </c>
    </row>
    <row r="10" spans="1:12">
      <c r="A10" s="4" t="s">
        <v>1412</v>
      </c>
      <c r="B10" s="9" t="n">
        <v>0.31</v>
      </c>
      <c r="C10" s="9" t="n">
        <v>0.31</v>
      </c>
      <c r="D10" s="9" t="n">
        <v>0.31</v>
      </c>
      <c r="E10" s="9" t="n">
        <v>0.31</v>
      </c>
      <c r="F10" s="9" t="n">
        <v>0.31</v>
      </c>
      <c r="G10" s="9" t="n">
        <v>0.31</v>
      </c>
      <c r="H10" s="9" t="n">
        <v>0.29</v>
      </c>
      <c r="I10" s="9" t="n">
        <v>0.29</v>
      </c>
      <c r="J10" s="9" t="n">
        <v>1.24</v>
      </c>
      <c r="K10" s="9" t="n">
        <v>1.2</v>
      </c>
      <c r="L10" s="8" t="n">
        <v>1.02</v>
      </c>
    </row>
    <row r="11" spans="1:12">
      <c r="A11" s="4" t="s">
        <v>1220</v>
      </c>
    </row>
    <row r="12" spans="1:12">
      <c r="A12" s="4" t="s">
        <v>1413</v>
      </c>
      <c r="B12" s="9" t="n">
        <v>33.28</v>
      </c>
      <c r="C12" s="9" t="n">
        <v>33.17</v>
      </c>
      <c r="D12" s="9" t="n">
        <v>32.56</v>
      </c>
      <c r="E12" s="9" t="n">
        <v>31.38</v>
      </c>
      <c r="F12" s="9" t="n">
        <v>32.72</v>
      </c>
      <c r="G12" s="9" t="n">
        <v>32.34</v>
      </c>
      <c r="H12" s="9" t="n">
        <v>33.19</v>
      </c>
      <c r="I12" s="9" t="n">
        <v>37.04</v>
      </c>
      <c r="J12" s="9" t="n">
        <v>33.28</v>
      </c>
      <c r="K12" s="9" t="n">
        <v>37.04</v>
      </c>
    </row>
    <row r="13" spans="1:12">
      <c r="A13" s="4" t="s">
        <v>1218</v>
      </c>
    </row>
    <row r="14" spans="1:12">
      <c r="A14" s="4" t="s">
        <v>1413</v>
      </c>
      <c r="B14" s="8" t="n">
        <v>28.58</v>
      </c>
      <c r="C14" s="8" t="n">
        <v>29.52</v>
      </c>
      <c r="D14" s="8" t="n">
        <v>26.55</v>
      </c>
      <c r="E14" s="8" t="n">
        <v>22.06</v>
      </c>
      <c r="F14" s="8" t="n">
        <v>26.73</v>
      </c>
      <c r="G14" s="8" t="n">
        <v>26.76</v>
      </c>
      <c r="H14" s="8" t="n">
        <v>31.06</v>
      </c>
      <c r="I14" s="8" t="n">
        <v>32.74</v>
      </c>
      <c r="J14" s="8" t="n">
        <v>22.06</v>
      </c>
      <c r="K14" s="8" t="n">
        <v>26.73</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7" t="n">
        <v>6365</v>
      </c>
      <c r="C3" s="7" t="n">
        <v>5246</v>
      </c>
      <c r="D3" s="7" t="n">
        <v>5489</v>
      </c>
    </row>
    <row r="4" spans="1:4">
      <c r="A4" s="4" t="s">
        <v>35</v>
      </c>
      <c r="B4" s="5" t="n">
        <v>4926</v>
      </c>
      <c r="C4" s="5" t="n">
        <v>4121</v>
      </c>
      <c r="D4" s="5" t="n">
        <v>4183</v>
      </c>
    </row>
    <row r="5" spans="1:4">
      <c r="A5" s="4" t="s">
        <v>36</v>
      </c>
      <c r="B5" s="5" t="n">
        <v>1439</v>
      </c>
      <c r="C5" s="5" t="n">
        <v>1125</v>
      </c>
      <c r="D5" s="5" t="n">
        <v>1306</v>
      </c>
    </row>
    <row r="6" spans="1:4">
      <c r="A6" s="4" t="s">
        <v>37</v>
      </c>
      <c r="B6" s="5" t="n">
        <v>89</v>
      </c>
      <c r="C6" s="5" t="n">
        <v>99</v>
      </c>
      <c r="D6" s="5" t="n">
        <v>97</v>
      </c>
    </row>
    <row r="7" spans="1:4">
      <c r="A7" s="4" t="s">
        <v>38</v>
      </c>
      <c r="B7" s="5" t="n">
        <v>332</v>
      </c>
      <c r="C7" s="5" t="n">
        <v>259</v>
      </c>
      <c r="D7" s="5" t="n">
        <v>306</v>
      </c>
    </row>
    <row r="8" spans="1:4">
      <c r="A8" s="4" t="s">
        <v>39</v>
      </c>
      <c r="B8" s="5" t="n">
        <v>19</v>
      </c>
      <c r="C8" s="5" t="n">
        <v>18</v>
      </c>
      <c r="D8" s="5" t="n">
        <v>20</v>
      </c>
    </row>
    <row r="9" spans="1:4">
      <c r="A9" s="4" t="s">
        <v>40</v>
      </c>
      <c r="B9" s="5" t="n">
        <v>170</v>
      </c>
      <c r="C9" s="5" t="n">
        <v>39</v>
      </c>
      <c r="D9" s="5" t="n">
        <v>44</v>
      </c>
    </row>
    <row r="10" spans="1:4">
      <c r="A10" s="4" t="s">
        <v>41</v>
      </c>
      <c r="B10" s="5" t="n">
        <v>-41</v>
      </c>
      <c r="C10" s="5" t="n">
        <v>52</v>
      </c>
      <c r="D10" s="5" t="n">
        <v>-148</v>
      </c>
    </row>
    <row r="11" spans="1:4">
      <c r="A11" s="4" t="s">
        <v>42</v>
      </c>
      <c r="B11" s="5" t="n">
        <v>870</v>
      </c>
      <c r="C11" s="5" t="n">
        <v>658</v>
      </c>
      <c r="D11" s="5" t="n">
        <v>987</v>
      </c>
    </row>
    <row r="12" spans="1:4">
      <c r="A12" s="4" t="s">
        <v>43</v>
      </c>
      <c r="B12" s="5" t="n">
        <v>22</v>
      </c>
      <c r="C12" s="5" t="n">
        <v>0</v>
      </c>
      <c r="D12" s="5" t="n">
        <v>0</v>
      </c>
    </row>
    <row r="13" spans="1:4">
      <c r="A13" s="4" t="s">
        <v>44</v>
      </c>
      <c r="B13" s="5" t="n">
        <v>43</v>
      </c>
      <c r="C13" s="5" t="n">
        <v>36</v>
      </c>
      <c r="D13" s="5" t="n">
        <v>38</v>
      </c>
    </row>
    <row r="14" spans="1:4">
      <c r="A14" s="4" t="s">
        <v>45</v>
      </c>
      <c r="B14" s="5" t="n">
        <v>-431</v>
      </c>
      <c r="C14" s="5" t="n">
        <v>-341</v>
      </c>
      <c r="D14" s="5" t="n">
        <v>-338</v>
      </c>
    </row>
    <row r="15" spans="1:4">
      <c r="A15" s="4" t="s">
        <v>46</v>
      </c>
      <c r="B15" s="5" t="n">
        <v>504</v>
      </c>
      <c r="C15" s="5" t="n">
        <v>353</v>
      </c>
      <c r="D15" s="5" t="n">
        <v>687</v>
      </c>
    </row>
    <row r="16" spans="1:4">
      <c r="A16" s="4" t="s">
        <v>47</v>
      </c>
      <c r="B16" s="5" t="n">
        <v>-89</v>
      </c>
      <c r="C16" s="5" t="n">
        <v>58</v>
      </c>
      <c r="D16" s="5" t="n">
        <v>-71</v>
      </c>
    </row>
    <row r="17" spans="1:4">
      <c r="A17" s="4" t="s">
        <v>48</v>
      </c>
      <c r="B17" s="5" t="n">
        <v>415</v>
      </c>
      <c r="C17" s="5" t="n">
        <v>411</v>
      </c>
      <c r="D17" s="5" t="n">
        <v>616</v>
      </c>
    </row>
    <row r="18" spans="1:4">
      <c r="A18" s="4" t="s">
        <v>49</v>
      </c>
      <c r="B18" s="5" t="n">
        <v>612</v>
      </c>
      <c r="C18" s="5" t="n">
        <v>95</v>
      </c>
      <c r="D18" s="5" t="n">
        <v>1210</v>
      </c>
    </row>
    <row r="19" spans="1:4">
      <c r="A19" s="4" t="s">
        <v>50</v>
      </c>
      <c r="B19" s="5" t="n">
        <v>1027</v>
      </c>
      <c r="C19" s="5" t="n">
        <v>506</v>
      </c>
      <c r="D19" s="5" t="n">
        <v>1826</v>
      </c>
    </row>
    <row r="20" spans="1:4">
      <c r="A20" s="4" t="s">
        <v>51</v>
      </c>
      <c r="B20" s="5" t="n">
        <v>-22</v>
      </c>
      <c r="C20" s="5" t="n">
        <v>-44</v>
      </c>
      <c r="D20" s="5" t="n">
        <v>-44</v>
      </c>
    </row>
    <row r="21" spans="1:4">
      <c r="A21" s="4" t="s">
        <v>52</v>
      </c>
      <c r="B21" s="7" t="n">
        <v>1005</v>
      </c>
      <c r="C21" s="7" t="n">
        <v>462</v>
      </c>
      <c r="D21" s="7" t="n">
        <v>1782</v>
      </c>
    </row>
    <row r="22" spans="1:4">
      <c r="A22" s="3" t="s">
        <v>53</v>
      </c>
    </row>
    <row r="23" spans="1:4">
      <c r="A23" s="4" t="s">
        <v>54</v>
      </c>
      <c r="B23" s="8" t="n">
        <v>0.55</v>
      </c>
      <c r="C23" s="8" t="n">
        <v>0.71</v>
      </c>
      <c r="D23" s="8" t="n">
        <v>1.03</v>
      </c>
    </row>
    <row r="24" spans="1:4">
      <c r="A24" s="4" t="s">
        <v>55</v>
      </c>
      <c r="B24" s="9" t="n">
        <v>0.85</v>
      </c>
      <c r="C24" s="9" t="n">
        <v>0.18</v>
      </c>
      <c r="D24" s="9" t="n">
        <v>2.17</v>
      </c>
    </row>
    <row r="25" spans="1:4">
      <c r="A25" s="4" t="s">
        <v>56</v>
      </c>
      <c r="B25" s="9" t="n">
        <v>1.4</v>
      </c>
      <c r="C25" s="9" t="n">
        <v>0.89</v>
      </c>
      <c r="D25" s="9" t="n">
        <v>3.2</v>
      </c>
    </row>
    <row r="26" spans="1:4">
      <c r="A26" s="3" t="s">
        <v>57</v>
      </c>
    </row>
    <row r="27" spans="1:4">
      <c r="A27" s="4" t="s">
        <v>54</v>
      </c>
      <c r="B27" s="9" t="n">
        <v>0.55</v>
      </c>
      <c r="C27" s="9" t="n">
        <v>0.71</v>
      </c>
      <c r="D27" s="9" t="n">
        <v>1.02</v>
      </c>
    </row>
    <row r="28" spans="1:4">
      <c r="A28" s="4" t="s">
        <v>55</v>
      </c>
      <c r="B28" s="9" t="n">
        <v>0.84</v>
      </c>
      <c r="C28" s="9" t="n">
        <v>0.18</v>
      </c>
      <c r="D28" s="9" t="n">
        <v>2.16</v>
      </c>
    </row>
    <row r="29" spans="1:4">
      <c r="A29" s="4" t="s">
        <v>56</v>
      </c>
      <c r="B29" s="9" t="n">
        <v>1.39</v>
      </c>
      <c r="C29" s="9" t="n">
        <v>0.89</v>
      </c>
      <c r="D29" s="9" t="n">
        <v>3.18</v>
      </c>
    </row>
    <row r="30" spans="1:4">
      <c r="A30" s="4" t="s">
        <v>58</v>
      </c>
      <c r="B30" s="8" t="n">
        <v>1.24</v>
      </c>
      <c r="C30" s="8" t="n">
        <v>1.2</v>
      </c>
      <c r="D30" s="8" t="n">
        <v>1.02</v>
      </c>
    </row>
    <row r="31" spans="1:4">
      <c r="A31" s="3" t="s">
        <v>59</v>
      </c>
    </row>
    <row r="32" spans="1:4">
      <c r="A32" s="4" t="s">
        <v>60</v>
      </c>
      <c r="B32" s="5" t="n">
        <v>718560</v>
      </c>
      <c r="C32" s="5" t="n">
        <v>516371</v>
      </c>
      <c r="D32" s="5" t="n">
        <v>556705</v>
      </c>
    </row>
    <row r="33" spans="1:4">
      <c r="A33" s="4" t="s">
        <v>61</v>
      </c>
      <c r="B33" s="5" t="n">
        <v>722401</v>
      </c>
      <c r="C33" s="5" t="n">
        <v>519618</v>
      </c>
      <c r="D33" s="5" t="n">
        <v>5608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50</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4" t="s">
        <v>252</v>
      </c>
      <c r="B3"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57</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2</v>
      </c>
      <c r="D2" s="2" t="s">
        <v>33</v>
      </c>
    </row>
    <row r="3" spans="1:4">
      <c r="A3" s="3" t="s">
        <v>63</v>
      </c>
    </row>
    <row r="4" spans="1:4">
      <c r="A4" s="4" t="s">
        <v>50</v>
      </c>
      <c r="B4" s="7" t="n">
        <v>1027</v>
      </c>
      <c r="C4" s="7" t="n">
        <v>506</v>
      </c>
      <c r="D4" s="7" t="n">
        <v>1826</v>
      </c>
    </row>
    <row r="5" spans="1:4">
      <c r="A5" s="3" t="s">
        <v>64</v>
      </c>
    </row>
    <row r="6" spans="1:4">
      <c r="A6" s="4" t="s">
        <v>65</v>
      </c>
      <c r="B6" s="5" t="n">
        <v>25</v>
      </c>
      <c r="C6" s="5" t="n">
        <v>-97</v>
      </c>
      <c r="D6" s="5" t="n">
        <v>-50</v>
      </c>
    </row>
    <row r="7" spans="1:4">
      <c r="A7" s="4" t="s">
        <v>66</v>
      </c>
      <c r="B7" s="5" t="n">
        <v>-269</v>
      </c>
      <c r="C7" s="5" t="n">
        <v>282</v>
      </c>
      <c r="D7" s="5" t="n">
        <v>-554</v>
      </c>
    </row>
    <row r="8" spans="1:4">
      <c r="A8" s="4" t="s">
        <v>67</v>
      </c>
      <c r="B8" s="5" t="n">
        <v>-4</v>
      </c>
      <c r="C8" s="5" t="n">
        <v>-4</v>
      </c>
      <c r="D8" s="5" t="n">
        <v>-103</v>
      </c>
    </row>
    <row r="9" spans="1:4">
      <c r="A9" s="4" t="s">
        <v>68</v>
      </c>
      <c r="B9" s="5" t="n">
        <v>1</v>
      </c>
      <c r="C9" s="5" t="n">
        <v>0</v>
      </c>
      <c r="D9" s="5" t="n">
        <v>0</v>
      </c>
    </row>
    <row r="10" spans="1:4">
      <c r="A10" s="4" t="s">
        <v>69</v>
      </c>
      <c r="B10" s="7" t="n">
        <v>780</v>
      </c>
      <c r="C10" s="7" t="n">
        <v>687</v>
      </c>
      <c r="D10" s="7" t="n">
        <v>11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12</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144</v>
      </c>
      <c r="B20" s="4" t="s">
        <v>297</v>
      </c>
    </row>
    <row r="21" spans="1:2">
      <c r="A21" s="4" t="s">
        <v>298</v>
      </c>
      <c r="B21" s="4" t="s">
        <v>299</v>
      </c>
    </row>
    <row r="22" spans="1:2">
      <c r="A22" s="4" t="s">
        <v>300</v>
      </c>
      <c r="B22" s="4" t="s">
        <v>301</v>
      </c>
    </row>
    <row r="23" spans="1:2">
      <c r="A23" s="4" t="s">
        <v>302</v>
      </c>
      <c r="B23" s="4" t="s">
        <v>303</v>
      </c>
    </row>
    <row r="24" spans="1:2">
      <c r="A24" s="4" t="s">
        <v>304</v>
      </c>
      <c r="B24" s="4" t="s">
        <v>305</v>
      </c>
    </row>
    <row r="25" spans="1:2">
      <c r="A25" s="4" t="s">
        <v>306</v>
      </c>
      <c r="B25" s="4" t="s">
        <v>307</v>
      </c>
    </row>
    <row r="26" spans="1:2">
      <c r="A26" s="4" t="s">
        <v>308</v>
      </c>
      <c r="B26" s="4" t="s">
        <v>309</v>
      </c>
    </row>
    <row r="27" spans="1:2">
      <c r="A27" s="4" t="s">
        <v>310</v>
      </c>
      <c r="B27" s="4" t="s">
        <v>311</v>
      </c>
    </row>
    <row r="28" spans="1:2">
      <c r="A28" s="4" t="s">
        <v>312</v>
      </c>
      <c r="B28"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2</v>
      </c>
    </row>
    <row r="3" spans="1:2">
      <c r="A3" s="4" t="s">
        <v>315</v>
      </c>
      <c r="B3" s="4" t="s">
        <v>31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3</v>
      </c>
      <c r="B1" s="2" t="s">
        <v>1</v>
      </c>
    </row>
    <row r="2" spans="1:3">
      <c r="B2" s="2" t="s">
        <v>2</v>
      </c>
      <c r="C2" s="2" t="s">
        <v>33</v>
      </c>
    </row>
    <row r="3" spans="1:3">
      <c r="A3" s="3" t="s">
        <v>217</v>
      </c>
    </row>
    <row r="4" spans="1:3">
      <c r="A4" s="4" t="s">
        <v>324</v>
      </c>
      <c r="B4" s="4" t="s">
        <v>325</v>
      </c>
    </row>
    <row r="5" spans="1:3">
      <c r="A5" s="4" t="s">
        <v>326</v>
      </c>
      <c r="B5" s="4" t="s">
        <v>327</v>
      </c>
    </row>
    <row r="6" spans="1:3">
      <c r="A6" s="4" t="s">
        <v>328</v>
      </c>
      <c r="B6" s="4" t="s">
        <v>329</v>
      </c>
    </row>
    <row r="7" spans="1:3">
      <c r="A7" s="4" t="s">
        <v>330</v>
      </c>
    </row>
    <row r="8" spans="1:3">
      <c r="A8" s="3" t="s">
        <v>217</v>
      </c>
    </row>
    <row r="9" spans="1:3">
      <c r="A9" s="4" t="s">
        <v>331</v>
      </c>
      <c r="B9" s="4" t="s">
        <v>332</v>
      </c>
    </row>
    <row r="10" spans="1:3">
      <c r="A10" s="4" t="s">
        <v>333</v>
      </c>
    </row>
    <row r="11" spans="1:3">
      <c r="A11" s="3" t="s">
        <v>217</v>
      </c>
    </row>
    <row r="12" spans="1:3">
      <c r="A12" s="4" t="s">
        <v>331</v>
      </c>
      <c r="C12" s="4" t="s">
        <v>3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0</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2</v>
      </c>
      <c r="B1" s="2" t="s">
        <v>1</v>
      </c>
    </row>
    <row r="2" spans="1:2">
      <c r="B2" s="2" t="s">
        <v>2</v>
      </c>
    </row>
    <row r="3" spans="1:2">
      <c r="A3" s="4" t="s">
        <v>343</v>
      </c>
      <c r="B3" s="4" t="s">
        <v>344</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347</v>
      </c>
      <c r="B1" s="2" t="s">
        <v>1</v>
      </c>
    </row>
    <row r="2" spans="1:2">
      <c r="B2" s="2" t="s">
        <v>2</v>
      </c>
    </row>
    <row r="3" spans="1:2">
      <c r="A3" s="4" t="s">
        <v>348</v>
      </c>
      <c r="B3"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4</v>
      </c>
      <c r="B1" s="2" t="s">
        <v>1</v>
      </c>
    </row>
    <row r="2" spans="1:2">
      <c r="B2" s="2" t="s">
        <v>2</v>
      </c>
    </row>
    <row r="3" spans="1:2">
      <c r="A3" s="3" t="s">
        <v>231</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4" t="s">
        <v>358</v>
      </c>
      <c r="B3" s="4" t="s">
        <v>35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row r="12" spans="1:2">
      <c r="A12" s="4" t="s">
        <v>376</v>
      </c>
      <c r="B12" s="4" t="s">
        <v>377</v>
      </c>
    </row>
    <row r="13" spans="1:2">
      <c r="A13" s="4" t="s">
        <v>378</v>
      </c>
      <c r="B13" s="4" t="s">
        <v>379</v>
      </c>
    </row>
    <row r="14" spans="1:2">
      <c r="A14" s="4" t="s">
        <v>380</v>
      </c>
      <c r="B14" s="4" t="s">
        <v>381</v>
      </c>
    </row>
    <row r="15" spans="1:2">
      <c r="A15" s="4" t="s">
        <v>382</v>
      </c>
      <c r="B15" s="4" t="s">
        <v>383</v>
      </c>
    </row>
    <row r="16" spans="1:2">
      <c r="A16" s="4" t="s">
        <v>384</v>
      </c>
    </row>
    <row r="17" spans="1:2">
      <c r="A17" s="4" t="s">
        <v>364</v>
      </c>
      <c r="B17" s="4" t="s">
        <v>385</v>
      </c>
    </row>
    <row r="18" spans="1:2">
      <c r="A18" s="4" t="s">
        <v>386</v>
      </c>
    </row>
    <row r="19" spans="1:2">
      <c r="A19" s="4" t="s">
        <v>364</v>
      </c>
      <c r="B19" s="4" t="s">
        <v>387</v>
      </c>
    </row>
    <row r="20" spans="1:2">
      <c r="A20" s="4" t="s">
        <v>388</v>
      </c>
    </row>
    <row r="21" spans="1:2">
      <c r="A21" s="4" t="s">
        <v>364</v>
      </c>
      <c r="B21" s="4" t="s">
        <v>389</v>
      </c>
    </row>
    <row r="22" spans="1:2">
      <c r="A22" s="4" t="s">
        <v>390</v>
      </c>
    </row>
    <row r="23" spans="1:2">
      <c r="A23" s="4" t="s">
        <v>364</v>
      </c>
      <c r="B23"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33</v>
      </c>
    </row>
    <row r="3" spans="1:4">
      <c r="A3" s="4" t="s">
        <v>71</v>
      </c>
      <c r="B3" s="7" t="n">
        <v>-151</v>
      </c>
      <c r="C3" s="7" t="n">
        <v>131</v>
      </c>
      <c r="D3" s="7" t="n">
        <v>-323</v>
      </c>
    </row>
    <row r="4" spans="1:4">
      <c r="A4" s="4" t="s">
        <v>72</v>
      </c>
      <c r="B4" s="7" t="n">
        <v>0</v>
      </c>
      <c r="C4" s="7" t="n">
        <v>-1</v>
      </c>
      <c r="D4" s="7" t="n">
        <v>-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392</v>
      </c>
      <c r="B1" s="2" t="s">
        <v>1</v>
      </c>
    </row>
    <row r="2" spans="1:2">
      <c r="B2" s="2" t="s">
        <v>2</v>
      </c>
    </row>
    <row r="3" spans="1:2">
      <c r="A3" s="4" t="s">
        <v>393</v>
      </c>
      <c r="B3"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395</v>
      </c>
      <c r="B1" s="2" t="s">
        <v>1</v>
      </c>
    </row>
    <row r="2" spans="1:2">
      <c r="B2" s="2" t="s">
        <v>2</v>
      </c>
    </row>
    <row r="3" spans="1:2">
      <c r="A3" s="4" t="s">
        <v>396</v>
      </c>
      <c r="B3"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399</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404</v>
      </c>
      <c r="B1" s="2" t="s">
        <v>1</v>
      </c>
    </row>
    <row r="2" spans="1:2">
      <c r="B2" s="2" t="s">
        <v>2</v>
      </c>
    </row>
    <row r="3" spans="1:2">
      <c r="A3" s="4" t="s">
        <v>405</v>
      </c>
      <c r="B3"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07</v>
      </c>
      <c r="B1" s="2" t="s">
        <v>1</v>
      </c>
    </row>
    <row r="2" spans="1:2">
      <c r="B2" s="2" t="s">
        <v>2</v>
      </c>
    </row>
    <row r="3" spans="1:2">
      <c r="A3" s="3" t="s">
        <v>408</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4" t="s">
        <v>418</v>
      </c>
      <c r="B3" s="4" t="s">
        <v>419</v>
      </c>
    </row>
    <row r="4" spans="1:2">
      <c r="A4" s="4" t="s">
        <v>420</v>
      </c>
      <c r="B4"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4" t="s">
        <v>423</v>
      </c>
      <c r="B3" s="4" t="s">
        <v>424</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4" t="s">
        <v>438</v>
      </c>
      <c r="B3" s="4" t="s">
        <v>439</v>
      </c>
    </row>
    <row r="4" spans="1:2">
      <c r="A4" s="4" t="s">
        <v>440</v>
      </c>
      <c r="B4"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4" t="s">
        <v>443</v>
      </c>
      <c r="B3"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4" t="s">
        <v>446</v>
      </c>
      <c r="B3" s="4" t="s">
        <v>447</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3" t="s">
        <v>74</v>
      </c>
    </row>
    <row r="3" spans="1:3">
      <c r="A3" s="4" t="s">
        <v>75</v>
      </c>
      <c r="B3" s="7" t="n">
        <v>676</v>
      </c>
      <c r="C3" s="7" t="n">
        <v>1011</v>
      </c>
    </row>
    <row r="4" spans="1:3">
      <c r="A4" s="4" t="s">
        <v>76</v>
      </c>
      <c r="B4" s="5" t="n">
        <v>390</v>
      </c>
      <c r="C4" s="5" t="n">
        <v>276</v>
      </c>
    </row>
    <row r="5" spans="1:3">
      <c r="A5" s="4" t="s">
        <v>77</v>
      </c>
      <c r="B5" s="5" t="n">
        <v>84</v>
      </c>
      <c r="C5" s="5" t="n">
        <v>30</v>
      </c>
    </row>
    <row r="6" spans="1:3">
      <c r="A6" s="4" t="s">
        <v>78</v>
      </c>
      <c r="B6" s="5" t="n">
        <v>358</v>
      </c>
      <c r="C6" s="5" t="n">
        <v>325</v>
      </c>
    </row>
    <row r="7" spans="1:3">
      <c r="A7" s="4" t="s">
        <v>79</v>
      </c>
      <c r="B7" s="5" t="n">
        <v>114</v>
      </c>
      <c r="C7" s="5" t="n">
        <v>63</v>
      </c>
    </row>
    <row r="8" spans="1:3">
      <c r="A8" s="4" t="s">
        <v>80</v>
      </c>
      <c r="B8" s="5" t="n">
        <v>0</v>
      </c>
      <c r="C8" s="5" t="n">
        <v>1934</v>
      </c>
    </row>
    <row r="9" spans="1:3">
      <c r="A9" s="4" t="s">
        <v>81</v>
      </c>
      <c r="B9" s="5" t="n">
        <v>1622</v>
      </c>
      <c r="C9" s="5" t="n">
        <v>3639</v>
      </c>
    </row>
    <row r="10" spans="1:3">
      <c r="A10" s="4" t="s">
        <v>82</v>
      </c>
      <c r="B10" s="5" t="n">
        <v>1562</v>
      </c>
      <c r="C10" s="5" t="n">
        <v>1233</v>
      </c>
    </row>
    <row r="11" spans="1:3">
      <c r="A11" s="4" t="s">
        <v>83</v>
      </c>
      <c r="B11" s="5" t="n">
        <v>213</v>
      </c>
      <c r="C11" s="5" t="n">
        <v>144</v>
      </c>
    </row>
    <row r="12" spans="1:3">
      <c r="A12" s="4" t="s">
        <v>84</v>
      </c>
      <c r="B12" s="5" t="n">
        <v>14299</v>
      </c>
      <c r="C12" s="5" t="n">
        <v>6552</v>
      </c>
    </row>
    <row r="13" spans="1:3">
      <c r="A13" s="4" t="s">
        <v>85</v>
      </c>
      <c r="B13" s="5" t="n">
        <v>319</v>
      </c>
      <c r="C13" s="5" t="n">
        <v>14</v>
      </c>
    </row>
    <row r="14" spans="1:3">
      <c r="A14" s="4" t="s">
        <v>86</v>
      </c>
      <c r="B14" s="5" t="n">
        <v>56</v>
      </c>
      <c r="C14" s="5" t="n">
        <v>0</v>
      </c>
    </row>
    <row r="15" spans="1:3">
      <c r="A15" s="4" t="s">
        <v>87</v>
      </c>
      <c r="B15" s="5" t="n">
        <v>40</v>
      </c>
      <c r="C15" s="5" t="n">
        <v>40</v>
      </c>
    </row>
    <row r="16" spans="1:3">
      <c r="A16" s="4" t="s">
        <v>88</v>
      </c>
      <c r="B16" s="5" t="n">
        <v>293</v>
      </c>
      <c r="C16" s="5" t="n">
        <v>254</v>
      </c>
    </row>
    <row r="17" spans="1:3">
      <c r="A17" s="4" t="s">
        <v>89</v>
      </c>
      <c r="B17" s="5" t="n">
        <v>224</v>
      </c>
      <c r="C17" s="5" t="n">
        <v>229</v>
      </c>
    </row>
    <row r="18" spans="1:3">
      <c r="A18" s="4" t="s">
        <v>90</v>
      </c>
      <c r="B18" s="5" t="n">
        <v>615</v>
      </c>
      <c r="C18" s="5" t="n">
        <v>615</v>
      </c>
    </row>
    <row r="19" spans="1:3">
      <c r="A19" s="4" t="s">
        <v>91</v>
      </c>
      <c r="B19" s="5" t="n">
        <v>19243</v>
      </c>
      <c r="C19" s="5" t="n">
        <v>12720</v>
      </c>
    </row>
    <row r="20" spans="1:3">
      <c r="A20" s="3" t="s">
        <v>92</v>
      </c>
    </row>
    <row r="21" spans="1:3">
      <c r="A21" s="4" t="s">
        <v>93</v>
      </c>
      <c r="B21" s="5" t="n">
        <v>281</v>
      </c>
      <c r="C21" s="5" t="n">
        <v>0</v>
      </c>
    </row>
    <row r="22" spans="1:3">
      <c r="A22" s="4" t="s">
        <v>94</v>
      </c>
      <c r="B22" s="5" t="n">
        <v>1</v>
      </c>
      <c r="C22" s="5" t="n">
        <v>4</v>
      </c>
    </row>
    <row r="23" spans="1:3">
      <c r="A23" s="4" t="s">
        <v>95</v>
      </c>
      <c r="B23" s="5" t="n">
        <v>233</v>
      </c>
      <c r="C23" s="5" t="n">
        <v>204</v>
      </c>
    </row>
    <row r="24" spans="1:3">
      <c r="A24" s="4" t="s">
        <v>96</v>
      </c>
      <c r="B24" s="5" t="n">
        <v>691</v>
      </c>
      <c r="C24" s="5" t="n">
        <v>427</v>
      </c>
    </row>
    <row r="25" spans="1:3">
      <c r="A25" s="4" t="s">
        <v>97</v>
      </c>
      <c r="B25" s="5" t="n">
        <v>0</v>
      </c>
      <c r="C25" s="5" t="n">
        <v>690</v>
      </c>
    </row>
    <row r="26" spans="1:3">
      <c r="A26" s="4" t="s">
        <v>98</v>
      </c>
      <c r="B26" s="5" t="n">
        <v>1206</v>
      </c>
      <c r="C26" s="5" t="n">
        <v>1325</v>
      </c>
    </row>
    <row r="27" spans="1:3">
      <c r="A27" s="4" t="s">
        <v>99</v>
      </c>
      <c r="B27" s="5" t="n">
        <v>6329</v>
      </c>
      <c r="C27" s="5" t="n">
        <v>4787</v>
      </c>
    </row>
    <row r="28" spans="1:3">
      <c r="A28" s="4" t="s">
        <v>100</v>
      </c>
      <c r="B28" s="5" t="n">
        <v>511</v>
      </c>
      <c r="C28" s="5" t="n">
        <v>511</v>
      </c>
    </row>
    <row r="29" spans="1:3">
      <c r="A29" s="4" t="s">
        <v>101</v>
      </c>
      <c r="B29" s="5" t="n">
        <v>1322</v>
      </c>
      <c r="C29" s="5" t="n">
        <v>987</v>
      </c>
    </row>
    <row r="30" spans="1:3">
      <c r="A30" s="4" t="s">
        <v>102</v>
      </c>
      <c r="B30" s="5" t="n">
        <v>426</v>
      </c>
      <c r="C30" s="5" t="n">
        <v>0</v>
      </c>
    </row>
    <row r="31" spans="1:3">
      <c r="A31" s="4" t="s">
        <v>103</v>
      </c>
      <c r="B31" s="5" t="n">
        <v>269</v>
      </c>
      <c r="C31" s="5" t="n">
        <v>241</v>
      </c>
    </row>
    <row r="32" spans="1:3">
      <c r="A32" s="4" t="s">
        <v>104</v>
      </c>
      <c r="B32" s="4" t="s">
        <v>105</v>
      </c>
      <c r="C32" s="4" t="s">
        <v>105</v>
      </c>
    </row>
    <row r="33" spans="1:3">
      <c r="A33" s="4" t="s">
        <v>106</v>
      </c>
      <c r="B33" s="5" t="n">
        <v>10063</v>
      </c>
      <c r="C33" s="5" t="n">
        <v>7851</v>
      </c>
    </row>
    <row r="34" spans="1:3">
      <c r="A34" s="3" t="s">
        <v>107</v>
      </c>
    </row>
    <row r="35" spans="1:3">
      <c r="A35" s="4" t="s">
        <v>108</v>
      </c>
      <c r="B35" s="5" t="n">
        <v>0</v>
      </c>
      <c r="C35" s="5" t="n">
        <v>14</v>
      </c>
    </row>
    <row r="36" spans="1:3">
      <c r="A36" s="4" t="s">
        <v>109</v>
      </c>
      <c r="B36" s="5" t="n">
        <v>936</v>
      </c>
      <c r="C36" s="5" t="n">
        <v>638</v>
      </c>
    </row>
    <row r="37" spans="1:3">
      <c r="A37" s="4" t="s">
        <v>110</v>
      </c>
      <c r="B37" s="5" t="n">
        <v>8282</v>
      </c>
      <c r="C37" s="5" t="n">
        <v>4080</v>
      </c>
    </row>
    <row r="38" spans="1:3">
      <c r="A38" s="4" t="s">
        <v>111</v>
      </c>
      <c r="B38" s="5" t="n">
        <v>1421</v>
      </c>
      <c r="C38" s="5" t="n">
        <v>1349</v>
      </c>
    </row>
    <row r="39" spans="1:3">
      <c r="A39" s="4" t="s">
        <v>112</v>
      </c>
      <c r="B39" s="5" t="n">
        <v>-1459</v>
      </c>
      <c r="C39" s="5" t="n">
        <v>-1212</v>
      </c>
    </row>
    <row r="40" spans="1:3">
      <c r="A40" s="4" t="s">
        <v>113</v>
      </c>
      <c r="B40" s="5" t="n">
        <v>9180</v>
      </c>
      <c r="C40" s="5" t="n">
        <v>4869</v>
      </c>
    </row>
    <row r="41" spans="1:3">
      <c r="A41" s="4" t="s">
        <v>114</v>
      </c>
      <c r="B41" s="7" t="n">
        <v>19243</v>
      </c>
      <c r="C41" s="7" t="n">
        <v>127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58</v>
      </c>
      <c r="B1" s="2" t="s">
        <v>1</v>
      </c>
    </row>
    <row r="2" spans="1:2">
      <c r="B2" s="2" t="s">
        <v>2</v>
      </c>
    </row>
    <row r="3" spans="1:2">
      <c r="A3" s="3" t="s">
        <v>260</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463</v>
      </c>
      <c r="B1" s="2" t="s">
        <v>1</v>
      </c>
    </row>
    <row r="2" spans="1:2">
      <c r="B2" s="2" t="s">
        <v>2</v>
      </c>
    </row>
    <row r="3" spans="1:2">
      <c r="A3" s="4" t="s">
        <v>464</v>
      </c>
      <c r="B3" s="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2</v>
      </c>
      <c r="D2" s="2" t="s">
        <v>33</v>
      </c>
    </row>
    <row r="3" spans="1:4">
      <c r="A3" s="4" t="s">
        <v>467</v>
      </c>
      <c r="C3" s="7" t="n">
        <v>11</v>
      </c>
      <c r="D3" s="7" t="n">
        <v>21</v>
      </c>
    </row>
    <row r="4" spans="1:4">
      <c r="A4" s="4" t="s">
        <v>468</v>
      </c>
      <c r="B4" s="7" t="n">
        <v>0</v>
      </c>
      <c r="C4" s="7" t="n">
        <v>0</v>
      </c>
    </row>
    <row r="5" spans="1:4">
      <c r="A5" s="4" t="s">
        <v>469</v>
      </c>
    </row>
    <row r="6" spans="1:4">
      <c r="A6" s="4" t="s">
        <v>470</v>
      </c>
      <c r="B6" s="4" t="s">
        <v>471</v>
      </c>
    </row>
    <row r="7" spans="1:4">
      <c r="A7" s="4" t="s">
        <v>472</v>
      </c>
    </row>
    <row r="8" spans="1:4">
      <c r="A8" s="4" t="s">
        <v>470</v>
      </c>
      <c r="B8" s="4" t="s">
        <v>473</v>
      </c>
    </row>
    <row r="9" spans="1:4">
      <c r="A9" s="4" t="s">
        <v>474</v>
      </c>
    </row>
    <row r="10" spans="1:4">
      <c r="A10" s="4" t="s">
        <v>475</v>
      </c>
      <c r="B10" s="4" t="s">
        <v>476</v>
      </c>
    </row>
    <row r="11" spans="1:4">
      <c r="A11" s="4" t="s">
        <v>477</v>
      </c>
    </row>
    <row r="12" spans="1:4">
      <c r="A12" s="4" t="s">
        <v>475</v>
      </c>
      <c r="B12" s="4" t="s">
        <v>47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8</v>
      </c>
      <c r="B1" s="2" t="s">
        <v>479</v>
      </c>
      <c r="J1" s="2" t="s">
        <v>1</v>
      </c>
    </row>
    <row r="2" spans="1:12">
      <c r="B2" s="2" t="s">
        <v>2</v>
      </c>
      <c r="C2" s="2" t="s">
        <v>480</v>
      </c>
      <c r="D2" s="2" t="s">
        <v>4</v>
      </c>
      <c r="E2" s="2" t="s">
        <v>481</v>
      </c>
      <c r="F2" s="2" t="s">
        <v>32</v>
      </c>
      <c r="G2" s="2" t="s">
        <v>482</v>
      </c>
      <c r="H2" s="2" t="s">
        <v>483</v>
      </c>
      <c r="I2" s="2" t="s">
        <v>484</v>
      </c>
      <c r="J2" s="2" t="s">
        <v>2</v>
      </c>
      <c r="K2" s="2" t="s">
        <v>32</v>
      </c>
      <c r="L2" s="2" t="s">
        <v>33</v>
      </c>
    </row>
    <row r="3" spans="1:12">
      <c r="A3" s="3" t="s">
        <v>485</v>
      </c>
    </row>
    <row r="4" spans="1:12">
      <c r="A4" s="4" t="s">
        <v>34</v>
      </c>
      <c r="B4" s="7" t="n">
        <v>1596</v>
      </c>
      <c r="C4" s="7" t="n">
        <v>1709</v>
      </c>
      <c r="D4" s="7" t="n">
        <v>1655</v>
      </c>
      <c r="E4" s="7" t="n">
        <v>1405</v>
      </c>
      <c r="F4" s="7" t="n">
        <v>1266</v>
      </c>
      <c r="G4" s="7" t="n">
        <v>1355</v>
      </c>
      <c r="H4" s="7" t="n">
        <v>1345</v>
      </c>
      <c r="I4" s="7" t="n">
        <v>1280</v>
      </c>
      <c r="J4" s="7" t="n">
        <v>6365</v>
      </c>
      <c r="K4" s="7" t="n">
        <v>5246</v>
      </c>
      <c r="L4" s="7" t="n">
        <v>5489</v>
      </c>
    </row>
    <row r="5" spans="1:12">
      <c r="A5" s="4" t="s">
        <v>486</v>
      </c>
      <c r="J5" s="5" t="n">
        <v>1892</v>
      </c>
      <c r="K5" s="5" t="n">
        <v>850</v>
      </c>
      <c r="L5" s="5" t="n">
        <v>2374</v>
      </c>
    </row>
    <row r="6" spans="1:12">
      <c r="A6" s="4" t="s">
        <v>54</v>
      </c>
    </row>
    <row r="7" spans="1:12">
      <c r="A7" s="3" t="s">
        <v>485</v>
      </c>
    </row>
    <row r="8" spans="1:12">
      <c r="A8" s="4" t="s">
        <v>487</v>
      </c>
      <c r="J8" s="5" t="n">
        <v>0</v>
      </c>
      <c r="K8" s="5" t="n">
        <v>0</v>
      </c>
      <c r="L8" s="5" t="n">
        <v>0</v>
      </c>
    </row>
    <row r="9" spans="1:12">
      <c r="A9" s="4" t="s">
        <v>486</v>
      </c>
      <c r="J9" s="5" t="n">
        <v>935</v>
      </c>
      <c r="K9" s="5" t="n">
        <v>694</v>
      </c>
      <c r="L9" s="5" t="n">
        <v>1025</v>
      </c>
    </row>
    <row r="10" spans="1:12">
      <c r="A10" s="4" t="s">
        <v>488</v>
      </c>
    </row>
    <row r="11" spans="1:12">
      <c r="A11" s="3" t="s">
        <v>485</v>
      </c>
    </row>
    <row r="12" spans="1:12">
      <c r="A12" s="4" t="s">
        <v>489</v>
      </c>
      <c r="J12" s="5" t="n">
        <v>1805</v>
      </c>
      <c r="K12" s="5" t="n">
        <v>1273</v>
      </c>
      <c r="L12" s="5" t="n">
        <v>1415</v>
      </c>
    </row>
    <row r="13" spans="1:12">
      <c r="A13" s="4" t="s">
        <v>487</v>
      </c>
      <c r="J13" s="5" t="n">
        <v>840</v>
      </c>
      <c r="K13" s="5" t="n">
        <v>830</v>
      </c>
      <c r="L13" s="5" t="n">
        <v>867</v>
      </c>
    </row>
    <row r="14" spans="1:12">
      <c r="A14" s="4" t="s">
        <v>486</v>
      </c>
      <c r="J14" s="5" t="n">
        <v>499</v>
      </c>
      <c r="K14" s="5" t="n">
        <v>470</v>
      </c>
      <c r="L14" s="5" t="n">
        <v>532</v>
      </c>
    </row>
    <row r="15" spans="1:12">
      <c r="A15" s="4" t="s">
        <v>490</v>
      </c>
    </row>
    <row r="16" spans="1:12">
      <c r="A16" s="3" t="s">
        <v>485</v>
      </c>
    </row>
    <row r="17" spans="1:12">
      <c r="A17" s="4" t="s">
        <v>489</v>
      </c>
      <c r="J17" s="5" t="n">
        <v>226</v>
      </c>
      <c r="K17" s="5" t="n">
        <v>101</v>
      </c>
      <c r="L17" s="5" t="n">
        <v>104</v>
      </c>
    </row>
    <row r="18" spans="1:12">
      <c r="A18" s="4" t="s">
        <v>487</v>
      </c>
      <c r="J18" s="5" t="n">
        <v>1</v>
      </c>
      <c r="K18" s="5" t="n">
        <v>0</v>
      </c>
      <c r="L18" s="5" t="n">
        <v>0</v>
      </c>
    </row>
    <row r="19" spans="1:12">
      <c r="A19" s="4" t="s">
        <v>486</v>
      </c>
      <c r="J19" s="5" t="n">
        <v>55</v>
      </c>
      <c r="K19" s="5" t="n">
        <v>79</v>
      </c>
      <c r="L19" s="5" t="n">
        <v>81</v>
      </c>
    </row>
    <row r="20" spans="1:12">
      <c r="A20" s="4" t="s">
        <v>491</v>
      </c>
    </row>
    <row r="21" spans="1:12">
      <c r="A21" s="3" t="s">
        <v>485</v>
      </c>
    </row>
    <row r="22" spans="1:12">
      <c r="A22" s="4" t="s">
        <v>489</v>
      </c>
      <c r="J22" s="5" t="n">
        <v>4334</v>
      </c>
      <c r="K22" s="5" t="n">
        <v>3872</v>
      </c>
      <c r="L22" s="5" t="n">
        <v>3970</v>
      </c>
    </row>
    <row r="23" spans="1:12">
      <c r="A23" s="4" t="s">
        <v>487</v>
      </c>
      <c r="J23" s="5" t="n">
        <v>68</v>
      </c>
      <c r="K23" s="5" t="n">
        <v>82</v>
      </c>
      <c r="L23" s="5" t="n">
        <v>80</v>
      </c>
    </row>
    <row r="24" spans="1:12">
      <c r="A24" s="4" t="s">
        <v>486</v>
      </c>
      <c r="J24" s="5" t="n">
        <v>512</v>
      </c>
      <c r="K24" s="5" t="n">
        <v>258</v>
      </c>
      <c r="L24" s="5" t="n">
        <v>327</v>
      </c>
    </row>
    <row r="25" spans="1:12">
      <c r="A25" s="4" t="s">
        <v>492</v>
      </c>
    </row>
    <row r="26" spans="1:12">
      <c r="A26" s="3" t="s">
        <v>485</v>
      </c>
    </row>
    <row r="27" spans="1:12">
      <c r="A27" s="4" t="s">
        <v>487</v>
      </c>
      <c r="J27" s="5" t="n">
        <v>-909</v>
      </c>
      <c r="K27" s="5" t="n">
        <v>-912</v>
      </c>
      <c r="L27" s="5" t="n">
        <v>-947</v>
      </c>
    </row>
    <row r="28" spans="1:12">
      <c r="A28" s="4" t="s">
        <v>493</v>
      </c>
    </row>
    <row r="29" spans="1:12">
      <c r="A29" s="3" t="s">
        <v>485</v>
      </c>
    </row>
    <row r="30" spans="1:12">
      <c r="A30" s="4" t="s">
        <v>489</v>
      </c>
      <c r="J30" s="5" t="n">
        <v>0</v>
      </c>
      <c r="K30" s="5" t="n">
        <v>0</v>
      </c>
      <c r="L30" s="5" t="n">
        <v>0</v>
      </c>
    </row>
    <row r="31" spans="1:12">
      <c r="A31" s="4" t="s">
        <v>486</v>
      </c>
      <c r="J31" s="7" t="n">
        <v>-131</v>
      </c>
      <c r="K31" s="7" t="n">
        <v>-113</v>
      </c>
      <c r="L31" s="7" t="n">
        <v>8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4</v>
      </c>
      <c r="B1" s="2" t="s">
        <v>479</v>
      </c>
      <c r="J1" s="2" t="s">
        <v>1</v>
      </c>
    </row>
    <row r="2" spans="1:12">
      <c r="B2" s="2" t="s">
        <v>2</v>
      </c>
      <c r="C2" s="2" t="s">
        <v>480</v>
      </c>
      <c r="D2" s="2" t="s">
        <v>4</v>
      </c>
      <c r="E2" s="2" t="s">
        <v>481</v>
      </c>
      <c r="F2" s="2" t="s">
        <v>32</v>
      </c>
      <c r="G2" s="2" t="s">
        <v>482</v>
      </c>
      <c r="H2" s="2" t="s">
        <v>483</v>
      </c>
      <c r="I2" s="2" t="s">
        <v>484</v>
      </c>
      <c r="J2" s="2" t="s">
        <v>2</v>
      </c>
      <c r="K2" s="2" t="s">
        <v>32</v>
      </c>
      <c r="L2" s="2" t="s">
        <v>33</v>
      </c>
    </row>
    <row r="3" spans="1:12">
      <c r="A3" s="3" t="s">
        <v>495</v>
      </c>
    </row>
    <row r="4" spans="1:12">
      <c r="A4" s="4" t="s">
        <v>496</v>
      </c>
      <c r="J4" s="7" t="n">
        <v>1892</v>
      </c>
      <c r="K4" s="7" t="n">
        <v>850</v>
      </c>
      <c r="L4" s="7" t="n">
        <v>2374</v>
      </c>
    </row>
    <row r="5" spans="1:12">
      <c r="A5" s="4" t="s">
        <v>497</v>
      </c>
      <c r="J5" s="5" t="n">
        <v>-436</v>
      </c>
      <c r="K5" s="5" t="n">
        <v>-347</v>
      </c>
      <c r="L5" s="5" t="n">
        <v>-347</v>
      </c>
    </row>
    <row r="6" spans="1:12">
      <c r="A6" s="4" t="s">
        <v>498</v>
      </c>
      <c r="J6" s="5" t="n">
        <v>1456</v>
      </c>
      <c r="K6" s="5" t="n">
        <v>503</v>
      </c>
      <c r="L6" s="5" t="n">
        <v>2027</v>
      </c>
    </row>
    <row r="7" spans="1:12">
      <c r="A7" s="4" t="s">
        <v>499</v>
      </c>
      <c r="J7" s="5" t="n">
        <v>-429</v>
      </c>
      <c r="K7" s="5" t="n">
        <v>3</v>
      </c>
      <c r="L7" s="5" t="n">
        <v>-201</v>
      </c>
    </row>
    <row r="8" spans="1:12">
      <c r="A8" s="4" t="s">
        <v>50</v>
      </c>
      <c r="B8" s="7" t="n">
        <v>551</v>
      </c>
      <c r="C8" s="7" t="n">
        <v>227</v>
      </c>
      <c r="D8" s="7" t="n">
        <v>168</v>
      </c>
      <c r="E8" s="7" t="n">
        <v>81</v>
      </c>
      <c r="F8" s="7" t="n">
        <v>70</v>
      </c>
      <c r="G8" s="7" t="n">
        <v>191</v>
      </c>
      <c r="H8" s="7" t="n">
        <v>144</v>
      </c>
      <c r="I8" s="7" t="n">
        <v>101</v>
      </c>
      <c r="J8" s="5" t="n">
        <v>1027</v>
      </c>
      <c r="K8" s="5" t="n">
        <v>506</v>
      </c>
      <c r="L8" s="5" t="n">
        <v>1826</v>
      </c>
    </row>
    <row r="9" spans="1:12">
      <c r="A9" s="4" t="s">
        <v>54</v>
      </c>
    </row>
    <row r="10" spans="1:12">
      <c r="A10" s="3" t="s">
        <v>495</v>
      </c>
    </row>
    <row r="11" spans="1:12">
      <c r="A11" s="4" t="s">
        <v>496</v>
      </c>
      <c r="J11" s="5" t="n">
        <v>935</v>
      </c>
      <c r="K11" s="5" t="n">
        <v>694</v>
      </c>
      <c r="L11" s="5" t="n">
        <v>1025</v>
      </c>
    </row>
    <row r="12" spans="1:12">
      <c r="A12" s="4" t="s">
        <v>55</v>
      </c>
    </row>
    <row r="13" spans="1:12">
      <c r="A13" s="3" t="s">
        <v>495</v>
      </c>
    </row>
    <row r="14" spans="1:12">
      <c r="A14" s="4" t="s">
        <v>496</v>
      </c>
      <c r="J14" s="7" t="n">
        <v>957</v>
      </c>
      <c r="K14" s="7" t="n">
        <v>156</v>
      </c>
      <c r="L14" s="7" t="n">
        <v>134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00</v>
      </c>
      <c r="B1" s="2" t="s">
        <v>2</v>
      </c>
      <c r="C1" s="2" t="s">
        <v>32</v>
      </c>
      <c r="D1" s="2" t="s">
        <v>33</v>
      </c>
    </row>
    <row r="2" spans="1:4">
      <c r="A2" s="3" t="s">
        <v>501</v>
      </c>
    </row>
    <row r="3" spans="1:4">
      <c r="A3" s="4" t="s">
        <v>502</v>
      </c>
      <c r="B3" s="7" t="n">
        <v>19243</v>
      </c>
      <c r="C3" s="7" t="n">
        <v>12720</v>
      </c>
      <c r="D3" s="7" t="n">
        <v>13603</v>
      </c>
    </row>
    <row r="4" spans="1:4">
      <c r="A4" s="4" t="s">
        <v>503</v>
      </c>
    </row>
    <row r="5" spans="1:4">
      <c r="A5" s="3" t="s">
        <v>501</v>
      </c>
    </row>
    <row r="6" spans="1:4">
      <c r="A6" s="4" t="s">
        <v>502</v>
      </c>
      <c r="B6" s="5" t="n">
        <v>15608</v>
      </c>
      <c r="C6" s="5" t="n">
        <v>7260</v>
      </c>
      <c r="D6" s="5" t="n">
        <v>7327</v>
      </c>
    </row>
    <row r="7" spans="1:4">
      <c r="A7" s="4" t="s">
        <v>504</v>
      </c>
    </row>
    <row r="8" spans="1:4">
      <c r="A8" s="3" t="s">
        <v>501</v>
      </c>
    </row>
    <row r="9" spans="1:4">
      <c r="A9" s="4" t="s">
        <v>502</v>
      </c>
      <c r="B9" s="5" t="n">
        <v>1910</v>
      </c>
      <c r="C9" s="5" t="n">
        <v>1541</v>
      </c>
      <c r="D9" s="5" t="n">
        <v>1430</v>
      </c>
    </row>
    <row r="10" spans="1:4">
      <c r="A10" s="4" t="s">
        <v>505</v>
      </c>
    </row>
    <row r="11" spans="1:4">
      <c r="A11" s="3" t="s">
        <v>501</v>
      </c>
    </row>
    <row r="12" spans="1:4">
      <c r="A12" s="4" t="s">
        <v>502</v>
      </c>
      <c r="B12" s="7" t="n">
        <v>1725</v>
      </c>
      <c r="C12" s="7" t="n">
        <v>3919</v>
      </c>
      <c r="D12" s="7" t="n">
        <v>48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33</v>
      </c>
    </row>
    <row r="3" spans="1:4">
      <c r="A3" s="3" t="s">
        <v>507</v>
      </c>
    </row>
    <row r="4" spans="1:4">
      <c r="A4" s="4" t="s">
        <v>131</v>
      </c>
      <c r="B4" s="7" t="n">
        <v>512</v>
      </c>
      <c r="C4" s="7" t="n">
        <v>325</v>
      </c>
      <c r="D4" s="7" t="n">
        <v>338</v>
      </c>
    </row>
    <row r="5" spans="1:4">
      <c r="A5" s="4" t="s">
        <v>508</v>
      </c>
      <c r="B5" s="5" t="n">
        <v>-13</v>
      </c>
      <c r="C5" s="5" t="n">
        <v>25</v>
      </c>
      <c r="D5" s="5" t="n">
        <v>-11</v>
      </c>
    </row>
    <row r="6" spans="1:4">
      <c r="A6" s="4" t="s">
        <v>40</v>
      </c>
      <c r="B6" s="5" t="n">
        <v>170</v>
      </c>
      <c r="C6" s="5" t="n">
        <v>39</v>
      </c>
      <c r="D6" s="5" t="n">
        <v>44</v>
      </c>
    </row>
    <row r="7" spans="1:4">
      <c r="A7" s="4" t="s">
        <v>509</v>
      </c>
      <c r="B7" s="5" t="n">
        <v>22</v>
      </c>
      <c r="C7" s="5" t="n">
        <v>0</v>
      </c>
      <c r="D7" s="5" t="n">
        <v>0</v>
      </c>
    </row>
    <row r="8" spans="1:4">
      <c r="A8" s="4" t="s">
        <v>510</v>
      </c>
      <c r="B8" s="5" t="n">
        <v>425</v>
      </c>
      <c r="C8" s="5" t="n">
        <v>365</v>
      </c>
      <c r="D8" s="5" t="n">
        <v>268</v>
      </c>
    </row>
    <row r="9" spans="1:4">
      <c r="A9" s="4" t="s">
        <v>511</v>
      </c>
      <c r="B9" s="5" t="n">
        <v>56</v>
      </c>
      <c r="C9" s="5" t="n">
        <v>0</v>
      </c>
      <c r="D9" s="5" t="n">
        <v>0</v>
      </c>
    </row>
    <row r="10" spans="1:4">
      <c r="A10" s="4" t="s">
        <v>512</v>
      </c>
    </row>
    <row r="11" spans="1:4">
      <c r="A11" s="3" t="s">
        <v>507</v>
      </c>
    </row>
    <row r="12" spans="1:4">
      <c r="A12" s="4" t="s">
        <v>131</v>
      </c>
      <c r="B12" s="5" t="n">
        <v>366</v>
      </c>
      <c r="C12" s="5" t="n">
        <v>208</v>
      </c>
      <c r="D12" s="5" t="n">
        <v>207</v>
      </c>
    </row>
    <row r="13" spans="1:4">
      <c r="A13" s="4" t="s">
        <v>508</v>
      </c>
      <c r="B13" s="5" t="n">
        <v>8</v>
      </c>
      <c r="C13" s="5" t="n">
        <v>9</v>
      </c>
      <c r="D13" s="5" t="n">
        <v>10</v>
      </c>
    </row>
    <row r="14" spans="1:4">
      <c r="A14" s="4" t="s">
        <v>40</v>
      </c>
      <c r="B14" s="5" t="n">
        <v>0</v>
      </c>
      <c r="C14" s="5" t="n">
        <v>0</v>
      </c>
      <c r="D14" s="5" t="n">
        <v>1</v>
      </c>
    </row>
    <row r="15" spans="1:4">
      <c r="A15" s="4" t="s">
        <v>509</v>
      </c>
      <c r="B15" s="5" t="n">
        <v>0</v>
      </c>
      <c r="C15" s="5" t="n">
        <v>0</v>
      </c>
      <c r="D15" s="5" t="n">
        <v>0</v>
      </c>
    </row>
    <row r="16" spans="1:4">
      <c r="A16" s="4" t="s">
        <v>510</v>
      </c>
      <c r="B16" s="5" t="n">
        <v>116</v>
      </c>
      <c r="C16" s="5" t="n">
        <v>75</v>
      </c>
      <c r="D16" s="5" t="n">
        <v>71</v>
      </c>
    </row>
    <row r="17" spans="1:4">
      <c r="A17" s="4" t="s">
        <v>511</v>
      </c>
      <c r="B17" s="5" t="n">
        <v>0</v>
      </c>
      <c r="C17" s="5" t="n">
        <v>0</v>
      </c>
      <c r="D17" s="5" t="n">
        <v>0</v>
      </c>
    </row>
    <row r="18" spans="1:4">
      <c r="A18" s="4" t="s">
        <v>513</v>
      </c>
    </row>
    <row r="19" spans="1:4">
      <c r="A19" s="3" t="s">
        <v>507</v>
      </c>
    </row>
    <row r="20" spans="1:4">
      <c r="A20" s="4" t="s">
        <v>131</v>
      </c>
      <c r="B20" s="5" t="n">
        <v>13</v>
      </c>
      <c r="C20" s="5" t="n">
        <v>1</v>
      </c>
      <c r="D20" s="5" t="n">
        <v>0</v>
      </c>
    </row>
    <row r="21" spans="1:4">
      <c r="A21" s="4" t="s">
        <v>508</v>
      </c>
      <c r="B21" s="5" t="n">
        <v>0</v>
      </c>
      <c r="C21" s="5" t="n">
        <v>0</v>
      </c>
      <c r="D21" s="5" t="n">
        <v>0</v>
      </c>
    </row>
    <row r="22" spans="1:4">
      <c r="A22" s="4" t="s">
        <v>40</v>
      </c>
      <c r="B22" s="5" t="n">
        <v>15</v>
      </c>
      <c r="C22" s="5" t="n">
        <v>0</v>
      </c>
      <c r="D22" s="5" t="n">
        <v>0</v>
      </c>
    </row>
    <row r="23" spans="1:4">
      <c r="A23" s="4" t="s">
        <v>509</v>
      </c>
      <c r="B23" s="5" t="n">
        <v>2</v>
      </c>
      <c r="C23" s="5" t="n">
        <v>0</v>
      </c>
      <c r="D23" s="5" t="n">
        <v>0</v>
      </c>
    </row>
    <row r="24" spans="1:4">
      <c r="A24" s="4" t="s">
        <v>510</v>
      </c>
      <c r="B24" s="5" t="n">
        <v>1</v>
      </c>
      <c r="C24" s="5" t="n">
        <v>0</v>
      </c>
      <c r="D24" s="5" t="n">
        <v>3</v>
      </c>
    </row>
    <row r="25" spans="1:4">
      <c r="A25" s="4" t="s">
        <v>511</v>
      </c>
      <c r="B25" s="5" t="n">
        <v>56</v>
      </c>
      <c r="C25" s="5" t="n">
        <v>0</v>
      </c>
      <c r="D25" s="5" t="n">
        <v>0</v>
      </c>
    </row>
    <row r="26" spans="1:4">
      <c r="A26" s="4" t="s">
        <v>504</v>
      </c>
    </row>
    <row r="27" spans="1:4">
      <c r="A27" s="3" t="s">
        <v>507</v>
      </c>
    </row>
    <row r="28" spans="1:4">
      <c r="A28" s="4" t="s">
        <v>131</v>
      </c>
      <c r="B28" s="5" t="n">
        <v>129</v>
      </c>
      <c r="C28" s="5" t="n">
        <v>106</v>
      </c>
      <c r="D28" s="5" t="n">
        <v>119</v>
      </c>
    </row>
    <row r="29" spans="1:4">
      <c r="A29" s="4" t="s">
        <v>508</v>
      </c>
      <c r="B29" s="5" t="n">
        <v>22</v>
      </c>
      <c r="C29" s="5" t="n">
        <v>27</v>
      </c>
      <c r="D29" s="5" t="n">
        <v>24</v>
      </c>
    </row>
    <row r="30" spans="1:4">
      <c r="A30" s="4" t="s">
        <v>40</v>
      </c>
      <c r="B30" s="5" t="n">
        <v>7</v>
      </c>
      <c r="C30" s="5" t="n">
        <v>10</v>
      </c>
      <c r="D30" s="5" t="n">
        <v>2</v>
      </c>
    </row>
    <row r="31" spans="1:4">
      <c r="A31" s="4" t="s">
        <v>509</v>
      </c>
      <c r="B31" s="5" t="n">
        <v>0</v>
      </c>
      <c r="C31" s="5" t="n">
        <v>0</v>
      </c>
      <c r="D31" s="5" t="n">
        <v>0</v>
      </c>
    </row>
    <row r="32" spans="1:4">
      <c r="A32" s="4" t="s">
        <v>510</v>
      </c>
      <c r="B32" s="5" t="n">
        <v>297</v>
      </c>
      <c r="C32" s="5" t="n">
        <v>287</v>
      </c>
      <c r="D32" s="5" t="n">
        <v>190</v>
      </c>
    </row>
    <row r="33" spans="1:4">
      <c r="A33" s="4" t="s">
        <v>511</v>
      </c>
      <c r="B33" s="5" t="n">
        <v>0</v>
      </c>
      <c r="C33" s="5" t="n">
        <v>0</v>
      </c>
      <c r="D33" s="5" t="n">
        <v>0</v>
      </c>
    </row>
    <row r="34" spans="1:4">
      <c r="A34" s="4" t="s">
        <v>505</v>
      </c>
    </row>
    <row r="35" spans="1:4">
      <c r="A35" s="3" t="s">
        <v>507</v>
      </c>
    </row>
    <row r="36" spans="1:4">
      <c r="A36" s="4" t="s">
        <v>131</v>
      </c>
      <c r="B36" s="5" t="n">
        <v>4</v>
      </c>
      <c r="C36" s="5" t="n">
        <v>10</v>
      </c>
      <c r="D36" s="5" t="n">
        <v>12</v>
      </c>
    </row>
    <row r="37" spans="1:4">
      <c r="A37" s="4" t="s">
        <v>508</v>
      </c>
      <c r="B37" s="5" t="n">
        <v>-43</v>
      </c>
      <c r="C37" s="5" t="n">
        <v>-11</v>
      </c>
      <c r="D37" s="5" t="n">
        <v>-45</v>
      </c>
    </row>
    <row r="38" spans="1:4">
      <c r="A38" s="4" t="s">
        <v>40</v>
      </c>
      <c r="B38" s="5" t="n">
        <v>148</v>
      </c>
      <c r="C38" s="5" t="n">
        <v>29</v>
      </c>
      <c r="D38" s="5" t="n">
        <v>41</v>
      </c>
    </row>
    <row r="39" spans="1:4">
      <c r="A39" s="4" t="s">
        <v>509</v>
      </c>
      <c r="B39" s="5" t="n">
        <v>20</v>
      </c>
      <c r="C39" s="5" t="n">
        <v>0</v>
      </c>
      <c r="D39" s="5" t="n">
        <v>0</v>
      </c>
    </row>
    <row r="40" spans="1:4">
      <c r="A40" s="4" t="s">
        <v>510</v>
      </c>
      <c r="B40" s="5" t="n">
        <v>11</v>
      </c>
      <c r="C40" s="5" t="n">
        <v>3</v>
      </c>
      <c r="D40" s="5" t="n">
        <v>4</v>
      </c>
    </row>
    <row r="41" spans="1:4">
      <c r="A41" s="4" t="s">
        <v>511</v>
      </c>
      <c r="B41" s="7" t="n">
        <v>0</v>
      </c>
      <c r="C41" s="7" t="n">
        <v>0</v>
      </c>
      <c r="D41"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33</v>
      </c>
    </row>
    <row r="3" spans="1:4">
      <c r="A3" s="3" t="s">
        <v>217</v>
      </c>
    </row>
    <row r="4" spans="1:4">
      <c r="A4" s="4" t="s">
        <v>515</v>
      </c>
      <c r="B4" s="7" t="n">
        <v>-2486</v>
      </c>
      <c r="C4" s="7" t="n">
        <v>0</v>
      </c>
      <c r="D4" s="7" t="n">
        <v>-707</v>
      </c>
    </row>
    <row r="5" spans="1:4">
      <c r="A5" s="4" t="s">
        <v>330</v>
      </c>
    </row>
    <row r="6" spans="1:4">
      <c r="A6" s="3" t="s">
        <v>217</v>
      </c>
    </row>
    <row r="7" spans="1:4">
      <c r="A7" s="4" t="s">
        <v>515</v>
      </c>
      <c r="B7" s="5" t="n">
        <v>2486</v>
      </c>
    </row>
    <row r="8" spans="1:4">
      <c r="A8" s="4" t="s">
        <v>516</v>
      </c>
      <c r="B8" s="5" t="n">
        <v>-1678</v>
      </c>
    </row>
    <row r="9" spans="1:4">
      <c r="A9" s="4" t="s">
        <v>517</v>
      </c>
      <c r="B9" s="5" t="n">
        <v>-19</v>
      </c>
    </row>
    <row r="10" spans="1:4">
      <c r="A10" s="4" t="s">
        <v>518</v>
      </c>
      <c r="B10" s="5" t="n">
        <v>-1697</v>
      </c>
    </row>
    <row r="11" spans="1:4">
      <c r="A11" s="4" t="s">
        <v>519</v>
      </c>
      <c r="B11" s="5" t="n">
        <v>789</v>
      </c>
    </row>
    <row r="12" spans="1:4">
      <c r="A12" s="4" t="s">
        <v>180</v>
      </c>
      <c r="B12" s="5" t="n">
        <v>-243</v>
      </c>
    </row>
    <row r="13" spans="1:4">
      <c r="A13" s="4" t="s">
        <v>520</v>
      </c>
      <c r="B13" s="7" t="n">
        <v>546</v>
      </c>
      <c r="C13" s="7" t="n">
        <v>0</v>
      </c>
      <c r="D13"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1</v>
      </c>
      <c r="B1" s="2" t="s">
        <v>479</v>
      </c>
      <c r="C1" s="2" t="s">
        <v>1</v>
      </c>
    </row>
    <row r="2" spans="1:5">
      <c r="B2" s="2" t="s">
        <v>522</v>
      </c>
      <c r="C2" s="2" t="s">
        <v>2</v>
      </c>
      <c r="D2" s="2" t="s">
        <v>32</v>
      </c>
      <c r="E2" s="2" t="s">
        <v>33</v>
      </c>
    </row>
    <row r="3" spans="1:5">
      <c r="A3" s="3" t="s">
        <v>217</v>
      </c>
    </row>
    <row r="4" spans="1:5">
      <c r="A4" s="4" t="s">
        <v>523</v>
      </c>
      <c r="C4" s="5" t="n">
        <v>0</v>
      </c>
      <c r="D4" s="5" t="n">
        <v>0</v>
      </c>
      <c r="E4" s="5" t="n">
        <v>58813000</v>
      </c>
    </row>
    <row r="5" spans="1:5">
      <c r="A5" s="4" t="s">
        <v>333</v>
      </c>
    </row>
    <row r="6" spans="1:5">
      <c r="A6" s="3" t="s">
        <v>217</v>
      </c>
    </row>
    <row r="7" spans="1:5">
      <c r="A7" s="4" t="s">
        <v>524</v>
      </c>
      <c r="E7" s="7" t="n">
        <v>1954</v>
      </c>
    </row>
    <row r="8" spans="1:5">
      <c r="A8" s="4" t="s">
        <v>525</v>
      </c>
      <c r="B8" s="7" t="n">
        <v>707</v>
      </c>
      <c r="E8" s="5" t="n">
        <v>707</v>
      </c>
    </row>
    <row r="9" spans="1:5">
      <c r="A9" s="4" t="s">
        <v>526</v>
      </c>
      <c r="E9" s="5" t="n">
        <v>2661</v>
      </c>
    </row>
    <row r="10" spans="1:5">
      <c r="A10" s="4" t="s">
        <v>527</v>
      </c>
      <c r="E10" s="5" t="n">
        <v>-1671</v>
      </c>
    </row>
    <row r="11" spans="1:5">
      <c r="A11" s="4" t="s">
        <v>517</v>
      </c>
      <c r="E11" s="5" t="n">
        <v>-18</v>
      </c>
    </row>
    <row r="12" spans="1:5">
      <c r="A12" s="4" t="s">
        <v>518</v>
      </c>
      <c r="E12" s="5" t="n">
        <v>-1689</v>
      </c>
    </row>
    <row r="13" spans="1:5">
      <c r="A13" s="4" t="s">
        <v>520</v>
      </c>
      <c r="C13" s="7" t="n">
        <v>0</v>
      </c>
      <c r="D13" s="7" t="n">
        <v>0</v>
      </c>
      <c r="E13" s="7" t="n">
        <v>972</v>
      </c>
    </row>
    <row r="14" spans="1:5">
      <c r="A14" s="4" t="s">
        <v>523</v>
      </c>
      <c r="B14" s="5" t="n">
        <v>59000000</v>
      </c>
      <c r="E14" s="5" t="n">
        <v>58813151</v>
      </c>
    </row>
    <row r="15" spans="1:5">
      <c r="A15" s="4" t="s">
        <v>528</v>
      </c>
      <c r="E15" s="8" t="n">
        <v>33.22</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2</v>
      </c>
      <c r="D2" s="2" t="s">
        <v>33</v>
      </c>
    </row>
    <row r="3" spans="1:4">
      <c r="A3" s="3" t="s">
        <v>217</v>
      </c>
    </row>
    <row r="4" spans="1:4">
      <c r="A4" s="4" t="s">
        <v>530</v>
      </c>
      <c r="B4" s="7" t="n">
        <v>1537</v>
      </c>
      <c r="C4" s="7" t="n">
        <v>1860</v>
      </c>
      <c r="D4" s="7" t="n">
        <v>2509</v>
      </c>
    </row>
    <row r="5" spans="1:4">
      <c r="A5" s="4" t="s">
        <v>35</v>
      </c>
      <c r="B5" s="5" t="n">
        <v>1283</v>
      </c>
      <c r="C5" s="5" t="n">
        <v>1573</v>
      </c>
      <c r="D5" s="5" t="n">
        <v>2030</v>
      </c>
    </row>
    <row r="6" spans="1:4">
      <c r="A6" s="4" t="s">
        <v>36</v>
      </c>
      <c r="B6" s="5" t="n">
        <v>254</v>
      </c>
      <c r="C6" s="5" t="n">
        <v>287</v>
      </c>
      <c r="D6" s="5" t="n">
        <v>479</v>
      </c>
    </row>
    <row r="7" spans="1:4">
      <c r="A7" s="4" t="s">
        <v>37</v>
      </c>
      <c r="B7" s="5" t="n">
        <v>12</v>
      </c>
      <c r="C7" s="5" t="n">
        <v>14</v>
      </c>
      <c r="D7" s="5" t="n">
        <v>61</v>
      </c>
    </row>
    <row r="8" spans="1:4">
      <c r="A8" s="4" t="s">
        <v>38</v>
      </c>
      <c r="B8" s="5" t="n">
        <v>29</v>
      </c>
      <c r="C8" s="5" t="n">
        <v>30</v>
      </c>
      <c r="D8" s="5" t="n">
        <v>57</v>
      </c>
    </row>
    <row r="9" spans="1:4">
      <c r="A9" s="4" t="s">
        <v>39</v>
      </c>
      <c r="B9" s="5" t="n">
        <v>5</v>
      </c>
      <c r="C9" s="5" t="n">
        <v>6</v>
      </c>
      <c r="D9" s="5" t="n">
        <v>7</v>
      </c>
    </row>
    <row r="10" spans="1:4">
      <c r="A10" s="4" t="s">
        <v>531</v>
      </c>
      <c r="B10" s="5" t="n">
        <v>63</v>
      </c>
      <c r="C10" s="5" t="n">
        <v>2</v>
      </c>
      <c r="D10" s="5" t="n">
        <v>3</v>
      </c>
    </row>
    <row r="11" spans="1:4">
      <c r="A11" s="4" t="s">
        <v>532</v>
      </c>
      <c r="B11" s="5" t="n">
        <v>-27</v>
      </c>
      <c r="C11" s="5" t="n">
        <v>-26</v>
      </c>
      <c r="D11" s="5" t="n">
        <v>-27</v>
      </c>
    </row>
    <row r="12" spans="1:4">
      <c r="A12" s="4" t="s">
        <v>42</v>
      </c>
      <c r="B12" s="5" t="n">
        <v>172</v>
      </c>
      <c r="C12" s="5" t="n">
        <v>261</v>
      </c>
      <c r="D12" s="5" t="n">
        <v>378</v>
      </c>
    </row>
    <row r="13" spans="1:4">
      <c r="A13" s="4" t="s">
        <v>533</v>
      </c>
      <c r="B13" s="5" t="n">
        <v>-4</v>
      </c>
      <c r="C13" s="5" t="n">
        <v>-105</v>
      </c>
      <c r="D13" s="5" t="n">
        <v>-1</v>
      </c>
    </row>
    <row r="14" spans="1:4">
      <c r="A14" s="4" t="s">
        <v>45</v>
      </c>
      <c r="B14" s="5" t="n">
        <v>-5</v>
      </c>
      <c r="C14" s="5" t="n">
        <v>-6</v>
      </c>
      <c r="D14" s="5" t="n">
        <v>-9</v>
      </c>
    </row>
    <row r="15" spans="1:4">
      <c r="A15" s="4" t="s">
        <v>534</v>
      </c>
      <c r="B15" s="5" t="n">
        <v>163</v>
      </c>
      <c r="C15" s="5" t="n">
        <v>150</v>
      </c>
      <c r="D15" s="5" t="n">
        <v>368</v>
      </c>
    </row>
    <row r="16" spans="1:4">
      <c r="A16" s="4" t="s">
        <v>180</v>
      </c>
      <c r="B16" s="5" t="n">
        <v>-97</v>
      </c>
      <c r="C16" s="5" t="n">
        <v>-55</v>
      </c>
      <c r="D16" s="5" t="n">
        <v>-130</v>
      </c>
    </row>
    <row r="17" spans="1:4">
      <c r="A17" s="4" t="s">
        <v>535</v>
      </c>
      <c r="B17" s="5" t="n">
        <v>66</v>
      </c>
      <c r="C17" s="5" t="n">
        <v>95</v>
      </c>
      <c r="D17" s="5" t="n">
        <v>238</v>
      </c>
    </row>
    <row r="18" spans="1:4">
      <c r="A18" s="4" t="s">
        <v>536</v>
      </c>
      <c r="B18" s="5" t="n">
        <v>612</v>
      </c>
      <c r="C18" s="5" t="n">
        <v>95</v>
      </c>
      <c r="D18" s="5" t="n">
        <v>1210</v>
      </c>
    </row>
    <row r="19" spans="1:4">
      <c r="A19" s="4" t="s">
        <v>330</v>
      </c>
    </row>
    <row r="20" spans="1:4">
      <c r="A20" s="3" t="s">
        <v>217</v>
      </c>
    </row>
    <row r="21" spans="1:4">
      <c r="A21" s="4" t="s">
        <v>537</v>
      </c>
      <c r="B21" s="5" t="n">
        <v>546</v>
      </c>
      <c r="C21" s="5" t="n">
        <v>0</v>
      </c>
      <c r="D21" s="5" t="n">
        <v>0</v>
      </c>
    </row>
    <row r="22" spans="1:4">
      <c r="A22" s="4" t="s">
        <v>333</v>
      </c>
    </row>
    <row r="23" spans="1:4">
      <c r="A23" s="3" t="s">
        <v>217</v>
      </c>
    </row>
    <row r="24" spans="1:4">
      <c r="A24" s="4" t="s">
        <v>537</v>
      </c>
      <c r="B24" s="7" t="n">
        <v>0</v>
      </c>
      <c r="C24" s="7" t="n">
        <v>0</v>
      </c>
      <c r="D24" s="7" t="n">
        <v>97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5</v>
      </c>
      <c r="B1" s="2" t="s">
        <v>2</v>
      </c>
      <c r="C1" s="2" t="s">
        <v>32</v>
      </c>
    </row>
    <row r="2" spans="1:3">
      <c r="A2" s="4" t="s">
        <v>116</v>
      </c>
      <c r="B2" s="7" t="n">
        <v>1</v>
      </c>
      <c r="C2" s="7" t="n">
        <v>1</v>
      </c>
    </row>
    <row r="3" spans="1:3">
      <c r="A3" s="4" t="s">
        <v>117</v>
      </c>
      <c r="B3" s="7" t="n">
        <v>3306</v>
      </c>
      <c r="C3" s="7" t="n">
        <v>3287</v>
      </c>
    </row>
    <row r="4" spans="1:3">
      <c r="A4" s="4" t="s">
        <v>118</v>
      </c>
      <c r="B4" s="8" t="n">
        <v>1.25</v>
      </c>
      <c r="C4" s="8" t="n">
        <v>1.25</v>
      </c>
    </row>
    <row r="5" spans="1:3">
      <c r="A5" s="4" t="s">
        <v>119</v>
      </c>
      <c r="B5" s="5" t="n">
        <v>1360000000</v>
      </c>
      <c r="C5" s="5" t="n">
        <v>1360000000</v>
      </c>
    </row>
    <row r="6" spans="1:3">
      <c r="A6" s="4" t="s">
        <v>120</v>
      </c>
      <c r="B6" s="5" t="n">
        <v>748528131</v>
      </c>
      <c r="C6" s="5" t="n">
        <v>510483285</v>
      </c>
    </row>
    <row r="7" spans="1:3">
      <c r="A7" s="4" t="s">
        <v>121</v>
      </c>
      <c r="B7" s="5" t="n">
        <v>748528000</v>
      </c>
      <c r="C7" s="5" t="n">
        <v>510483000</v>
      </c>
    </row>
    <row r="8" spans="1:3">
      <c r="A8" s="4" t="s">
        <v>122</v>
      </c>
    </row>
    <row r="9" spans="1:3">
      <c r="A9" s="4" t="s">
        <v>123</v>
      </c>
      <c r="B9" s="7" t="n">
        <v>1</v>
      </c>
      <c r="C9" s="7" t="n">
        <v>1</v>
      </c>
    </row>
    <row r="10" spans="1:3">
      <c r="A10" s="4" t="s">
        <v>124</v>
      </c>
      <c r="B10" s="7" t="n">
        <v>50</v>
      </c>
      <c r="C10" s="7" t="n">
        <v>50</v>
      </c>
    </row>
    <row r="11" spans="1:3">
      <c r="A11" s="4" t="s">
        <v>125</v>
      </c>
      <c r="B11" s="5" t="n">
        <v>40000000</v>
      </c>
      <c r="C11" s="5" t="n">
        <v>40000000</v>
      </c>
    </row>
    <row r="12" spans="1:3">
      <c r="A12" s="4" t="s">
        <v>126</v>
      </c>
      <c r="B12" s="5" t="n">
        <v>0</v>
      </c>
      <c r="C12" s="5" t="n">
        <v>13799711</v>
      </c>
    </row>
    <row r="13" spans="1:3">
      <c r="A13" s="4" t="s">
        <v>127</v>
      </c>
      <c r="B13" s="5" t="n">
        <v>0</v>
      </c>
      <c r="C13" s="5" t="n">
        <v>137997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2</v>
      </c>
      <c r="C1" s="2" t="s">
        <v>32</v>
      </c>
      <c r="D1" s="2" t="s">
        <v>33</v>
      </c>
      <c r="E1" s="2" t="s">
        <v>539</v>
      </c>
    </row>
    <row r="2" spans="1:5">
      <c r="A2" s="3" t="s">
        <v>502</v>
      </c>
    </row>
    <row r="3" spans="1:5">
      <c r="A3" s="4" t="s">
        <v>75</v>
      </c>
      <c r="B3" s="7" t="n">
        <v>0</v>
      </c>
      <c r="C3" s="7" t="n">
        <v>1</v>
      </c>
      <c r="D3" s="7" t="n">
        <v>3</v>
      </c>
      <c r="E3" s="7" t="n">
        <v>13</v>
      </c>
    </row>
    <row r="4" spans="1:5">
      <c r="A4" s="4" t="s">
        <v>540</v>
      </c>
      <c r="C4" s="5" t="n">
        <v>211</v>
      </c>
    </row>
    <row r="5" spans="1:5">
      <c r="A5" s="4" t="s">
        <v>144</v>
      </c>
      <c r="C5" s="5" t="n">
        <v>243</v>
      </c>
    </row>
    <row r="6" spans="1:5">
      <c r="A6" s="4" t="s">
        <v>146</v>
      </c>
      <c r="C6" s="5" t="n">
        <v>14</v>
      </c>
    </row>
    <row r="7" spans="1:5">
      <c r="A7" s="4" t="s">
        <v>541</v>
      </c>
      <c r="C7" s="5" t="n">
        <v>1339</v>
      </c>
    </row>
    <row r="8" spans="1:5">
      <c r="A8" s="4" t="s">
        <v>83</v>
      </c>
      <c r="C8" s="5" t="n">
        <v>51</v>
      </c>
    </row>
    <row r="9" spans="1:5">
      <c r="A9" s="4" t="s">
        <v>84</v>
      </c>
      <c r="C9" s="5" t="n">
        <v>1</v>
      </c>
    </row>
    <row r="10" spans="1:5">
      <c r="A10" s="4" t="s">
        <v>542</v>
      </c>
      <c r="C10" s="5" t="n">
        <v>74</v>
      </c>
    </row>
    <row r="11" spans="1:5">
      <c r="A11" s="4" t="s">
        <v>543</v>
      </c>
      <c r="B11" s="7" t="n">
        <v>0</v>
      </c>
      <c r="C11" s="5" t="n">
        <v>1934</v>
      </c>
    </row>
    <row r="12" spans="1:5">
      <c r="A12" s="3" t="s">
        <v>544</v>
      </c>
    </row>
    <row r="13" spans="1:5">
      <c r="A13" s="4" t="s">
        <v>95</v>
      </c>
      <c r="C13" s="5" t="n">
        <v>122</v>
      </c>
    </row>
    <row r="14" spans="1:5">
      <c r="A14" s="4" t="s">
        <v>545</v>
      </c>
      <c r="C14" s="5" t="n">
        <v>118</v>
      </c>
    </row>
    <row r="15" spans="1:5">
      <c r="A15" s="4" t="s">
        <v>546</v>
      </c>
      <c r="C15" s="5" t="n">
        <v>88</v>
      </c>
    </row>
    <row r="16" spans="1:5">
      <c r="A16" s="4" t="s">
        <v>547</v>
      </c>
      <c r="C16" s="5" t="n">
        <v>336</v>
      </c>
    </row>
    <row r="17" spans="1:5">
      <c r="A17" s="4" t="s">
        <v>103</v>
      </c>
      <c r="C17" s="5" t="n">
        <v>26</v>
      </c>
    </row>
    <row r="18" spans="1:5">
      <c r="A18" s="4" t="s">
        <v>548</v>
      </c>
      <c r="C18" s="7" t="n">
        <v>6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33</v>
      </c>
    </row>
    <row r="3" spans="1:4">
      <c r="A3" s="3" t="s">
        <v>217</v>
      </c>
    </row>
    <row r="4" spans="1:4">
      <c r="A4" s="4" t="s">
        <v>550</v>
      </c>
      <c r="B4" s="7" t="n">
        <v>196</v>
      </c>
      <c r="C4" s="7" t="n">
        <v>429</v>
      </c>
      <c r="D4" s="7" t="n">
        <v>399</v>
      </c>
    </row>
    <row r="5" spans="1:4">
      <c r="A5" s="4" t="s">
        <v>551</v>
      </c>
      <c r="B5" s="7" t="n">
        <v>2356</v>
      </c>
      <c r="C5" s="7" t="n">
        <v>-118</v>
      </c>
      <c r="D5" s="7" t="n">
        <v>58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52</v>
      </c>
      <c r="B1" s="2" t="s">
        <v>479</v>
      </c>
      <c r="C1" s="2" t="s">
        <v>1</v>
      </c>
    </row>
    <row r="2" spans="1:7">
      <c r="B2" s="2" t="s">
        <v>522</v>
      </c>
      <c r="C2" s="2" t="s">
        <v>2</v>
      </c>
      <c r="D2" s="2" t="s">
        <v>32</v>
      </c>
      <c r="E2" s="2" t="s">
        <v>33</v>
      </c>
      <c r="F2" s="2" t="s">
        <v>553</v>
      </c>
      <c r="G2" s="2" t="s">
        <v>554</v>
      </c>
    </row>
    <row r="3" spans="1:7">
      <c r="A3" s="3" t="s">
        <v>217</v>
      </c>
    </row>
    <row r="4" spans="1:7">
      <c r="A4" s="4" t="s">
        <v>555</v>
      </c>
      <c r="C4" s="7" t="n">
        <v>2486</v>
      </c>
      <c r="D4" s="7" t="n">
        <v>0</v>
      </c>
      <c r="E4" s="7" t="n">
        <v>707</v>
      </c>
    </row>
    <row r="5" spans="1:7">
      <c r="A5" s="4" t="s">
        <v>523</v>
      </c>
      <c r="C5" s="5" t="n">
        <v>0</v>
      </c>
      <c r="D5" s="5" t="n">
        <v>0</v>
      </c>
      <c r="E5" s="5" t="n">
        <v>58813000</v>
      </c>
    </row>
    <row r="6" spans="1:7">
      <c r="A6" s="4" t="s">
        <v>556</v>
      </c>
    </row>
    <row r="7" spans="1:7">
      <c r="A7" s="3" t="s">
        <v>217</v>
      </c>
    </row>
    <row r="8" spans="1:7">
      <c r="A8" s="4" t="s">
        <v>555</v>
      </c>
      <c r="C8" s="7" t="n">
        <v>2200</v>
      </c>
    </row>
    <row r="9" spans="1:7">
      <c r="A9" s="4" t="s">
        <v>557</v>
      </c>
      <c r="C9" s="5" t="n">
        <v>735</v>
      </c>
    </row>
    <row r="10" spans="1:7">
      <c r="A10" s="4" t="s">
        <v>558</v>
      </c>
    </row>
    <row r="11" spans="1:7">
      <c r="A11" s="3" t="s">
        <v>217</v>
      </c>
    </row>
    <row r="12" spans="1:7">
      <c r="A12" s="4" t="s">
        <v>555</v>
      </c>
      <c r="C12" s="5" t="n">
        <v>285</v>
      </c>
    </row>
    <row r="13" spans="1:7">
      <c r="A13" s="4" t="s">
        <v>557</v>
      </c>
      <c r="C13" s="5" t="n">
        <v>53</v>
      </c>
    </row>
    <row r="14" spans="1:7">
      <c r="A14" s="4" t="s">
        <v>559</v>
      </c>
    </row>
    <row r="15" spans="1:7">
      <c r="A15" s="3" t="s">
        <v>217</v>
      </c>
    </row>
    <row r="16" spans="1:7">
      <c r="A16" s="4" t="s">
        <v>555</v>
      </c>
      <c r="C16" s="5" t="n">
        <v>42</v>
      </c>
    </row>
    <row r="17" spans="1:7">
      <c r="A17" s="4" t="s">
        <v>330</v>
      </c>
    </row>
    <row r="18" spans="1:7">
      <c r="A18" s="3" t="s">
        <v>217</v>
      </c>
    </row>
    <row r="19" spans="1:7">
      <c r="A19" s="4" t="s">
        <v>555</v>
      </c>
      <c r="C19" s="5" t="n">
        <v>-2486</v>
      </c>
    </row>
    <row r="20" spans="1:7">
      <c r="A20" s="4" t="s">
        <v>557</v>
      </c>
      <c r="C20" s="5" t="n">
        <v>789</v>
      </c>
    </row>
    <row r="21" spans="1:7">
      <c r="A21" s="4" t="s">
        <v>560</v>
      </c>
      <c r="C21" s="5" t="n">
        <v>1700</v>
      </c>
    </row>
    <row r="22" spans="1:7">
      <c r="A22" s="4" t="s">
        <v>561</v>
      </c>
      <c r="C22" s="5" t="n">
        <v>546</v>
      </c>
      <c r="D22" s="7" t="n">
        <v>0</v>
      </c>
      <c r="E22" s="7" t="n">
        <v>0</v>
      </c>
    </row>
    <row r="23" spans="1:7">
      <c r="A23" s="4" t="s">
        <v>333</v>
      </c>
    </row>
    <row r="24" spans="1:7">
      <c r="A24" s="3" t="s">
        <v>217</v>
      </c>
    </row>
    <row r="25" spans="1:7">
      <c r="A25" s="4" t="s">
        <v>560</v>
      </c>
      <c r="B25" s="7" t="n">
        <v>744</v>
      </c>
    </row>
    <row r="26" spans="1:7">
      <c r="A26" s="4" t="s">
        <v>523</v>
      </c>
      <c r="B26" s="5" t="n">
        <v>59000000</v>
      </c>
      <c r="E26" s="5" t="n">
        <v>58813151</v>
      </c>
    </row>
    <row r="27" spans="1:7">
      <c r="A27" s="4" t="s">
        <v>528</v>
      </c>
      <c r="E27" s="8" t="n">
        <v>33.22</v>
      </c>
    </row>
    <row r="28" spans="1:7">
      <c r="A28" s="4" t="s">
        <v>562</v>
      </c>
      <c r="G28" s="7" t="n">
        <v>900</v>
      </c>
    </row>
    <row r="29" spans="1:7">
      <c r="A29" s="4" t="s">
        <v>563</v>
      </c>
      <c r="B29" s="7" t="n">
        <v>870</v>
      </c>
    </row>
    <row r="30" spans="1:7">
      <c r="A30" s="4" t="s">
        <v>564</v>
      </c>
      <c r="B30" s="5" t="n">
        <v>5</v>
      </c>
    </row>
    <row r="31" spans="1:7">
      <c r="A31" s="4" t="s">
        <v>565</v>
      </c>
      <c r="B31" s="5" t="n">
        <v>32</v>
      </c>
    </row>
    <row r="32" spans="1:7">
      <c r="A32" s="4" t="s">
        <v>566</v>
      </c>
      <c r="B32" s="7" t="n">
        <v>707</v>
      </c>
      <c r="E32" s="7" t="n">
        <v>707</v>
      </c>
    </row>
    <row r="33" spans="1:7">
      <c r="A33" s="4" t="s">
        <v>561</v>
      </c>
      <c r="C33" s="5" t="n">
        <v>0</v>
      </c>
      <c r="D33" s="5" t="n">
        <v>0</v>
      </c>
      <c r="E33" s="5" t="n">
        <v>972</v>
      </c>
    </row>
    <row r="34" spans="1:7">
      <c r="A34" s="4" t="s">
        <v>559</v>
      </c>
    </row>
    <row r="35" spans="1:7">
      <c r="A35" s="3" t="s">
        <v>217</v>
      </c>
    </row>
    <row r="36" spans="1:7">
      <c r="A36" s="4" t="s">
        <v>567</v>
      </c>
      <c r="F36" s="4" t="s">
        <v>568</v>
      </c>
    </row>
    <row r="37" spans="1:7">
      <c r="A37" s="4" t="s">
        <v>569</v>
      </c>
      <c r="C37" s="7" t="n">
        <v>126</v>
      </c>
      <c r="D37" s="5" t="n">
        <v>197</v>
      </c>
      <c r="E37" s="7" t="n">
        <v>195</v>
      </c>
    </row>
    <row r="38" spans="1:7">
      <c r="A38" s="4" t="s">
        <v>570</v>
      </c>
      <c r="D38" s="7" t="n">
        <v>46</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37"/>
  </cols>
  <sheetData>
    <row r="1" spans="1:5">
      <c r="A1" s="1" t="s">
        <v>571</v>
      </c>
      <c r="B1" s="2" t="s">
        <v>1</v>
      </c>
    </row>
    <row r="2" spans="1:5">
      <c r="B2" s="2" t="s">
        <v>572</v>
      </c>
      <c r="C2" s="2" t="s">
        <v>573</v>
      </c>
      <c r="D2" s="2" t="s">
        <v>574</v>
      </c>
      <c r="E2" s="2" t="s">
        <v>575</v>
      </c>
    </row>
    <row r="3" spans="1:5">
      <c r="A3" s="3" t="s">
        <v>576</v>
      </c>
    </row>
    <row r="4" spans="1:5">
      <c r="A4" s="4" t="s">
        <v>577</v>
      </c>
      <c r="E4" s="5" t="n">
        <v>174307267</v>
      </c>
    </row>
    <row r="5" spans="1:5">
      <c r="A5" s="4" t="s">
        <v>578</v>
      </c>
      <c r="E5" s="9" t="n">
        <v>1.6</v>
      </c>
    </row>
    <row r="6" spans="1:5">
      <c r="A6" s="4" t="s">
        <v>579</v>
      </c>
      <c r="B6" s="5" t="n">
        <v>278886704</v>
      </c>
      <c r="C6" s="5" t="n">
        <v>0</v>
      </c>
      <c r="D6" s="5" t="n">
        <v>0</v>
      </c>
    </row>
    <row r="7" spans="1:5">
      <c r="A7" s="4" t="s">
        <v>580</v>
      </c>
      <c r="E7" s="8" t="n">
        <v>22.87</v>
      </c>
    </row>
    <row r="8" spans="1:5">
      <c r="A8" s="4" t="s">
        <v>581</v>
      </c>
      <c r="E8" s="7" t="n">
        <v>6378</v>
      </c>
    </row>
    <row r="9" spans="1:5">
      <c r="A9" s="4" t="s">
        <v>582</v>
      </c>
      <c r="E9" s="7" t="n">
        <v>5</v>
      </c>
    </row>
    <row r="10" spans="1:5">
      <c r="A10" s="4" t="s">
        <v>583</v>
      </c>
      <c r="B10" s="7" t="n">
        <v>638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2</v>
      </c>
    </row>
    <row r="3" spans="1:3">
      <c r="A3" s="3" t="s">
        <v>576</v>
      </c>
    </row>
    <row r="4" spans="1:3">
      <c r="A4" s="4" t="s">
        <v>34</v>
      </c>
      <c r="B4" s="7" t="n">
        <v>6525</v>
      </c>
      <c r="C4" s="7" t="n">
        <v>6664</v>
      </c>
    </row>
    <row r="5" spans="1:3">
      <c r="A5" s="4" t="s">
        <v>585</v>
      </c>
      <c r="B5" s="7" t="n">
        <v>519</v>
      </c>
      <c r="C5" s="7" t="n">
        <v>487</v>
      </c>
    </row>
    <row r="6" spans="1:3">
      <c r="A6" s="4" t="s">
        <v>586</v>
      </c>
      <c r="B6" s="8" t="n">
        <v>0.6899999999999999</v>
      </c>
      <c r="C6" s="8" t="n">
        <v>0.61</v>
      </c>
    </row>
    <row r="7" spans="1:3">
      <c r="A7" s="4" t="s">
        <v>587</v>
      </c>
      <c r="B7" s="8" t="n">
        <v>0.68</v>
      </c>
      <c r="C7" s="8" t="n">
        <v>0.6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589</v>
      </c>
    </row>
    <row r="2" spans="1:3">
      <c r="A2" s="3" t="s">
        <v>576</v>
      </c>
    </row>
    <row r="3" spans="1:3">
      <c r="A3" s="4" t="s">
        <v>590</v>
      </c>
      <c r="B3" s="7" t="n">
        <v>10000</v>
      </c>
    </row>
    <row r="4" spans="1:3">
      <c r="A4" s="4" t="s">
        <v>591</v>
      </c>
      <c r="B4" s="5" t="n">
        <v>3600</v>
      </c>
    </row>
    <row r="5" spans="1:3">
      <c r="A5" s="4" t="s">
        <v>592</v>
      </c>
    </row>
    <row r="6" spans="1:3">
      <c r="A6" s="3" t="s">
        <v>576</v>
      </c>
    </row>
    <row r="7" spans="1:3">
      <c r="A7" s="4" t="s">
        <v>593</v>
      </c>
      <c r="C7" s="7" t="n">
        <v>128</v>
      </c>
    </row>
    <row r="8" spans="1:3">
      <c r="A8" s="4" t="s">
        <v>594</v>
      </c>
      <c r="C8" s="5" t="n">
        <v>8124</v>
      </c>
    </row>
    <row r="9" spans="1:3">
      <c r="A9" s="4" t="s">
        <v>595</v>
      </c>
      <c r="C9" s="5" t="n">
        <v>312</v>
      </c>
    </row>
    <row r="10" spans="1:3">
      <c r="A10" s="4" t="s">
        <v>596</v>
      </c>
      <c r="C10" s="5" t="n">
        <v>272</v>
      </c>
    </row>
    <row r="11" spans="1:3">
      <c r="A11" s="4" t="s">
        <v>89</v>
      </c>
      <c r="C11" s="5" t="n">
        <v>163</v>
      </c>
    </row>
    <row r="12" spans="1:3">
      <c r="A12" s="4" t="s">
        <v>590</v>
      </c>
      <c r="C12" s="5" t="n">
        <v>9963</v>
      </c>
    </row>
    <row r="13" spans="1:3">
      <c r="A13" s="4" t="s">
        <v>597</v>
      </c>
      <c r="C13" s="5" t="n">
        <v>610</v>
      </c>
    </row>
    <row r="14" spans="1:3">
      <c r="A14" s="4" t="s">
        <v>546</v>
      </c>
      <c r="C14" s="5" t="n">
        <v>2056</v>
      </c>
    </row>
    <row r="15" spans="1:3">
      <c r="A15" s="4" t="s">
        <v>598</v>
      </c>
      <c r="C15" s="5" t="n">
        <v>837</v>
      </c>
    </row>
    <row r="16" spans="1:3">
      <c r="A16" s="4" t="s">
        <v>103</v>
      </c>
      <c r="C16" s="5" t="n">
        <v>77</v>
      </c>
    </row>
    <row r="17" spans="1:3">
      <c r="A17" s="4" t="s">
        <v>591</v>
      </c>
      <c r="C17" s="5" t="n">
        <v>3580</v>
      </c>
    </row>
    <row r="18" spans="1:3">
      <c r="A18" s="4" t="s">
        <v>599</v>
      </c>
      <c r="C18" s="5" t="n">
        <v>6383</v>
      </c>
    </row>
    <row r="19" spans="1:3">
      <c r="A19" s="4" t="s">
        <v>600</v>
      </c>
    </row>
    <row r="20" spans="1:3">
      <c r="A20" s="3" t="s">
        <v>576</v>
      </c>
    </row>
    <row r="21" spans="1:3">
      <c r="A21" s="4" t="s">
        <v>601</v>
      </c>
      <c r="C21" s="5" t="n">
        <v>876</v>
      </c>
    </row>
    <row r="22" spans="1:3">
      <c r="A22" s="4" t="s">
        <v>602</v>
      </c>
    </row>
    <row r="23" spans="1:3">
      <c r="A23" s="3" t="s">
        <v>576</v>
      </c>
    </row>
    <row r="24" spans="1:3">
      <c r="A24" s="4" t="s">
        <v>601</v>
      </c>
      <c r="C24" s="7" t="n">
        <v>88</v>
      </c>
    </row>
    <row r="25" spans="1:3">
      <c r="A25" s="4" t="s">
        <v>603</v>
      </c>
    </row>
    <row r="26" spans="1:3">
      <c r="A26" s="3" t="s">
        <v>576</v>
      </c>
    </row>
    <row r="27" spans="1:3">
      <c r="A27" s="4" t="s">
        <v>593</v>
      </c>
      <c r="B27" s="5" t="n">
        <v>10</v>
      </c>
    </row>
    <row r="28" spans="1:3">
      <c r="A28" s="4" t="s">
        <v>594</v>
      </c>
      <c r="B28" s="5" t="n">
        <v>2</v>
      </c>
    </row>
    <row r="29" spans="1:3">
      <c r="A29" s="4" t="s">
        <v>595</v>
      </c>
      <c r="B29" s="5" t="n">
        <v>6</v>
      </c>
    </row>
    <row r="30" spans="1:3">
      <c r="A30" s="4" t="s">
        <v>596</v>
      </c>
      <c r="B30" s="5" t="n">
        <v>5</v>
      </c>
    </row>
    <row r="31" spans="1:3">
      <c r="A31" s="4" t="s">
        <v>89</v>
      </c>
      <c r="B31" s="5" t="n">
        <v>4</v>
      </c>
    </row>
    <row r="32" spans="1:3">
      <c r="A32" s="4" t="s">
        <v>590</v>
      </c>
      <c r="B32" s="5" t="n">
        <v>-5</v>
      </c>
    </row>
    <row r="33" spans="1:3">
      <c r="A33" s="4" t="s">
        <v>597</v>
      </c>
      <c r="B33" s="5" t="n">
        <v>0</v>
      </c>
    </row>
    <row r="34" spans="1:3">
      <c r="A34" s="4" t="s">
        <v>546</v>
      </c>
      <c r="B34" s="5" t="n">
        <v>0</v>
      </c>
    </row>
    <row r="35" spans="1:3">
      <c r="A35" s="4" t="s">
        <v>598</v>
      </c>
      <c r="B35" s="5" t="n">
        <v>1</v>
      </c>
    </row>
    <row r="36" spans="1:3">
      <c r="A36" s="4" t="s">
        <v>103</v>
      </c>
      <c r="B36" s="5" t="n">
        <v>-6</v>
      </c>
    </row>
    <row r="37" spans="1:3">
      <c r="A37" s="4" t="s">
        <v>591</v>
      </c>
      <c r="B37" s="5" t="n">
        <v>-5</v>
      </c>
    </row>
    <row r="38" spans="1:3">
      <c r="A38" s="4" t="s">
        <v>599</v>
      </c>
      <c r="B38" s="5" t="n">
        <v>0</v>
      </c>
    </row>
    <row r="39" spans="1:3">
      <c r="A39" s="4" t="s">
        <v>604</v>
      </c>
    </row>
    <row r="40" spans="1:3">
      <c r="A40" s="3" t="s">
        <v>576</v>
      </c>
    </row>
    <row r="41" spans="1:3">
      <c r="A41" s="4" t="s">
        <v>601</v>
      </c>
      <c r="B41" s="5" t="n">
        <v>-29</v>
      </c>
    </row>
    <row r="42" spans="1:3">
      <c r="A42" s="4" t="s">
        <v>605</v>
      </c>
    </row>
    <row r="43" spans="1:3">
      <c r="A43" s="3" t="s">
        <v>576</v>
      </c>
    </row>
    <row r="44" spans="1:3">
      <c r="A44" s="4" t="s">
        <v>601</v>
      </c>
      <c r="B44" s="5" t="n">
        <v>-3</v>
      </c>
    </row>
    <row r="45" spans="1:3">
      <c r="A45" s="4" t="s">
        <v>606</v>
      </c>
    </row>
    <row r="46" spans="1:3">
      <c r="A46" s="3" t="s">
        <v>576</v>
      </c>
    </row>
    <row r="47" spans="1:3">
      <c r="A47" s="4" t="s">
        <v>593</v>
      </c>
      <c r="B47" s="5" t="n">
        <v>138</v>
      </c>
    </row>
    <row r="48" spans="1:3">
      <c r="A48" s="4" t="s">
        <v>594</v>
      </c>
      <c r="B48" s="5" t="n">
        <v>8126</v>
      </c>
    </row>
    <row r="49" spans="1:3">
      <c r="A49" s="4" t="s">
        <v>595</v>
      </c>
      <c r="B49" s="5" t="n">
        <v>318</v>
      </c>
    </row>
    <row r="50" spans="1:3">
      <c r="A50" s="4" t="s">
        <v>596</v>
      </c>
      <c r="B50" s="5" t="n">
        <v>277</v>
      </c>
    </row>
    <row r="51" spans="1:3">
      <c r="A51" s="4" t="s">
        <v>89</v>
      </c>
      <c r="B51" s="5" t="n">
        <v>167</v>
      </c>
    </row>
    <row r="52" spans="1:3">
      <c r="A52" s="4" t="s">
        <v>590</v>
      </c>
      <c r="B52" s="5" t="n">
        <v>9958</v>
      </c>
    </row>
    <row r="53" spans="1:3">
      <c r="A53" s="4" t="s">
        <v>597</v>
      </c>
      <c r="B53" s="5" t="n">
        <v>610</v>
      </c>
    </row>
    <row r="54" spans="1:3">
      <c r="A54" s="4" t="s">
        <v>546</v>
      </c>
      <c r="B54" s="5" t="n">
        <v>2056</v>
      </c>
    </row>
    <row r="55" spans="1:3">
      <c r="A55" s="4" t="s">
        <v>598</v>
      </c>
      <c r="B55" s="5" t="n">
        <v>838</v>
      </c>
    </row>
    <row r="56" spans="1:3">
      <c r="A56" s="4" t="s">
        <v>103</v>
      </c>
      <c r="B56" s="5" t="n">
        <v>71</v>
      </c>
    </row>
    <row r="57" spans="1:3">
      <c r="A57" s="4" t="s">
        <v>591</v>
      </c>
      <c r="B57" s="5" t="n">
        <v>3575</v>
      </c>
    </row>
    <row r="58" spans="1:3">
      <c r="A58" s="4" t="s">
        <v>599</v>
      </c>
      <c r="B58" s="5" t="n">
        <v>6383</v>
      </c>
    </row>
    <row r="59" spans="1:3">
      <c r="A59" s="4" t="s">
        <v>607</v>
      </c>
    </row>
    <row r="60" spans="1:3">
      <c r="A60" s="3" t="s">
        <v>576</v>
      </c>
    </row>
    <row r="61" spans="1:3">
      <c r="A61" s="4" t="s">
        <v>601</v>
      </c>
      <c r="B61" s="5" t="n">
        <v>847</v>
      </c>
    </row>
    <row r="62" spans="1:3">
      <c r="A62" s="4" t="s">
        <v>608</v>
      </c>
    </row>
    <row r="63" spans="1:3">
      <c r="A63" s="3" t="s">
        <v>576</v>
      </c>
    </row>
    <row r="64" spans="1:3">
      <c r="A64" s="4" t="s">
        <v>601</v>
      </c>
      <c r="B64" s="7" t="n">
        <v>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609</v>
      </c>
      <c r="B1" s="2" t="s">
        <v>1</v>
      </c>
    </row>
    <row r="2" spans="1:4">
      <c r="B2" s="2" t="s">
        <v>610</v>
      </c>
      <c r="C2" s="2" t="s">
        <v>611</v>
      </c>
      <c r="D2" s="2" t="s">
        <v>589</v>
      </c>
    </row>
    <row r="3" spans="1:4">
      <c r="A3" s="3" t="s">
        <v>576</v>
      </c>
    </row>
    <row r="4" spans="1:4">
      <c r="A4" s="4" t="s">
        <v>578</v>
      </c>
      <c r="D4" s="9" t="n">
        <v>1.6</v>
      </c>
    </row>
    <row r="5" spans="1:4">
      <c r="A5" s="4" t="s">
        <v>590</v>
      </c>
      <c r="B5" s="7" t="n">
        <v>10000</v>
      </c>
    </row>
    <row r="6" spans="1:4">
      <c r="A6" s="4" t="s">
        <v>612</v>
      </c>
      <c r="B6" s="5" t="n">
        <v>6383</v>
      </c>
    </row>
    <row r="7" spans="1:4">
      <c r="A7" s="4" t="s">
        <v>591</v>
      </c>
      <c r="B7" s="5" t="n">
        <v>3600</v>
      </c>
    </row>
    <row r="8" spans="1:4">
      <c r="A8" s="4" t="s">
        <v>613</v>
      </c>
      <c r="B8" s="5" t="n">
        <v>146</v>
      </c>
      <c r="C8" s="7" t="n">
        <v>14</v>
      </c>
    </row>
    <row r="9" spans="1:4">
      <c r="A9" s="4" t="s">
        <v>614</v>
      </c>
      <c r="B9" s="7" t="n">
        <v>155</v>
      </c>
      <c r="C9" s="7" t="n">
        <v>2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33</v>
      </c>
    </row>
    <row r="3" spans="1:4">
      <c r="A3" s="4" t="s">
        <v>616</v>
      </c>
      <c r="B3" s="5" t="n">
        <v>718560</v>
      </c>
      <c r="C3" s="5" t="n">
        <v>516371</v>
      </c>
      <c r="D3" s="5" t="n">
        <v>556705</v>
      </c>
    </row>
    <row r="4" spans="1:4">
      <c r="A4" s="4" t="s">
        <v>617</v>
      </c>
      <c r="B4" s="5" t="n">
        <v>3841</v>
      </c>
      <c r="C4" s="5" t="n">
        <v>3247</v>
      </c>
      <c r="D4" s="5" t="n">
        <v>4194</v>
      </c>
    </row>
    <row r="5" spans="1:4">
      <c r="A5" s="4" t="s">
        <v>618</v>
      </c>
      <c r="B5" s="5" t="n">
        <v>722401</v>
      </c>
      <c r="C5" s="5" t="n">
        <v>519618</v>
      </c>
      <c r="D5" s="5" t="n">
        <v>560899</v>
      </c>
    </row>
    <row r="6" spans="1:4">
      <c r="A6" s="4" t="s">
        <v>619</v>
      </c>
    </row>
    <row r="7" spans="1:4">
      <c r="A7" s="4" t="s">
        <v>617</v>
      </c>
      <c r="B7" s="5" t="n">
        <v>2672</v>
      </c>
      <c r="C7" s="5" t="n">
        <v>2342</v>
      </c>
      <c r="D7" s="5" t="n">
        <v>3190</v>
      </c>
    </row>
    <row r="8" spans="1:4">
      <c r="A8" s="4" t="s">
        <v>620</v>
      </c>
    </row>
    <row r="9" spans="1:4">
      <c r="A9" s="4" t="s">
        <v>617</v>
      </c>
      <c r="B9" s="5" t="n">
        <v>756</v>
      </c>
      <c r="C9" s="5" t="n">
        <v>381</v>
      </c>
      <c r="D9" s="5" t="n">
        <v>510</v>
      </c>
    </row>
    <row r="10" spans="1:4">
      <c r="A10" s="4" t="s">
        <v>621</v>
      </c>
    </row>
    <row r="11" spans="1:4">
      <c r="A11" s="4" t="s">
        <v>617</v>
      </c>
      <c r="B11" s="5" t="n">
        <v>413</v>
      </c>
      <c r="C11" s="5" t="n">
        <v>524</v>
      </c>
      <c r="D11" s="5" t="n">
        <v>49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33</v>
      </c>
    </row>
    <row r="3" spans="1:4">
      <c r="A3" s="4" t="s">
        <v>619</v>
      </c>
    </row>
    <row r="4" spans="1:4">
      <c r="A4" s="3" t="s">
        <v>623</v>
      </c>
    </row>
    <row r="5" spans="1:4">
      <c r="A5" s="4" t="s">
        <v>624</v>
      </c>
      <c r="B5" s="5" t="n">
        <v>1462</v>
      </c>
      <c r="C5" s="5" t="n">
        <v>5016</v>
      </c>
      <c r="D5" s="5" t="n">
        <v>0</v>
      </c>
    </row>
    <row r="6" spans="1:4">
      <c r="A6" s="4" t="s">
        <v>621</v>
      </c>
    </row>
    <row r="7" spans="1:4">
      <c r="A7" s="3" t="s">
        <v>623</v>
      </c>
    </row>
    <row r="8" spans="1:4">
      <c r="A8" s="4" t="s">
        <v>624</v>
      </c>
      <c r="B8" s="5" t="n">
        <v>384</v>
      </c>
      <c r="C8" s="5" t="n">
        <v>155</v>
      </c>
      <c r="D8" s="5" t="n">
        <v>0</v>
      </c>
    </row>
    <row r="9" spans="1:4">
      <c r="A9" s="4" t="s">
        <v>625</v>
      </c>
    </row>
    <row r="10" spans="1:4">
      <c r="A10" s="3" t="s">
        <v>623</v>
      </c>
    </row>
    <row r="11" spans="1:4">
      <c r="A11" s="4" t="s">
        <v>624</v>
      </c>
      <c r="B11" s="5" t="n">
        <v>0</v>
      </c>
      <c r="C11" s="5" t="n">
        <v>25307</v>
      </c>
      <c r="D11" s="5" t="n">
        <v>2498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26</v>
      </c>
      <c r="B1" s="2" t="s">
        <v>627</v>
      </c>
      <c r="C1" s="2" t="s">
        <v>2</v>
      </c>
      <c r="D1" s="2" t="s">
        <v>480</v>
      </c>
      <c r="E1" s="2" t="s">
        <v>4</v>
      </c>
      <c r="F1" s="2" t="s">
        <v>481</v>
      </c>
      <c r="G1" s="2" t="s">
        <v>32</v>
      </c>
      <c r="H1" s="2" t="s">
        <v>482</v>
      </c>
      <c r="I1" s="2" t="s">
        <v>483</v>
      </c>
      <c r="J1" s="2" t="s">
        <v>484</v>
      </c>
      <c r="K1" s="2" t="s">
        <v>2</v>
      </c>
      <c r="L1" s="2" t="s">
        <v>32</v>
      </c>
      <c r="M1" s="2" t="s">
        <v>33</v>
      </c>
    </row>
    <row r="2" spans="1:13">
      <c r="A2" s="4" t="s">
        <v>628</v>
      </c>
      <c r="C2" s="8" t="n">
        <v>0.74</v>
      </c>
      <c r="D2" s="8" t="n">
        <v>0.3</v>
      </c>
      <c r="E2" s="8" t="n">
        <v>0.21</v>
      </c>
      <c r="F2" s="8" t="n">
        <v>0.11</v>
      </c>
      <c r="G2" s="8" t="n">
        <v>0.11</v>
      </c>
      <c r="H2" s="8" t="n">
        <v>0.35</v>
      </c>
      <c r="I2" s="8" t="n">
        <v>0.26</v>
      </c>
      <c r="J2" s="8" t="n">
        <v>0.17</v>
      </c>
      <c r="K2" s="8" t="n">
        <v>1.4</v>
      </c>
      <c r="L2" s="8" t="n">
        <v>0.89</v>
      </c>
      <c r="M2" s="8" t="n">
        <v>3.2</v>
      </c>
    </row>
    <row r="3" spans="1:13">
      <c r="A3" s="4" t="s">
        <v>629</v>
      </c>
      <c r="C3" s="8" t="n">
        <v>0.73</v>
      </c>
      <c r="D3" s="8" t="n">
        <v>0.3</v>
      </c>
      <c r="E3" s="8" t="n">
        <v>0.21</v>
      </c>
      <c r="F3" s="8" t="n">
        <v>0.11</v>
      </c>
      <c r="G3" s="8" t="n">
        <v>0.11</v>
      </c>
      <c r="H3" s="8" t="n">
        <v>0.35</v>
      </c>
      <c r="I3" s="8" t="n">
        <v>0.26</v>
      </c>
      <c r="J3" s="8" t="n">
        <v>0.17</v>
      </c>
      <c r="K3" s="8" t="n">
        <v>1.39</v>
      </c>
      <c r="L3" s="8" t="n">
        <v>0.89</v>
      </c>
      <c r="M3" s="8" t="n">
        <v>3.18</v>
      </c>
    </row>
    <row r="4" spans="1:13">
      <c r="A4" s="4" t="s">
        <v>630</v>
      </c>
      <c r="K4" s="5" t="n">
        <v>0</v>
      </c>
      <c r="L4" s="5" t="n">
        <v>0</v>
      </c>
      <c r="M4" s="5" t="n">
        <v>0</v>
      </c>
    </row>
    <row r="5" spans="1:13">
      <c r="A5" s="4" t="s">
        <v>122</v>
      </c>
    </row>
    <row r="6" spans="1:13">
      <c r="A6" s="4" t="s">
        <v>630</v>
      </c>
      <c r="B6" s="5" t="n">
        <v>13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8</v>
      </c>
      <c r="B1" s="2" t="s">
        <v>1</v>
      </c>
    </row>
    <row r="2" spans="1:4">
      <c r="B2" s="2" t="s">
        <v>2</v>
      </c>
      <c r="C2" s="2" t="s">
        <v>32</v>
      </c>
      <c r="D2" s="2" t="s">
        <v>33</v>
      </c>
    </row>
    <row r="3" spans="1:4">
      <c r="A3" s="3" t="s">
        <v>129</v>
      </c>
    </row>
    <row r="4" spans="1:4">
      <c r="A4" s="4" t="s">
        <v>50</v>
      </c>
      <c r="B4" s="7" t="n">
        <v>1027</v>
      </c>
      <c r="C4" s="7" t="n">
        <v>506</v>
      </c>
      <c r="D4" s="7" t="n">
        <v>1826</v>
      </c>
    </row>
    <row r="5" spans="1:4">
      <c r="A5" s="3" t="s">
        <v>130</v>
      </c>
    </row>
    <row r="6" spans="1:4">
      <c r="A6" s="4" t="s">
        <v>131</v>
      </c>
      <c r="B6" s="5" t="n">
        <v>565</v>
      </c>
      <c r="C6" s="5" t="n">
        <v>479</v>
      </c>
      <c r="D6" s="5" t="n">
        <v>500</v>
      </c>
    </row>
    <row r="7" spans="1:4">
      <c r="A7" s="4" t="s">
        <v>132</v>
      </c>
      <c r="B7" s="5" t="n">
        <v>109</v>
      </c>
      <c r="C7" s="5" t="n">
        <v>18</v>
      </c>
      <c r="D7" s="5" t="n">
        <v>17</v>
      </c>
    </row>
    <row r="8" spans="1:4">
      <c r="A8" s="4" t="s">
        <v>133</v>
      </c>
      <c r="B8" s="5" t="n">
        <v>-159</v>
      </c>
      <c r="C8" s="5" t="n">
        <v>0</v>
      </c>
      <c r="D8" s="5" t="n">
        <v>205</v>
      </c>
    </row>
    <row r="9" spans="1:4">
      <c r="A9" s="4" t="s">
        <v>134</v>
      </c>
      <c r="B9" s="5" t="n">
        <v>5</v>
      </c>
      <c r="C9" s="5" t="n">
        <v>42</v>
      </c>
      <c r="D9" s="5" t="n">
        <v>-152</v>
      </c>
    </row>
    <row r="10" spans="1:4">
      <c r="A10" s="4" t="s">
        <v>135</v>
      </c>
      <c r="B10" s="5" t="n">
        <v>60</v>
      </c>
      <c r="C10" s="5" t="n">
        <v>31</v>
      </c>
      <c r="D10" s="5" t="n">
        <v>40</v>
      </c>
    </row>
    <row r="11" spans="1:4">
      <c r="A11" s="4" t="s">
        <v>136</v>
      </c>
      <c r="B11" s="5" t="n">
        <v>37</v>
      </c>
      <c r="C11" s="5" t="n">
        <v>15</v>
      </c>
      <c r="D11" s="5" t="n">
        <v>2</v>
      </c>
    </row>
    <row r="12" spans="1:4">
      <c r="A12" s="4" t="s">
        <v>137</v>
      </c>
      <c r="B12" s="5" t="n">
        <v>-18</v>
      </c>
      <c r="C12" s="5" t="n">
        <v>105</v>
      </c>
      <c r="D12" s="5" t="n">
        <v>1</v>
      </c>
    </row>
    <row r="13" spans="1:4">
      <c r="A13" s="4" t="s">
        <v>138</v>
      </c>
      <c r="B13" s="5" t="n">
        <v>-789</v>
      </c>
      <c r="C13" s="5" t="n">
        <v>0</v>
      </c>
      <c r="D13" s="5" t="n">
        <v>-972</v>
      </c>
    </row>
    <row r="14" spans="1:4">
      <c r="A14" s="4" t="s">
        <v>139</v>
      </c>
      <c r="B14" s="5" t="n">
        <v>-73</v>
      </c>
      <c r="C14" s="5" t="n">
        <v>-38</v>
      </c>
      <c r="D14" s="5" t="n">
        <v>-78</v>
      </c>
    </row>
    <row r="15" spans="1:4">
      <c r="A15" s="4" t="s">
        <v>140</v>
      </c>
      <c r="B15" s="5" t="n">
        <v>-5</v>
      </c>
      <c r="C15" s="5" t="n">
        <v>47</v>
      </c>
      <c r="D15" s="5" t="n">
        <v>27</v>
      </c>
    </row>
    <row r="16" spans="1:4">
      <c r="A16" s="3" t="s">
        <v>141</v>
      </c>
    </row>
    <row r="17" spans="1:4">
      <c r="A17" s="4" t="s">
        <v>142</v>
      </c>
      <c r="B17" s="5" t="n">
        <v>-54</v>
      </c>
      <c r="C17" s="5" t="n">
        <v>17</v>
      </c>
      <c r="D17" s="5" t="n">
        <v>29</v>
      </c>
    </row>
    <row r="18" spans="1:4">
      <c r="A18" s="4" t="s">
        <v>143</v>
      </c>
      <c r="B18" s="5" t="n">
        <v>106</v>
      </c>
      <c r="C18" s="5" t="n">
        <v>-5</v>
      </c>
      <c r="D18" s="5" t="n">
        <v>76</v>
      </c>
    </row>
    <row r="19" spans="1:4">
      <c r="A19" s="4" t="s">
        <v>144</v>
      </c>
      <c r="B19" s="5" t="n">
        <v>61</v>
      </c>
      <c r="C19" s="5" t="n">
        <v>10</v>
      </c>
      <c r="D19" s="5" t="n">
        <v>-66</v>
      </c>
    </row>
    <row r="20" spans="1:4">
      <c r="A20" s="4" t="s">
        <v>145</v>
      </c>
      <c r="B20" s="5" t="n">
        <v>0</v>
      </c>
      <c r="C20" s="5" t="n">
        <v>0</v>
      </c>
      <c r="D20" s="5" t="n">
        <v>-133</v>
      </c>
    </row>
    <row r="21" spans="1:4">
      <c r="A21" s="4" t="s">
        <v>146</v>
      </c>
      <c r="B21" s="5" t="n">
        <v>5</v>
      </c>
      <c r="C21" s="5" t="n">
        <v>3</v>
      </c>
      <c r="D21" s="5" t="n">
        <v>17</v>
      </c>
    </row>
    <row r="22" spans="1:4">
      <c r="A22" s="4" t="s">
        <v>147</v>
      </c>
      <c r="B22" s="5" t="n">
        <v>11</v>
      </c>
      <c r="C22" s="5" t="n">
        <v>-35</v>
      </c>
      <c r="D22" s="5" t="n">
        <v>-98</v>
      </c>
    </row>
    <row r="23" spans="1:4">
      <c r="A23" s="4" t="s">
        <v>148</v>
      </c>
      <c r="B23" s="5" t="n">
        <v>0</v>
      </c>
      <c r="C23" s="5" t="n">
        <v>0</v>
      </c>
      <c r="D23" s="5" t="n">
        <v>15</v>
      </c>
    </row>
    <row r="24" spans="1:4">
      <c r="A24" s="4" t="s">
        <v>149</v>
      </c>
      <c r="B24" s="5" t="n">
        <v>-99</v>
      </c>
      <c r="C24" s="5" t="n">
        <v>-83</v>
      </c>
      <c r="D24" s="5" t="n">
        <v>-101</v>
      </c>
    </row>
    <row r="25" spans="1:4">
      <c r="A25" s="4" t="s">
        <v>150</v>
      </c>
      <c r="B25" s="5" t="n">
        <v>14</v>
      </c>
      <c r="C25" s="5" t="n">
        <v>15</v>
      </c>
      <c r="D25" s="5" t="n">
        <v>4</v>
      </c>
    </row>
    <row r="26" spans="1:4">
      <c r="A26" s="4" t="s">
        <v>151</v>
      </c>
      <c r="B26" s="5" t="n">
        <v>-68</v>
      </c>
      <c r="C26" s="5" t="n">
        <v>-52</v>
      </c>
      <c r="D26" s="5" t="n">
        <v>-50</v>
      </c>
    </row>
    <row r="27" spans="1:4">
      <c r="A27" s="4" t="s">
        <v>152</v>
      </c>
      <c r="B27" s="5" t="n">
        <v>735</v>
      </c>
      <c r="C27" s="5" t="n">
        <v>1075</v>
      </c>
      <c r="D27" s="5" t="n">
        <v>1109</v>
      </c>
    </row>
    <row r="28" spans="1:4">
      <c r="A28" s="3" t="s">
        <v>153</v>
      </c>
    </row>
    <row r="29" spans="1:4">
      <c r="A29" s="4" t="s">
        <v>154</v>
      </c>
      <c r="B29" s="5" t="n">
        <v>-451</v>
      </c>
      <c r="C29" s="5" t="n">
        <v>-443</v>
      </c>
      <c r="D29" s="5" t="n">
        <v>-354</v>
      </c>
    </row>
    <row r="30" spans="1:4">
      <c r="A30" s="4" t="s">
        <v>155</v>
      </c>
      <c r="B30" s="5" t="n">
        <v>-59</v>
      </c>
      <c r="C30" s="5" t="n">
        <v>-40</v>
      </c>
      <c r="D30" s="5" t="n">
        <v>-41</v>
      </c>
    </row>
    <row r="31" spans="1:4">
      <c r="A31" s="4" t="s">
        <v>156</v>
      </c>
      <c r="B31" s="5" t="n">
        <v>-10</v>
      </c>
      <c r="C31" s="5" t="n">
        <v>-36</v>
      </c>
      <c r="D31" s="5" t="n">
        <v>0</v>
      </c>
    </row>
    <row r="32" spans="1:4">
      <c r="A32" s="4" t="s">
        <v>157</v>
      </c>
      <c r="B32" s="5" t="n">
        <v>2486</v>
      </c>
      <c r="C32" s="5" t="n">
        <v>0</v>
      </c>
      <c r="D32" s="5" t="n">
        <v>707</v>
      </c>
    </row>
    <row r="33" spans="1:4">
      <c r="A33" s="4" t="s">
        <v>158</v>
      </c>
      <c r="B33" s="5" t="n">
        <v>104</v>
      </c>
      <c r="C33" s="5" t="n">
        <v>19</v>
      </c>
      <c r="D33" s="5" t="n">
        <v>28</v>
      </c>
    </row>
    <row r="34" spans="1:4">
      <c r="A34" s="4" t="s">
        <v>159</v>
      </c>
      <c r="B34" s="5" t="n">
        <v>440</v>
      </c>
      <c r="C34" s="5" t="n">
        <v>0</v>
      </c>
      <c r="D34" s="5" t="n">
        <v>0</v>
      </c>
    </row>
    <row r="35" spans="1:4">
      <c r="A35" s="4" t="s">
        <v>150</v>
      </c>
      <c r="B35" s="5" t="n">
        <v>46</v>
      </c>
      <c r="C35" s="5" t="n">
        <v>0</v>
      </c>
      <c r="D35" s="5" t="n">
        <v>0</v>
      </c>
    </row>
    <row r="36" spans="1:4">
      <c r="A36" s="4" t="s">
        <v>151</v>
      </c>
      <c r="B36" s="5" t="n">
        <v>3</v>
      </c>
      <c r="C36" s="5" t="n">
        <v>13</v>
      </c>
      <c r="D36" s="5" t="n">
        <v>21</v>
      </c>
    </row>
    <row r="37" spans="1:4">
      <c r="A37" s="4" t="s">
        <v>160</v>
      </c>
      <c r="B37" s="5" t="n">
        <v>2559</v>
      </c>
      <c r="C37" s="5" t="n">
        <v>-487</v>
      </c>
      <c r="D37" s="5" t="n">
        <v>361</v>
      </c>
    </row>
    <row r="38" spans="1:4">
      <c r="A38" s="3" t="s">
        <v>161</v>
      </c>
    </row>
    <row r="39" spans="1:4">
      <c r="A39" s="4" t="s">
        <v>162</v>
      </c>
      <c r="B39" s="5" t="n">
        <v>-932</v>
      </c>
      <c r="C39" s="5" t="n">
        <v>-619</v>
      </c>
      <c r="D39" s="5" t="n">
        <v>-563</v>
      </c>
    </row>
    <row r="40" spans="1:4">
      <c r="A40" s="4" t="s">
        <v>163</v>
      </c>
      <c r="B40" s="5" t="n">
        <v>-22</v>
      </c>
      <c r="C40" s="5" t="n">
        <v>-44</v>
      </c>
      <c r="D40" s="5" t="n">
        <v>-44</v>
      </c>
    </row>
    <row r="41" spans="1:4">
      <c r="A41" s="4" t="s">
        <v>164</v>
      </c>
      <c r="B41" s="5" t="n">
        <v>1698</v>
      </c>
      <c r="C41" s="5" t="n">
        <v>0</v>
      </c>
      <c r="D41" s="5" t="n">
        <v>0</v>
      </c>
    </row>
    <row r="42" spans="1:4">
      <c r="A42" s="4" t="s">
        <v>165</v>
      </c>
      <c r="B42" s="5" t="n">
        <v>-2423</v>
      </c>
      <c r="C42" s="5" t="n">
        <v>0</v>
      </c>
      <c r="D42" s="5" t="n">
        <v>0</v>
      </c>
    </row>
    <row r="43" spans="1:4">
      <c r="A43" s="4" t="s">
        <v>166</v>
      </c>
      <c r="B43" s="5" t="n">
        <v>61</v>
      </c>
      <c r="C43" s="5" t="n">
        <v>34</v>
      </c>
      <c r="D43" s="5" t="n">
        <v>119</v>
      </c>
    </row>
    <row r="44" spans="1:4">
      <c r="A44" s="4" t="s">
        <v>167</v>
      </c>
      <c r="B44" s="5" t="n">
        <v>-2003</v>
      </c>
      <c r="C44" s="5" t="n">
        <v>-518</v>
      </c>
      <c r="D44" s="5" t="n">
        <v>-203</v>
      </c>
    </row>
    <row r="45" spans="1:4">
      <c r="A45" s="4" t="s">
        <v>168</v>
      </c>
      <c r="B45" s="5" t="n">
        <v>0</v>
      </c>
      <c r="C45" s="5" t="n">
        <v>0</v>
      </c>
      <c r="D45" s="5" t="n">
        <v>887</v>
      </c>
    </row>
    <row r="46" spans="1:4">
      <c r="A46" s="4" t="s">
        <v>169</v>
      </c>
      <c r="B46" s="5" t="n">
        <v>0</v>
      </c>
      <c r="C46" s="5" t="n">
        <v>0</v>
      </c>
      <c r="D46" s="5" t="n">
        <v>-887</v>
      </c>
    </row>
    <row r="47" spans="1:4">
      <c r="A47" s="4" t="s">
        <v>151</v>
      </c>
      <c r="B47" s="5" t="n">
        <v>-9</v>
      </c>
      <c r="C47" s="5" t="n">
        <v>-9</v>
      </c>
      <c r="D47" s="5" t="n">
        <v>-34</v>
      </c>
    </row>
    <row r="48" spans="1:4">
      <c r="A48" s="4" t="s">
        <v>170</v>
      </c>
      <c r="B48" s="5" t="n">
        <v>-3630</v>
      </c>
      <c r="C48" s="5" t="n">
        <v>-1156</v>
      </c>
      <c r="D48" s="5" t="n">
        <v>-725</v>
      </c>
    </row>
    <row r="49" spans="1:4">
      <c r="A49" s="4" t="s">
        <v>171</v>
      </c>
      <c r="B49" s="5" t="n">
        <v>-336</v>
      </c>
      <c r="C49" s="5" t="n">
        <v>-568</v>
      </c>
      <c r="D49" s="5" t="n">
        <v>745</v>
      </c>
    </row>
    <row r="50" spans="1:4">
      <c r="A50" s="4" t="s">
        <v>172</v>
      </c>
      <c r="B50" s="5" t="n">
        <v>1011</v>
      </c>
      <c r="C50" s="5" t="n">
        <v>1577</v>
      </c>
      <c r="D50" s="5" t="n">
        <v>822</v>
      </c>
    </row>
    <row r="51" spans="1:4">
      <c r="A51" s="4" t="s">
        <v>173</v>
      </c>
      <c r="B51" s="5" t="n">
        <v>676</v>
      </c>
      <c r="C51" s="5" t="n">
        <v>1011</v>
      </c>
      <c r="D51" s="5" t="n">
        <v>1577</v>
      </c>
    </row>
    <row r="52" spans="1:4">
      <c r="A52" s="4" t="s">
        <v>174</v>
      </c>
      <c r="B52" s="5" t="n">
        <v>1</v>
      </c>
      <c r="C52" s="5" t="n">
        <v>3</v>
      </c>
      <c r="D52" s="5" t="n">
        <v>13</v>
      </c>
    </row>
    <row r="53" spans="1:4">
      <c r="A53" s="4" t="s">
        <v>175</v>
      </c>
      <c r="B53" s="5" t="n">
        <v>0</v>
      </c>
      <c r="C53" s="5" t="n">
        <v>1</v>
      </c>
      <c r="D53" s="5" t="n">
        <v>3</v>
      </c>
    </row>
    <row r="54" spans="1:4">
      <c r="A54" s="4" t="s">
        <v>176</v>
      </c>
      <c r="B54" s="5" t="n">
        <v>1012</v>
      </c>
      <c r="C54" s="5" t="n">
        <v>1580</v>
      </c>
      <c r="D54" s="5" t="n">
        <v>835</v>
      </c>
    </row>
    <row r="55" spans="1:4">
      <c r="A55" s="4" t="s">
        <v>177</v>
      </c>
      <c r="B55" s="5" t="n">
        <v>676</v>
      </c>
      <c r="C55" s="5" t="n">
        <v>1012</v>
      </c>
      <c r="D55" s="5" t="n">
        <v>1580</v>
      </c>
    </row>
    <row r="56" spans="1:4">
      <c r="A56" s="3" t="s">
        <v>178</v>
      </c>
    </row>
    <row r="57" spans="1:4">
      <c r="A57" s="4" t="s">
        <v>179</v>
      </c>
      <c r="B57" s="5" t="n">
        <v>446</v>
      </c>
      <c r="C57" s="5" t="n">
        <v>347</v>
      </c>
      <c r="D57" s="5" t="n">
        <v>319</v>
      </c>
    </row>
    <row r="58" spans="1:4">
      <c r="A58" s="4" t="s">
        <v>180</v>
      </c>
      <c r="B58" s="7" t="n">
        <v>485</v>
      </c>
      <c r="C58" s="7" t="n">
        <v>14</v>
      </c>
      <c r="D58" s="7" t="n">
        <v>-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3" t="s">
        <v>632</v>
      </c>
    </row>
    <row r="3" spans="1:3">
      <c r="A3" s="4" t="s">
        <v>184</v>
      </c>
      <c r="B3" s="7" t="n">
        <v>358</v>
      </c>
      <c r="C3" s="7" t="n">
        <v>325</v>
      </c>
    </row>
    <row r="4" spans="1:3">
      <c r="A4" s="4" t="s">
        <v>633</v>
      </c>
    </row>
    <row r="5" spans="1:3">
      <c r="A5" s="3" t="s">
        <v>632</v>
      </c>
    </row>
    <row r="6" spans="1:3">
      <c r="A6" s="4" t="s">
        <v>634</v>
      </c>
      <c r="B6" s="5" t="n">
        <v>18</v>
      </c>
      <c r="C6" s="5" t="n">
        <v>5</v>
      </c>
    </row>
    <row r="7" spans="1:3">
      <c r="A7" s="4" t="s">
        <v>635</v>
      </c>
      <c r="B7" s="5" t="n">
        <v>21</v>
      </c>
      <c r="C7" s="5" t="n">
        <v>36</v>
      </c>
    </row>
    <row r="8" spans="1:3">
      <c r="A8" s="4" t="s">
        <v>636</v>
      </c>
    </row>
    <row r="9" spans="1:3">
      <c r="A9" s="3" t="s">
        <v>632</v>
      </c>
    </row>
    <row r="10" spans="1:3">
      <c r="A10" s="4" t="s">
        <v>634</v>
      </c>
      <c r="B10" s="5" t="n">
        <v>51</v>
      </c>
      <c r="C10" s="5" t="n">
        <v>48</v>
      </c>
    </row>
    <row r="11" spans="1:3">
      <c r="A11" s="4" t="s">
        <v>637</v>
      </c>
    </row>
    <row r="12" spans="1:3">
      <c r="A12" s="3" t="s">
        <v>632</v>
      </c>
    </row>
    <row r="13" spans="1:3">
      <c r="A13" s="4" t="s">
        <v>635</v>
      </c>
      <c r="B13" s="5" t="n">
        <v>71</v>
      </c>
      <c r="C13" s="5" t="n">
        <v>75</v>
      </c>
    </row>
    <row r="14" spans="1:3">
      <c r="A14" s="4" t="s">
        <v>638</v>
      </c>
    </row>
    <row r="15" spans="1:3">
      <c r="A15" s="3" t="s">
        <v>632</v>
      </c>
    </row>
    <row r="16" spans="1:3">
      <c r="A16" s="4" t="s">
        <v>634</v>
      </c>
      <c r="B16" s="5" t="n">
        <v>20</v>
      </c>
      <c r="C16" s="5" t="n">
        <v>11</v>
      </c>
    </row>
    <row r="17" spans="1:3">
      <c r="A17" s="4" t="s">
        <v>635</v>
      </c>
      <c r="B17" s="5" t="n">
        <v>92</v>
      </c>
      <c r="C17" s="5" t="n">
        <v>84</v>
      </c>
    </row>
    <row r="18" spans="1:3">
      <c r="A18" s="4" t="s">
        <v>639</v>
      </c>
    </row>
    <row r="19" spans="1:3">
      <c r="A19" s="3" t="s">
        <v>632</v>
      </c>
    </row>
    <row r="20" spans="1:3">
      <c r="A20" s="4" t="s">
        <v>635</v>
      </c>
      <c r="B20" s="7" t="n">
        <v>85</v>
      </c>
      <c r="C20" s="7" t="n">
        <v>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0</v>
      </c>
      <c r="B1" s="2" t="s">
        <v>2</v>
      </c>
      <c r="C1" s="2" t="s">
        <v>32</v>
      </c>
    </row>
    <row r="2" spans="1:3">
      <c r="A2" s="3" t="s">
        <v>632</v>
      </c>
    </row>
    <row r="3" spans="1:3">
      <c r="A3" s="4" t="s">
        <v>641</v>
      </c>
      <c r="B3" s="7" t="n">
        <v>71</v>
      </c>
      <c r="C3" s="7" t="n">
        <v>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2</v>
      </c>
    </row>
    <row r="3" spans="1:3">
      <c r="A3" s="3" t="s">
        <v>351</v>
      </c>
    </row>
    <row r="4" spans="1:3">
      <c r="A4" s="4" t="s">
        <v>643</v>
      </c>
      <c r="B4" s="7" t="n">
        <v>4868</v>
      </c>
      <c r="C4" s="7" t="n">
        <v>4520</v>
      </c>
    </row>
    <row r="5" spans="1:3">
      <c r="A5" s="4" t="s">
        <v>644</v>
      </c>
      <c r="B5" s="5" t="n">
        <v>-3306</v>
      </c>
      <c r="C5" s="5" t="n">
        <v>-3287</v>
      </c>
    </row>
    <row r="6" spans="1:3">
      <c r="A6" s="4" t="s">
        <v>541</v>
      </c>
      <c r="B6" s="5" t="n">
        <v>1562</v>
      </c>
      <c r="C6" s="5" t="n">
        <v>1233</v>
      </c>
    </row>
    <row r="7" spans="1:3">
      <c r="A7" s="4" t="s">
        <v>645</v>
      </c>
    </row>
    <row r="8" spans="1:3">
      <c r="A8" s="3" t="s">
        <v>351</v>
      </c>
    </row>
    <row r="9" spans="1:3">
      <c r="A9" s="4" t="s">
        <v>643</v>
      </c>
      <c r="B9" s="5" t="n">
        <v>90</v>
      </c>
      <c r="C9" s="5" t="n">
        <v>99</v>
      </c>
    </row>
    <row r="10" spans="1:3">
      <c r="A10" s="4" t="s">
        <v>646</v>
      </c>
    </row>
    <row r="11" spans="1:3">
      <c r="A11" s="3" t="s">
        <v>351</v>
      </c>
    </row>
    <row r="12" spans="1:3">
      <c r="A12" s="4" t="s">
        <v>643</v>
      </c>
      <c r="B12" s="5" t="n">
        <v>789</v>
      </c>
      <c r="C12" s="5" t="n">
        <v>791</v>
      </c>
    </row>
    <row r="13" spans="1:3">
      <c r="A13" s="4" t="s">
        <v>647</v>
      </c>
    </row>
    <row r="14" spans="1:3">
      <c r="A14" s="3" t="s">
        <v>351</v>
      </c>
    </row>
    <row r="15" spans="1:3">
      <c r="A15" s="4" t="s">
        <v>643</v>
      </c>
      <c r="B15" s="5" t="n">
        <v>3022</v>
      </c>
      <c r="C15" s="5" t="n">
        <v>2811</v>
      </c>
    </row>
    <row r="16" spans="1:3">
      <c r="A16" s="4" t="s">
        <v>648</v>
      </c>
    </row>
    <row r="17" spans="1:3">
      <c r="A17" s="3" t="s">
        <v>351</v>
      </c>
    </row>
    <row r="18" spans="1:3">
      <c r="A18" s="4" t="s">
        <v>643</v>
      </c>
      <c r="B18" s="5" t="n">
        <v>773</v>
      </c>
      <c r="C18" s="5" t="n">
        <v>624</v>
      </c>
    </row>
    <row r="19" spans="1:3">
      <c r="A19" s="4" t="s">
        <v>151</v>
      </c>
    </row>
    <row r="20" spans="1:3">
      <c r="A20" s="3" t="s">
        <v>351</v>
      </c>
    </row>
    <row r="21" spans="1:3">
      <c r="A21" s="4" t="s">
        <v>643</v>
      </c>
      <c r="B21" s="7" t="n">
        <v>194</v>
      </c>
      <c r="C21" s="7" t="n">
        <v>195</v>
      </c>
    </row>
    <row r="22" spans="1:3">
      <c r="A22" s="4" t="s">
        <v>649</v>
      </c>
    </row>
    <row r="23" spans="1:3">
      <c r="A23" s="3" t="s">
        <v>351</v>
      </c>
    </row>
    <row r="24" spans="1:3">
      <c r="A24" s="4" t="s">
        <v>650</v>
      </c>
      <c r="B24" s="4" t="s">
        <v>473</v>
      </c>
    </row>
    <row r="25" spans="1:3">
      <c r="A25" s="4" t="s">
        <v>651</v>
      </c>
    </row>
    <row r="26" spans="1:3">
      <c r="A26" s="3" t="s">
        <v>351</v>
      </c>
    </row>
    <row r="27" spans="1:3">
      <c r="A27" s="4" t="s">
        <v>650</v>
      </c>
      <c r="B27" s="4" t="s">
        <v>652</v>
      </c>
    </row>
    <row r="28" spans="1:3">
      <c r="A28" s="4" t="s">
        <v>653</v>
      </c>
    </row>
    <row r="29" spans="1:3">
      <c r="A29" s="3" t="s">
        <v>351</v>
      </c>
    </row>
    <row r="30" spans="1:3">
      <c r="A30" s="4" t="s">
        <v>650</v>
      </c>
      <c r="B30" s="4" t="s">
        <v>654</v>
      </c>
    </row>
    <row r="31" spans="1:3">
      <c r="A31" s="4" t="s">
        <v>655</v>
      </c>
    </row>
    <row r="32" spans="1:3">
      <c r="A32" s="3" t="s">
        <v>351</v>
      </c>
    </row>
    <row r="33" spans="1:3">
      <c r="A33" s="4" t="s">
        <v>650</v>
      </c>
      <c r="B33" s="4" t="s">
        <v>656</v>
      </c>
    </row>
    <row r="34" spans="1:3">
      <c r="A34" s="4" t="s">
        <v>657</v>
      </c>
    </row>
    <row r="35" spans="1:3">
      <c r="A35" s="3" t="s">
        <v>351</v>
      </c>
    </row>
    <row r="36" spans="1:3">
      <c r="A36" s="4" t="s">
        <v>650</v>
      </c>
      <c r="B36" s="4" t="s">
        <v>658</v>
      </c>
    </row>
    <row r="37" spans="1:3">
      <c r="A37" s="4" t="s">
        <v>659</v>
      </c>
    </row>
    <row r="38" spans="1:3">
      <c r="A38" s="3" t="s">
        <v>351</v>
      </c>
    </row>
    <row r="39" spans="1:3">
      <c r="A39" s="4" t="s">
        <v>650</v>
      </c>
      <c r="B39" s="4" t="s">
        <v>476</v>
      </c>
    </row>
    <row r="40" spans="1:3">
      <c r="A40" s="4" t="s">
        <v>660</v>
      </c>
    </row>
    <row r="41" spans="1:3">
      <c r="A41" s="3" t="s">
        <v>351</v>
      </c>
    </row>
    <row r="42" spans="1:3">
      <c r="A42" s="4" t="s">
        <v>650</v>
      </c>
      <c r="B42" s="4" t="s">
        <v>476</v>
      </c>
    </row>
    <row r="43" spans="1:3">
      <c r="A43" s="4" t="s">
        <v>661</v>
      </c>
    </row>
    <row r="44" spans="1:3">
      <c r="A44" s="3" t="s">
        <v>351</v>
      </c>
    </row>
    <row r="45" spans="1:3">
      <c r="A45" s="4" t="s">
        <v>650</v>
      </c>
      <c r="B45" s="4" t="s">
        <v>65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33</v>
      </c>
    </row>
    <row r="3" spans="1:4">
      <c r="A3" s="3" t="s">
        <v>351</v>
      </c>
    </row>
    <row r="4" spans="1:4">
      <c r="A4" s="4" t="s">
        <v>663</v>
      </c>
      <c r="B4" s="7" t="n">
        <v>198</v>
      </c>
      <c r="C4" s="7" t="n">
        <v>160</v>
      </c>
      <c r="D4" s="7" t="n">
        <v>178</v>
      </c>
    </row>
    <row r="5" spans="1:4">
      <c r="A5" s="4" t="s">
        <v>664</v>
      </c>
    </row>
    <row r="6" spans="1:4">
      <c r="A6" s="3" t="s">
        <v>351</v>
      </c>
    </row>
    <row r="7" spans="1:4">
      <c r="A7" s="4" t="s">
        <v>650</v>
      </c>
      <c r="B7" s="4" t="s">
        <v>473</v>
      </c>
    </row>
    <row r="8" spans="1:4">
      <c r="A8" s="4" t="s">
        <v>665</v>
      </c>
    </row>
    <row r="9" spans="1:4">
      <c r="A9" s="3" t="s">
        <v>351</v>
      </c>
    </row>
    <row r="10" spans="1:4">
      <c r="A10" s="4" t="s">
        <v>650</v>
      </c>
      <c r="B10" s="4" t="s">
        <v>65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33</v>
      </c>
    </row>
    <row r="3" spans="1:4">
      <c r="A3" s="3" t="s">
        <v>667</v>
      </c>
    </row>
    <row r="4" spans="1:4">
      <c r="A4" s="4" t="s">
        <v>668</v>
      </c>
      <c r="B4" s="7" t="n">
        <v>0</v>
      </c>
    </row>
    <row r="5" spans="1:4">
      <c r="A5" s="4" t="s">
        <v>669</v>
      </c>
      <c r="B5" s="5" t="n">
        <v>440</v>
      </c>
      <c r="C5" s="7" t="n">
        <v>0</v>
      </c>
      <c r="D5" s="7" t="n">
        <v>0</v>
      </c>
    </row>
    <row r="6" spans="1:4">
      <c r="A6" s="4" t="s">
        <v>670</v>
      </c>
      <c r="B6" s="5" t="n">
        <v>426</v>
      </c>
      <c r="C6" s="5" t="n">
        <v>0</v>
      </c>
    </row>
    <row r="7" spans="1:4">
      <c r="A7" s="4" t="s">
        <v>671</v>
      </c>
    </row>
    <row r="8" spans="1:4">
      <c r="A8" s="3" t="s">
        <v>667</v>
      </c>
    </row>
    <row r="9" spans="1:4">
      <c r="A9" s="4" t="s">
        <v>668</v>
      </c>
      <c r="B9" s="5" t="n">
        <v>0</v>
      </c>
    </row>
    <row r="10" spans="1:4">
      <c r="A10" s="4" t="s">
        <v>669</v>
      </c>
      <c r="B10" s="5" t="n">
        <v>440</v>
      </c>
    </row>
    <row r="11" spans="1:4">
      <c r="A11" s="4" t="s">
        <v>672</v>
      </c>
      <c r="B11" s="5" t="n">
        <v>-17</v>
      </c>
    </row>
    <row r="12" spans="1:4">
      <c r="A12" s="4" t="s">
        <v>673</v>
      </c>
      <c r="B12" s="5" t="n">
        <v>3</v>
      </c>
    </row>
    <row r="13" spans="1:4">
      <c r="A13" s="4" t="s">
        <v>670</v>
      </c>
      <c r="B13" s="7" t="n">
        <v>426</v>
      </c>
      <c r="C13"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67"/>
    <col customWidth="1" max="2" min="2" width="22"/>
    <col customWidth="1" max="3" min="3" width="21"/>
    <col customWidth="1" max="4" min="4" width="14"/>
    <col customWidth="1" max="5" min="5" width="14"/>
    <col customWidth="1" max="6" min="6" width="25"/>
    <col customWidth="1" max="7" min="7" width="25"/>
    <col customWidth="1" max="8" min="8" width="21"/>
  </cols>
  <sheetData>
    <row r="1" spans="1:8">
      <c r="A1" s="1" t="s">
        <v>674</v>
      </c>
      <c r="B1" s="2" t="s">
        <v>675</v>
      </c>
      <c r="C1" s="2" t="s">
        <v>676</v>
      </c>
      <c r="D1" s="2" t="s">
        <v>677</v>
      </c>
      <c r="E1" s="2" t="s">
        <v>678</v>
      </c>
      <c r="F1" s="2" t="s">
        <v>679</v>
      </c>
      <c r="G1" s="2" t="s">
        <v>680</v>
      </c>
      <c r="H1" s="2" t="s">
        <v>681</v>
      </c>
    </row>
    <row r="2" spans="1:8">
      <c r="A2" s="3" t="s">
        <v>667</v>
      </c>
    </row>
    <row r="3" spans="1:8">
      <c r="A3" s="4" t="s">
        <v>682</v>
      </c>
      <c r="F3" s="5" t="n">
        <v>3</v>
      </c>
    </row>
    <row r="4" spans="1:8">
      <c r="A4" s="4" t="s">
        <v>159</v>
      </c>
      <c r="F4" s="7" t="n">
        <v>440</v>
      </c>
      <c r="G4" s="7" t="n">
        <v>0</v>
      </c>
      <c r="H4" s="7" t="n">
        <v>0</v>
      </c>
    </row>
    <row r="5" spans="1:8">
      <c r="A5" s="4" t="s">
        <v>683</v>
      </c>
      <c r="F5" s="5" t="n">
        <v>431</v>
      </c>
      <c r="G5" s="5" t="n">
        <v>341</v>
      </c>
      <c r="H5" s="5" t="n">
        <v>338</v>
      </c>
    </row>
    <row r="6" spans="1:8">
      <c r="A6" s="4" t="s">
        <v>684</v>
      </c>
    </row>
    <row r="7" spans="1:8">
      <c r="A7" s="3" t="s">
        <v>667</v>
      </c>
    </row>
    <row r="8" spans="1:8">
      <c r="A8" s="4" t="s">
        <v>685</v>
      </c>
      <c r="E8" s="5" t="n">
        <v>2020</v>
      </c>
    </row>
    <row r="9" spans="1:8">
      <c r="A9" s="4" t="s">
        <v>686</v>
      </c>
      <c r="F9" s="5" t="n">
        <v>56</v>
      </c>
    </row>
    <row r="10" spans="1:8">
      <c r="A10" s="4" t="s">
        <v>687</v>
      </c>
    </row>
    <row r="11" spans="1:8">
      <c r="A11" s="3" t="s">
        <v>667</v>
      </c>
    </row>
    <row r="12" spans="1:8">
      <c r="A12" s="4" t="s">
        <v>688</v>
      </c>
      <c r="C12" s="7" t="n">
        <v>6</v>
      </c>
    </row>
    <row r="13" spans="1:8">
      <c r="A13" s="4" t="s">
        <v>671</v>
      </c>
    </row>
    <row r="14" spans="1:8">
      <c r="A14" s="3" t="s">
        <v>667</v>
      </c>
    </row>
    <row r="15" spans="1:8">
      <c r="A15" s="4" t="s">
        <v>475</v>
      </c>
      <c r="B15" s="4" t="s">
        <v>656</v>
      </c>
    </row>
    <row r="16" spans="1:8">
      <c r="A16" s="4" t="s">
        <v>689</v>
      </c>
      <c r="B16" s="5" t="n">
        <v>260000</v>
      </c>
    </row>
    <row r="17" spans="1:8">
      <c r="A17" s="4" t="s">
        <v>690</v>
      </c>
      <c r="B17" s="7" t="n">
        <v>560</v>
      </c>
    </row>
    <row r="18" spans="1:8">
      <c r="A18" s="4" t="s">
        <v>159</v>
      </c>
      <c r="F18" s="7" t="n">
        <v>440</v>
      </c>
    </row>
    <row r="19" spans="1:8">
      <c r="A19" s="4" t="s">
        <v>691</v>
      </c>
      <c r="F19" s="4" t="s">
        <v>692</v>
      </c>
    </row>
    <row r="20" spans="1:8">
      <c r="A20" s="4" t="s">
        <v>693</v>
      </c>
      <c r="F20" s="4" t="s">
        <v>694</v>
      </c>
    </row>
    <row r="21" spans="1:8">
      <c r="A21" s="4" t="s">
        <v>695</v>
      </c>
      <c r="F21" s="7" t="n">
        <v>950</v>
      </c>
    </row>
    <row r="22" spans="1:8">
      <c r="A22" s="4" t="s">
        <v>696</v>
      </c>
      <c r="F22" s="7" t="n">
        <v>85</v>
      </c>
    </row>
    <row r="23" spans="1:8">
      <c r="A23" s="4" t="s">
        <v>697</v>
      </c>
      <c r="F23" s="4" t="s">
        <v>473</v>
      </c>
    </row>
    <row r="24" spans="1:8">
      <c r="A24" s="4" t="s">
        <v>698</v>
      </c>
      <c r="F24" s="4" t="s">
        <v>699</v>
      </c>
    </row>
    <row r="25" spans="1:8">
      <c r="A25" s="4" t="s">
        <v>700</v>
      </c>
      <c r="F25" s="4" t="s">
        <v>701</v>
      </c>
    </row>
    <row r="26" spans="1:8">
      <c r="A26" s="4" t="s">
        <v>702</v>
      </c>
    </row>
    <row r="27" spans="1:8">
      <c r="A27" s="3" t="s">
        <v>667</v>
      </c>
    </row>
    <row r="28" spans="1:8">
      <c r="A28" s="4" t="s">
        <v>703</v>
      </c>
      <c r="H28" s="5" t="n">
        <v>0</v>
      </c>
    </row>
    <row r="29" spans="1:8">
      <c r="A29" s="4" t="s">
        <v>704</v>
      </c>
    </row>
    <row r="30" spans="1:8">
      <c r="A30" s="3" t="s">
        <v>667</v>
      </c>
    </row>
    <row r="31" spans="1:8">
      <c r="A31" s="4" t="s">
        <v>567</v>
      </c>
      <c r="F31" s="4" t="s">
        <v>699</v>
      </c>
    </row>
    <row r="32" spans="1:8">
      <c r="A32" s="4" t="s">
        <v>705</v>
      </c>
      <c r="F32" s="4" t="s">
        <v>706</v>
      </c>
    </row>
    <row r="33" spans="1:8">
      <c r="A33" s="4" t="s">
        <v>707</v>
      </c>
    </row>
    <row r="34" spans="1:8">
      <c r="A34" s="3" t="s">
        <v>667</v>
      </c>
    </row>
    <row r="35" spans="1:8">
      <c r="A35" s="4" t="s">
        <v>567</v>
      </c>
      <c r="F35" s="4" t="s">
        <v>568</v>
      </c>
    </row>
    <row r="36" spans="1:8">
      <c r="A36" s="4" t="s">
        <v>705</v>
      </c>
      <c r="F36" s="4" t="s">
        <v>568</v>
      </c>
    </row>
    <row r="37" spans="1:8">
      <c r="A37" s="4" t="s">
        <v>708</v>
      </c>
    </row>
    <row r="38" spans="1:8">
      <c r="A38" s="3" t="s">
        <v>667</v>
      </c>
    </row>
    <row r="39" spans="1:8">
      <c r="A39" s="4" t="s">
        <v>709</v>
      </c>
      <c r="D39" s="4" t="s">
        <v>710</v>
      </c>
    </row>
    <row r="40" spans="1:8">
      <c r="A40" s="4" t="s">
        <v>711</v>
      </c>
    </row>
    <row r="41" spans="1:8">
      <c r="A41" s="3" t="s">
        <v>667</v>
      </c>
    </row>
    <row r="42" spans="1:8">
      <c r="A42" s="4" t="s">
        <v>705</v>
      </c>
      <c r="D42" s="4" t="s">
        <v>712</v>
      </c>
    </row>
    <row r="43" spans="1:8">
      <c r="A43" s="4" t="s">
        <v>709</v>
      </c>
      <c r="D43" s="4" t="s">
        <v>713</v>
      </c>
    </row>
    <row r="44" spans="1:8">
      <c r="A44" s="4" t="s">
        <v>714</v>
      </c>
    </row>
    <row r="45" spans="1:8">
      <c r="A45" s="3" t="s">
        <v>667</v>
      </c>
    </row>
    <row r="46" spans="1:8">
      <c r="A46" s="4" t="s">
        <v>715</v>
      </c>
      <c r="F46" s="7" t="n">
        <v>511</v>
      </c>
      <c r="G46" s="7" t="n">
        <v>511</v>
      </c>
    </row>
    <row r="47" spans="1:8">
      <c r="A47" s="4" t="s">
        <v>716</v>
      </c>
      <c r="F47" s="4" t="s">
        <v>717</v>
      </c>
      <c r="G47" s="4" t="s">
        <v>717</v>
      </c>
    </row>
    <row r="48" spans="1:8">
      <c r="A48" s="4" t="s">
        <v>718</v>
      </c>
    </row>
    <row r="49" spans="1:8">
      <c r="A49" s="3" t="s">
        <v>667</v>
      </c>
    </row>
    <row r="50" spans="1:8">
      <c r="A50" s="4" t="s">
        <v>715</v>
      </c>
      <c r="F50" s="7" t="n">
        <v>209</v>
      </c>
    </row>
    <row r="51" spans="1:8">
      <c r="A51" s="4" t="s">
        <v>719</v>
      </c>
      <c r="F51" s="4" t="s">
        <v>720</v>
      </c>
    </row>
    <row r="52" spans="1:8">
      <c r="A52" s="4" t="s">
        <v>721</v>
      </c>
    </row>
    <row r="53" spans="1:8">
      <c r="A53" s="3" t="s">
        <v>667</v>
      </c>
    </row>
    <row r="54" spans="1:8">
      <c r="A54" s="4" t="s">
        <v>715</v>
      </c>
      <c r="F54" s="7" t="n">
        <v>302</v>
      </c>
    </row>
    <row r="55" spans="1:8">
      <c r="A55" s="4" t="s">
        <v>719</v>
      </c>
      <c r="F55" s="4" t="s">
        <v>722</v>
      </c>
    </row>
    <row r="56" spans="1:8">
      <c r="A56" s="4" t="s">
        <v>723</v>
      </c>
    </row>
    <row r="57" spans="1:8">
      <c r="A57" s="3" t="s">
        <v>667</v>
      </c>
    </row>
    <row r="58" spans="1:8">
      <c r="A58" s="4" t="s">
        <v>724</v>
      </c>
      <c r="F58" s="7" t="n">
        <v>615</v>
      </c>
      <c r="G58" s="7" t="n">
        <v>615</v>
      </c>
    </row>
    <row r="59" spans="1:8">
      <c r="A59" s="4" t="s">
        <v>725</v>
      </c>
      <c r="F59" s="4" t="s">
        <v>726</v>
      </c>
      <c r="G59" s="4" t="s">
        <v>726</v>
      </c>
    </row>
    <row r="60" spans="1:8">
      <c r="A60" s="4" t="s">
        <v>727</v>
      </c>
    </row>
    <row r="61" spans="1:8">
      <c r="A61" s="3" t="s">
        <v>667</v>
      </c>
    </row>
    <row r="62" spans="1:8">
      <c r="A62" s="4" t="s">
        <v>724</v>
      </c>
      <c r="F62" s="7" t="n">
        <v>253</v>
      </c>
    </row>
    <row r="63" spans="1:8">
      <c r="A63" s="4" t="s">
        <v>728</v>
      </c>
      <c r="F63" s="4" t="s">
        <v>720</v>
      </c>
    </row>
    <row r="64" spans="1:8">
      <c r="A64" s="4" t="s">
        <v>729</v>
      </c>
    </row>
    <row r="65" spans="1:8">
      <c r="A65" s="3" t="s">
        <v>667</v>
      </c>
    </row>
    <row r="66" spans="1:8">
      <c r="A66" s="4" t="s">
        <v>724</v>
      </c>
      <c r="F66" s="7" t="n">
        <v>362</v>
      </c>
    </row>
    <row r="67" spans="1:8">
      <c r="A67" s="4" t="s">
        <v>728</v>
      </c>
      <c r="F67" s="4" t="s">
        <v>722</v>
      </c>
    </row>
    <row r="68" spans="1:8">
      <c r="A68" s="4" t="s">
        <v>730</v>
      </c>
    </row>
    <row r="69" spans="1:8">
      <c r="A69" s="3" t="s">
        <v>667</v>
      </c>
    </row>
    <row r="70" spans="1:8">
      <c r="A70" s="4" t="s">
        <v>683</v>
      </c>
      <c r="F70" s="7" t="n">
        <v>29</v>
      </c>
      <c r="G70" s="7" t="n">
        <v>29</v>
      </c>
      <c r="H70" s="5" t="n">
        <v>29</v>
      </c>
    </row>
    <row r="71" spans="1:8">
      <c r="A71" s="4" t="s">
        <v>731</v>
      </c>
      <c r="F71" s="5" t="n">
        <v>34</v>
      </c>
      <c r="G71" s="7" t="n">
        <v>34</v>
      </c>
      <c r="H71" s="7" t="n">
        <v>34</v>
      </c>
    </row>
    <row r="72" spans="1:8">
      <c r="A72" s="4" t="s">
        <v>732</v>
      </c>
      <c r="F72" s="5" t="n">
        <v>105</v>
      </c>
    </row>
    <row r="73" spans="1:8">
      <c r="A73" s="4" t="s">
        <v>733</v>
      </c>
      <c r="F73" s="7" t="n">
        <v>18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4</v>
      </c>
      <c r="B1" s="2" t="s">
        <v>2</v>
      </c>
      <c r="C1" s="2" t="s">
        <v>32</v>
      </c>
      <c r="D1" s="2" t="s">
        <v>33</v>
      </c>
    </row>
    <row r="2" spans="1:4">
      <c r="A2" s="3" t="s">
        <v>735</v>
      </c>
    </row>
    <row r="3" spans="1:4">
      <c r="A3" s="4" t="s">
        <v>597</v>
      </c>
      <c r="B3" s="7" t="n">
        <v>-49</v>
      </c>
      <c r="C3" s="7" t="n">
        <v>-44</v>
      </c>
    </row>
    <row r="4" spans="1:4">
      <c r="A4" s="4" t="s">
        <v>736</v>
      </c>
    </row>
    <row r="5" spans="1:4">
      <c r="A5" s="3" t="s">
        <v>735</v>
      </c>
    </row>
    <row r="6" spans="1:4">
      <c r="A6" s="4" t="s">
        <v>737</v>
      </c>
      <c r="B6" s="5" t="n">
        <v>5351</v>
      </c>
      <c r="C6" s="5" t="n">
        <v>5491</v>
      </c>
      <c r="D6" s="7" t="n">
        <v>5643</v>
      </c>
    </row>
    <row r="7" spans="1:4">
      <c r="A7" s="4" t="s">
        <v>738</v>
      </c>
      <c r="B7" s="5" t="n">
        <v>-6469</v>
      </c>
      <c r="C7" s="5" t="n">
        <v>-6211</v>
      </c>
      <c r="D7" s="5" t="n">
        <v>-6698</v>
      </c>
    </row>
    <row r="8" spans="1:4">
      <c r="A8" s="4" t="s">
        <v>739</v>
      </c>
      <c r="B8" s="5" t="n">
        <v>27</v>
      </c>
      <c r="C8" s="5" t="n">
        <v>70</v>
      </c>
    </row>
    <row r="9" spans="1:4">
      <c r="A9" s="4" t="s">
        <v>597</v>
      </c>
      <c r="B9" s="5" t="n">
        <v>-28</v>
      </c>
      <c r="C9" s="5" t="n">
        <v>-21</v>
      </c>
    </row>
    <row r="10" spans="1:4">
      <c r="A10" s="4" t="s">
        <v>740</v>
      </c>
      <c r="B10" s="5" t="n">
        <v>-1117</v>
      </c>
      <c r="C10" s="5" t="n">
        <v>-769</v>
      </c>
    </row>
    <row r="11" spans="1:4">
      <c r="A11" s="4" t="s">
        <v>741</v>
      </c>
      <c r="B11" s="5" t="n">
        <v>-1118</v>
      </c>
      <c r="C11" s="5" t="n">
        <v>-720</v>
      </c>
    </row>
    <row r="12" spans="1:4">
      <c r="A12" s="4" t="s">
        <v>742</v>
      </c>
    </row>
    <row r="13" spans="1:4">
      <c r="A13" s="3" t="s">
        <v>735</v>
      </c>
    </row>
    <row r="14" spans="1:4">
      <c r="A14" s="4" t="s">
        <v>737</v>
      </c>
      <c r="B14" s="5" t="n">
        <v>0</v>
      </c>
      <c r="C14" s="5" t="n">
        <v>0</v>
      </c>
      <c r="D14" s="5" t="n">
        <v>0</v>
      </c>
    </row>
    <row r="15" spans="1:4">
      <c r="A15" s="4" t="s">
        <v>738</v>
      </c>
      <c r="B15" s="5" t="n">
        <v>-225</v>
      </c>
      <c r="C15" s="5" t="n">
        <v>-240</v>
      </c>
      <c r="D15" s="7" t="n">
        <v>-303</v>
      </c>
    </row>
    <row r="16" spans="1:4">
      <c r="A16" s="4" t="s">
        <v>739</v>
      </c>
      <c r="B16" s="5" t="n">
        <v>0</v>
      </c>
      <c r="C16" s="5" t="n">
        <v>0</v>
      </c>
    </row>
    <row r="17" spans="1:4">
      <c r="A17" s="4" t="s">
        <v>597</v>
      </c>
      <c r="B17" s="5" t="n">
        <v>-21</v>
      </c>
      <c r="C17" s="5" t="n">
        <v>-22</v>
      </c>
    </row>
    <row r="18" spans="1:4">
      <c r="A18" s="4" t="s">
        <v>740</v>
      </c>
      <c r="B18" s="5" t="n">
        <v>-204</v>
      </c>
      <c r="C18" s="5" t="n">
        <v>-218</v>
      </c>
    </row>
    <row r="19" spans="1:4">
      <c r="A19" s="4" t="s">
        <v>741</v>
      </c>
      <c r="B19" s="7" t="n">
        <v>-225</v>
      </c>
      <c r="C19" s="7" t="n">
        <v>-2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3</v>
      </c>
      <c r="B1" s="2" t="s">
        <v>479</v>
      </c>
      <c r="C1" s="2" t="s">
        <v>1</v>
      </c>
    </row>
    <row r="2" spans="1:5">
      <c r="B2" s="2" t="s">
        <v>4</v>
      </c>
      <c r="C2" s="2" t="s">
        <v>2</v>
      </c>
      <c r="D2" s="2" t="s">
        <v>32</v>
      </c>
      <c r="E2" s="2" t="s">
        <v>33</v>
      </c>
    </row>
    <row r="3" spans="1:5">
      <c r="A3" s="3" t="s">
        <v>735</v>
      </c>
    </row>
    <row r="4" spans="1:5">
      <c r="A4" s="4" t="s">
        <v>744</v>
      </c>
      <c r="C4" s="7" t="n">
        <v>27</v>
      </c>
      <c r="D4" s="7" t="n">
        <v>226</v>
      </c>
      <c r="E4" s="7" t="n">
        <v>368</v>
      </c>
    </row>
    <row r="5" spans="1:5">
      <c r="A5" s="4" t="s">
        <v>736</v>
      </c>
    </row>
    <row r="6" spans="1:5">
      <c r="A6" s="3" t="s">
        <v>735</v>
      </c>
    </row>
    <row r="7" spans="1:5">
      <c r="A7" s="4" t="s">
        <v>745</v>
      </c>
      <c r="C7" s="5" t="n">
        <v>5491</v>
      </c>
      <c r="D7" s="5" t="n">
        <v>5643</v>
      </c>
    </row>
    <row r="8" spans="1:5">
      <c r="A8" s="4" t="s">
        <v>746</v>
      </c>
      <c r="B8" s="7" t="n">
        <v>7</v>
      </c>
      <c r="C8" s="5" t="n">
        <v>7</v>
      </c>
      <c r="D8" s="5" t="n">
        <v>57</v>
      </c>
    </row>
    <row r="9" spans="1:5">
      <c r="A9" s="4" t="s">
        <v>744</v>
      </c>
      <c r="C9" s="5" t="n">
        <v>27</v>
      </c>
      <c r="D9" s="5" t="n">
        <v>226</v>
      </c>
    </row>
    <row r="10" spans="1:5">
      <c r="A10" s="4" t="s">
        <v>747</v>
      </c>
      <c r="C10" s="5" t="n">
        <v>29</v>
      </c>
      <c r="D10" s="5" t="n">
        <v>-155</v>
      </c>
    </row>
    <row r="11" spans="1:5">
      <c r="A11" s="4" t="s">
        <v>748</v>
      </c>
      <c r="C11" s="5" t="n">
        <v>78</v>
      </c>
      <c r="D11" s="5" t="n">
        <v>60</v>
      </c>
    </row>
    <row r="12" spans="1:5">
      <c r="A12" s="4" t="s">
        <v>749</v>
      </c>
      <c r="C12" s="5" t="n">
        <v>0</v>
      </c>
      <c r="D12" s="5" t="n">
        <v>0</v>
      </c>
    </row>
    <row r="13" spans="1:5">
      <c r="A13" s="4" t="s">
        <v>750</v>
      </c>
      <c r="C13" s="5" t="n">
        <v>1</v>
      </c>
      <c r="D13" s="5" t="n">
        <v>2</v>
      </c>
    </row>
    <row r="14" spans="1:5">
      <c r="A14" s="4" t="s">
        <v>751</v>
      </c>
      <c r="C14" s="5" t="n">
        <v>137</v>
      </c>
      <c r="D14" s="5" t="n">
        <v>0</v>
      </c>
    </row>
    <row r="15" spans="1:5">
      <c r="A15" s="4" t="s">
        <v>752</v>
      </c>
      <c r="C15" s="5" t="n">
        <v>-419</v>
      </c>
      <c r="D15" s="5" t="n">
        <v>-342</v>
      </c>
    </row>
    <row r="16" spans="1:5">
      <c r="A16" s="4" t="s">
        <v>753</v>
      </c>
      <c r="C16" s="5" t="n">
        <v>5351</v>
      </c>
      <c r="D16" s="5" t="n">
        <v>5491</v>
      </c>
      <c r="E16" s="5" t="n">
        <v>5643</v>
      </c>
    </row>
    <row r="17" spans="1:5">
      <c r="A17" s="4" t="s">
        <v>742</v>
      </c>
    </row>
    <row r="18" spans="1:5">
      <c r="A18" s="3" t="s">
        <v>735</v>
      </c>
    </row>
    <row r="19" spans="1:5">
      <c r="A19" s="4" t="s">
        <v>745</v>
      </c>
      <c r="C19" s="5" t="n">
        <v>0</v>
      </c>
      <c r="D19" s="5" t="n">
        <v>0</v>
      </c>
    </row>
    <row r="20" spans="1:5">
      <c r="A20" s="4" t="s">
        <v>746</v>
      </c>
      <c r="C20" s="5" t="n">
        <v>0</v>
      </c>
      <c r="D20" s="5" t="n">
        <v>0</v>
      </c>
    </row>
    <row r="21" spans="1:5">
      <c r="A21" s="4" t="s">
        <v>744</v>
      </c>
      <c r="C21" s="5" t="n">
        <v>0</v>
      </c>
      <c r="D21" s="5" t="n">
        <v>0</v>
      </c>
    </row>
    <row r="22" spans="1:5">
      <c r="A22" s="4" t="s">
        <v>747</v>
      </c>
      <c r="C22" s="5" t="n">
        <v>0</v>
      </c>
      <c r="D22" s="5" t="n">
        <v>0</v>
      </c>
    </row>
    <row r="23" spans="1:5">
      <c r="A23" s="4" t="s">
        <v>748</v>
      </c>
      <c r="C23" s="5" t="n">
        <v>21</v>
      </c>
      <c r="D23" s="5" t="n">
        <v>23</v>
      </c>
    </row>
    <row r="24" spans="1:5">
      <c r="A24" s="4" t="s">
        <v>749</v>
      </c>
      <c r="C24" s="5" t="n">
        <v>7</v>
      </c>
      <c r="D24" s="5" t="n">
        <v>9</v>
      </c>
    </row>
    <row r="25" spans="1:5">
      <c r="A25" s="4" t="s">
        <v>750</v>
      </c>
      <c r="C25" s="5" t="n">
        <v>0</v>
      </c>
      <c r="D25" s="5" t="n">
        <v>0</v>
      </c>
    </row>
    <row r="26" spans="1:5">
      <c r="A26" s="4" t="s">
        <v>751</v>
      </c>
      <c r="C26" s="5" t="n">
        <v>0</v>
      </c>
      <c r="D26" s="5" t="n">
        <v>0</v>
      </c>
    </row>
    <row r="27" spans="1:5">
      <c r="A27" s="4" t="s">
        <v>752</v>
      </c>
      <c r="C27" s="5" t="n">
        <v>-28</v>
      </c>
      <c r="D27" s="5" t="n">
        <v>-32</v>
      </c>
    </row>
    <row r="28" spans="1:5">
      <c r="A28" s="4" t="s">
        <v>753</v>
      </c>
      <c r="C28" s="7" t="n">
        <v>0</v>
      </c>
      <c r="D28" s="7" t="n">
        <v>0</v>
      </c>
      <c r="E28" s="7" t="n">
        <v>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33</v>
      </c>
    </row>
    <row r="3" spans="1:4">
      <c r="A3" s="3" t="s">
        <v>735</v>
      </c>
    </row>
    <row r="4" spans="1:4">
      <c r="A4" s="4" t="s">
        <v>755</v>
      </c>
      <c r="B4" s="7" t="n">
        <v>-115</v>
      </c>
    </row>
    <row r="5" spans="1:4">
      <c r="A5" s="4" t="s">
        <v>736</v>
      </c>
    </row>
    <row r="6" spans="1:4">
      <c r="A6" s="3" t="s">
        <v>735</v>
      </c>
    </row>
    <row r="7" spans="1:4">
      <c r="A7" s="4" t="s">
        <v>756</v>
      </c>
      <c r="B7" s="5" t="n">
        <v>6211</v>
      </c>
      <c r="C7" s="7" t="n">
        <v>6698</v>
      </c>
    </row>
    <row r="8" spans="1:4">
      <c r="A8" s="4" t="s">
        <v>757</v>
      </c>
      <c r="B8" s="5" t="n">
        <v>48</v>
      </c>
      <c r="C8" s="5" t="n">
        <v>57</v>
      </c>
      <c r="D8" s="7" t="n">
        <v>53</v>
      </c>
    </row>
    <row r="9" spans="1:4">
      <c r="A9" s="4" t="s">
        <v>758</v>
      </c>
      <c r="B9" s="5" t="n">
        <v>277</v>
      </c>
      <c r="C9" s="5" t="n">
        <v>265</v>
      </c>
      <c r="D9" s="5" t="n">
        <v>271</v>
      </c>
    </row>
    <row r="10" spans="1:4">
      <c r="A10" s="4" t="s">
        <v>749</v>
      </c>
      <c r="B10" s="5" t="n">
        <v>0</v>
      </c>
      <c r="C10" s="5" t="n">
        <v>0</v>
      </c>
    </row>
    <row r="11" spans="1:4">
      <c r="A11" s="4" t="s">
        <v>755</v>
      </c>
      <c r="B11" s="5" t="n">
        <v>120</v>
      </c>
      <c r="C11" s="5" t="n">
        <v>-309</v>
      </c>
    </row>
    <row r="12" spans="1:4">
      <c r="A12" s="4" t="s">
        <v>747</v>
      </c>
      <c r="B12" s="5" t="n">
        <v>27</v>
      </c>
      <c r="C12" s="5" t="n">
        <v>-159</v>
      </c>
    </row>
    <row r="13" spans="1:4">
      <c r="A13" s="4" t="s">
        <v>752</v>
      </c>
      <c r="B13" s="5" t="n">
        <v>-419</v>
      </c>
      <c r="C13" s="5" t="n">
        <v>-342</v>
      </c>
    </row>
    <row r="14" spans="1:4">
      <c r="A14" s="4" t="s">
        <v>759</v>
      </c>
      <c r="B14" s="5" t="n">
        <v>0</v>
      </c>
      <c r="C14" s="5" t="n">
        <v>-1</v>
      </c>
    </row>
    <row r="15" spans="1:4">
      <c r="A15" s="4" t="s">
        <v>760</v>
      </c>
      <c r="B15" s="5" t="n">
        <v>0</v>
      </c>
      <c r="C15" s="5" t="n">
        <v>0</v>
      </c>
    </row>
    <row r="16" spans="1:4">
      <c r="A16" s="4" t="s">
        <v>750</v>
      </c>
      <c r="B16" s="5" t="n">
        <v>1</v>
      </c>
      <c r="C16" s="5" t="n">
        <v>2</v>
      </c>
    </row>
    <row r="17" spans="1:4">
      <c r="A17" s="4" t="s">
        <v>751</v>
      </c>
      <c r="B17" s="5" t="n">
        <v>199</v>
      </c>
      <c r="C17" s="5" t="n">
        <v>0</v>
      </c>
    </row>
    <row r="18" spans="1:4">
      <c r="A18" s="4" t="s">
        <v>761</v>
      </c>
      <c r="B18" s="5" t="n">
        <v>5</v>
      </c>
      <c r="C18" s="5" t="n">
        <v>0</v>
      </c>
    </row>
    <row r="19" spans="1:4">
      <c r="A19" s="4" t="s">
        <v>762</v>
      </c>
      <c r="B19" s="5" t="n">
        <v>6469</v>
      </c>
      <c r="C19" s="5" t="n">
        <v>6211</v>
      </c>
      <c r="D19" s="5" t="n">
        <v>6698</v>
      </c>
    </row>
    <row r="20" spans="1:4">
      <c r="A20" s="4" t="s">
        <v>742</v>
      </c>
    </row>
    <row r="21" spans="1:4">
      <c r="A21" s="3" t="s">
        <v>735</v>
      </c>
    </row>
    <row r="22" spans="1:4">
      <c r="A22" s="4" t="s">
        <v>756</v>
      </c>
      <c r="B22" s="5" t="n">
        <v>240</v>
      </c>
      <c r="C22" s="5" t="n">
        <v>303</v>
      </c>
    </row>
    <row r="23" spans="1:4">
      <c r="A23" s="4" t="s">
        <v>757</v>
      </c>
      <c r="B23" s="5" t="n">
        <v>0</v>
      </c>
      <c r="C23" s="5" t="n">
        <v>0</v>
      </c>
      <c r="D23" s="5" t="n">
        <v>1</v>
      </c>
    </row>
    <row r="24" spans="1:4">
      <c r="A24" s="4" t="s">
        <v>758</v>
      </c>
      <c r="B24" s="5" t="n">
        <v>8</v>
      </c>
      <c r="C24" s="5" t="n">
        <v>9</v>
      </c>
      <c r="D24" s="5" t="n">
        <v>10</v>
      </c>
    </row>
    <row r="25" spans="1:4">
      <c r="A25" s="4" t="s">
        <v>749</v>
      </c>
      <c r="B25" s="5" t="n">
        <v>7</v>
      </c>
      <c r="C25" s="5" t="n">
        <v>9</v>
      </c>
    </row>
    <row r="26" spans="1:4">
      <c r="A26" s="4" t="s">
        <v>755</v>
      </c>
      <c r="B26" s="5" t="n">
        <v>-5</v>
      </c>
      <c r="C26" s="5" t="n">
        <v>-34</v>
      </c>
    </row>
    <row r="27" spans="1:4">
      <c r="A27" s="4" t="s">
        <v>747</v>
      </c>
      <c r="B27" s="5" t="n">
        <v>3</v>
      </c>
      <c r="C27" s="5" t="n">
        <v>-15</v>
      </c>
    </row>
    <row r="28" spans="1:4">
      <c r="A28" s="4" t="s">
        <v>752</v>
      </c>
      <c r="B28" s="5" t="n">
        <v>-28</v>
      </c>
      <c r="C28" s="5" t="n">
        <v>-32</v>
      </c>
    </row>
    <row r="29" spans="1:4">
      <c r="A29" s="4" t="s">
        <v>759</v>
      </c>
      <c r="B29" s="5" t="n">
        <v>0</v>
      </c>
      <c r="C29" s="5" t="n">
        <v>0</v>
      </c>
    </row>
    <row r="30" spans="1:4">
      <c r="A30" s="4" t="s">
        <v>760</v>
      </c>
      <c r="B30" s="5" t="n">
        <v>0</v>
      </c>
      <c r="C30" s="5" t="n">
        <v>0</v>
      </c>
    </row>
    <row r="31" spans="1:4">
      <c r="A31" s="4" t="s">
        <v>750</v>
      </c>
      <c r="B31" s="5" t="n">
        <v>0</v>
      </c>
      <c r="C31" s="5" t="n">
        <v>0</v>
      </c>
    </row>
    <row r="32" spans="1:4">
      <c r="A32" s="4" t="s">
        <v>751</v>
      </c>
      <c r="B32" s="5" t="n">
        <v>0</v>
      </c>
      <c r="C32" s="5" t="n">
        <v>0</v>
      </c>
    </row>
    <row r="33" spans="1:4">
      <c r="A33" s="4" t="s">
        <v>761</v>
      </c>
      <c r="B33" s="5" t="n">
        <v>0</v>
      </c>
      <c r="C33" s="5" t="n">
        <v>0</v>
      </c>
    </row>
    <row r="34" spans="1:4">
      <c r="A34" s="4" t="s">
        <v>762</v>
      </c>
      <c r="B34" s="7" t="n">
        <v>225</v>
      </c>
      <c r="C34" s="7" t="n">
        <v>240</v>
      </c>
      <c r="D34" s="7" t="n">
        <v>30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2</v>
      </c>
    </row>
    <row r="2" spans="1:3">
      <c r="A2" s="3" t="s">
        <v>735</v>
      </c>
    </row>
    <row r="3" spans="1:3">
      <c r="A3" s="4" t="s">
        <v>764</v>
      </c>
      <c r="B3" s="4" t="s">
        <v>710</v>
      </c>
      <c r="C3" s="4" t="s">
        <v>710</v>
      </c>
    </row>
    <row r="4" spans="1:3">
      <c r="A4" s="4" t="s">
        <v>765</v>
      </c>
    </row>
    <row r="5" spans="1:3">
      <c r="A5" s="3" t="s">
        <v>735</v>
      </c>
    </row>
    <row r="6" spans="1:3">
      <c r="A6" s="4" t="s">
        <v>764</v>
      </c>
      <c r="B6" s="4" t="s">
        <v>766</v>
      </c>
      <c r="C6" s="4" t="s">
        <v>767</v>
      </c>
    </row>
    <row r="7" spans="1:3">
      <c r="A7" s="4" t="s">
        <v>768</v>
      </c>
    </row>
    <row r="8" spans="1:3">
      <c r="A8" s="3" t="s">
        <v>735</v>
      </c>
    </row>
    <row r="9" spans="1:3">
      <c r="A9" s="4" t="s">
        <v>764</v>
      </c>
      <c r="B9" s="4" t="s">
        <v>769</v>
      </c>
      <c r="C9" s="4" t="s">
        <v>770</v>
      </c>
    </row>
    <row r="10" spans="1:3">
      <c r="A10" s="4" t="s">
        <v>771</v>
      </c>
    </row>
    <row r="11" spans="1:3">
      <c r="A11" s="3" t="s">
        <v>735</v>
      </c>
    </row>
    <row r="12" spans="1:3">
      <c r="A12" s="4" t="s">
        <v>764</v>
      </c>
      <c r="B12" s="4" t="s">
        <v>772</v>
      </c>
      <c r="C12" s="4" t="s">
        <v>773</v>
      </c>
    </row>
    <row r="13" spans="1:3">
      <c r="A13" s="4" t="s">
        <v>774</v>
      </c>
    </row>
    <row r="14" spans="1:3">
      <c r="A14" s="3" t="s">
        <v>735</v>
      </c>
    </row>
    <row r="15" spans="1:3">
      <c r="A15" s="4" t="s">
        <v>764</v>
      </c>
      <c r="B15" s="4" t="s">
        <v>775</v>
      </c>
      <c r="C15" s="4" t="s">
        <v>776</v>
      </c>
    </row>
    <row r="16" spans="1:3">
      <c r="A16" s="4" t="s">
        <v>777</v>
      </c>
    </row>
    <row r="17" spans="1:3">
      <c r="A17" s="3" t="s">
        <v>735</v>
      </c>
    </row>
    <row r="18" spans="1:3">
      <c r="A18" s="4" t="s">
        <v>764</v>
      </c>
      <c r="B18" s="4" t="s">
        <v>778</v>
      </c>
      <c r="C18" s="4" t="s">
        <v>779</v>
      </c>
    </row>
    <row r="19" spans="1:3">
      <c r="A19" s="4" t="s">
        <v>545</v>
      </c>
    </row>
    <row r="20" spans="1:3">
      <c r="A20" s="3" t="s">
        <v>735</v>
      </c>
    </row>
    <row r="21" spans="1:3">
      <c r="A21" s="4" t="s">
        <v>764</v>
      </c>
      <c r="B21" s="4" t="s">
        <v>780</v>
      </c>
      <c r="C21" s="4" t="s">
        <v>7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1</v>
      </c>
      <c r="B1" s="2" t="s">
        <v>1</v>
      </c>
    </row>
    <row r="2" spans="1:4">
      <c r="B2" s="2" t="s">
        <v>2</v>
      </c>
      <c r="C2" s="2" t="s">
        <v>32</v>
      </c>
      <c r="D2" s="2" t="s">
        <v>33</v>
      </c>
    </row>
    <row r="3" spans="1:4">
      <c r="A3" s="4" t="s">
        <v>182</v>
      </c>
      <c r="B3" s="7" t="n">
        <v>8</v>
      </c>
      <c r="C3" s="7" t="n">
        <v>7</v>
      </c>
      <c r="D3" s="7" t="n">
        <v>1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2</v>
      </c>
    </row>
    <row r="2" spans="1:3">
      <c r="A2" s="3" t="s">
        <v>735</v>
      </c>
    </row>
    <row r="3" spans="1:3">
      <c r="A3" s="4" t="s">
        <v>764</v>
      </c>
      <c r="B3" s="4" t="s">
        <v>710</v>
      </c>
      <c r="C3" s="4" t="s">
        <v>710</v>
      </c>
    </row>
    <row r="4" spans="1:3">
      <c r="A4" s="4" t="s">
        <v>765</v>
      </c>
    </row>
    <row r="5" spans="1:3">
      <c r="A5" s="3" t="s">
        <v>735</v>
      </c>
    </row>
    <row r="6" spans="1:3">
      <c r="A6" s="4" t="s">
        <v>764</v>
      </c>
      <c r="B6" s="4" t="s">
        <v>782</v>
      </c>
      <c r="C6" s="4" t="s">
        <v>783</v>
      </c>
    </row>
    <row r="7" spans="1:3">
      <c r="A7" s="4" t="s">
        <v>768</v>
      </c>
    </row>
    <row r="8" spans="1:3">
      <c r="A8" s="3" t="s">
        <v>735</v>
      </c>
    </row>
    <row r="9" spans="1:3">
      <c r="A9" s="4" t="s">
        <v>764</v>
      </c>
      <c r="B9" s="4" t="s">
        <v>784</v>
      </c>
      <c r="C9" s="4" t="s">
        <v>7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6</v>
      </c>
      <c r="B1" s="2" t="s">
        <v>2</v>
      </c>
      <c r="C1" s="2" t="s">
        <v>32</v>
      </c>
      <c r="D1" s="2" t="s">
        <v>33</v>
      </c>
    </row>
    <row r="2" spans="1:4">
      <c r="A2" s="4" t="s">
        <v>787</v>
      </c>
    </row>
    <row r="3" spans="1:4">
      <c r="A3" s="3" t="s">
        <v>735</v>
      </c>
    </row>
    <row r="4" spans="1:4">
      <c r="A4" s="4" t="s">
        <v>737</v>
      </c>
      <c r="B4" s="7" t="n">
        <v>455</v>
      </c>
      <c r="C4" s="7" t="n">
        <v>546</v>
      </c>
      <c r="D4" s="7" t="n">
        <v>495</v>
      </c>
    </row>
    <row r="5" spans="1:4">
      <c r="A5" s="4" t="s">
        <v>788</v>
      </c>
    </row>
    <row r="6" spans="1:4">
      <c r="A6" s="3" t="s">
        <v>735</v>
      </c>
    </row>
    <row r="7" spans="1:4">
      <c r="A7" s="4" t="s">
        <v>737</v>
      </c>
      <c r="B7" s="5" t="n">
        <v>4</v>
      </c>
      <c r="C7" s="5" t="n">
        <v>3</v>
      </c>
      <c r="D7" s="5" t="n">
        <v>5</v>
      </c>
    </row>
    <row r="8" spans="1:4">
      <c r="A8" s="4" t="s">
        <v>789</v>
      </c>
    </row>
    <row r="9" spans="1:4">
      <c r="A9" s="3" t="s">
        <v>735</v>
      </c>
    </row>
    <row r="10" spans="1:4">
      <c r="A10" s="4" t="s">
        <v>737</v>
      </c>
      <c r="B10" s="5" t="n">
        <v>75</v>
      </c>
      <c r="C10" s="5" t="n">
        <v>52</v>
      </c>
      <c r="D10" s="5" t="n">
        <v>65</v>
      </c>
    </row>
    <row r="11" spans="1:4">
      <c r="A11" s="4" t="s">
        <v>384</v>
      </c>
    </row>
    <row r="12" spans="1:4">
      <c r="A12" s="3" t="s">
        <v>735</v>
      </c>
    </row>
    <row r="13" spans="1:4">
      <c r="A13" s="4" t="s">
        <v>737</v>
      </c>
      <c r="B13" s="5" t="n">
        <v>5341</v>
      </c>
      <c r="C13" s="5" t="n">
        <v>5481</v>
      </c>
    </row>
    <row r="14" spans="1:4">
      <c r="A14" s="4" t="s">
        <v>790</v>
      </c>
    </row>
    <row r="15" spans="1:4">
      <c r="A15" s="3" t="s">
        <v>735</v>
      </c>
    </row>
    <row r="16" spans="1:4">
      <c r="A16" s="4" t="s">
        <v>737</v>
      </c>
      <c r="B16" s="5" t="n">
        <v>731</v>
      </c>
      <c r="C16" s="5" t="n">
        <v>722</v>
      </c>
    </row>
    <row r="17" spans="1:4">
      <c r="A17" s="4" t="s">
        <v>791</v>
      </c>
    </row>
    <row r="18" spans="1:4">
      <c r="A18" s="3" t="s">
        <v>735</v>
      </c>
    </row>
    <row r="19" spans="1:4">
      <c r="A19" s="4" t="s">
        <v>737</v>
      </c>
      <c r="B19" s="5" t="n">
        <v>715</v>
      </c>
      <c r="C19" s="5" t="n">
        <v>676</v>
      </c>
    </row>
    <row r="20" spans="1:4">
      <c r="A20" s="4" t="s">
        <v>792</v>
      </c>
    </row>
    <row r="21" spans="1:4">
      <c r="A21" s="3" t="s">
        <v>735</v>
      </c>
    </row>
    <row r="22" spans="1:4">
      <c r="A22" s="4" t="s">
        <v>737</v>
      </c>
      <c r="B22" s="5" t="n">
        <v>16</v>
      </c>
      <c r="C22" s="5" t="n">
        <v>46</v>
      </c>
    </row>
    <row r="23" spans="1:4">
      <c r="A23" s="4" t="s">
        <v>793</v>
      </c>
    </row>
    <row r="24" spans="1:4">
      <c r="A24" s="3" t="s">
        <v>735</v>
      </c>
    </row>
    <row r="25" spans="1:4">
      <c r="A25" s="4" t="s">
        <v>737</v>
      </c>
      <c r="B25" s="5" t="n">
        <v>0</v>
      </c>
      <c r="C25" s="5" t="n">
        <v>0</v>
      </c>
    </row>
    <row r="26" spans="1:4">
      <c r="A26" s="4" t="s">
        <v>794</v>
      </c>
    </row>
    <row r="27" spans="1:4">
      <c r="A27" s="3" t="s">
        <v>735</v>
      </c>
    </row>
    <row r="28" spans="1:4">
      <c r="A28" s="4" t="s">
        <v>737</v>
      </c>
      <c r="B28" s="5" t="n">
        <v>7</v>
      </c>
      <c r="C28" s="5" t="n">
        <v>0</v>
      </c>
    </row>
    <row r="29" spans="1:4">
      <c r="A29" s="4" t="s">
        <v>795</v>
      </c>
    </row>
    <row r="30" spans="1:4">
      <c r="A30" s="3" t="s">
        <v>735</v>
      </c>
    </row>
    <row r="31" spans="1:4">
      <c r="A31" s="4" t="s">
        <v>737</v>
      </c>
      <c r="B31" s="5" t="n">
        <v>7</v>
      </c>
      <c r="C31" s="5" t="n">
        <v>0</v>
      </c>
    </row>
    <row r="32" spans="1:4">
      <c r="A32" s="4" t="s">
        <v>796</v>
      </c>
    </row>
    <row r="33" spans="1:4">
      <c r="A33" s="3" t="s">
        <v>735</v>
      </c>
    </row>
    <row r="34" spans="1:4">
      <c r="A34" s="4" t="s">
        <v>737</v>
      </c>
      <c r="B34" s="5" t="n">
        <v>0</v>
      </c>
      <c r="C34" s="5" t="n">
        <v>0</v>
      </c>
    </row>
    <row r="35" spans="1:4">
      <c r="A35" s="4" t="s">
        <v>797</v>
      </c>
    </row>
    <row r="36" spans="1:4">
      <c r="A36" s="3" t="s">
        <v>735</v>
      </c>
    </row>
    <row r="37" spans="1:4">
      <c r="A37" s="4" t="s">
        <v>737</v>
      </c>
      <c r="B37" s="5" t="n">
        <v>0</v>
      </c>
      <c r="C37" s="5" t="n">
        <v>0</v>
      </c>
    </row>
    <row r="38" spans="1:4">
      <c r="A38" s="4" t="s">
        <v>798</v>
      </c>
    </row>
    <row r="39" spans="1:4">
      <c r="A39" s="3" t="s">
        <v>735</v>
      </c>
    </row>
    <row r="40" spans="1:4">
      <c r="A40" s="4" t="s">
        <v>737</v>
      </c>
      <c r="B40" s="5" t="n">
        <v>66</v>
      </c>
      <c r="C40" s="5" t="n">
        <v>90</v>
      </c>
    </row>
    <row r="41" spans="1:4">
      <c r="A41" s="4" t="s">
        <v>799</v>
      </c>
    </row>
    <row r="42" spans="1:4">
      <c r="A42" s="3" t="s">
        <v>735</v>
      </c>
    </row>
    <row r="43" spans="1:4">
      <c r="A43" s="4" t="s">
        <v>737</v>
      </c>
      <c r="B43" s="5" t="n">
        <v>62</v>
      </c>
      <c r="C43" s="5" t="n">
        <v>87</v>
      </c>
    </row>
    <row r="44" spans="1:4">
      <c r="A44" s="4" t="s">
        <v>800</v>
      </c>
    </row>
    <row r="45" spans="1:4">
      <c r="A45" s="3" t="s">
        <v>735</v>
      </c>
    </row>
    <row r="46" spans="1:4">
      <c r="A46" s="4" t="s">
        <v>737</v>
      </c>
      <c r="B46" s="5" t="n">
        <v>0</v>
      </c>
      <c r="C46" s="5" t="n">
        <v>0</v>
      </c>
    </row>
    <row r="47" spans="1:4">
      <c r="A47" s="4" t="s">
        <v>801</v>
      </c>
    </row>
    <row r="48" spans="1:4">
      <c r="A48" s="3" t="s">
        <v>735</v>
      </c>
    </row>
    <row r="49" spans="1:4">
      <c r="A49" s="4" t="s">
        <v>737</v>
      </c>
      <c r="B49" s="5" t="n">
        <v>4</v>
      </c>
      <c r="C49" s="5" t="n">
        <v>3</v>
      </c>
    </row>
    <row r="50" spans="1:4">
      <c r="A50" s="4" t="s">
        <v>802</v>
      </c>
    </row>
    <row r="51" spans="1:4">
      <c r="A51" s="3" t="s">
        <v>735</v>
      </c>
    </row>
    <row r="52" spans="1:4">
      <c r="A52" s="4" t="s">
        <v>737</v>
      </c>
      <c r="B52" s="5" t="n">
        <v>75</v>
      </c>
      <c r="C52" s="5" t="n">
        <v>52</v>
      </c>
    </row>
    <row r="53" spans="1:4">
      <c r="A53" s="4" t="s">
        <v>803</v>
      </c>
    </row>
    <row r="54" spans="1:4">
      <c r="A54" s="3" t="s">
        <v>735</v>
      </c>
    </row>
    <row r="55" spans="1:4">
      <c r="A55" s="4" t="s">
        <v>737</v>
      </c>
      <c r="B55" s="5" t="n">
        <v>0</v>
      </c>
      <c r="C55" s="5" t="n">
        <v>0</v>
      </c>
    </row>
    <row r="56" spans="1:4">
      <c r="A56" s="4" t="s">
        <v>804</v>
      </c>
    </row>
    <row r="57" spans="1:4">
      <c r="A57" s="3" t="s">
        <v>735</v>
      </c>
    </row>
    <row r="58" spans="1:4">
      <c r="A58" s="4" t="s">
        <v>737</v>
      </c>
      <c r="B58" s="5" t="n">
        <v>0</v>
      </c>
      <c r="C58" s="5" t="n">
        <v>0</v>
      </c>
    </row>
    <row r="59" spans="1:4">
      <c r="A59" s="4" t="s">
        <v>805</v>
      </c>
    </row>
    <row r="60" spans="1:4">
      <c r="A60" s="3" t="s">
        <v>735</v>
      </c>
    </row>
    <row r="61" spans="1:4">
      <c r="A61" s="4" t="s">
        <v>737</v>
      </c>
      <c r="B61" s="5" t="n">
        <v>75</v>
      </c>
      <c r="C61" s="5" t="n">
        <v>52</v>
      </c>
    </row>
    <row r="62" spans="1:4">
      <c r="A62" s="4" t="s">
        <v>806</v>
      </c>
    </row>
    <row r="63" spans="1:4">
      <c r="A63" s="3" t="s">
        <v>735</v>
      </c>
    </row>
    <row r="64" spans="1:4">
      <c r="A64" s="4" t="s">
        <v>737</v>
      </c>
      <c r="B64" s="5" t="n">
        <v>386</v>
      </c>
      <c r="C64" s="5" t="n">
        <v>495</v>
      </c>
    </row>
    <row r="65" spans="1:4">
      <c r="A65" s="4" t="s">
        <v>807</v>
      </c>
    </row>
    <row r="66" spans="1:4">
      <c r="A66" s="3" t="s">
        <v>735</v>
      </c>
    </row>
    <row r="67" spans="1:4">
      <c r="A67" s="4" t="s">
        <v>737</v>
      </c>
      <c r="B67" s="5" t="n">
        <v>0</v>
      </c>
      <c r="C67" s="5" t="n">
        <v>0</v>
      </c>
    </row>
    <row r="68" spans="1:4">
      <c r="A68" s="4" t="s">
        <v>808</v>
      </c>
    </row>
    <row r="69" spans="1:4">
      <c r="A69" s="3" t="s">
        <v>735</v>
      </c>
    </row>
    <row r="70" spans="1:4">
      <c r="A70" s="4" t="s">
        <v>737</v>
      </c>
      <c r="B70" s="5" t="n">
        <v>10</v>
      </c>
      <c r="C70" s="5" t="n">
        <v>4</v>
      </c>
    </row>
    <row r="71" spans="1:4">
      <c r="A71" s="4" t="s">
        <v>809</v>
      </c>
    </row>
    <row r="72" spans="1:4">
      <c r="A72" s="3" t="s">
        <v>735</v>
      </c>
    </row>
    <row r="73" spans="1:4">
      <c r="A73" s="4" t="s">
        <v>737</v>
      </c>
      <c r="B73" s="5" t="n">
        <v>376</v>
      </c>
      <c r="C73" s="5" t="n">
        <v>491</v>
      </c>
    </row>
    <row r="74" spans="1:4">
      <c r="A74" s="4" t="s">
        <v>810</v>
      </c>
    </row>
    <row r="75" spans="1:4">
      <c r="A75" s="3" t="s">
        <v>735</v>
      </c>
    </row>
    <row r="76" spans="1:4">
      <c r="A76" s="4" t="s">
        <v>737</v>
      </c>
      <c r="B76" s="5" t="n">
        <v>-8</v>
      </c>
      <c r="C76" s="5" t="n">
        <v>-41</v>
      </c>
    </row>
    <row r="77" spans="1:4">
      <c r="A77" s="4" t="s">
        <v>811</v>
      </c>
    </row>
    <row r="78" spans="1:4">
      <c r="A78" s="3" t="s">
        <v>735</v>
      </c>
    </row>
    <row r="79" spans="1:4">
      <c r="A79" s="4" t="s">
        <v>737</v>
      </c>
      <c r="B79" s="5" t="n">
        <v>0</v>
      </c>
      <c r="C79" s="5" t="n">
        <v>0</v>
      </c>
    </row>
    <row r="80" spans="1:4">
      <c r="A80" s="4" t="s">
        <v>812</v>
      </c>
    </row>
    <row r="81" spans="1:4">
      <c r="A81" s="3" t="s">
        <v>735</v>
      </c>
    </row>
    <row r="82" spans="1:4">
      <c r="A82" s="4" t="s">
        <v>737</v>
      </c>
      <c r="B82" s="5" t="n">
        <v>-8</v>
      </c>
      <c r="C82" s="5" t="n">
        <v>-41</v>
      </c>
    </row>
    <row r="83" spans="1:4">
      <c r="A83" s="4" t="s">
        <v>813</v>
      </c>
    </row>
    <row r="84" spans="1:4">
      <c r="A84" s="3" t="s">
        <v>735</v>
      </c>
    </row>
    <row r="85" spans="1:4">
      <c r="A85" s="4" t="s">
        <v>737</v>
      </c>
      <c r="B85" s="5" t="n">
        <v>0</v>
      </c>
      <c r="C85" s="5" t="n">
        <v>0</v>
      </c>
    </row>
    <row r="86" spans="1:4">
      <c r="A86" s="4" t="s">
        <v>814</v>
      </c>
    </row>
    <row r="87" spans="1:4">
      <c r="A87" s="3" t="s">
        <v>735</v>
      </c>
    </row>
    <row r="88" spans="1:4">
      <c r="A88" s="4" t="s">
        <v>737</v>
      </c>
      <c r="B88" s="5" t="n">
        <v>5352</v>
      </c>
      <c r="C88" s="5" t="n">
        <v>5486</v>
      </c>
    </row>
    <row r="89" spans="1:4">
      <c r="A89" s="4" t="s">
        <v>815</v>
      </c>
    </row>
    <row r="90" spans="1:4">
      <c r="A90" s="3" t="s">
        <v>735</v>
      </c>
    </row>
    <row r="91" spans="1:4">
      <c r="A91" s="4" t="s">
        <v>737</v>
      </c>
      <c r="B91" s="5" t="n">
        <v>784</v>
      </c>
      <c r="C91" s="5" t="n">
        <v>763</v>
      </c>
    </row>
    <row r="92" spans="1:4">
      <c r="A92" s="4" t="s">
        <v>816</v>
      </c>
    </row>
    <row r="93" spans="1:4">
      <c r="A93" s="3" t="s">
        <v>735</v>
      </c>
    </row>
    <row r="94" spans="1:4">
      <c r="A94" s="4" t="s">
        <v>737</v>
      </c>
      <c r="B94" s="5" t="n">
        <v>18</v>
      </c>
      <c r="C94" s="5" t="n">
        <v>9</v>
      </c>
    </row>
    <row r="95" spans="1:4">
      <c r="A95" s="4" t="s">
        <v>817</v>
      </c>
    </row>
    <row r="96" spans="1:4">
      <c r="A96" s="3" t="s">
        <v>735</v>
      </c>
    </row>
    <row r="97" spans="1:4">
      <c r="A97" s="4" t="s">
        <v>737</v>
      </c>
      <c r="B97" s="5" t="n">
        <v>455</v>
      </c>
      <c r="C97" s="5" t="n">
        <v>546</v>
      </c>
    </row>
    <row r="98" spans="1:4">
      <c r="A98" s="4" t="s">
        <v>818</v>
      </c>
    </row>
    <row r="99" spans="1:4">
      <c r="A99" s="3" t="s">
        <v>735</v>
      </c>
    </row>
    <row r="100" spans="1:4">
      <c r="A100" s="4" t="s">
        <v>737</v>
      </c>
      <c r="B100" s="5" t="n">
        <v>-11</v>
      </c>
      <c r="C100" s="5" t="n">
        <v>-5</v>
      </c>
    </row>
    <row r="101" spans="1:4">
      <c r="A101" s="4" t="s">
        <v>386</v>
      </c>
    </row>
    <row r="102" spans="1:4">
      <c r="A102" s="3" t="s">
        <v>735</v>
      </c>
    </row>
    <row r="103" spans="1:4">
      <c r="A103" s="4" t="s">
        <v>737</v>
      </c>
      <c r="B103" s="5" t="n">
        <v>10</v>
      </c>
      <c r="C103" s="5" t="n">
        <v>10</v>
      </c>
    </row>
    <row r="104" spans="1:4">
      <c r="A104" s="4" t="s">
        <v>819</v>
      </c>
    </row>
    <row r="105" spans="1:4">
      <c r="A105" s="3" t="s">
        <v>735</v>
      </c>
    </row>
    <row r="106" spans="1:4">
      <c r="A106" s="4" t="s">
        <v>737</v>
      </c>
      <c r="B106" s="5" t="n">
        <v>10</v>
      </c>
      <c r="C106" s="5" t="n">
        <v>10</v>
      </c>
    </row>
    <row r="107" spans="1:4">
      <c r="A107" s="4" t="s">
        <v>820</v>
      </c>
    </row>
    <row r="108" spans="1:4">
      <c r="A108" s="3" t="s">
        <v>735</v>
      </c>
    </row>
    <row r="109" spans="1:4">
      <c r="A109" s="4" t="s">
        <v>737</v>
      </c>
      <c r="B109" s="5" t="n">
        <v>0</v>
      </c>
      <c r="C109" s="5" t="n">
        <v>0</v>
      </c>
    </row>
    <row r="110" spans="1:4">
      <c r="A110" s="4" t="s">
        <v>821</v>
      </c>
    </row>
    <row r="111" spans="1:4">
      <c r="A111" s="3" t="s">
        <v>735</v>
      </c>
    </row>
    <row r="112" spans="1:4">
      <c r="A112" s="4" t="s">
        <v>737</v>
      </c>
      <c r="B112" s="5" t="n">
        <v>0</v>
      </c>
      <c r="C112" s="5" t="n">
        <v>0</v>
      </c>
    </row>
    <row r="113" spans="1:4">
      <c r="A113" s="4" t="s">
        <v>822</v>
      </c>
    </row>
    <row r="114" spans="1:4">
      <c r="A114" s="3" t="s">
        <v>735</v>
      </c>
    </row>
    <row r="115" spans="1:4">
      <c r="A115" s="4" t="s">
        <v>737</v>
      </c>
      <c r="B115" s="5" t="n">
        <v>5</v>
      </c>
      <c r="C115" s="5" t="n">
        <v>6</v>
      </c>
    </row>
    <row r="116" spans="1:4">
      <c r="A116" s="4" t="s">
        <v>823</v>
      </c>
    </row>
    <row r="117" spans="1:4">
      <c r="A117" s="3" t="s">
        <v>735</v>
      </c>
    </row>
    <row r="118" spans="1:4">
      <c r="A118" s="4" t="s">
        <v>737</v>
      </c>
      <c r="B118" s="5" t="n">
        <v>5</v>
      </c>
      <c r="C118" s="5" t="n">
        <v>6</v>
      </c>
    </row>
    <row r="119" spans="1:4">
      <c r="A119" s="4" t="s">
        <v>824</v>
      </c>
    </row>
    <row r="120" spans="1:4">
      <c r="A120" s="3" t="s">
        <v>735</v>
      </c>
    </row>
    <row r="121" spans="1:4">
      <c r="A121" s="4" t="s">
        <v>737</v>
      </c>
      <c r="B121" s="5" t="n">
        <v>0</v>
      </c>
      <c r="C121" s="5" t="n">
        <v>0</v>
      </c>
    </row>
    <row r="122" spans="1:4">
      <c r="A122" s="4" t="s">
        <v>825</v>
      </c>
    </row>
    <row r="123" spans="1:4">
      <c r="A123" s="3" t="s">
        <v>735</v>
      </c>
    </row>
    <row r="124" spans="1:4">
      <c r="A124" s="4" t="s">
        <v>737</v>
      </c>
      <c r="B124" s="5" t="n">
        <v>0</v>
      </c>
      <c r="C124" s="5" t="n">
        <v>0</v>
      </c>
    </row>
    <row r="125" spans="1:4">
      <c r="A125" s="4" t="s">
        <v>826</v>
      </c>
    </row>
    <row r="126" spans="1:4">
      <c r="A126" s="3" t="s">
        <v>735</v>
      </c>
    </row>
    <row r="127" spans="1:4">
      <c r="A127" s="4" t="s">
        <v>737</v>
      </c>
      <c r="C127" s="5" t="n">
        <v>4</v>
      </c>
    </row>
    <row r="128" spans="1:4">
      <c r="A128" s="4" t="s">
        <v>827</v>
      </c>
    </row>
    <row r="129" spans="1:4">
      <c r="A129" s="3" t="s">
        <v>735</v>
      </c>
    </row>
    <row r="130" spans="1:4">
      <c r="A130" s="4" t="s">
        <v>737</v>
      </c>
      <c r="C130" s="5" t="n">
        <v>4</v>
      </c>
    </row>
    <row r="131" spans="1:4">
      <c r="A131" s="4" t="s">
        <v>828</v>
      </c>
    </row>
    <row r="132" spans="1:4">
      <c r="A132" s="3" t="s">
        <v>735</v>
      </c>
    </row>
    <row r="133" spans="1:4">
      <c r="A133" s="4" t="s">
        <v>737</v>
      </c>
      <c r="C133" s="5" t="n">
        <v>0</v>
      </c>
    </row>
    <row r="134" spans="1:4">
      <c r="A134" s="4" t="s">
        <v>829</v>
      </c>
    </row>
    <row r="135" spans="1:4">
      <c r="A135" s="3" t="s">
        <v>735</v>
      </c>
    </row>
    <row r="136" spans="1:4">
      <c r="A136" s="4" t="s">
        <v>737</v>
      </c>
      <c r="C136" s="5" t="n">
        <v>0</v>
      </c>
    </row>
    <row r="137" spans="1:4">
      <c r="A137" s="4" t="s">
        <v>830</v>
      </c>
    </row>
    <row r="138" spans="1:4">
      <c r="A138" s="3" t="s">
        <v>735</v>
      </c>
    </row>
    <row r="139" spans="1:4">
      <c r="A139" s="4" t="s">
        <v>737</v>
      </c>
      <c r="B139" s="5" t="n">
        <v>5</v>
      </c>
    </row>
    <row r="140" spans="1:4">
      <c r="A140" s="4" t="s">
        <v>831</v>
      </c>
    </row>
    <row r="141" spans="1:4">
      <c r="A141" s="3" t="s">
        <v>735</v>
      </c>
    </row>
    <row r="142" spans="1:4">
      <c r="A142" s="4" t="s">
        <v>737</v>
      </c>
      <c r="B142" s="5" t="n">
        <v>5</v>
      </c>
    </row>
    <row r="143" spans="1:4">
      <c r="A143" s="4" t="s">
        <v>832</v>
      </c>
    </row>
    <row r="144" spans="1:4">
      <c r="A144" s="3" t="s">
        <v>735</v>
      </c>
    </row>
    <row r="145" spans="1:4">
      <c r="A145" s="4" t="s">
        <v>737</v>
      </c>
      <c r="B145" s="5" t="n">
        <v>0</v>
      </c>
    </row>
    <row r="146" spans="1:4">
      <c r="A146" s="4" t="s">
        <v>833</v>
      </c>
    </row>
    <row r="147" spans="1:4">
      <c r="A147" s="3" t="s">
        <v>735</v>
      </c>
    </row>
    <row r="148" spans="1:4">
      <c r="A148" s="4" t="s">
        <v>737</v>
      </c>
      <c r="B148" s="5" t="n">
        <v>0</v>
      </c>
    </row>
    <row r="149" spans="1:4">
      <c r="A149" s="4" t="s">
        <v>736</v>
      </c>
    </row>
    <row r="150" spans="1:4">
      <c r="A150" s="3" t="s">
        <v>735</v>
      </c>
    </row>
    <row r="151" spans="1:4">
      <c r="A151" s="4" t="s">
        <v>737</v>
      </c>
      <c r="B151" s="5" t="n">
        <v>5351</v>
      </c>
      <c r="C151" s="5" t="n">
        <v>5491</v>
      </c>
      <c r="D151" s="7" t="n">
        <v>5643</v>
      </c>
    </row>
    <row r="152" spans="1:4">
      <c r="A152" s="4" t="s">
        <v>834</v>
      </c>
    </row>
    <row r="153" spans="1:4">
      <c r="A153" s="3" t="s">
        <v>735</v>
      </c>
    </row>
    <row r="154" spans="1:4">
      <c r="A154" s="4" t="s">
        <v>737</v>
      </c>
      <c r="B154" s="5" t="n">
        <v>2957</v>
      </c>
      <c r="C154" s="5" t="n">
        <v>2893</v>
      </c>
    </row>
    <row r="155" spans="1:4">
      <c r="A155" s="4" t="s">
        <v>835</v>
      </c>
    </row>
    <row r="156" spans="1:4">
      <c r="A156" s="3" t="s">
        <v>735</v>
      </c>
    </row>
    <row r="157" spans="1:4">
      <c r="A157" s="4" t="s">
        <v>737</v>
      </c>
      <c r="B157" s="7" t="n">
        <v>1138</v>
      </c>
      <c r="C157" s="7" t="n">
        <v>12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2</v>
      </c>
    </row>
    <row r="2" spans="1:3">
      <c r="A2" s="3" t="s">
        <v>735</v>
      </c>
    </row>
    <row r="3" spans="1:3">
      <c r="A3" s="4" t="s">
        <v>837</v>
      </c>
      <c r="B3" s="7" t="n">
        <v>378</v>
      </c>
      <c r="C3" s="7" t="n">
        <v>454</v>
      </c>
    </row>
    <row r="4" spans="1:3">
      <c r="A4" s="4" t="s">
        <v>838</v>
      </c>
    </row>
    <row r="5" spans="1:3">
      <c r="A5" s="3" t="s">
        <v>735</v>
      </c>
    </row>
    <row r="6" spans="1:3">
      <c r="A6" s="4" t="s">
        <v>837</v>
      </c>
      <c r="B6" s="5" t="n">
        <v>10</v>
      </c>
      <c r="C6" s="5" t="n">
        <v>3</v>
      </c>
    </row>
    <row r="7" spans="1:3">
      <c r="A7" s="4" t="s">
        <v>839</v>
      </c>
    </row>
    <row r="8" spans="1:3">
      <c r="A8" s="3" t="s">
        <v>735</v>
      </c>
    </row>
    <row r="9" spans="1:3">
      <c r="A9" s="4" t="s">
        <v>837</v>
      </c>
      <c r="B9" s="5" t="n">
        <v>-5</v>
      </c>
      <c r="C9" s="5" t="n">
        <v>-37</v>
      </c>
    </row>
    <row r="10" spans="1:3">
      <c r="A10" s="4" t="s">
        <v>840</v>
      </c>
    </row>
    <row r="11" spans="1:3">
      <c r="A11" s="3" t="s">
        <v>735</v>
      </c>
    </row>
    <row r="12" spans="1:3">
      <c r="A12" s="4" t="s">
        <v>837</v>
      </c>
      <c r="B12" s="7" t="n">
        <v>373</v>
      </c>
      <c r="C12" s="7" t="n">
        <v>48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2</v>
      </c>
    </row>
    <row r="2" spans="1:3">
      <c r="A2" s="3" t="s">
        <v>735</v>
      </c>
    </row>
    <row r="3" spans="1:3">
      <c r="A3" s="4" t="s">
        <v>842</v>
      </c>
      <c r="B3" s="7" t="n">
        <v>4731</v>
      </c>
      <c r="C3" s="7" t="n">
        <v>3081</v>
      </c>
    </row>
    <row r="4" spans="1:3">
      <c r="A4" s="4" t="s">
        <v>838</v>
      </c>
    </row>
    <row r="5" spans="1:3">
      <c r="A5" s="3" t="s">
        <v>735</v>
      </c>
    </row>
    <row r="6" spans="1:3">
      <c r="A6" s="4" t="s">
        <v>842</v>
      </c>
      <c r="B6" s="5" t="n">
        <v>405</v>
      </c>
      <c r="C6" s="5" t="n">
        <v>449</v>
      </c>
    </row>
    <row r="7" spans="1:3">
      <c r="A7" s="4" t="s">
        <v>839</v>
      </c>
    </row>
    <row r="8" spans="1:3">
      <c r="A8" s="3" t="s">
        <v>735</v>
      </c>
    </row>
    <row r="9" spans="1:3">
      <c r="A9" s="4" t="s">
        <v>842</v>
      </c>
      <c r="B9" s="5" t="n">
        <v>2811</v>
      </c>
      <c r="C9" s="5" t="n">
        <v>1023</v>
      </c>
    </row>
    <row r="10" spans="1:3">
      <c r="A10" s="4" t="s">
        <v>840</v>
      </c>
    </row>
    <row r="11" spans="1:3">
      <c r="A11" s="3" t="s">
        <v>735</v>
      </c>
    </row>
    <row r="12" spans="1:3">
      <c r="A12" s="4" t="s">
        <v>842</v>
      </c>
      <c r="B12" s="7" t="n">
        <v>1515</v>
      </c>
      <c r="C12" s="7" t="n">
        <v>160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v>
      </c>
      <c r="C2" s="2" t="s">
        <v>32</v>
      </c>
    </row>
    <row r="3" spans="1:3">
      <c r="A3" s="3" t="s">
        <v>735</v>
      </c>
    </row>
    <row r="4" spans="1:3">
      <c r="A4" s="4" t="s">
        <v>745</v>
      </c>
      <c r="B4" s="7" t="n">
        <v>546</v>
      </c>
      <c r="C4" s="7" t="n">
        <v>495</v>
      </c>
    </row>
    <row r="5" spans="1:3">
      <c r="A5" s="4" t="s">
        <v>844</v>
      </c>
      <c r="B5" s="5" t="n">
        <v>131</v>
      </c>
      <c r="C5" s="5" t="n">
        <v>36</v>
      </c>
    </row>
    <row r="6" spans="1:3">
      <c r="A6" s="4" t="s">
        <v>845</v>
      </c>
      <c r="B6" s="5" t="n">
        <v>-122</v>
      </c>
      <c r="C6" s="5" t="n">
        <v>50</v>
      </c>
    </row>
    <row r="7" spans="1:3">
      <c r="A7" s="4" t="s">
        <v>846</v>
      </c>
      <c r="B7" s="5" t="n">
        <v>21</v>
      </c>
      <c r="C7" s="5" t="n">
        <v>4</v>
      </c>
    </row>
    <row r="8" spans="1:3">
      <c r="A8" s="4" t="s">
        <v>847</v>
      </c>
      <c r="B8" s="5" t="n">
        <v>-18</v>
      </c>
      <c r="C8" s="5" t="n">
        <v>-3</v>
      </c>
    </row>
    <row r="9" spans="1:3">
      <c r="A9" s="4" t="s">
        <v>848</v>
      </c>
      <c r="B9" s="5" t="n">
        <v>39</v>
      </c>
      <c r="C9" s="5" t="n">
        <v>48</v>
      </c>
    </row>
    <row r="10" spans="1:3">
      <c r="A10" s="4" t="s">
        <v>849</v>
      </c>
      <c r="B10" s="5" t="n">
        <v>-167</v>
      </c>
      <c r="C10" s="5" t="n">
        <v>-84</v>
      </c>
    </row>
    <row r="11" spans="1:3">
      <c r="A11" s="4" t="s">
        <v>850</v>
      </c>
      <c r="B11" s="5" t="n">
        <v>25</v>
      </c>
      <c r="C11" s="5" t="n">
        <v>0</v>
      </c>
    </row>
    <row r="12" spans="1:3">
      <c r="A12" s="4" t="s">
        <v>851</v>
      </c>
      <c r="B12" s="5" t="n">
        <v>0</v>
      </c>
      <c r="C12" s="5" t="n">
        <v>0</v>
      </c>
    </row>
    <row r="13" spans="1:3">
      <c r="A13" s="4" t="s">
        <v>753</v>
      </c>
      <c r="B13" s="5" t="n">
        <v>455</v>
      </c>
      <c r="C13" s="5" t="n">
        <v>546</v>
      </c>
    </row>
    <row r="14" spans="1:3">
      <c r="A14" s="4" t="s">
        <v>771</v>
      </c>
    </row>
    <row r="15" spans="1:3">
      <c r="A15" s="3" t="s">
        <v>735</v>
      </c>
    </row>
    <row r="16" spans="1:3">
      <c r="A16" s="4" t="s">
        <v>745</v>
      </c>
      <c r="B16" s="5" t="n">
        <v>3</v>
      </c>
      <c r="C16" s="5" t="n">
        <v>5</v>
      </c>
    </row>
    <row r="17" spans="1:3">
      <c r="A17" s="4" t="s">
        <v>844</v>
      </c>
      <c r="B17" s="5" t="n">
        <v>-1</v>
      </c>
      <c r="C17" s="5" t="n">
        <v>0</v>
      </c>
    </row>
    <row r="18" spans="1:3">
      <c r="A18" s="4" t="s">
        <v>845</v>
      </c>
      <c r="B18" s="5" t="n">
        <v>2</v>
      </c>
      <c r="C18" s="5" t="n">
        <v>-2</v>
      </c>
    </row>
    <row r="19" spans="1:3">
      <c r="A19" s="4" t="s">
        <v>846</v>
      </c>
      <c r="B19" s="5" t="n">
        <v>0</v>
      </c>
      <c r="C19" s="5" t="n">
        <v>0</v>
      </c>
    </row>
    <row r="20" spans="1:3">
      <c r="A20" s="4" t="s">
        <v>847</v>
      </c>
      <c r="B20" s="5" t="n">
        <v>0</v>
      </c>
      <c r="C20" s="5" t="n">
        <v>0</v>
      </c>
    </row>
    <row r="21" spans="1:3">
      <c r="A21" s="4" t="s">
        <v>848</v>
      </c>
      <c r="B21" s="5" t="n">
        <v>0</v>
      </c>
      <c r="C21" s="5" t="n">
        <v>0</v>
      </c>
    </row>
    <row r="22" spans="1:3">
      <c r="A22" s="4" t="s">
        <v>849</v>
      </c>
      <c r="B22" s="5" t="n">
        <v>0</v>
      </c>
      <c r="C22" s="5" t="n">
        <v>0</v>
      </c>
    </row>
    <row r="23" spans="1:3">
      <c r="A23" s="4" t="s">
        <v>850</v>
      </c>
      <c r="B23" s="5" t="n">
        <v>0</v>
      </c>
      <c r="C23" s="5" t="n">
        <v>0</v>
      </c>
    </row>
    <row r="24" spans="1:3">
      <c r="A24" s="4" t="s">
        <v>851</v>
      </c>
      <c r="B24" s="5" t="n">
        <v>0</v>
      </c>
      <c r="C24" s="5" t="n">
        <v>0</v>
      </c>
    </row>
    <row r="25" spans="1:3">
      <c r="A25" s="4" t="s">
        <v>753</v>
      </c>
      <c r="B25" s="5" t="n">
        <v>4</v>
      </c>
      <c r="C25" s="5" t="n">
        <v>3</v>
      </c>
    </row>
    <row r="26" spans="1:3">
      <c r="A26" s="4" t="s">
        <v>774</v>
      </c>
    </row>
    <row r="27" spans="1:3">
      <c r="A27" s="3" t="s">
        <v>735</v>
      </c>
    </row>
    <row r="28" spans="1:3">
      <c r="A28" s="4" t="s">
        <v>745</v>
      </c>
      <c r="B28" s="5" t="n">
        <v>52</v>
      </c>
      <c r="C28" s="5" t="n">
        <v>65</v>
      </c>
    </row>
    <row r="29" spans="1:3">
      <c r="A29" s="4" t="s">
        <v>844</v>
      </c>
      <c r="B29" s="5" t="n">
        <v>-2</v>
      </c>
      <c r="C29" s="5" t="n">
        <v>1</v>
      </c>
    </row>
    <row r="30" spans="1:3">
      <c r="A30" s="4" t="s">
        <v>845</v>
      </c>
      <c r="B30" s="5" t="n">
        <v>-3</v>
      </c>
      <c r="C30" s="5" t="n">
        <v>-15</v>
      </c>
    </row>
    <row r="31" spans="1:3">
      <c r="A31" s="4" t="s">
        <v>846</v>
      </c>
      <c r="B31" s="5" t="n">
        <v>21</v>
      </c>
      <c r="C31" s="5" t="n">
        <v>4</v>
      </c>
    </row>
    <row r="32" spans="1:3">
      <c r="A32" s="4" t="s">
        <v>847</v>
      </c>
      <c r="B32" s="5" t="n">
        <v>-18</v>
      </c>
      <c r="C32" s="5" t="n">
        <v>-3</v>
      </c>
    </row>
    <row r="33" spans="1:3">
      <c r="A33" s="4" t="s">
        <v>848</v>
      </c>
      <c r="B33" s="5" t="n">
        <v>0</v>
      </c>
      <c r="C33" s="5" t="n">
        <v>0</v>
      </c>
    </row>
    <row r="34" spans="1:3">
      <c r="A34" s="4" t="s">
        <v>849</v>
      </c>
      <c r="B34" s="5" t="n">
        <v>0</v>
      </c>
      <c r="C34" s="5" t="n">
        <v>0</v>
      </c>
    </row>
    <row r="35" spans="1:3">
      <c r="A35" s="4" t="s">
        <v>850</v>
      </c>
      <c r="B35" s="5" t="n">
        <v>25</v>
      </c>
      <c r="C35" s="5" t="n">
        <v>0</v>
      </c>
    </row>
    <row r="36" spans="1:3">
      <c r="A36" s="4" t="s">
        <v>851</v>
      </c>
      <c r="B36" s="5" t="n">
        <v>0</v>
      </c>
      <c r="C36" s="5" t="n">
        <v>0</v>
      </c>
    </row>
    <row r="37" spans="1:3">
      <c r="A37" s="4" t="s">
        <v>753</v>
      </c>
      <c r="B37" s="5" t="n">
        <v>75</v>
      </c>
      <c r="C37" s="5" t="n">
        <v>52</v>
      </c>
    </row>
    <row r="38" spans="1:3">
      <c r="A38" s="4" t="s">
        <v>777</v>
      </c>
    </row>
    <row r="39" spans="1:3">
      <c r="A39" s="3" t="s">
        <v>735</v>
      </c>
    </row>
    <row r="40" spans="1:3">
      <c r="A40" s="4" t="s">
        <v>745</v>
      </c>
      <c r="B40" s="5" t="n">
        <v>491</v>
      </c>
      <c r="C40" s="5" t="n">
        <v>425</v>
      </c>
    </row>
    <row r="41" spans="1:3">
      <c r="A41" s="4" t="s">
        <v>844</v>
      </c>
      <c r="B41" s="5" t="n">
        <v>134</v>
      </c>
      <c r="C41" s="5" t="n">
        <v>35</v>
      </c>
    </row>
    <row r="42" spans="1:3">
      <c r="A42" s="4" t="s">
        <v>845</v>
      </c>
      <c r="B42" s="5" t="n">
        <v>-121</v>
      </c>
      <c r="C42" s="5" t="n">
        <v>67</v>
      </c>
    </row>
    <row r="43" spans="1:3">
      <c r="A43" s="4" t="s">
        <v>846</v>
      </c>
      <c r="B43" s="5" t="n">
        <v>0</v>
      </c>
      <c r="C43" s="5" t="n">
        <v>0</v>
      </c>
    </row>
    <row r="44" spans="1:3">
      <c r="A44" s="4" t="s">
        <v>847</v>
      </c>
      <c r="B44" s="5" t="n">
        <v>0</v>
      </c>
      <c r="C44" s="5" t="n">
        <v>0</v>
      </c>
    </row>
    <row r="45" spans="1:3">
      <c r="A45" s="4" t="s">
        <v>848</v>
      </c>
      <c r="B45" s="5" t="n">
        <v>39</v>
      </c>
      <c r="C45" s="5" t="n">
        <v>48</v>
      </c>
    </row>
    <row r="46" spans="1:3">
      <c r="A46" s="4" t="s">
        <v>849</v>
      </c>
      <c r="B46" s="5" t="n">
        <v>-167</v>
      </c>
      <c r="C46" s="5" t="n">
        <v>-84</v>
      </c>
    </row>
    <row r="47" spans="1:3">
      <c r="A47" s="4" t="s">
        <v>850</v>
      </c>
      <c r="B47" s="5" t="n">
        <v>0</v>
      </c>
      <c r="C47" s="5" t="n">
        <v>0</v>
      </c>
    </row>
    <row r="48" spans="1:3">
      <c r="A48" s="4" t="s">
        <v>851</v>
      </c>
      <c r="B48" s="5" t="n">
        <v>0</v>
      </c>
      <c r="C48" s="5" t="n">
        <v>0</v>
      </c>
    </row>
    <row r="49" spans="1:3">
      <c r="A49" s="4" t="s">
        <v>753</v>
      </c>
      <c r="B49" s="7" t="n">
        <v>376</v>
      </c>
      <c r="C49" s="7" t="n">
        <v>49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2</v>
      </c>
    </row>
    <row r="3" spans="1:3">
      <c r="A3" s="4" t="s">
        <v>853</v>
      </c>
    </row>
    <row r="4" spans="1:3">
      <c r="A4" s="3" t="s">
        <v>735</v>
      </c>
    </row>
    <row r="5" spans="1:3">
      <c r="A5" s="4" t="s">
        <v>854</v>
      </c>
      <c r="B5" s="4" t="s">
        <v>855</v>
      </c>
      <c r="C5" s="4" t="s">
        <v>856</v>
      </c>
    </row>
    <row r="6" spans="1:3">
      <c r="A6" s="4" t="s">
        <v>857</v>
      </c>
    </row>
    <row r="7" spans="1:3">
      <c r="A7" s="3" t="s">
        <v>735</v>
      </c>
    </row>
    <row r="8" spans="1:3">
      <c r="A8" s="4" t="s">
        <v>854</v>
      </c>
      <c r="B8" s="4" t="s">
        <v>858</v>
      </c>
      <c r="C8" s="4" t="s">
        <v>859</v>
      </c>
    </row>
    <row r="9" spans="1:3">
      <c r="A9" s="4" t="s">
        <v>860</v>
      </c>
    </row>
    <row r="10" spans="1:3">
      <c r="A10" s="3" t="s">
        <v>735</v>
      </c>
    </row>
    <row r="11" spans="1:3">
      <c r="A11" s="4" t="s">
        <v>854</v>
      </c>
      <c r="B11" s="4" t="s">
        <v>858</v>
      </c>
      <c r="C11" s="4" t="s">
        <v>859</v>
      </c>
    </row>
    <row r="12" spans="1:3">
      <c r="A12" s="4" t="s">
        <v>861</v>
      </c>
    </row>
    <row r="13" spans="1:3">
      <c r="A13" s="3" t="s">
        <v>735</v>
      </c>
    </row>
    <row r="14" spans="1:3">
      <c r="A14" s="4" t="s">
        <v>854</v>
      </c>
      <c r="B14" s="4" t="s">
        <v>862</v>
      </c>
      <c r="C14" s="4" t="s">
        <v>863</v>
      </c>
    </row>
    <row r="15" spans="1:3">
      <c r="A15" s="4" t="s">
        <v>736</v>
      </c>
    </row>
    <row r="16" spans="1:3">
      <c r="A16" s="3" t="s">
        <v>735</v>
      </c>
    </row>
    <row r="17" spans="1:3">
      <c r="A17" s="4" t="s">
        <v>864</v>
      </c>
      <c r="B17" s="4" t="s">
        <v>865</v>
      </c>
      <c r="C17" s="4" t="s">
        <v>865</v>
      </c>
    </row>
    <row r="18" spans="1:3">
      <c r="A18" s="4" t="s">
        <v>866</v>
      </c>
    </row>
    <row r="19" spans="1:3">
      <c r="A19" s="3" t="s">
        <v>735</v>
      </c>
    </row>
    <row r="20" spans="1:3">
      <c r="A20" s="4" t="s">
        <v>867</v>
      </c>
      <c r="C20" s="4" t="s">
        <v>868</v>
      </c>
    </row>
    <row r="21" spans="1:3">
      <c r="A21" s="4" t="s">
        <v>869</v>
      </c>
      <c r="C21" s="4" t="s">
        <v>870</v>
      </c>
    </row>
    <row r="22" spans="1:3">
      <c r="A22" s="4" t="s">
        <v>871</v>
      </c>
    </row>
    <row r="23" spans="1:3">
      <c r="A23" s="3" t="s">
        <v>735</v>
      </c>
    </row>
    <row r="24" spans="1:3">
      <c r="A24" s="4" t="s">
        <v>872</v>
      </c>
      <c r="B24" s="4" t="s">
        <v>873</v>
      </c>
      <c r="C24" s="4" t="s">
        <v>873</v>
      </c>
    </row>
    <row r="25" spans="1:3">
      <c r="A25" s="4" t="s">
        <v>874</v>
      </c>
    </row>
    <row r="26" spans="1:3">
      <c r="A26" s="3" t="s">
        <v>735</v>
      </c>
    </row>
    <row r="27" spans="1:3">
      <c r="A27" s="4" t="s">
        <v>872</v>
      </c>
      <c r="B27" s="4" t="s">
        <v>875</v>
      </c>
      <c r="C27" s="4" t="s">
        <v>875</v>
      </c>
    </row>
    <row r="28" spans="1:3">
      <c r="A28" s="4" t="s">
        <v>876</v>
      </c>
    </row>
    <row r="29" spans="1:3">
      <c r="A29" s="3" t="s">
        <v>735</v>
      </c>
    </row>
    <row r="30" spans="1:3">
      <c r="A30" s="4" t="s">
        <v>872</v>
      </c>
      <c r="B30" s="4" t="s">
        <v>877</v>
      </c>
      <c r="C30" s="4" t="s">
        <v>877</v>
      </c>
    </row>
    <row r="31" spans="1:3">
      <c r="A31" s="4" t="s">
        <v>878</v>
      </c>
    </row>
    <row r="32" spans="1:3">
      <c r="A32" s="3" t="s">
        <v>735</v>
      </c>
    </row>
    <row r="33" spans="1:3">
      <c r="A33" s="4" t="s">
        <v>872</v>
      </c>
      <c r="B33" s="4" t="s">
        <v>879</v>
      </c>
      <c r="C33" s="4" t="s">
        <v>879</v>
      </c>
    </row>
    <row r="34" spans="1:3">
      <c r="A34" s="4" t="s">
        <v>880</v>
      </c>
    </row>
    <row r="35" spans="1:3">
      <c r="A35" s="3" t="s">
        <v>735</v>
      </c>
    </row>
    <row r="36" spans="1:3">
      <c r="A36" s="4" t="s">
        <v>872</v>
      </c>
      <c r="B36" s="4" t="s">
        <v>879</v>
      </c>
      <c r="C36" s="4" t="s">
        <v>87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81</v>
      </c>
      <c r="B1" s="2" t="s">
        <v>882</v>
      </c>
      <c r="D1" s="2" t="s">
        <v>1</v>
      </c>
    </row>
    <row r="2" spans="1:6">
      <c r="B2" s="2" t="s">
        <v>33</v>
      </c>
      <c r="C2" s="2" t="s">
        <v>554</v>
      </c>
      <c r="D2" s="2" t="s">
        <v>2</v>
      </c>
      <c r="E2" s="2" t="s">
        <v>32</v>
      </c>
      <c r="F2" s="2" t="s">
        <v>33</v>
      </c>
    </row>
    <row r="3" spans="1:6">
      <c r="A3" s="4" t="s">
        <v>853</v>
      </c>
    </row>
    <row r="4" spans="1:6">
      <c r="A4" s="3" t="s">
        <v>735</v>
      </c>
    </row>
    <row r="5" spans="1:6">
      <c r="A5" s="4" t="s">
        <v>883</v>
      </c>
      <c r="B5" s="4" t="s">
        <v>884</v>
      </c>
      <c r="C5" s="4" t="s">
        <v>885</v>
      </c>
      <c r="D5" s="4" t="s">
        <v>856</v>
      </c>
      <c r="E5" s="4" t="s">
        <v>886</v>
      </c>
    </row>
    <row r="6" spans="1:6">
      <c r="A6" s="4" t="s">
        <v>887</v>
      </c>
    </row>
    <row r="7" spans="1:6">
      <c r="A7" s="3" t="s">
        <v>735</v>
      </c>
    </row>
    <row r="8" spans="1:6">
      <c r="A8" s="4" t="s">
        <v>888</v>
      </c>
      <c r="E8" s="4" t="s">
        <v>868</v>
      </c>
      <c r="F8" s="4" t="s">
        <v>868</v>
      </c>
    </row>
    <row r="9" spans="1:6">
      <c r="A9" s="4" t="s">
        <v>889</v>
      </c>
      <c r="E9" s="4" t="s">
        <v>870</v>
      </c>
      <c r="F9" s="4" t="s">
        <v>870</v>
      </c>
    </row>
    <row r="10" spans="1:6">
      <c r="A10" s="4" t="s">
        <v>890</v>
      </c>
    </row>
    <row r="11" spans="1:6">
      <c r="A11" s="3" t="s">
        <v>735</v>
      </c>
    </row>
    <row r="12" spans="1:6">
      <c r="A12" s="4" t="s">
        <v>891</v>
      </c>
      <c r="E12" s="4" t="s">
        <v>699</v>
      </c>
      <c r="F12" s="4" t="s">
        <v>699</v>
      </c>
    </row>
    <row r="13" spans="1:6">
      <c r="A13" s="4" t="s">
        <v>857</v>
      </c>
    </row>
    <row r="14" spans="1:6">
      <c r="A14" s="3" t="s">
        <v>735</v>
      </c>
    </row>
    <row r="15" spans="1:6">
      <c r="A15" s="4" t="s">
        <v>883</v>
      </c>
      <c r="D15" s="4" t="s">
        <v>859</v>
      </c>
      <c r="E15" s="4" t="s">
        <v>862</v>
      </c>
      <c r="F15" s="4" t="s">
        <v>859</v>
      </c>
    </row>
    <row r="16" spans="1:6">
      <c r="A16" s="4" t="s">
        <v>860</v>
      </c>
    </row>
    <row r="17" spans="1:6">
      <c r="A17" s="3" t="s">
        <v>735</v>
      </c>
    </row>
    <row r="18" spans="1:6">
      <c r="A18" s="4" t="s">
        <v>883</v>
      </c>
      <c r="D18" s="4" t="s">
        <v>859</v>
      </c>
      <c r="E18" s="4" t="s">
        <v>863</v>
      </c>
      <c r="F18" s="4" t="s">
        <v>892</v>
      </c>
    </row>
    <row r="19" spans="1:6">
      <c r="A19" s="4" t="s">
        <v>893</v>
      </c>
    </row>
    <row r="20" spans="1:6">
      <c r="A20" s="3" t="s">
        <v>735</v>
      </c>
    </row>
    <row r="21" spans="1:6">
      <c r="A21" s="4" t="s">
        <v>891</v>
      </c>
      <c r="D21" s="4" t="s">
        <v>870</v>
      </c>
    </row>
    <row r="22" spans="1:6">
      <c r="A22" s="4" t="s">
        <v>888</v>
      </c>
      <c r="E22" s="4" t="s">
        <v>868</v>
      </c>
      <c r="F22" s="4" t="s">
        <v>868</v>
      </c>
    </row>
    <row r="23" spans="1:6">
      <c r="A23" s="4" t="s">
        <v>889</v>
      </c>
      <c r="E23" s="4" t="s">
        <v>870</v>
      </c>
      <c r="F23" s="4" t="s">
        <v>870</v>
      </c>
    </row>
    <row r="24" spans="1:6">
      <c r="A24" s="4" t="s">
        <v>894</v>
      </c>
    </row>
    <row r="25" spans="1:6">
      <c r="A25" s="3" t="s">
        <v>735</v>
      </c>
    </row>
    <row r="26" spans="1:6">
      <c r="A26" s="4" t="s">
        <v>891</v>
      </c>
      <c r="D26" s="4" t="s">
        <v>873</v>
      </c>
      <c r="E26" s="4" t="s">
        <v>873</v>
      </c>
      <c r="F26" s="4" t="s">
        <v>873</v>
      </c>
    </row>
    <row r="27" spans="1:6">
      <c r="A27" s="4" t="s">
        <v>861</v>
      </c>
    </row>
    <row r="28" spans="1:6">
      <c r="A28" s="3" t="s">
        <v>735</v>
      </c>
    </row>
    <row r="29" spans="1:6">
      <c r="A29" s="4" t="s">
        <v>883</v>
      </c>
      <c r="D29" s="4" t="s">
        <v>863</v>
      </c>
      <c r="E29" s="4" t="s">
        <v>895</v>
      </c>
      <c r="F29" s="4" t="s">
        <v>896</v>
      </c>
    </row>
    <row r="30" spans="1:6">
      <c r="A30" s="4" t="s">
        <v>384</v>
      </c>
    </row>
    <row r="31" spans="1:6">
      <c r="A31" s="3" t="s">
        <v>735</v>
      </c>
    </row>
    <row r="32" spans="1:6">
      <c r="A32" s="4" t="s">
        <v>897</v>
      </c>
      <c r="D32" s="4" t="s">
        <v>713</v>
      </c>
      <c r="E32" s="4" t="s">
        <v>713</v>
      </c>
      <c r="F32" s="4" t="s">
        <v>713</v>
      </c>
    </row>
    <row r="33" spans="1:6">
      <c r="A33" s="4" t="s">
        <v>898</v>
      </c>
      <c r="D33" s="4" t="s">
        <v>899</v>
      </c>
    </row>
    <row r="34" spans="1:6">
      <c r="A34" s="4" t="s">
        <v>386</v>
      </c>
    </row>
    <row r="35" spans="1:6">
      <c r="A35" s="3" t="s">
        <v>735</v>
      </c>
    </row>
    <row r="36" spans="1:6">
      <c r="A36" s="4" t="s">
        <v>897</v>
      </c>
      <c r="D36" s="4" t="s">
        <v>870</v>
      </c>
      <c r="E36" s="4" t="s">
        <v>870</v>
      </c>
      <c r="F36" s="4" t="s">
        <v>870</v>
      </c>
    </row>
    <row r="37" spans="1:6">
      <c r="A37" s="4" t="s">
        <v>736</v>
      </c>
    </row>
    <row r="38" spans="1:6">
      <c r="A38" s="3" t="s">
        <v>735</v>
      </c>
    </row>
    <row r="39" spans="1:6">
      <c r="A39" s="4" t="s">
        <v>900</v>
      </c>
      <c r="D39" s="4" t="s">
        <v>865</v>
      </c>
      <c r="E39" s="4" t="s">
        <v>865</v>
      </c>
      <c r="F39" s="4" t="s">
        <v>865</v>
      </c>
    </row>
    <row r="40" spans="1:6">
      <c r="A40" s="4" t="s">
        <v>901</v>
      </c>
    </row>
    <row r="41" spans="1:6">
      <c r="A41" s="3" t="s">
        <v>735</v>
      </c>
    </row>
    <row r="42" spans="1:6">
      <c r="A42" s="4" t="s">
        <v>891</v>
      </c>
      <c r="D42" s="4" t="s">
        <v>875</v>
      </c>
    </row>
    <row r="43" spans="1:6">
      <c r="A43" s="4" t="s">
        <v>902</v>
      </c>
    </row>
    <row r="44" spans="1:6">
      <c r="A44" s="3" t="s">
        <v>735</v>
      </c>
    </row>
    <row r="45" spans="1:6">
      <c r="A45" s="4" t="s">
        <v>891</v>
      </c>
      <c r="D45" s="4" t="s">
        <v>877</v>
      </c>
    </row>
    <row r="46" spans="1:6">
      <c r="A46" s="4" t="s">
        <v>903</v>
      </c>
    </row>
    <row r="47" spans="1:6">
      <c r="A47" s="3" t="s">
        <v>735</v>
      </c>
    </row>
    <row r="48" spans="1:6">
      <c r="A48" s="4" t="s">
        <v>891</v>
      </c>
      <c r="D48" s="4" t="s">
        <v>879</v>
      </c>
    </row>
    <row r="49" spans="1:6">
      <c r="A49" s="4" t="s">
        <v>904</v>
      </c>
    </row>
    <row r="50" spans="1:6">
      <c r="A50" s="3" t="s">
        <v>735</v>
      </c>
    </row>
    <row r="51" spans="1:6">
      <c r="A51" s="4" t="s">
        <v>891</v>
      </c>
      <c r="D51" s="4" t="s">
        <v>879</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2</v>
      </c>
      <c r="D2" s="2" t="s">
        <v>33</v>
      </c>
    </row>
    <row r="3" spans="1:4">
      <c r="A3" s="3" t="s">
        <v>735</v>
      </c>
    </row>
    <row r="4" spans="1:4">
      <c r="A4" s="4" t="s">
        <v>744</v>
      </c>
      <c r="B4" s="7" t="n">
        <v>27</v>
      </c>
      <c r="C4" s="7" t="n">
        <v>226</v>
      </c>
      <c r="D4" s="7" t="n">
        <v>368</v>
      </c>
    </row>
    <row r="5" spans="1:4">
      <c r="A5" s="4" t="s">
        <v>906</v>
      </c>
    </row>
    <row r="6" spans="1:4">
      <c r="A6" s="3" t="s">
        <v>735</v>
      </c>
    </row>
    <row r="7" spans="1:4">
      <c r="A7" s="4" t="s">
        <v>744</v>
      </c>
      <c r="B7" s="5" t="n">
        <v>12</v>
      </c>
      <c r="C7" s="5" t="n">
        <v>175</v>
      </c>
      <c r="D7" s="5" t="n">
        <v>258</v>
      </c>
    </row>
    <row r="8" spans="1:4">
      <c r="A8" s="4" t="s">
        <v>907</v>
      </c>
    </row>
    <row r="9" spans="1:4">
      <c r="A9" s="3" t="s">
        <v>735</v>
      </c>
    </row>
    <row r="10" spans="1:4">
      <c r="A10" s="4" t="s">
        <v>744</v>
      </c>
      <c r="B10" s="7" t="n">
        <v>15</v>
      </c>
      <c r="C10" s="7" t="n">
        <v>51</v>
      </c>
      <c r="D10" s="7" t="n">
        <v>1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32</v>
      </c>
    </row>
    <row r="3" spans="1:3">
      <c r="A3" s="4" t="s">
        <v>909</v>
      </c>
    </row>
    <row r="4" spans="1:3">
      <c r="A4" s="3" t="s">
        <v>735</v>
      </c>
    </row>
    <row r="5" spans="1:3">
      <c r="A5" s="4" t="s">
        <v>910</v>
      </c>
      <c r="B5" s="4" t="s">
        <v>856</v>
      </c>
      <c r="C5" s="4" t="s">
        <v>856</v>
      </c>
    </row>
    <row r="6" spans="1:3">
      <c r="A6" s="4" t="s">
        <v>911</v>
      </c>
      <c r="B6" s="5" t="n">
        <v>2037</v>
      </c>
      <c r="C6" s="5" t="n">
        <v>2036</v>
      </c>
    </row>
    <row r="7" spans="1:3">
      <c r="A7" s="4" t="s">
        <v>912</v>
      </c>
    </row>
    <row r="8" spans="1:3">
      <c r="A8" s="3" t="s">
        <v>735</v>
      </c>
    </row>
    <row r="9" spans="1:3">
      <c r="A9" s="4" t="s">
        <v>913</v>
      </c>
      <c r="B9" s="4" t="s">
        <v>914</v>
      </c>
      <c r="C9" s="4" t="s">
        <v>915</v>
      </c>
    </row>
    <row r="10" spans="1:3">
      <c r="A10" s="4" t="s">
        <v>916</v>
      </c>
    </row>
    <row r="11" spans="1:3">
      <c r="A11" s="3" t="s">
        <v>735</v>
      </c>
    </row>
    <row r="12" spans="1:3">
      <c r="A12" s="4" t="s">
        <v>913</v>
      </c>
      <c r="B12" s="4" t="s">
        <v>856</v>
      </c>
      <c r="C12" s="4" t="s">
        <v>856</v>
      </c>
    </row>
    <row r="13" spans="1:3">
      <c r="A13" s="4" t="s">
        <v>917</v>
      </c>
    </row>
    <row r="14" spans="1:3">
      <c r="A14" s="3" t="s">
        <v>735</v>
      </c>
    </row>
    <row r="15" spans="1:3">
      <c r="A15" s="4" t="s">
        <v>913</v>
      </c>
      <c r="B15" s="4" t="s">
        <v>885</v>
      </c>
      <c r="C15" s="4" t="s">
        <v>918</v>
      </c>
    </row>
    <row r="16" spans="1:3">
      <c r="A16" s="4" t="s">
        <v>910</v>
      </c>
      <c r="B16" s="4" t="s">
        <v>855</v>
      </c>
      <c r="C16" s="4" t="s">
        <v>855</v>
      </c>
    </row>
    <row r="17" spans="1:3">
      <c r="A17" s="4" t="s">
        <v>911</v>
      </c>
      <c r="B17" s="5" t="n">
        <v>2028</v>
      </c>
      <c r="C17" s="5" t="n">
        <v>202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1</v>
      </c>
    </row>
    <row r="2" spans="1:2">
      <c r="B2" s="2" t="s">
        <v>610</v>
      </c>
    </row>
    <row r="3" spans="1:2">
      <c r="A3" s="3" t="s">
        <v>735</v>
      </c>
    </row>
    <row r="4" spans="1:2">
      <c r="A4" s="4" t="s">
        <v>920</v>
      </c>
      <c r="B4" s="7" t="n">
        <v>1</v>
      </c>
    </row>
    <row r="5" spans="1:2">
      <c r="A5" s="4" t="s">
        <v>921</v>
      </c>
      <c r="B5" s="5" t="n">
        <v>-1</v>
      </c>
    </row>
    <row r="6" spans="1:2">
      <c r="A6" s="4" t="s">
        <v>922</v>
      </c>
      <c r="B6" s="5" t="n">
        <v>8</v>
      </c>
    </row>
    <row r="7" spans="1:2">
      <c r="A7" s="4" t="s">
        <v>923</v>
      </c>
      <c r="B7" s="7" t="n">
        <v>-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9"/>
    <col customWidth="1" max="3" min="3" width="51"/>
    <col customWidth="1" max="4" min="4" width="15"/>
    <col customWidth="1" max="5" min="5" width="15"/>
    <col customWidth="1" max="6" min="6" width="19"/>
    <col customWidth="1" max="7" min="7" width="37"/>
    <col customWidth="1" max="8" min="8" width="43"/>
    <col customWidth="1" max="9" min="9" width="26"/>
    <col customWidth="1" max="10" min="10" width="25"/>
    <col customWidth="1" max="11" min="11" width="25"/>
  </cols>
  <sheetData>
    <row r="1" spans="1:11">
      <c r="A1" s="1" t="s">
        <v>183</v>
      </c>
      <c r="B1" s="2" t="s">
        <v>184</v>
      </c>
      <c r="C1" s="2" t="s">
        <v>185</v>
      </c>
      <c r="D1" s="2" t="s">
        <v>186</v>
      </c>
      <c r="E1" s="2" t="s">
        <v>187</v>
      </c>
      <c r="F1" s="2" t="s">
        <v>188</v>
      </c>
      <c r="G1" s="2" t="s">
        <v>189</v>
      </c>
      <c r="H1" s="2" t="s">
        <v>190</v>
      </c>
      <c r="I1" s="2" t="s">
        <v>191</v>
      </c>
      <c r="J1" s="2" t="s">
        <v>192</v>
      </c>
      <c r="K1" s="2" t="s">
        <v>193</v>
      </c>
    </row>
    <row r="2" spans="1:11">
      <c r="A2" s="4" t="s">
        <v>194</v>
      </c>
      <c r="C2" s="7" t="n">
        <v>14</v>
      </c>
      <c r="D2" s="7" t="n">
        <v>729</v>
      </c>
      <c r="E2" s="7" t="n">
        <v>6444</v>
      </c>
      <c r="F2" s="7" t="n">
        <v>294</v>
      </c>
      <c r="G2" s="7" t="n">
        <v>-686</v>
      </c>
      <c r="I2" s="7" t="n">
        <v>37</v>
      </c>
    </row>
    <row r="3" spans="1:11">
      <c r="A3" s="4" t="s">
        <v>195</v>
      </c>
      <c r="C3" s="5" t="n">
        <v>0</v>
      </c>
    </row>
    <row r="4" spans="1:11">
      <c r="A4" s="4" t="s">
        <v>196</v>
      </c>
      <c r="D4" s="5" t="n">
        <v>0</v>
      </c>
    </row>
    <row r="5" spans="1:11">
      <c r="A5" s="4" t="s">
        <v>197</v>
      </c>
      <c r="D5" s="5" t="n">
        <v>-73</v>
      </c>
      <c r="E5" s="5" t="n">
        <v>-1881</v>
      </c>
    </row>
    <row r="6" spans="1:11">
      <c r="A6" s="4" t="s">
        <v>198</v>
      </c>
      <c r="D6" s="5" t="n">
        <v>7</v>
      </c>
      <c r="E6" s="5" t="n">
        <v>112</v>
      </c>
    </row>
    <row r="7" spans="1:11">
      <c r="A7" s="4" t="s">
        <v>199</v>
      </c>
      <c r="D7" s="5" t="n">
        <v>-7</v>
      </c>
      <c r="E7" s="5" t="n">
        <v>-196</v>
      </c>
    </row>
    <row r="8" spans="1:11">
      <c r="A8" s="4" t="s">
        <v>200</v>
      </c>
      <c r="D8" s="5" t="n">
        <v>0</v>
      </c>
    </row>
    <row r="9" spans="1:11">
      <c r="A9" s="4" t="s">
        <v>201</v>
      </c>
      <c r="E9" s="5" t="n">
        <v>35</v>
      </c>
    </row>
    <row r="10" spans="1:11">
      <c r="A10" s="4" t="s">
        <v>202</v>
      </c>
      <c r="J10" s="7" t="n">
        <v>0</v>
      </c>
      <c r="K10" s="7" t="n">
        <v>0</v>
      </c>
    </row>
    <row r="11" spans="1:11">
      <c r="A11" s="4" t="s">
        <v>203</v>
      </c>
      <c r="E11" s="5" t="n">
        <v>5</v>
      </c>
    </row>
    <row r="12" spans="1:11">
      <c r="A12" s="4" t="s">
        <v>50</v>
      </c>
      <c r="B12" s="7" t="n">
        <v>1826</v>
      </c>
      <c r="F12" s="5" t="n">
        <v>1826</v>
      </c>
    </row>
    <row r="13" spans="1:11">
      <c r="A13" s="4" t="s">
        <v>204</v>
      </c>
      <c r="F13" s="5" t="n">
        <v>-568</v>
      </c>
    </row>
    <row r="14" spans="1:11">
      <c r="A14" s="4" t="s">
        <v>163</v>
      </c>
      <c r="F14" s="5" t="n">
        <v>-44</v>
      </c>
    </row>
    <row r="15" spans="1:11">
      <c r="A15" s="4" t="s">
        <v>65</v>
      </c>
      <c r="B15" s="5" t="n">
        <v>-50</v>
      </c>
      <c r="G15" s="5" t="n">
        <v>-50</v>
      </c>
    </row>
    <row r="16" spans="1:11">
      <c r="A16" s="4" t="s">
        <v>205</v>
      </c>
      <c r="B16" s="5" t="n">
        <v>-554</v>
      </c>
      <c r="G16" s="5" t="n">
        <v>-554</v>
      </c>
    </row>
    <row r="17" spans="1:11">
      <c r="A17" s="4" t="s">
        <v>206</v>
      </c>
      <c r="B17" s="5" t="n">
        <v>-103</v>
      </c>
      <c r="G17" s="5" t="n">
        <v>-103</v>
      </c>
    </row>
    <row r="18" spans="1:11">
      <c r="A18" s="4" t="s">
        <v>68</v>
      </c>
      <c r="G18" s="5" t="n">
        <v>0</v>
      </c>
    </row>
    <row r="19" spans="1:11">
      <c r="A19" s="4" t="s">
        <v>207</v>
      </c>
      <c r="I19" s="5" t="n">
        <v>-37</v>
      </c>
    </row>
    <row r="20" spans="1:11">
      <c r="A20" s="4" t="s">
        <v>208</v>
      </c>
      <c r="B20" s="5" t="n">
        <v>5304</v>
      </c>
      <c r="C20" s="5" t="n">
        <v>14</v>
      </c>
      <c r="D20" s="5" t="n">
        <v>656</v>
      </c>
      <c r="E20" s="5" t="n">
        <v>4519</v>
      </c>
      <c r="F20" s="5" t="n">
        <v>1508</v>
      </c>
      <c r="G20" s="5" t="n">
        <v>-1393</v>
      </c>
      <c r="H20" s="7" t="n">
        <v>5304</v>
      </c>
      <c r="I20" s="5" t="n">
        <v>0</v>
      </c>
    </row>
    <row r="21" spans="1:11">
      <c r="A21" s="4" t="s">
        <v>195</v>
      </c>
      <c r="C21" s="5" t="n">
        <v>0</v>
      </c>
    </row>
    <row r="22" spans="1:11">
      <c r="A22" s="4" t="s">
        <v>196</v>
      </c>
      <c r="D22" s="5" t="n">
        <v>0</v>
      </c>
    </row>
    <row r="23" spans="1:11">
      <c r="A23" s="4" t="s">
        <v>197</v>
      </c>
      <c r="D23" s="5" t="n">
        <v>0</v>
      </c>
      <c r="E23" s="5" t="n">
        <v>0</v>
      </c>
    </row>
    <row r="24" spans="1:11">
      <c r="A24" s="4" t="s">
        <v>198</v>
      </c>
      <c r="D24" s="5" t="n">
        <v>2</v>
      </c>
      <c r="E24" s="5" t="n">
        <v>32</v>
      </c>
    </row>
    <row r="25" spans="1:11">
      <c r="A25" s="4" t="s">
        <v>199</v>
      </c>
      <c r="D25" s="5" t="n">
        <v>-20</v>
      </c>
      <c r="E25" s="5" t="n">
        <v>-498</v>
      </c>
    </row>
    <row r="26" spans="1:11">
      <c r="A26" s="4" t="s">
        <v>200</v>
      </c>
      <c r="D26" s="5" t="n">
        <v>0</v>
      </c>
    </row>
    <row r="27" spans="1:11">
      <c r="A27" s="4" t="s">
        <v>201</v>
      </c>
      <c r="E27" s="5" t="n">
        <v>32</v>
      </c>
    </row>
    <row r="28" spans="1:11">
      <c r="A28" s="4" t="s">
        <v>202</v>
      </c>
      <c r="J28" s="5" t="n">
        <v>0</v>
      </c>
      <c r="K28" s="5" t="n">
        <v>0</v>
      </c>
    </row>
    <row r="29" spans="1:11">
      <c r="A29" s="4" t="s">
        <v>203</v>
      </c>
      <c r="E29" s="5" t="n">
        <v>-5</v>
      </c>
    </row>
    <row r="30" spans="1:11">
      <c r="A30" s="4" t="s">
        <v>50</v>
      </c>
      <c r="B30" s="5" t="n">
        <v>506</v>
      </c>
      <c r="F30" s="5" t="n">
        <v>506</v>
      </c>
    </row>
    <row r="31" spans="1:11">
      <c r="A31" s="4" t="s">
        <v>204</v>
      </c>
      <c r="F31" s="5" t="n">
        <v>-621</v>
      </c>
    </row>
    <row r="32" spans="1:11">
      <c r="A32" s="4" t="s">
        <v>163</v>
      </c>
      <c r="F32" s="5" t="n">
        <v>-44</v>
      </c>
    </row>
    <row r="33" spans="1:11">
      <c r="A33" s="4" t="s">
        <v>65</v>
      </c>
      <c r="B33" s="5" t="n">
        <v>-97</v>
      </c>
      <c r="G33" s="5" t="n">
        <v>-97</v>
      </c>
    </row>
    <row r="34" spans="1:11">
      <c r="A34" s="4" t="s">
        <v>205</v>
      </c>
      <c r="B34" s="5" t="n">
        <v>282</v>
      </c>
      <c r="G34" s="5" t="n">
        <v>282</v>
      </c>
    </row>
    <row r="35" spans="1:11">
      <c r="A35" s="4" t="s">
        <v>206</v>
      </c>
      <c r="B35" s="5" t="n">
        <v>-4</v>
      </c>
      <c r="G35" s="5" t="n">
        <v>-4</v>
      </c>
    </row>
    <row r="36" spans="1:11">
      <c r="A36" s="4" t="s">
        <v>68</v>
      </c>
      <c r="G36" s="5" t="n">
        <v>0</v>
      </c>
    </row>
    <row r="37" spans="1:11">
      <c r="A37" s="4" t="s">
        <v>207</v>
      </c>
      <c r="I37" s="5" t="n">
        <v>0</v>
      </c>
    </row>
    <row r="38" spans="1:11">
      <c r="A38" s="4" t="s">
        <v>209</v>
      </c>
      <c r="B38" s="5" t="n">
        <v>4869</v>
      </c>
      <c r="C38" s="5" t="n">
        <v>14</v>
      </c>
      <c r="D38" s="5" t="n">
        <v>638</v>
      </c>
      <c r="E38" s="5" t="n">
        <v>4080</v>
      </c>
      <c r="F38" s="5" t="n">
        <v>1349</v>
      </c>
      <c r="G38" s="5" t="n">
        <v>-1212</v>
      </c>
      <c r="H38" s="5" t="n">
        <v>4869</v>
      </c>
      <c r="I38" s="5" t="n">
        <v>0</v>
      </c>
    </row>
    <row r="39" spans="1:11">
      <c r="A39" s="4" t="s">
        <v>195</v>
      </c>
      <c r="C39" s="5" t="n">
        <v>-14</v>
      </c>
    </row>
    <row r="40" spans="1:11">
      <c r="A40" s="4" t="s">
        <v>196</v>
      </c>
      <c r="D40" s="5" t="n">
        <v>29</v>
      </c>
    </row>
    <row r="41" spans="1:11">
      <c r="A41" s="4" t="s">
        <v>197</v>
      </c>
      <c r="D41" s="5" t="n">
        <v>0</v>
      </c>
      <c r="E41" s="5" t="n">
        <v>0</v>
      </c>
    </row>
    <row r="42" spans="1:11">
      <c r="A42" s="4" t="s">
        <v>198</v>
      </c>
      <c r="D42" s="5" t="n">
        <v>3</v>
      </c>
      <c r="E42" s="5" t="n">
        <v>61</v>
      </c>
    </row>
    <row r="43" spans="1:11">
      <c r="A43" s="4" t="s">
        <v>199</v>
      </c>
      <c r="D43" s="5" t="n">
        <v>-85</v>
      </c>
      <c r="E43" s="5" t="n">
        <v>-1918</v>
      </c>
    </row>
    <row r="44" spans="1:11">
      <c r="A44" s="4" t="s">
        <v>200</v>
      </c>
      <c r="D44" s="5" t="n">
        <v>2</v>
      </c>
    </row>
    <row r="45" spans="1:11">
      <c r="A45" s="4" t="s">
        <v>201</v>
      </c>
      <c r="E45" s="5" t="n">
        <v>35</v>
      </c>
    </row>
    <row r="46" spans="1:11">
      <c r="A46" s="4" t="s">
        <v>202</v>
      </c>
      <c r="J46" s="7" t="n">
        <v>349</v>
      </c>
      <c r="K46" s="7" t="n">
        <v>6046</v>
      </c>
    </row>
    <row r="47" spans="1:11">
      <c r="A47" s="4" t="s">
        <v>203</v>
      </c>
      <c r="E47" s="5" t="n">
        <v>-22</v>
      </c>
    </row>
    <row r="48" spans="1:11">
      <c r="A48" s="4" t="s">
        <v>50</v>
      </c>
      <c r="B48" s="5" t="n">
        <v>1027</v>
      </c>
      <c r="F48" s="5" t="n">
        <v>1027</v>
      </c>
    </row>
    <row r="49" spans="1:11">
      <c r="A49" s="4" t="s">
        <v>204</v>
      </c>
      <c r="F49" s="5" t="n">
        <v>-933</v>
      </c>
    </row>
    <row r="50" spans="1:11">
      <c r="A50" s="4" t="s">
        <v>163</v>
      </c>
      <c r="F50" s="5" t="n">
        <v>-22</v>
      </c>
    </row>
    <row r="51" spans="1:11">
      <c r="A51" s="4" t="s">
        <v>65</v>
      </c>
      <c r="B51" s="5" t="n">
        <v>25</v>
      </c>
      <c r="G51" s="5" t="n">
        <v>25</v>
      </c>
    </row>
    <row r="52" spans="1:11">
      <c r="A52" s="4" t="s">
        <v>205</v>
      </c>
      <c r="B52" s="5" t="n">
        <v>-269</v>
      </c>
      <c r="G52" s="5" t="n">
        <v>-269</v>
      </c>
    </row>
    <row r="53" spans="1:11">
      <c r="A53" s="4" t="s">
        <v>206</v>
      </c>
      <c r="B53" s="5" t="n">
        <v>-4</v>
      </c>
      <c r="G53" s="5" t="n">
        <v>-4</v>
      </c>
    </row>
    <row r="54" spans="1:11">
      <c r="A54" s="4" t="s">
        <v>68</v>
      </c>
      <c r="G54" s="5" t="n">
        <v>1</v>
      </c>
    </row>
    <row r="55" spans="1:11">
      <c r="A55" s="4" t="s">
        <v>207</v>
      </c>
      <c r="I55" s="5" t="n">
        <v>0</v>
      </c>
    </row>
    <row r="56" spans="1:11">
      <c r="A56" s="4" t="s">
        <v>210</v>
      </c>
      <c r="B56" s="7" t="n">
        <v>9180</v>
      </c>
      <c r="C56" s="7" t="n">
        <v>0</v>
      </c>
      <c r="D56" s="7" t="n">
        <v>936</v>
      </c>
      <c r="E56" s="7" t="n">
        <v>8282</v>
      </c>
      <c r="F56" s="7" t="n">
        <v>1421</v>
      </c>
      <c r="G56" s="7" t="n">
        <v>-1459</v>
      </c>
      <c r="H56" s="7" t="n">
        <v>9180</v>
      </c>
      <c r="I56" s="7" t="n">
        <v>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2</v>
      </c>
      <c r="D2" s="2" t="s">
        <v>33</v>
      </c>
    </row>
    <row r="3" spans="1:4">
      <c r="A3" s="3" t="s">
        <v>735</v>
      </c>
    </row>
    <row r="4" spans="1:4">
      <c r="A4" s="4" t="s">
        <v>925</v>
      </c>
      <c r="B4" s="7" t="n">
        <v>0</v>
      </c>
      <c r="C4" s="7" t="n">
        <v>0</v>
      </c>
      <c r="D4" s="7" t="n">
        <v>-151</v>
      </c>
    </row>
    <row r="5" spans="1:4">
      <c r="A5" s="4" t="s">
        <v>926</v>
      </c>
      <c r="B5" s="5" t="n">
        <v>0</v>
      </c>
      <c r="C5" s="5" t="n">
        <v>0</v>
      </c>
      <c r="D5" s="5" t="n">
        <v>-3</v>
      </c>
    </row>
    <row r="6" spans="1:4">
      <c r="A6" s="4" t="s">
        <v>736</v>
      </c>
    </row>
    <row r="7" spans="1:4">
      <c r="A7" s="3" t="s">
        <v>735</v>
      </c>
    </row>
    <row r="8" spans="1:4">
      <c r="A8" s="4" t="s">
        <v>757</v>
      </c>
      <c r="B8" s="5" t="n">
        <v>48</v>
      </c>
      <c r="C8" s="5" t="n">
        <v>57</v>
      </c>
      <c r="D8" s="5" t="n">
        <v>53</v>
      </c>
    </row>
    <row r="9" spans="1:4">
      <c r="A9" s="4" t="s">
        <v>758</v>
      </c>
      <c r="B9" s="5" t="n">
        <v>277</v>
      </c>
      <c r="C9" s="5" t="n">
        <v>265</v>
      </c>
      <c r="D9" s="5" t="n">
        <v>271</v>
      </c>
    </row>
    <row r="10" spans="1:4">
      <c r="A10" s="4" t="s">
        <v>897</v>
      </c>
      <c r="B10" s="5" t="n">
        <v>-495</v>
      </c>
      <c r="C10" s="5" t="n">
        <v>-476</v>
      </c>
      <c r="D10" s="5" t="n">
        <v>-467</v>
      </c>
    </row>
    <row r="11" spans="1:4">
      <c r="A11" s="4" t="s">
        <v>927</v>
      </c>
      <c r="B11" s="5" t="n">
        <v>156</v>
      </c>
      <c r="C11" s="5" t="n">
        <v>182</v>
      </c>
      <c r="D11" s="5" t="n">
        <v>125</v>
      </c>
    </row>
    <row r="12" spans="1:4">
      <c r="A12" s="4" t="s">
        <v>925</v>
      </c>
      <c r="B12" s="5" t="n">
        <v>4</v>
      </c>
      <c r="C12" s="5" t="n">
        <v>4</v>
      </c>
      <c r="D12" s="5" t="n">
        <v>5</v>
      </c>
    </row>
    <row r="13" spans="1:4">
      <c r="A13" s="4" t="s">
        <v>926</v>
      </c>
      <c r="B13" s="5" t="n">
        <v>0</v>
      </c>
      <c r="C13" s="5" t="n">
        <v>0</v>
      </c>
      <c r="D13" s="5" t="n">
        <v>9</v>
      </c>
    </row>
    <row r="14" spans="1:4">
      <c r="A14" s="4" t="s">
        <v>761</v>
      </c>
      <c r="B14" s="5" t="n">
        <v>5</v>
      </c>
      <c r="C14" s="5" t="n">
        <v>0</v>
      </c>
    </row>
    <row r="15" spans="1:4">
      <c r="A15" s="4" t="s">
        <v>151</v>
      </c>
      <c r="B15" s="5" t="n">
        <v>0</v>
      </c>
      <c r="C15" s="5" t="n">
        <v>0</v>
      </c>
      <c r="D15" s="5" t="n">
        <v>0</v>
      </c>
    </row>
    <row r="16" spans="1:4">
      <c r="A16" s="4" t="s">
        <v>928</v>
      </c>
      <c r="B16" s="5" t="n">
        <v>-5</v>
      </c>
      <c r="C16" s="5" t="n">
        <v>32</v>
      </c>
      <c r="D16" s="5" t="n">
        <v>-4</v>
      </c>
    </row>
    <row r="17" spans="1:4">
      <c r="A17" s="4" t="s">
        <v>742</v>
      </c>
    </row>
    <row r="18" spans="1:4">
      <c r="A18" s="3" t="s">
        <v>735</v>
      </c>
    </row>
    <row r="19" spans="1:4">
      <c r="A19" s="4" t="s">
        <v>757</v>
      </c>
      <c r="B19" s="5" t="n">
        <v>0</v>
      </c>
      <c r="C19" s="5" t="n">
        <v>0</v>
      </c>
      <c r="D19" s="5" t="n">
        <v>1</v>
      </c>
    </row>
    <row r="20" spans="1:4">
      <c r="A20" s="4" t="s">
        <v>758</v>
      </c>
      <c r="B20" s="5" t="n">
        <v>8</v>
      </c>
      <c r="C20" s="5" t="n">
        <v>9</v>
      </c>
      <c r="D20" s="5" t="n">
        <v>10</v>
      </c>
    </row>
    <row r="21" spans="1:4">
      <c r="A21" s="4" t="s">
        <v>897</v>
      </c>
      <c r="B21" s="5" t="n">
        <v>0</v>
      </c>
      <c r="C21" s="5" t="n">
        <v>0</v>
      </c>
      <c r="D21" s="5" t="n">
        <v>0</v>
      </c>
    </row>
    <row r="22" spans="1:4">
      <c r="A22" s="4" t="s">
        <v>927</v>
      </c>
      <c r="B22" s="5" t="n">
        <v>9</v>
      </c>
      <c r="C22" s="5" t="n">
        <v>10</v>
      </c>
      <c r="D22" s="5" t="n">
        <v>12</v>
      </c>
    </row>
    <row r="23" spans="1:4">
      <c r="A23" s="4" t="s">
        <v>925</v>
      </c>
      <c r="B23" s="5" t="n">
        <v>-7</v>
      </c>
      <c r="C23" s="5" t="n">
        <v>-9</v>
      </c>
      <c r="D23" s="5" t="n">
        <v>-161</v>
      </c>
    </row>
    <row r="24" spans="1:4">
      <c r="A24" s="4" t="s">
        <v>926</v>
      </c>
      <c r="B24" s="5" t="n">
        <v>0</v>
      </c>
      <c r="C24" s="5" t="n">
        <v>0</v>
      </c>
      <c r="D24" s="5" t="n">
        <v>0</v>
      </c>
    </row>
    <row r="25" spans="1:4">
      <c r="A25" s="4" t="s">
        <v>761</v>
      </c>
      <c r="B25" s="5" t="n">
        <v>0</v>
      </c>
      <c r="C25" s="5" t="n">
        <v>0</v>
      </c>
    </row>
    <row r="26" spans="1:4">
      <c r="A26" s="4" t="s">
        <v>151</v>
      </c>
      <c r="B26" s="5" t="n">
        <v>0</v>
      </c>
      <c r="C26" s="5" t="n">
        <v>0</v>
      </c>
      <c r="D26" s="5" t="n">
        <v>-4</v>
      </c>
    </row>
    <row r="27" spans="1:4">
      <c r="A27" s="4" t="s">
        <v>928</v>
      </c>
      <c r="B27" s="5" t="n">
        <v>10</v>
      </c>
      <c r="C27" s="5" t="n">
        <v>10</v>
      </c>
      <c r="D27" s="5" t="n">
        <v>-142</v>
      </c>
    </row>
    <row r="28" spans="1:4">
      <c r="A28" s="4" t="s">
        <v>929</v>
      </c>
    </row>
    <row r="29" spans="1:4">
      <c r="A29" s="3" t="s">
        <v>735</v>
      </c>
    </row>
    <row r="30" spans="1:4">
      <c r="A30" s="4" t="s">
        <v>761</v>
      </c>
      <c r="B30" s="5" t="n">
        <v>5</v>
      </c>
      <c r="C30" s="5" t="n">
        <v>0</v>
      </c>
      <c r="D30" s="5" t="n">
        <v>0</v>
      </c>
    </row>
    <row r="31" spans="1:4">
      <c r="A31" s="4" t="s">
        <v>930</v>
      </c>
    </row>
    <row r="32" spans="1:4">
      <c r="A32" s="3" t="s">
        <v>735</v>
      </c>
    </row>
    <row r="33" spans="1:4">
      <c r="A33" s="4" t="s">
        <v>761</v>
      </c>
      <c r="B33" s="5" t="n">
        <v>0</v>
      </c>
      <c r="C33" s="5" t="n">
        <v>0</v>
      </c>
      <c r="D33" s="5" t="n">
        <v>0</v>
      </c>
    </row>
    <row r="34" spans="1:4">
      <c r="A34" s="4" t="s">
        <v>931</v>
      </c>
    </row>
    <row r="35" spans="1:4">
      <c r="A35" s="3" t="s">
        <v>735</v>
      </c>
    </row>
    <row r="36" spans="1:4">
      <c r="A36" s="4" t="s">
        <v>926</v>
      </c>
      <c r="D36" s="5" t="n">
        <v>-9</v>
      </c>
    </row>
    <row r="37" spans="1:4">
      <c r="A37" s="4" t="s">
        <v>932</v>
      </c>
    </row>
    <row r="38" spans="1:4">
      <c r="A38" s="3" t="s">
        <v>735</v>
      </c>
    </row>
    <row r="39" spans="1:4">
      <c r="A39" s="4" t="s">
        <v>757</v>
      </c>
      <c r="B39" s="7" t="n">
        <v>13</v>
      </c>
      <c r="C39" s="7" t="n">
        <v>17</v>
      </c>
      <c r="D39" s="5" t="n">
        <v>11</v>
      </c>
    </row>
    <row r="40" spans="1:4">
      <c r="A40" s="4" t="s">
        <v>933</v>
      </c>
    </row>
    <row r="41" spans="1:4">
      <c r="A41" s="3" t="s">
        <v>735</v>
      </c>
    </row>
    <row r="42" spans="1:4">
      <c r="A42" s="4" t="s">
        <v>757</v>
      </c>
      <c r="D42" s="5" t="n">
        <v>2</v>
      </c>
    </row>
    <row r="43" spans="1:4">
      <c r="A43" s="4" t="s">
        <v>934</v>
      </c>
    </row>
    <row r="44" spans="1:4">
      <c r="A44" s="3" t="s">
        <v>735</v>
      </c>
    </row>
    <row r="45" spans="1:4">
      <c r="A45" s="4" t="s">
        <v>926</v>
      </c>
      <c r="D45" s="5" t="n">
        <v>-6</v>
      </c>
    </row>
    <row r="46" spans="1:4">
      <c r="A46" s="4" t="s">
        <v>935</v>
      </c>
    </row>
    <row r="47" spans="1:4">
      <c r="A47" s="3" t="s">
        <v>735</v>
      </c>
    </row>
    <row r="48" spans="1:4">
      <c r="A48" s="4" t="s">
        <v>926</v>
      </c>
      <c r="D48" s="7" t="n">
        <v>-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1</v>
      </c>
    </row>
    <row r="2" spans="1:2">
      <c r="B2" s="2" t="s">
        <v>610</v>
      </c>
    </row>
    <row r="3" spans="1:2">
      <c r="A3" s="3" t="s">
        <v>735</v>
      </c>
    </row>
    <row r="4" spans="1:2">
      <c r="A4" s="4" t="s">
        <v>937</v>
      </c>
      <c r="B4" s="7" t="n">
        <v>227</v>
      </c>
    </row>
    <row r="5" spans="1:2">
      <c r="A5" s="4" t="s">
        <v>938</v>
      </c>
      <c r="B5" s="5" t="n">
        <v>-4</v>
      </c>
    </row>
    <row r="6" spans="1:2">
      <c r="A6" s="4" t="s">
        <v>939</v>
      </c>
      <c r="B6" s="5" t="n">
        <v>223</v>
      </c>
    </row>
    <row r="7" spans="1:2">
      <c r="A7" s="4" t="s">
        <v>736</v>
      </c>
    </row>
    <row r="8" spans="1:2">
      <c r="A8" s="3" t="s">
        <v>735</v>
      </c>
    </row>
    <row r="9" spans="1:2">
      <c r="A9" s="4" t="s">
        <v>937</v>
      </c>
      <c r="B9" s="5" t="n">
        <v>219</v>
      </c>
    </row>
    <row r="10" spans="1:2">
      <c r="A10" s="4" t="s">
        <v>938</v>
      </c>
      <c r="B10" s="5" t="n">
        <v>4</v>
      </c>
    </row>
    <row r="11" spans="1:2">
      <c r="A11" s="4" t="s">
        <v>939</v>
      </c>
      <c r="B11" s="5" t="n">
        <v>223</v>
      </c>
    </row>
    <row r="12" spans="1:2">
      <c r="A12" s="4" t="s">
        <v>742</v>
      </c>
    </row>
    <row r="13" spans="1:2">
      <c r="A13" s="3" t="s">
        <v>735</v>
      </c>
    </row>
    <row r="14" spans="1:2">
      <c r="A14" s="4" t="s">
        <v>937</v>
      </c>
      <c r="B14" s="5" t="n">
        <v>8</v>
      </c>
    </row>
    <row r="15" spans="1:2">
      <c r="A15" s="4" t="s">
        <v>938</v>
      </c>
      <c r="B15" s="5" t="n">
        <v>-8</v>
      </c>
    </row>
    <row r="16" spans="1:2">
      <c r="A16" s="4" t="s">
        <v>939</v>
      </c>
      <c r="B16" s="7"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610</v>
      </c>
    </row>
    <row r="2" spans="1:2">
      <c r="A2" s="4" t="s">
        <v>736</v>
      </c>
    </row>
    <row r="3" spans="1:2">
      <c r="A3" s="3" t="s">
        <v>735</v>
      </c>
    </row>
    <row r="4" spans="1:2">
      <c r="A4" s="4" t="s">
        <v>941</v>
      </c>
      <c r="B4" s="7" t="n">
        <v>478</v>
      </c>
    </row>
    <row r="5" spans="1:2">
      <c r="A5" s="4" t="s">
        <v>942</v>
      </c>
      <c r="B5" s="5" t="n">
        <v>362</v>
      </c>
    </row>
    <row r="6" spans="1:2">
      <c r="A6" s="4" t="s">
        <v>943</v>
      </c>
      <c r="B6" s="5" t="n">
        <v>366</v>
      </c>
    </row>
    <row r="7" spans="1:2">
      <c r="A7" s="4" t="s">
        <v>944</v>
      </c>
      <c r="B7" s="5" t="n">
        <v>370</v>
      </c>
    </row>
    <row r="8" spans="1:2">
      <c r="A8" s="4" t="s">
        <v>945</v>
      </c>
      <c r="B8" s="5" t="n">
        <v>371</v>
      </c>
    </row>
    <row r="9" spans="1:2">
      <c r="A9" s="4" t="s">
        <v>946</v>
      </c>
      <c r="B9" s="5" t="n">
        <v>1873</v>
      </c>
    </row>
    <row r="10" spans="1:2">
      <c r="A10" s="4" t="s">
        <v>742</v>
      </c>
    </row>
    <row r="11" spans="1:2">
      <c r="A11" s="3" t="s">
        <v>735</v>
      </c>
    </row>
    <row r="12" spans="1:2">
      <c r="A12" s="4" t="s">
        <v>941</v>
      </c>
      <c r="B12" s="5" t="n">
        <v>21</v>
      </c>
    </row>
    <row r="13" spans="1:2">
      <c r="A13" s="4" t="s">
        <v>942</v>
      </c>
      <c r="B13" s="5" t="n">
        <v>20</v>
      </c>
    </row>
    <row r="14" spans="1:2">
      <c r="A14" s="4" t="s">
        <v>943</v>
      </c>
      <c r="B14" s="5" t="n">
        <v>19</v>
      </c>
    </row>
    <row r="15" spans="1:2">
      <c r="A15" s="4" t="s">
        <v>944</v>
      </c>
      <c r="B15" s="5" t="n">
        <v>18</v>
      </c>
    </row>
    <row r="16" spans="1:2">
      <c r="A16" s="4" t="s">
        <v>945</v>
      </c>
      <c r="B16" s="5" t="n">
        <v>17</v>
      </c>
    </row>
    <row r="17" spans="1:2">
      <c r="A17" s="4" t="s">
        <v>946</v>
      </c>
      <c r="B17" s="7" t="n">
        <v>7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5"/>
    <col customWidth="1" max="7" min="7" width="15"/>
    <col customWidth="1" max="8" min="8" width="14"/>
  </cols>
  <sheetData>
    <row r="1" spans="1:8">
      <c r="A1" s="1" t="s">
        <v>947</v>
      </c>
      <c r="B1" s="2" t="s">
        <v>479</v>
      </c>
      <c r="E1" s="2" t="s">
        <v>1</v>
      </c>
    </row>
    <row r="2" spans="1:8">
      <c r="B2" s="2" t="s">
        <v>2</v>
      </c>
      <c r="C2" s="2" t="s">
        <v>4</v>
      </c>
      <c r="D2" s="2" t="s">
        <v>481</v>
      </c>
      <c r="E2" s="2" t="s">
        <v>2</v>
      </c>
      <c r="F2" s="2" t="s">
        <v>32</v>
      </c>
      <c r="G2" s="2" t="s">
        <v>33</v>
      </c>
      <c r="H2" s="2" t="s">
        <v>589</v>
      </c>
    </row>
    <row r="3" spans="1:8">
      <c r="A3" s="3" t="s">
        <v>735</v>
      </c>
    </row>
    <row r="4" spans="1:8">
      <c r="A4" s="4" t="s">
        <v>925</v>
      </c>
      <c r="E4" s="7" t="n">
        <v>0</v>
      </c>
      <c r="F4" s="7" t="n">
        <v>0</v>
      </c>
      <c r="G4" s="7" t="n">
        <v>151000000</v>
      </c>
    </row>
    <row r="5" spans="1:8">
      <c r="A5" s="4" t="s">
        <v>948</v>
      </c>
      <c r="E5" s="5" t="n">
        <v>115000000</v>
      </c>
    </row>
    <row r="6" spans="1:8">
      <c r="A6" s="4" t="s">
        <v>949</v>
      </c>
      <c r="B6" s="7" t="n">
        <v>5700000000</v>
      </c>
      <c r="E6" s="5" t="n">
        <v>5700000000</v>
      </c>
      <c r="F6" s="5" t="n">
        <v>5500000000</v>
      </c>
    </row>
    <row r="7" spans="1:8">
      <c r="A7" s="4" t="s">
        <v>950</v>
      </c>
      <c r="B7" s="5" t="n">
        <v>5600000000</v>
      </c>
      <c r="E7" s="5" t="n">
        <v>5600000000</v>
      </c>
      <c r="F7" s="5" t="n">
        <v>5400000000</v>
      </c>
    </row>
    <row r="8" spans="1:8">
      <c r="A8" s="4" t="s">
        <v>951</v>
      </c>
      <c r="B8" s="5" t="n">
        <v>4500000000</v>
      </c>
      <c r="E8" s="5" t="n">
        <v>4500000000</v>
      </c>
      <c r="F8" s="5" t="n">
        <v>4700000000</v>
      </c>
    </row>
    <row r="9" spans="1:8">
      <c r="A9" s="4" t="s">
        <v>952</v>
      </c>
      <c r="B9" s="5" t="n">
        <v>6400000000</v>
      </c>
      <c r="E9" s="5" t="n">
        <v>6400000000</v>
      </c>
      <c r="F9" s="5" t="n">
        <v>6100000000</v>
      </c>
    </row>
    <row r="10" spans="1:8">
      <c r="A10" s="4" t="s">
        <v>744</v>
      </c>
      <c r="E10" s="7" t="n">
        <v>27000000</v>
      </c>
      <c r="F10" s="5" t="n">
        <v>226000000</v>
      </c>
      <c r="G10" s="5" t="n">
        <v>368000000</v>
      </c>
    </row>
    <row r="11" spans="1:8">
      <c r="A11" s="4" t="s">
        <v>953</v>
      </c>
      <c r="E11" s="5" t="n">
        <v>1200</v>
      </c>
    </row>
    <row r="12" spans="1:8">
      <c r="A12" s="4" t="s">
        <v>954</v>
      </c>
      <c r="E12" s="7" t="n">
        <v>4000000</v>
      </c>
      <c r="F12" s="5" t="n">
        <v>4000000</v>
      </c>
      <c r="G12" s="5" t="n">
        <v>4000000</v>
      </c>
    </row>
    <row r="13" spans="1:8">
      <c r="A13" s="4" t="s">
        <v>955</v>
      </c>
      <c r="E13" s="7" t="n">
        <v>27000000</v>
      </c>
      <c r="F13" s="7" t="n">
        <v>21000000</v>
      </c>
      <c r="G13" s="5" t="n">
        <v>20000000</v>
      </c>
    </row>
    <row r="14" spans="1:8">
      <c r="A14" s="4" t="s">
        <v>917</v>
      </c>
    </row>
    <row r="15" spans="1:8">
      <c r="A15" s="3" t="s">
        <v>735</v>
      </c>
    </row>
    <row r="16" spans="1:8">
      <c r="A16" s="4" t="s">
        <v>913</v>
      </c>
      <c r="E16" s="4" t="s">
        <v>885</v>
      </c>
      <c r="F16" s="4" t="s">
        <v>918</v>
      </c>
    </row>
    <row r="17" spans="1:8">
      <c r="A17" s="4" t="s">
        <v>787</v>
      </c>
    </row>
    <row r="18" spans="1:8">
      <c r="A18" s="3" t="s">
        <v>735</v>
      </c>
    </row>
    <row r="19" spans="1:8">
      <c r="A19" s="4" t="s">
        <v>737</v>
      </c>
      <c r="B19" s="5" t="n">
        <v>455000000</v>
      </c>
      <c r="E19" s="7" t="n">
        <v>455000000</v>
      </c>
      <c r="F19" s="7" t="n">
        <v>546000000</v>
      </c>
      <c r="G19" s="7" t="n">
        <v>495000000</v>
      </c>
    </row>
    <row r="20" spans="1:8">
      <c r="A20" s="4" t="s">
        <v>384</v>
      </c>
    </row>
    <row r="21" spans="1:8">
      <c r="A21" s="3" t="s">
        <v>735</v>
      </c>
    </row>
    <row r="22" spans="1:8">
      <c r="A22" s="4" t="s">
        <v>737</v>
      </c>
      <c r="B22" s="5" t="n">
        <v>5341000000</v>
      </c>
      <c r="E22" s="7" t="n">
        <v>5341000000</v>
      </c>
      <c r="F22" s="7" t="n">
        <v>5481000000</v>
      </c>
    </row>
    <row r="23" spans="1:8">
      <c r="A23" s="4" t="s">
        <v>897</v>
      </c>
      <c r="E23" s="4" t="s">
        <v>713</v>
      </c>
      <c r="F23" s="4" t="s">
        <v>713</v>
      </c>
      <c r="G23" s="4" t="s">
        <v>713</v>
      </c>
    </row>
    <row r="24" spans="1:8">
      <c r="A24" s="4" t="s">
        <v>898</v>
      </c>
      <c r="E24" s="4" t="s">
        <v>899</v>
      </c>
    </row>
    <row r="25" spans="1:8">
      <c r="A25" s="4" t="s">
        <v>956</v>
      </c>
    </row>
    <row r="26" spans="1:8">
      <c r="A26" s="3" t="s">
        <v>735</v>
      </c>
    </row>
    <row r="27" spans="1:8">
      <c r="A27" s="4" t="s">
        <v>748</v>
      </c>
      <c r="E27" s="7" t="n">
        <v>16000000</v>
      </c>
    </row>
    <row r="28" spans="1:8">
      <c r="A28" s="4" t="s">
        <v>957</v>
      </c>
      <c r="E28" s="5" t="n">
        <v>19000000</v>
      </c>
    </row>
    <row r="29" spans="1:8">
      <c r="A29" s="4" t="s">
        <v>736</v>
      </c>
    </row>
    <row r="30" spans="1:8">
      <c r="A30" s="3" t="s">
        <v>735</v>
      </c>
    </row>
    <row r="31" spans="1:8">
      <c r="A31" s="4" t="s">
        <v>737</v>
      </c>
      <c r="B31" s="5" t="n">
        <v>5351000000</v>
      </c>
      <c r="E31" s="5" t="n">
        <v>5351000000</v>
      </c>
      <c r="F31" s="7" t="n">
        <v>5491000000</v>
      </c>
      <c r="G31" s="7" t="n">
        <v>5643000000</v>
      </c>
    </row>
    <row r="32" spans="1:8">
      <c r="A32" s="4" t="s">
        <v>738</v>
      </c>
      <c r="B32" s="7" t="n">
        <v>6469000000</v>
      </c>
      <c r="E32" s="5" t="n">
        <v>6469000000</v>
      </c>
      <c r="F32" s="5" t="n">
        <v>6211000000</v>
      </c>
      <c r="G32" s="5" t="n">
        <v>6698000000</v>
      </c>
    </row>
    <row r="33" spans="1:8">
      <c r="A33" s="4" t="s">
        <v>761</v>
      </c>
      <c r="E33" s="5" t="n">
        <v>5000000</v>
      </c>
      <c r="F33" s="5" t="n">
        <v>0</v>
      </c>
    </row>
    <row r="34" spans="1:8">
      <c r="A34" s="4" t="s">
        <v>925</v>
      </c>
      <c r="E34" s="5" t="n">
        <v>-4000000</v>
      </c>
      <c r="F34" s="5" t="n">
        <v>-4000000</v>
      </c>
      <c r="G34" s="5" t="n">
        <v>-5000000</v>
      </c>
    </row>
    <row r="35" spans="1:8">
      <c r="A35" s="4" t="s">
        <v>958</v>
      </c>
      <c r="C35" s="7" t="n">
        <v>7000000</v>
      </c>
      <c r="E35" s="5" t="n">
        <v>7000000</v>
      </c>
      <c r="F35" s="5" t="n">
        <v>57000000</v>
      </c>
    </row>
    <row r="36" spans="1:8">
      <c r="A36" s="4" t="s">
        <v>948</v>
      </c>
      <c r="E36" s="5" t="n">
        <v>-120000000</v>
      </c>
      <c r="F36" s="5" t="n">
        <v>309000000</v>
      </c>
    </row>
    <row r="37" spans="1:8">
      <c r="A37" s="4" t="s">
        <v>748</v>
      </c>
      <c r="E37" s="5" t="n">
        <v>78000000</v>
      </c>
      <c r="F37" s="5" t="n">
        <v>60000000</v>
      </c>
    </row>
    <row r="38" spans="1:8">
      <c r="A38" s="4" t="s">
        <v>959</v>
      </c>
      <c r="C38" s="4" t="s">
        <v>960</v>
      </c>
    </row>
    <row r="39" spans="1:8">
      <c r="A39" s="4" t="s">
        <v>744</v>
      </c>
      <c r="E39" s="7" t="n">
        <v>27000000</v>
      </c>
      <c r="F39" s="5" t="n">
        <v>226000000</v>
      </c>
    </row>
    <row r="40" spans="1:8">
      <c r="A40" s="4" t="s">
        <v>961</v>
      </c>
    </row>
    <row r="41" spans="1:8">
      <c r="A41" s="3" t="s">
        <v>735</v>
      </c>
    </row>
    <row r="42" spans="1:8">
      <c r="A42" s="4" t="s">
        <v>962</v>
      </c>
      <c r="B42" s="4" t="s">
        <v>963</v>
      </c>
      <c r="E42" s="4" t="s">
        <v>963</v>
      </c>
    </row>
    <row r="43" spans="1:8">
      <c r="A43" s="4" t="s">
        <v>742</v>
      </c>
    </row>
    <row r="44" spans="1:8">
      <c r="A44" s="3" t="s">
        <v>735</v>
      </c>
    </row>
    <row r="45" spans="1:8">
      <c r="A45" s="4" t="s">
        <v>737</v>
      </c>
      <c r="B45" s="7" t="n">
        <v>0</v>
      </c>
      <c r="E45" s="7" t="n">
        <v>0</v>
      </c>
      <c r="F45" s="5" t="n">
        <v>0</v>
      </c>
      <c r="G45" s="5" t="n">
        <v>0</v>
      </c>
    </row>
    <row r="46" spans="1:8">
      <c r="A46" s="4" t="s">
        <v>738</v>
      </c>
      <c r="B46" s="7" t="n">
        <v>225000000</v>
      </c>
      <c r="E46" s="5" t="n">
        <v>225000000</v>
      </c>
      <c r="F46" s="5" t="n">
        <v>240000000</v>
      </c>
      <c r="G46" s="5" t="n">
        <v>303000000</v>
      </c>
    </row>
    <row r="47" spans="1:8">
      <c r="A47" s="4" t="s">
        <v>761</v>
      </c>
      <c r="E47" s="5" t="n">
        <v>0</v>
      </c>
      <c r="F47" s="5" t="n">
        <v>0</v>
      </c>
    </row>
    <row r="48" spans="1:8">
      <c r="A48" s="4" t="s">
        <v>925</v>
      </c>
      <c r="E48" s="5" t="n">
        <v>7000000</v>
      </c>
      <c r="F48" s="5" t="n">
        <v>9000000</v>
      </c>
      <c r="G48" s="7" t="n">
        <v>161000000</v>
      </c>
    </row>
    <row r="49" spans="1:8">
      <c r="A49" s="4" t="s">
        <v>958</v>
      </c>
      <c r="E49" s="5" t="n">
        <v>0</v>
      </c>
      <c r="F49" s="5" t="n">
        <v>0</v>
      </c>
    </row>
    <row r="50" spans="1:8">
      <c r="A50" s="4" t="s">
        <v>948</v>
      </c>
      <c r="E50" s="5" t="n">
        <v>5000000</v>
      </c>
      <c r="F50" s="5" t="n">
        <v>34000000</v>
      </c>
    </row>
    <row r="51" spans="1:8">
      <c r="A51" s="4" t="s">
        <v>748</v>
      </c>
      <c r="E51" s="5" t="n">
        <v>21000000</v>
      </c>
      <c r="F51" s="5" t="n">
        <v>23000000</v>
      </c>
    </row>
    <row r="52" spans="1:8">
      <c r="A52" s="4" t="s">
        <v>744</v>
      </c>
      <c r="E52" s="5" t="n">
        <v>0</v>
      </c>
      <c r="F52" s="7" t="n">
        <v>0</v>
      </c>
    </row>
    <row r="53" spans="1:8">
      <c r="A53" s="4" t="s">
        <v>957</v>
      </c>
      <c r="E53" s="5" t="n">
        <v>21000000</v>
      </c>
    </row>
    <row r="54" spans="1:8">
      <c r="A54" s="4" t="s">
        <v>964</v>
      </c>
    </row>
    <row r="55" spans="1:8">
      <c r="A55" s="3" t="s">
        <v>735</v>
      </c>
    </row>
    <row r="56" spans="1:8">
      <c r="A56" s="4" t="s">
        <v>957</v>
      </c>
      <c r="E56" s="7" t="n">
        <v>7000000</v>
      </c>
    </row>
    <row r="57" spans="1:8">
      <c r="A57" s="4" t="s">
        <v>853</v>
      </c>
    </row>
    <row r="58" spans="1:8">
      <c r="A58" s="3" t="s">
        <v>735</v>
      </c>
    </row>
    <row r="59" spans="1:8">
      <c r="A59" s="4" t="s">
        <v>854</v>
      </c>
      <c r="B59" s="4" t="s">
        <v>855</v>
      </c>
      <c r="E59" s="4" t="s">
        <v>855</v>
      </c>
      <c r="F59" s="4" t="s">
        <v>856</v>
      </c>
    </row>
    <row r="60" spans="1:8">
      <c r="A60" s="4" t="s">
        <v>965</v>
      </c>
      <c r="E60" s="4" t="s">
        <v>966</v>
      </c>
    </row>
    <row r="61" spans="1:8">
      <c r="A61" s="4" t="s">
        <v>967</v>
      </c>
      <c r="E61" s="4" t="s">
        <v>968</v>
      </c>
    </row>
    <row r="62" spans="1:8">
      <c r="A62" s="4" t="s">
        <v>857</v>
      </c>
    </row>
    <row r="63" spans="1:8">
      <c r="A63" s="3" t="s">
        <v>735</v>
      </c>
    </row>
    <row r="64" spans="1:8">
      <c r="A64" s="4" t="s">
        <v>854</v>
      </c>
      <c r="B64" s="4" t="s">
        <v>858</v>
      </c>
      <c r="E64" s="4" t="s">
        <v>858</v>
      </c>
      <c r="F64" s="4" t="s">
        <v>859</v>
      </c>
    </row>
    <row r="65" spans="1:8">
      <c r="A65" s="4" t="s">
        <v>860</v>
      </c>
    </row>
    <row r="66" spans="1:8">
      <c r="A66" s="3" t="s">
        <v>735</v>
      </c>
    </row>
    <row r="67" spans="1:8">
      <c r="A67" s="4" t="s">
        <v>854</v>
      </c>
      <c r="B67" s="4" t="s">
        <v>858</v>
      </c>
      <c r="E67" s="4" t="s">
        <v>858</v>
      </c>
      <c r="F67" s="4" t="s">
        <v>859</v>
      </c>
    </row>
    <row r="68" spans="1:8">
      <c r="A68" s="4" t="s">
        <v>861</v>
      </c>
    </row>
    <row r="69" spans="1:8">
      <c r="A69" s="3" t="s">
        <v>735</v>
      </c>
    </row>
    <row r="70" spans="1:8">
      <c r="A70" s="4" t="s">
        <v>854</v>
      </c>
      <c r="B70" s="4" t="s">
        <v>862</v>
      </c>
      <c r="E70" s="4" t="s">
        <v>862</v>
      </c>
      <c r="F70" s="4" t="s">
        <v>863</v>
      </c>
    </row>
    <row r="71" spans="1:8">
      <c r="A71" s="4" t="s">
        <v>969</v>
      </c>
    </row>
    <row r="72" spans="1:8">
      <c r="A72" s="3" t="s">
        <v>735</v>
      </c>
    </row>
    <row r="73" spans="1:8">
      <c r="A73" s="4" t="s">
        <v>748</v>
      </c>
      <c r="E73" s="7" t="n">
        <v>60000000</v>
      </c>
    </row>
    <row r="74" spans="1:8">
      <c r="A74" s="4" t="s">
        <v>957</v>
      </c>
      <c r="E74" s="7" t="n">
        <v>26000000</v>
      </c>
    </row>
    <row r="75" spans="1:8">
      <c r="A75" s="4" t="s">
        <v>970</v>
      </c>
    </row>
    <row r="76" spans="1:8">
      <c r="A76" s="3" t="s">
        <v>735</v>
      </c>
    </row>
    <row r="77" spans="1:8">
      <c r="A77" s="4" t="s">
        <v>971</v>
      </c>
      <c r="E77" s="5" t="n">
        <v>0</v>
      </c>
    </row>
    <row r="78" spans="1:8">
      <c r="A78" s="4" t="s">
        <v>748</v>
      </c>
      <c r="E78" s="7" t="n">
        <v>0</v>
      </c>
    </row>
    <row r="79" spans="1:8">
      <c r="A79" s="4" t="s">
        <v>957</v>
      </c>
      <c r="E79" s="5" t="n">
        <v>0</v>
      </c>
    </row>
    <row r="80" spans="1:8">
      <c r="A80" s="4" t="s">
        <v>386</v>
      </c>
    </row>
    <row r="81" spans="1:8">
      <c r="A81" s="3" t="s">
        <v>735</v>
      </c>
    </row>
    <row r="82" spans="1:8">
      <c r="A82" s="4" t="s">
        <v>737</v>
      </c>
      <c r="B82" s="7" t="n">
        <v>10000000</v>
      </c>
      <c r="E82" s="5" t="n">
        <v>10000000</v>
      </c>
      <c r="F82" s="7" t="n">
        <v>10000000</v>
      </c>
    </row>
    <row r="83" spans="1:8">
      <c r="A83" s="4" t="s">
        <v>748</v>
      </c>
      <c r="E83" s="7" t="n">
        <v>2000000</v>
      </c>
    </row>
    <row r="84" spans="1:8">
      <c r="A84" s="4" t="s">
        <v>897</v>
      </c>
      <c r="E84" s="4" t="s">
        <v>870</v>
      </c>
      <c r="F84" s="4" t="s">
        <v>870</v>
      </c>
      <c r="G84" s="4" t="s">
        <v>870</v>
      </c>
    </row>
    <row r="85" spans="1:8">
      <c r="A85" s="4" t="s">
        <v>957</v>
      </c>
      <c r="E85" s="7" t="n">
        <v>3000000</v>
      </c>
    </row>
    <row r="86" spans="1:8">
      <c r="A86" s="4" t="s">
        <v>972</v>
      </c>
    </row>
    <row r="87" spans="1:8">
      <c r="A87" s="3" t="s">
        <v>735</v>
      </c>
    </row>
    <row r="88" spans="1:8">
      <c r="A88" s="4" t="s">
        <v>897</v>
      </c>
      <c r="E88" s="4" t="s">
        <v>973</v>
      </c>
    </row>
    <row r="89" spans="1:8">
      <c r="A89" s="4" t="s">
        <v>821</v>
      </c>
    </row>
    <row r="90" spans="1:8">
      <c r="A90" s="3" t="s">
        <v>735</v>
      </c>
    </row>
    <row r="91" spans="1:8">
      <c r="A91" s="4" t="s">
        <v>737</v>
      </c>
      <c r="B91" s="5" t="n">
        <v>0</v>
      </c>
      <c r="E91" s="7" t="n">
        <v>0</v>
      </c>
      <c r="F91" s="7" t="n">
        <v>0</v>
      </c>
    </row>
    <row r="92" spans="1:8">
      <c r="A92" s="4" t="s">
        <v>974</v>
      </c>
    </row>
    <row r="93" spans="1:8">
      <c r="A93" s="3" t="s">
        <v>735</v>
      </c>
    </row>
    <row r="94" spans="1:8">
      <c r="A94" s="4" t="s">
        <v>913</v>
      </c>
      <c r="E94" s="4" t="s">
        <v>914</v>
      </c>
      <c r="F94" s="4" t="s">
        <v>915</v>
      </c>
    </row>
    <row r="95" spans="1:8">
      <c r="A95" s="4" t="s">
        <v>975</v>
      </c>
    </row>
    <row r="96" spans="1:8">
      <c r="A96" s="3" t="s">
        <v>735</v>
      </c>
    </row>
    <row r="97" spans="1:8">
      <c r="A97" s="4" t="s">
        <v>913</v>
      </c>
      <c r="E97" s="4" t="s">
        <v>856</v>
      </c>
      <c r="F97" s="4" t="s">
        <v>856</v>
      </c>
    </row>
    <row r="98" spans="1:8">
      <c r="A98" s="4" t="s">
        <v>976</v>
      </c>
    </row>
    <row r="99" spans="1:8">
      <c r="A99" s="3" t="s">
        <v>735</v>
      </c>
    </row>
    <row r="100" spans="1:8">
      <c r="A100" s="4" t="s">
        <v>925</v>
      </c>
      <c r="G100" s="7" t="n">
        <v>151000000</v>
      </c>
    </row>
    <row r="101" spans="1:8">
      <c r="A101" s="4" t="s">
        <v>977</v>
      </c>
    </row>
    <row r="102" spans="1:8">
      <c r="A102" s="3" t="s">
        <v>735</v>
      </c>
    </row>
    <row r="103" spans="1:8">
      <c r="A103" s="4" t="s">
        <v>897</v>
      </c>
      <c r="E103" s="4" t="s">
        <v>973</v>
      </c>
    </row>
    <row r="104" spans="1:8">
      <c r="A104" s="4" t="s">
        <v>929</v>
      </c>
    </row>
    <row r="105" spans="1:8">
      <c r="A105" s="3" t="s">
        <v>735</v>
      </c>
    </row>
    <row r="106" spans="1:8">
      <c r="A106" s="4" t="s">
        <v>761</v>
      </c>
      <c r="E106" s="7" t="n">
        <v>5000000</v>
      </c>
      <c r="F106" s="7" t="n">
        <v>0</v>
      </c>
      <c r="G106" s="5" t="n">
        <v>0</v>
      </c>
    </row>
    <row r="107" spans="1:8">
      <c r="A107" s="4" t="s">
        <v>930</v>
      </c>
    </row>
    <row r="108" spans="1:8">
      <c r="A108" s="3" t="s">
        <v>735</v>
      </c>
    </row>
    <row r="109" spans="1:8">
      <c r="A109" s="4" t="s">
        <v>761</v>
      </c>
      <c r="E109" s="5" t="n">
        <v>0</v>
      </c>
      <c r="F109" s="7" t="n">
        <v>0</v>
      </c>
      <c r="G109" s="7" t="n">
        <v>0</v>
      </c>
    </row>
    <row r="110" spans="1:8">
      <c r="A110" s="4" t="s">
        <v>978</v>
      </c>
    </row>
    <row r="111" spans="1:8">
      <c r="A111" s="3" t="s">
        <v>735</v>
      </c>
    </row>
    <row r="112" spans="1:8">
      <c r="A112" s="4" t="s">
        <v>738</v>
      </c>
      <c r="H112" s="7" t="n">
        <v>50000000</v>
      </c>
    </row>
    <row r="113" spans="1:8">
      <c r="A113" s="4" t="s">
        <v>979</v>
      </c>
      <c r="B113" s="5" t="n">
        <v>5000000</v>
      </c>
      <c r="E113" s="5" t="n">
        <v>5000000</v>
      </c>
      <c r="H113" s="5" t="n">
        <v>47000000</v>
      </c>
    </row>
    <row r="114" spans="1:8">
      <c r="A114" s="4" t="s">
        <v>980</v>
      </c>
      <c r="E114" s="5" t="n">
        <v>38000000</v>
      </c>
    </row>
    <row r="115" spans="1:8">
      <c r="A115" s="4" t="s">
        <v>761</v>
      </c>
      <c r="D115" s="7" t="n">
        <v>5000000</v>
      </c>
      <c r="E115" s="7" t="n">
        <v>4000000</v>
      </c>
    </row>
    <row r="116" spans="1:8">
      <c r="A116" s="4" t="s">
        <v>981</v>
      </c>
      <c r="B116" s="7" t="n">
        <v>4000000</v>
      </c>
    </row>
    <row r="117" spans="1:8">
      <c r="A117" s="4" t="s">
        <v>982</v>
      </c>
    </row>
    <row r="118" spans="1:8">
      <c r="A118" s="3" t="s">
        <v>735</v>
      </c>
    </row>
    <row r="119" spans="1:8">
      <c r="A119" s="4" t="s">
        <v>737</v>
      </c>
      <c r="H119" s="5" t="n">
        <v>137000000</v>
      </c>
    </row>
    <row r="120" spans="1:8">
      <c r="A120" s="4" t="s">
        <v>738</v>
      </c>
      <c r="H120" s="7" t="n">
        <v>149000000</v>
      </c>
    </row>
  </sheetData>
  <mergeCells count="3">
    <mergeCell ref="A1:A2"/>
    <mergeCell ref="B1:D1"/>
    <mergeCell ref="E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83</v>
      </c>
      <c r="B1" s="2" t="s">
        <v>2</v>
      </c>
      <c r="C1" s="2" t="s">
        <v>32</v>
      </c>
    </row>
    <row r="2" spans="1:3">
      <c r="A2" s="4" t="s">
        <v>984</v>
      </c>
      <c r="B2" s="7" t="n">
        <v>178</v>
      </c>
      <c r="C2" s="7" t="n">
        <v>117</v>
      </c>
    </row>
    <row r="3" spans="1:3">
      <c r="A3" s="4" t="s">
        <v>134</v>
      </c>
      <c r="B3" s="5" t="n">
        <v>49</v>
      </c>
      <c r="C3" s="5" t="n">
        <v>44</v>
      </c>
    </row>
    <row r="4" spans="1:3">
      <c r="A4" s="4" t="s">
        <v>985</v>
      </c>
      <c r="B4" s="5" t="n">
        <v>33</v>
      </c>
      <c r="C4" s="5" t="n">
        <v>30</v>
      </c>
    </row>
    <row r="5" spans="1:3">
      <c r="A5" s="4" t="s">
        <v>986</v>
      </c>
      <c r="B5" s="5" t="n">
        <v>20</v>
      </c>
      <c r="C5" s="5" t="n">
        <v>17</v>
      </c>
    </row>
    <row r="6" spans="1:3">
      <c r="A6" s="4" t="s">
        <v>987</v>
      </c>
      <c r="B6" s="5" t="n">
        <v>120</v>
      </c>
      <c r="C6" s="5" t="n">
        <v>102</v>
      </c>
    </row>
    <row r="7" spans="1:3">
      <c r="A7" s="4" t="s">
        <v>988</v>
      </c>
      <c r="B7" s="5" t="n">
        <v>39</v>
      </c>
      <c r="C7" s="5" t="n">
        <v>31</v>
      </c>
    </row>
    <row r="8" spans="1:3">
      <c r="A8" s="4" t="s">
        <v>989</v>
      </c>
      <c r="B8" s="5" t="n">
        <v>40</v>
      </c>
      <c r="C8" s="5" t="n">
        <v>28</v>
      </c>
    </row>
    <row r="9" spans="1:3">
      <c r="A9" s="4" t="s">
        <v>990</v>
      </c>
      <c r="B9" s="5" t="n">
        <v>139</v>
      </c>
      <c r="C9" s="5" t="n">
        <v>0</v>
      </c>
    </row>
    <row r="10" spans="1:3">
      <c r="A10" s="4" t="s">
        <v>151</v>
      </c>
      <c r="B10" s="5" t="n">
        <v>73</v>
      </c>
      <c r="C10" s="5" t="n">
        <v>58</v>
      </c>
    </row>
    <row r="11" spans="1:3">
      <c r="A11" s="4" t="s">
        <v>184</v>
      </c>
      <c r="B11" s="7" t="n">
        <v>691</v>
      </c>
      <c r="C11" s="7" t="n">
        <v>42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32</v>
      </c>
    </row>
    <row r="2" spans="1:3">
      <c r="A2" s="3" t="s">
        <v>238</v>
      </c>
    </row>
    <row r="3" spans="1:3">
      <c r="A3" s="4" t="s">
        <v>992</v>
      </c>
      <c r="B3" s="7" t="n">
        <v>38</v>
      </c>
      <c r="C3" s="7" t="n">
        <v>47</v>
      </c>
    </row>
    <row r="4" spans="1:3">
      <c r="A4" s="4" t="s">
        <v>993</v>
      </c>
      <c r="B4" s="7" t="n">
        <v>125</v>
      </c>
      <c r="C4" s="7" t="n">
        <v>11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994</v>
      </c>
      <c r="B1" s="2" t="s">
        <v>1</v>
      </c>
    </row>
    <row r="2" spans="1:2">
      <c r="B2" s="2" t="s">
        <v>610</v>
      </c>
    </row>
    <row r="3" spans="1:2">
      <c r="A3" s="3" t="s">
        <v>238</v>
      </c>
    </row>
    <row r="4" spans="1:2">
      <c r="A4" s="4" t="s">
        <v>995</v>
      </c>
      <c r="B4" s="7" t="n">
        <v>6</v>
      </c>
    </row>
    <row r="5" spans="1:2">
      <c r="A5" s="4" t="s">
        <v>996</v>
      </c>
    </row>
    <row r="6" spans="1:2">
      <c r="A6" s="3" t="s">
        <v>238</v>
      </c>
    </row>
    <row r="7" spans="1:2">
      <c r="A7" s="4" t="s">
        <v>997</v>
      </c>
      <c r="B7" s="7" t="n">
        <v>1000</v>
      </c>
    </row>
    <row r="8" spans="1:2">
      <c r="A8" s="4" t="s">
        <v>998</v>
      </c>
      <c r="B8" s="4" t="s">
        <v>999</v>
      </c>
    </row>
    <row r="9" spans="1:2">
      <c r="A9" s="4" t="s">
        <v>1000</v>
      </c>
      <c r="B9" s="7"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1</v>
      </c>
      <c r="B1" s="2" t="s">
        <v>1</v>
      </c>
    </row>
    <row r="2" spans="1:3">
      <c r="B2" s="2" t="s">
        <v>2</v>
      </c>
      <c r="C2" s="2" t="s">
        <v>32</v>
      </c>
    </row>
    <row r="3" spans="1:3">
      <c r="A3" s="3" t="s">
        <v>399</v>
      </c>
    </row>
    <row r="4" spans="1:3">
      <c r="A4" s="4" t="s">
        <v>151</v>
      </c>
      <c r="B4" s="7" t="n">
        <v>2</v>
      </c>
      <c r="C4" s="7" t="n">
        <v>1</v>
      </c>
    </row>
    <row r="5" spans="1:3">
      <c r="A5" s="4" t="s">
        <v>1002</v>
      </c>
      <c r="B5" s="5" t="n">
        <v>6628</v>
      </c>
      <c r="C5" s="5" t="n">
        <v>4808</v>
      </c>
    </row>
    <row r="6" spans="1:3">
      <c r="A6" s="4" t="s">
        <v>1003</v>
      </c>
      <c r="B6" s="5" t="n">
        <v>-5</v>
      </c>
      <c r="C6" s="5" t="n">
        <v>-5</v>
      </c>
    </row>
    <row r="7" spans="1:3">
      <c r="A7" s="4" t="s">
        <v>1004</v>
      </c>
      <c r="B7" s="5" t="n">
        <v>-13</v>
      </c>
      <c r="C7" s="5" t="n">
        <v>-16</v>
      </c>
    </row>
    <row r="8" spans="1:3">
      <c r="A8" s="4" t="s">
        <v>184</v>
      </c>
      <c r="B8" s="5" t="n">
        <v>6610</v>
      </c>
      <c r="C8" s="5" t="n">
        <v>4787</v>
      </c>
    </row>
    <row r="9" spans="1:3">
      <c r="A9" s="4" t="s">
        <v>1005</v>
      </c>
      <c r="B9" s="5" t="n">
        <v>281</v>
      </c>
      <c r="C9" s="5" t="n">
        <v>0</v>
      </c>
    </row>
    <row r="10" spans="1:3">
      <c r="A10" s="4" t="s">
        <v>1006</v>
      </c>
    </row>
    <row r="11" spans="1:3">
      <c r="A11" s="3" t="s">
        <v>399</v>
      </c>
    </row>
    <row r="12" spans="1:3">
      <c r="A12" s="4" t="s">
        <v>1007</v>
      </c>
      <c r="B12" s="7" t="n">
        <v>281</v>
      </c>
      <c r="C12" s="5" t="n">
        <v>281</v>
      </c>
    </row>
    <row r="13" spans="1:3">
      <c r="A13" s="4" t="s">
        <v>1008</v>
      </c>
      <c r="B13" s="4" t="s">
        <v>1009</v>
      </c>
    </row>
    <row r="14" spans="1:3">
      <c r="A14" s="4" t="s">
        <v>1010</v>
      </c>
      <c r="B14" s="4" t="s">
        <v>1011</v>
      </c>
    </row>
    <row r="15" spans="1:3">
      <c r="A15" s="4" t="s">
        <v>1012</v>
      </c>
    </row>
    <row r="16" spans="1:3">
      <c r="A16" s="3" t="s">
        <v>399</v>
      </c>
    </row>
    <row r="17" spans="1:3">
      <c r="A17" s="4" t="s">
        <v>1007</v>
      </c>
      <c r="B17" s="7" t="n">
        <v>62</v>
      </c>
      <c r="C17" s="5" t="n">
        <v>62</v>
      </c>
    </row>
    <row r="18" spans="1:3">
      <c r="A18" s="4" t="s">
        <v>1008</v>
      </c>
      <c r="B18" s="4" t="s">
        <v>973</v>
      </c>
    </row>
    <row r="19" spans="1:3">
      <c r="A19" s="4" t="s">
        <v>1010</v>
      </c>
      <c r="B19" s="4" t="s">
        <v>1013</v>
      </c>
    </row>
    <row r="20" spans="1:3">
      <c r="A20" s="4" t="s">
        <v>1014</v>
      </c>
    </row>
    <row r="21" spans="1:3">
      <c r="A21" s="3" t="s">
        <v>399</v>
      </c>
    </row>
    <row r="22" spans="1:3">
      <c r="A22" s="4" t="s">
        <v>1007</v>
      </c>
      <c r="B22" s="7" t="n">
        <v>500</v>
      </c>
      <c r="C22" s="5" t="n">
        <v>500</v>
      </c>
    </row>
    <row r="23" spans="1:3">
      <c r="A23" s="4" t="s">
        <v>1008</v>
      </c>
      <c r="B23" s="4" t="s">
        <v>1015</v>
      </c>
    </row>
    <row r="24" spans="1:3">
      <c r="A24" s="4" t="s">
        <v>1010</v>
      </c>
      <c r="B24" s="4" t="s">
        <v>720</v>
      </c>
    </row>
    <row r="25" spans="1:3">
      <c r="A25" s="4" t="s">
        <v>1016</v>
      </c>
    </row>
    <row r="26" spans="1:3">
      <c r="A26" s="3" t="s">
        <v>399</v>
      </c>
    </row>
    <row r="27" spans="1:3">
      <c r="A27" s="4" t="s">
        <v>1017</v>
      </c>
      <c r="B27" s="7" t="n">
        <v>550</v>
      </c>
      <c r="C27" s="5" t="n">
        <v>550</v>
      </c>
    </row>
    <row r="28" spans="1:3">
      <c r="A28" s="4" t="s">
        <v>1010</v>
      </c>
      <c r="B28" s="4" t="s">
        <v>722</v>
      </c>
    </row>
    <row r="29" spans="1:3">
      <c r="A29" s="4" t="s">
        <v>1018</v>
      </c>
    </row>
    <row r="30" spans="1:3">
      <c r="A30" s="3" t="s">
        <v>399</v>
      </c>
    </row>
    <row r="31" spans="1:3">
      <c r="A31" s="4" t="s">
        <v>1007</v>
      </c>
      <c r="B31" s="7" t="n">
        <v>150</v>
      </c>
      <c r="C31" s="5" t="n">
        <v>150</v>
      </c>
    </row>
    <row r="32" spans="1:3">
      <c r="A32" s="4" t="s">
        <v>1008</v>
      </c>
      <c r="B32" s="4" t="s">
        <v>713</v>
      </c>
    </row>
    <row r="33" spans="1:3">
      <c r="A33" s="4" t="s">
        <v>1010</v>
      </c>
      <c r="B33" s="4" t="s">
        <v>1019</v>
      </c>
    </row>
    <row r="34" spans="1:3">
      <c r="A34" s="4" t="s">
        <v>1020</v>
      </c>
    </row>
    <row r="35" spans="1:3">
      <c r="A35" s="3" t="s">
        <v>399</v>
      </c>
    </row>
    <row r="36" spans="1:3">
      <c r="A36" s="4" t="s">
        <v>1007</v>
      </c>
      <c r="B36" s="7" t="n">
        <v>606</v>
      </c>
      <c r="C36" s="5" t="n">
        <v>0</v>
      </c>
    </row>
    <row r="37" spans="1:3">
      <c r="A37" s="4" t="s">
        <v>1008</v>
      </c>
      <c r="B37" s="4" t="s">
        <v>892</v>
      </c>
    </row>
    <row r="38" spans="1:3">
      <c r="A38" s="4" t="s">
        <v>1010</v>
      </c>
      <c r="B38" s="4" t="s">
        <v>1019</v>
      </c>
    </row>
    <row r="39" spans="1:3">
      <c r="A39" s="4" t="s">
        <v>1021</v>
      </c>
    </row>
    <row r="40" spans="1:3">
      <c r="A40" s="3" t="s">
        <v>399</v>
      </c>
    </row>
    <row r="41" spans="1:3">
      <c r="A41" s="4" t="s">
        <v>1007</v>
      </c>
      <c r="B41" s="7" t="n">
        <v>191</v>
      </c>
      <c r="C41" s="5" t="n">
        <v>191</v>
      </c>
    </row>
    <row r="42" spans="1:3">
      <c r="A42" s="4" t="s">
        <v>1008</v>
      </c>
      <c r="B42" s="4" t="s">
        <v>1022</v>
      </c>
    </row>
    <row r="43" spans="1:3">
      <c r="A43" s="4" t="s">
        <v>1010</v>
      </c>
      <c r="B43" s="4" t="s">
        <v>1023</v>
      </c>
    </row>
    <row r="44" spans="1:3">
      <c r="A44" s="4" t="s">
        <v>1024</v>
      </c>
    </row>
    <row r="45" spans="1:3">
      <c r="A45" s="3" t="s">
        <v>399</v>
      </c>
    </row>
    <row r="46" spans="1:3">
      <c r="A46" s="4" t="s">
        <v>1007</v>
      </c>
      <c r="B46" s="7" t="n">
        <v>889</v>
      </c>
      <c r="C46" s="5" t="n">
        <v>0</v>
      </c>
    </row>
    <row r="47" spans="1:3">
      <c r="A47" s="4" t="s">
        <v>1008</v>
      </c>
      <c r="B47" s="4" t="s">
        <v>1025</v>
      </c>
    </row>
    <row r="48" spans="1:3">
      <c r="A48" s="4" t="s">
        <v>1010</v>
      </c>
      <c r="B48" s="4" t="s">
        <v>1023</v>
      </c>
    </row>
    <row r="49" spans="1:3">
      <c r="A49" s="4" t="s">
        <v>1026</v>
      </c>
    </row>
    <row r="50" spans="1:3">
      <c r="A50" s="3" t="s">
        <v>399</v>
      </c>
    </row>
    <row r="51" spans="1:3">
      <c r="A51" s="4" t="s">
        <v>1007</v>
      </c>
      <c r="B51" s="7" t="n">
        <v>500</v>
      </c>
      <c r="C51" s="5" t="n">
        <v>500</v>
      </c>
    </row>
    <row r="52" spans="1:3">
      <c r="A52" s="4" t="s">
        <v>1008</v>
      </c>
      <c r="B52" s="4" t="s">
        <v>1027</v>
      </c>
    </row>
    <row r="53" spans="1:3">
      <c r="A53" s="4" t="s">
        <v>1010</v>
      </c>
      <c r="B53" s="4" t="s">
        <v>1023</v>
      </c>
    </row>
    <row r="54" spans="1:3">
      <c r="A54" s="4" t="s">
        <v>1028</v>
      </c>
    </row>
    <row r="55" spans="1:3">
      <c r="A55" s="3" t="s">
        <v>399</v>
      </c>
    </row>
    <row r="56" spans="1:3">
      <c r="A56" s="4" t="s">
        <v>1007</v>
      </c>
      <c r="B56" s="7" t="n">
        <v>324</v>
      </c>
      <c r="C56" s="5" t="n">
        <v>0</v>
      </c>
    </row>
    <row r="57" spans="1:3">
      <c r="A57" s="4" t="s">
        <v>1008</v>
      </c>
      <c r="B57" s="4" t="s">
        <v>873</v>
      </c>
    </row>
    <row r="58" spans="1:3">
      <c r="A58" s="4" t="s">
        <v>1010</v>
      </c>
      <c r="B58" s="4" t="s">
        <v>1023</v>
      </c>
    </row>
    <row r="59" spans="1:3">
      <c r="A59" s="4" t="s">
        <v>1029</v>
      </c>
    </row>
    <row r="60" spans="1:3">
      <c r="A60" s="3" t="s">
        <v>399</v>
      </c>
    </row>
    <row r="61" spans="1:3">
      <c r="A61" s="4" t="s">
        <v>1007</v>
      </c>
      <c r="B61" s="7" t="n">
        <v>300</v>
      </c>
      <c r="C61" s="5" t="n">
        <v>300</v>
      </c>
    </row>
    <row r="62" spans="1:3">
      <c r="A62" s="4" t="s">
        <v>1008</v>
      </c>
      <c r="B62" s="4" t="s">
        <v>963</v>
      </c>
    </row>
    <row r="63" spans="1:3">
      <c r="A63" s="4" t="s">
        <v>1010</v>
      </c>
      <c r="B63" s="4" t="s">
        <v>1030</v>
      </c>
    </row>
    <row r="64" spans="1:3">
      <c r="A64" s="4" t="s">
        <v>1031</v>
      </c>
    </row>
    <row r="65" spans="1:3">
      <c r="A65" s="3" t="s">
        <v>399</v>
      </c>
    </row>
    <row r="66" spans="1:3">
      <c r="A66" s="4" t="s">
        <v>1007</v>
      </c>
      <c r="B66" s="7" t="n">
        <v>136</v>
      </c>
      <c r="C66" s="5" t="n">
        <v>136</v>
      </c>
    </row>
    <row r="67" spans="1:3">
      <c r="A67" s="4" t="s">
        <v>1008</v>
      </c>
      <c r="B67" s="4" t="s">
        <v>1032</v>
      </c>
    </row>
    <row r="68" spans="1:3">
      <c r="A68" s="4" t="s">
        <v>1010</v>
      </c>
      <c r="B68" s="4" t="s">
        <v>1030</v>
      </c>
    </row>
    <row r="69" spans="1:3">
      <c r="A69" s="4" t="s">
        <v>1033</v>
      </c>
    </row>
    <row r="70" spans="1:3">
      <c r="A70" s="3" t="s">
        <v>399</v>
      </c>
    </row>
    <row r="71" spans="1:3">
      <c r="A71" s="4" t="s">
        <v>1007</v>
      </c>
      <c r="B71" s="7" t="n">
        <v>150</v>
      </c>
      <c r="C71" s="5" t="n">
        <v>150</v>
      </c>
    </row>
    <row r="72" spans="1:3">
      <c r="A72" s="4" t="s">
        <v>1008</v>
      </c>
      <c r="B72" s="4" t="s">
        <v>1034</v>
      </c>
    </row>
    <row r="73" spans="1:3">
      <c r="A73" s="4" t="s">
        <v>1010</v>
      </c>
      <c r="B73" s="4" t="s">
        <v>1035</v>
      </c>
    </row>
    <row r="74" spans="1:3">
      <c r="A74" s="4" t="s">
        <v>1036</v>
      </c>
    </row>
    <row r="75" spans="1:3">
      <c r="A75" s="3" t="s">
        <v>399</v>
      </c>
    </row>
    <row r="76" spans="1:3">
      <c r="A76" s="4" t="s">
        <v>1007</v>
      </c>
      <c r="B76" s="7" t="n">
        <v>62</v>
      </c>
      <c r="C76" s="5" t="n">
        <v>62</v>
      </c>
    </row>
    <row r="77" spans="1:3">
      <c r="A77" s="4" t="s">
        <v>1008</v>
      </c>
      <c r="B77" s="4" t="s">
        <v>1037</v>
      </c>
    </row>
    <row r="78" spans="1:3">
      <c r="A78" s="4" t="s">
        <v>1010</v>
      </c>
      <c r="B78" s="4" t="s">
        <v>1035</v>
      </c>
    </row>
    <row r="79" spans="1:3">
      <c r="A79" s="4" t="s">
        <v>1038</v>
      </c>
    </row>
    <row r="80" spans="1:3">
      <c r="A80" s="3" t="s">
        <v>399</v>
      </c>
    </row>
    <row r="81" spans="1:3">
      <c r="A81" s="4" t="s">
        <v>1007</v>
      </c>
      <c r="B81" s="7" t="n">
        <v>100</v>
      </c>
      <c r="C81" s="5" t="n">
        <v>100</v>
      </c>
    </row>
    <row r="82" spans="1:3">
      <c r="A82" s="4" t="s">
        <v>1008</v>
      </c>
      <c r="B82" s="4" t="s">
        <v>1039</v>
      </c>
    </row>
    <row r="83" spans="1:3">
      <c r="A83" s="4" t="s">
        <v>1010</v>
      </c>
      <c r="B83" s="4" t="s">
        <v>1035</v>
      </c>
    </row>
    <row r="84" spans="1:3">
      <c r="A84" s="4" t="s">
        <v>1040</v>
      </c>
    </row>
    <row r="85" spans="1:3">
      <c r="A85" s="3" t="s">
        <v>399</v>
      </c>
    </row>
    <row r="86" spans="1:3">
      <c r="A86" s="4" t="s">
        <v>1007</v>
      </c>
      <c r="B86" s="7" t="n">
        <v>300</v>
      </c>
      <c r="C86" s="5" t="n">
        <v>300</v>
      </c>
    </row>
    <row r="87" spans="1:3">
      <c r="A87" s="4" t="s">
        <v>1008</v>
      </c>
      <c r="B87" s="4" t="s">
        <v>1009</v>
      </c>
    </row>
    <row r="88" spans="1:3">
      <c r="A88" s="4" t="s">
        <v>1010</v>
      </c>
      <c r="B88" s="4" t="s">
        <v>1041</v>
      </c>
    </row>
    <row r="89" spans="1:3">
      <c r="A89" s="4" t="s">
        <v>1042</v>
      </c>
    </row>
    <row r="90" spans="1:3">
      <c r="A90" s="3" t="s">
        <v>399</v>
      </c>
    </row>
    <row r="91" spans="1:3">
      <c r="A91" s="4" t="s">
        <v>1007</v>
      </c>
      <c r="B91" s="7" t="n">
        <v>1250</v>
      </c>
      <c r="C91" s="5" t="n">
        <v>1250</v>
      </c>
    </row>
    <row r="92" spans="1:3">
      <c r="A92" s="4" t="s">
        <v>1008</v>
      </c>
      <c r="B92" s="4" t="s">
        <v>1015</v>
      </c>
    </row>
    <row r="93" spans="1:3">
      <c r="A93" s="4" t="s">
        <v>1010</v>
      </c>
      <c r="B93" s="4" t="s">
        <v>1043</v>
      </c>
    </row>
    <row r="94" spans="1:3">
      <c r="A94" s="4" t="s">
        <v>1044</v>
      </c>
    </row>
    <row r="95" spans="1:3">
      <c r="A95" s="3" t="s">
        <v>399</v>
      </c>
    </row>
    <row r="96" spans="1:3">
      <c r="A96" s="4" t="s">
        <v>1007</v>
      </c>
      <c r="B96" s="7" t="n">
        <v>275</v>
      </c>
      <c r="C96" s="7" t="n">
        <v>275</v>
      </c>
    </row>
    <row r="97" spans="1:3">
      <c r="A97" s="4" t="s">
        <v>1008</v>
      </c>
      <c r="B97" s="4" t="s">
        <v>1045</v>
      </c>
    </row>
    <row r="98" spans="1:3">
      <c r="A98" s="4" t="s">
        <v>1010</v>
      </c>
      <c r="B98" s="4" t="s">
        <v>104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47</v>
      </c>
      <c r="B1" s="2" t="s">
        <v>610</v>
      </c>
    </row>
    <row r="2" spans="1:2">
      <c r="A2" s="3" t="s">
        <v>1048</v>
      </c>
    </row>
    <row r="3" spans="1:2">
      <c r="A3" s="5" t="n">
        <v>2017</v>
      </c>
      <c r="B3" s="7" t="n">
        <v>281</v>
      </c>
    </row>
    <row r="4" spans="1:2">
      <c r="A4" s="5" t="n">
        <v>2018</v>
      </c>
      <c r="B4" s="5" t="n">
        <v>62</v>
      </c>
    </row>
    <row r="5" spans="1:2">
      <c r="A5" s="5" t="n">
        <v>2019</v>
      </c>
      <c r="B5" s="5" t="n">
        <v>500</v>
      </c>
    </row>
    <row r="6" spans="1:2">
      <c r="A6" s="5" t="n">
        <v>2020</v>
      </c>
      <c r="B6" s="5" t="n">
        <v>550</v>
      </c>
    </row>
    <row r="7" spans="1:2">
      <c r="A7" s="5" t="n">
        <v>2021</v>
      </c>
      <c r="B7" s="5" t="n">
        <v>756</v>
      </c>
    </row>
    <row r="8" spans="1:2">
      <c r="A8" s="4" t="s">
        <v>1049</v>
      </c>
      <c r="B8" s="7" t="n">
        <v>447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4"/>
    <col customWidth="1" max="2" min="2" width="15"/>
    <col customWidth="1" max="3" min="3" width="24"/>
    <col customWidth="1" max="4" min="4" width="14"/>
    <col customWidth="1" max="5" min="5" width="14"/>
    <col customWidth="1" max="6" min="6" width="14"/>
  </cols>
  <sheetData>
    <row r="1" spans="1:6">
      <c r="A1" s="1" t="s">
        <v>1050</v>
      </c>
      <c r="B1" s="2" t="s">
        <v>479</v>
      </c>
      <c r="C1" s="2" t="s">
        <v>1</v>
      </c>
    </row>
    <row r="2" spans="1:6">
      <c r="B2" s="2" t="s">
        <v>2</v>
      </c>
      <c r="C2" s="2" t="s">
        <v>2</v>
      </c>
      <c r="D2" s="2" t="s">
        <v>32</v>
      </c>
      <c r="E2" s="2" t="s">
        <v>33</v>
      </c>
      <c r="F2" s="2" t="s">
        <v>589</v>
      </c>
    </row>
    <row r="3" spans="1:6">
      <c r="A3" s="3" t="s">
        <v>399</v>
      </c>
    </row>
    <row r="4" spans="1:6">
      <c r="A4" s="4" t="s">
        <v>1051</v>
      </c>
      <c r="C4" s="7" t="n">
        <v>2423</v>
      </c>
      <c r="D4" s="7" t="n">
        <v>0</v>
      </c>
      <c r="E4" s="7" t="n">
        <v>0</v>
      </c>
    </row>
    <row r="5" spans="1:6">
      <c r="A5" s="4" t="s">
        <v>546</v>
      </c>
      <c r="B5" s="7" t="n">
        <v>6628</v>
      </c>
      <c r="C5" s="5" t="n">
        <v>6628</v>
      </c>
      <c r="D5" s="7" t="n">
        <v>4808</v>
      </c>
    </row>
    <row r="6" spans="1:6">
      <c r="A6" s="4" t="s">
        <v>1052</v>
      </c>
    </row>
    <row r="7" spans="1:6">
      <c r="A7" s="3" t="s">
        <v>399</v>
      </c>
    </row>
    <row r="8" spans="1:6">
      <c r="A8" s="4" t="s">
        <v>1051</v>
      </c>
      <c r="C8" s="5" t="n">
        <v>720</v>
      </c>
    </row>
    <row r="9" spans="1:6">
      <c r="A9" s="4" t="s">
        <v>1053</v>
      </c>
    </row>
    <row r="10" spans="1:6">
      <c r="A10" s="3" t="s">
        <v>399</v>
      </c>
    </row>
    <row r="11" spans="1:6">
      <c r="A11" s="4" t="s">
        <v>546</v>
      </c>
      <c r="B11" s="7" t="n">
        <v>569</v>
      </c>
      <c r="C11" s="7" t="n">
        <v>569</v>
      </c>
    </row>
    <row r="12" spans="1:6">
      <c r="A12" s="4" t="s">
        <v>1054</v>
      </c>
      <c r="B12" s="4" t="s">
        <v>892</v>
      </c>
      <c r="C12" s="4" t="s">
        <v>892</v>
      </c>
    </row>
    <row r="13" spans="1:6">
      <c r="A13" s="4" t="s">
        <v>1055</v>
      </c>
    </row>
    <row r="14" spans="1:6">
      <c r="A14" s="3" t="s">
        <v>399</v>
      </c>
    </row>
    <row r="15" spans="1:6">
      <c r="A15" s="4" t="s">
        <v>1056</v>
      </c>
      <c r="F15" s="7" t="n">
        <v>614</v>
      </c>
    </row>
    <row r="16" spans="1:6">
      <c r="A16" s="4" t="s">
        <v>1057</v>
      </c>
    </row>
    <row r="17" spans="1:6">
      <c r="A17" s="3" t="s">
        <v>399</v>
      </c>
    </row>
    <row r="18" spans="1:6">
      <c r="A18" s="4" t="s">
        <v>546</v>
      </c>
      <c r="B18" s="7" t="n">
        <v>325</v>
      </c>
      <c r="C18" s="7" t="n">
        <v>325</v>
      </c>
    </row>
    <row r="19" spans="1:6">
      <c r="A19" s="4" t="s">
        <v>1054</v>
      </c>
      <c r="B19" s="4" t="s">
        <v>873</v>
      </c>
      <c r="C19" s="4" t="s">
        <v>873</v>
      </c>
    </row>
    <row r="20" spans="1:6">
      <c r="A20" s="4" t="s">
        <v>1058</v>
      </c>
    </row>
    <row r="21" spans="1:6">
      <c r="A21" s="3" t="s">
        <v>399</v>
      </c>
    </row>
    <row r="22" spans="1:6">
      <c r="A22" s="4" t="s">
        <v>1056</v>
      </c>
      <c r="F22" s="5" t="n">
        <v>324</v>
      </c>
    </row>
    <row r="23" spans="1:6">
      <c r="A23" s="4" t="s">
        <v>1059</v>
      </c>
    </row>
    <row r="24" spans="1:6">
      <c r="A24" s="3" t="s">
        <v>399</v>
      </c>
    </row>
    <row r="25" spans="1:6">
      <c r="A25" s="4" t="s">
        <v>546</v>
      </c>
      <c r="B25" s="7" t="n">
        <v>860</v>
      </c>
      <c r="C25" s="7" t="n">
        <v>860</v>
      </c>
    </row>
    <row r="26" spans="1:6">
      <c r="A26" s="4" t="s">
        <v>1054</v>
      </c>
      <c r="B26" s="4" t="s">
        <v>1025</v>
      </c>
      <c r="C26" s="4" t="s">
        <v>1025</v>
      </c>
    </row>
    <row r="27" spans="1:6">
      <c r="A27" s="4" t="s">
        <v>1060</v>
      </c>
    </row>
    <row r="28" spans="1:6">
      <c r="A28" s="3" t="s">
        <v>399</v>
      </c>
    </row>
    <row r="29" spans="1:6">
      <c r="A29" s="4" t="s">
        <v>1056</v>
      </c>
      <c r="F29" s="5" t="n">
        <v>893</v>
      </c>
    </row>
    <row r="30" spans="1:6">
      <c r="A30" s="4" t="s">
        <v>1061</v>
      </c>
    </row>
    <row r="31" spans="1:6">
      <c r="A31" s="3" t="s">
        <v>399</v>
      </c>
    </row>
    <row r="32" spans="1:6">
      <c r="A32" s="4" t="s">
        <v>1062</v>
      </c>
      <c r="B32" s="7" t="n">
        <v>783</v>
      </c>
      <c r="C32" s="7" t="n">
        <v>783</v>
      </c>
    </row>
    <row r="33" spans="1:6">
      <c r="A33" s="4" t="s">
        <v>1063</v>
      </c>
      <c r="C33" s="4" t="s">
        <v>1015</v>
      </c>
    </row>
    <row r="34" spans="1:6">
      <c r="A34" s="4" t="s">
        <v>1064</v>
      </c>
    </row>
    <row r="35" spans="1:6">
      <c r="A35" s="3" t="s">
        <v>399</v>
      </c>
    </row>
    <row r="36" spans="1:6">
      <c r="A36" s="4" t="s">
        <v>1065</v>
      </c>
      <c r="F36" s="7" t="n">
        <v>838</v>
      </c>
    </row>
    <row r="37" spans="1:6">
      <c r="A37" s="4" t="s">
        <v>1066</v>
      </c>
    </row>
    <row r="38" spans="1:6">
      <c r="A38" s="3" t="s">
        <v>399</v>
      </c>
    </row>
    <row r="39" spans="1:6">
      <c r="A39" s="4" t="s">
        <v>1067</v>
      </c>
      <c r="B39" s="5" t="n">
        <v>600</v>
      </c>
      <c r="C39" s="7" t="n">
        <v>600</v>
      </c>
    </row>
    <row r="40" spans="1:6">
      <c r="A40" s="4" t="s">
        <v>1068</v>
      </c>
      <c r="C40" s="4" t="s">
        <v>1069</v>
      </c>
    </row>
    <row r="41" spans="1:6">
      <c r="A41" s="4" t="s">
        <v>1070</v>
      </c>
      <c r="B41" s="5" t="n">
        <v>600</v>
      </c>
    </row>
    <row r="42" spans="1:6">
      <c r="A42" s="4" t="s">
        <v>1071</v>
      </c>
    </row>
    <row r="43" spans="1:6">
      <c r="A43" s="3" t="s">
        <v>399</v>
      </c>
    </row>
    <row r="44" spans="1:6">
      <c r="A44" s="4" t="s">
        <v>1067</v>
      </c>
      <c r="B44" s="5" t="n">
        <v>1900</v>
      </c>
      <c r="C44" s="7" t="n">
        <v>1900</v>
      </c>
    </row>
    <row r="45" spans="1:6">
      <c r="A45" s="4" t="s">
        <v>1068</v>
      </c>
      <c r="C45" s="4" t="s">
        <v>1069</v>
      </c>
    </row>
    <row r="46" spans="1:6">
      <c r="A46" s="4" t="s">
        <v>1070</v>
      </c>
      <c r="B46" s="7" t="n">
        <v>110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07:31Z</dcterms:created>
  <dcterms:modified xmlns:dcterms="http://purl.org/dc/terms/" xmlns:xsi="http://www.w3.org/2001/XMLSchema-instance" xsi:type="dcterms:W3CDTF">2017-02-24T16:07:31Z</dcterms:modified>
</cp:coreProperties>
</file>